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Basis of Presentation and Recen" sheetId="10" state="visible" r:id="rId10"/>
    <sheet xmlns:r="http://schemas.openxmlformats.org/officeDocument/2006/relationships" name="Revenue From Contracts With Cus" sheetId="11" state="visible" r:id="rId11"/>
    <sheet xmlns:r="http://schemas.openxmlformats.org/officeDocument/2006/relationships" name="Notes Receivable" sheetId="12" state="visible" r:id="rId12"/>
    <sheet xmlns:r="http://schemas.openxmlformats.org/officeDocument/2006/relationships" name="Variable Interest Entities" sheetId="13" state="visible" r:id="rId13"/>
    <sheet xmlns:r="http://schemas.openxmlformats.org/officeDocument/2006/relationships" name="VOI Inventory" sheetId="14" state="visible" r:id="rId14"/>
    <sheet xmlns:r="http://schemas.openxmlformats.org/officeDocument/2006/relationships" name="Leases"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Debt" sheetId="18" state="visible" r:id="rId18"/>
    <sheet xmlns:r="http://schemas.openxmlformats.org/officeDocument/2006/relationships" name="Fair Value Of Financial Instrum"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Employee Benefit Plans And Ince" sheetId="23" state="visible" r:id="rId23"/>
    <sheet xmlns:r="http://schemas.openxmlformats.org/officeDocument/2006/relationships" name="Related Party Transactions" sheetId="24" state="visible" r:id="rId24"/>
    <sheet xmlns:r="http://schemas.openxmlformats.org/officeDocument/2006/relationships" name="Segment Reporting" sheetId="25" state="visible" r:id="rId25"/>
    <sheet xmlns:r="http://schemas.openxmlformats.org/officeDocument/2006/relationships" name="Earnings (Loss) Per Share" sheetId="26" state="visible" r:id="rId26"/>
    <sheet xmlns:r="http://schemas.openxmlformats.org/officeDocument/2006/relationships" name="Discontinued Operations" sheetId="27" state="visible" r:id="rId27"/>
    <sheet xmlns:r="http://schemas.openxmlformats.org/officeDocument/2006/relationships" name="Noncontrolling Interests" sheetId="28" state="visible" r:id="rId28"/>
    <sheet xmlns:r="http://schemas.openxmlformats.org/officeDocument/2006/relationships" name="Subsequent Events" sheetId="29" state="visible" r:id="rId29"/>
    <sheet xmlns:r="http://schemas.openxmlformats.org/officeDocument/2006/relationships" name="Organization And Basis Of Finan" sheetId="30" state="visible" r:id="rId30"/>
    <sheet xmlns:r="http://schemas.openxmlformats.org/officeDocument/2006/relationships" name="Revenue From Contracts With C_2" sheetId="31" state="visible" r:id="rId31"/>
    <sheet xmlns:r="http://schemas.openxmlformats.org/officeDocument/2006/relationships" name="Notes Receivable (Tables)" sheetId="32" state="visible" r:id="rId32"/>
    <sheet xmlns:r="http://schemas.openxmlformats.org/officeDocument/2006/relationships" name="Variable Interest Entities (Tab" sheetId="33" state="visible" r:id="rId33"/>
    <sheet xmlns:r="http://schemas.openxmlformats.org/officeDocument/2006/relationships" name="VOI Inventory (Tables)" sheetId="34" state="visible" r:id="rId34"/>
    <sheet xmlns:r="http://schemas.openxmlformats.org/officeDocument/2006/relationships" name="Leases (Tables)" sheetId="35" state="visible" r:id="rId35"/>
    <sheet xmlns:r="http://schemas.openxmlformats.org/officeDocument/2006/relationships" name="Property And Equipment (Tables)" sheetId="36" state="visible" r:id="rId36"/>
    <sheet xmlns:r="http://schemas.openxmlformats.org/officeDocument/2006/relationships" name="Intangible Assets (Tables)" sheetId="37" state="visible" r:id="rId37"/>
    <sheet xmlns:r="http://schemas.openxmlformats.org/officeDocument/2006/relationships" name="Debt (Tables)" sheetId="38" state="visible" r:id="rId38"/>
    <sheet xmlns:r="http://schemas.openxmlformats.org/officeDocument/2006/relationships" name="Fair Value Of Financial Instr_2" sheetId="39" state="visible" r:id="rId39"/>
    <sheet xmlns:r="http://schemas.openxmlformats.org/officeDocument/2006/relationships" name="Income Taxes (Tables)" sheetId="40" state="visible" r:id="rId40"/>
    <sheet xmlns:r="http://schemas.openxmlformats.org/officeDocument/2006/relationships" name="Equity (Tables)" sheetId="41" state="visible" r:id="rId41"/>
    <sheet xmlns:r="http://schemas.openxmlformats.org/officeDocument/2006/relationships" name="Segment Reporting (Tables)" sheetId="42" state="visible" r:id="rId42"/>
    <sheet xmlns:r="http://schemas.openxmlformats.org/officeDocument/2006/relationships" name="Discontinued Operations (Tables" sheetId="43" state="visible" r:id="rId43"/>
    <sheet xmlns:r="http://schemas.openxmlformats.org/officeDocument/2006/relationships" name="Noncontrolling Interest (Tables" sheetId="44" state="visible" r:id="rId44"/>
    <sheet xmlns:r="http://schemas.openxmlformats.org/officeDocument/2006/relationships" name="Organization (Narrative) (Detai" sheetId="45" state="visible" r:id="rId45"/>
    <sheet xmlns:r="http://schemas.openxmlformats.org/officeDocument/2006/relationships" name="Basis of Presentation and Rec_2"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Notes Receivable (Narrative) (D" sheetId="50" state="visible" r:id="rId50"/>
    <sheet xmlns:r="http://schemas.openxmlformats.org/officeDocument/2006/relationships" name="Notes Receivable (Information R" sheetId="51" state="visible" r:id="rId51"/>
    <sheet xmlns:r="http://schemas.openxmlformats.org/officeDocument/2006/relationships" name="Notes Receivable (Future Contra" sheetId="52" state="visible" r:id="rId52"/>
    <sheet xmlns:r="http://schemas.openxmlformats.org/officeDocument/2006/relationships" name="Notes Receivable (Activity In T" sheetId="53" state="visible" r:id="rId53"/>
    <sheet xmlns:r="http://schemas.openxmlformats.org/officeDocument/2006/relationships" name="Notes Receivable (Financing Rec" sheetId="54" state="visible" r:id="rId54"/>
    <sheet xmlns:r="http://schemas.openxmlformats.org/officeDocument/2006/relationships" name="Notes Receivable (Percentage Of" sheetId="55" state="visible" r:id="rId55"/>
    <sheet xmlns:r="http://schemas.openxmlformats.org/officeDocument/2006/relationships" name="Variable Interest Entities (Nar" sheetId="56" state="visible" r:id="rId56"/>
    <sheet xmlns:r="http://schemas.openxmlformats.org/officeDocument/2006/relationships" name="Variable Interest Entities (Inf" sheetId="57" state="visible" r:id="rId57"/>
    <sheet xmlns:r="http://schemas.openxmlformats.org/officeDocument/2006/relationships" name="VOI Inventory (Narrative) (Deta" sheetId="58" state="visible" r:id="rId58"/>
    <sheet xmlns:r="http://schemas.openxmlformats.org/officeDocument/2006/relationships" name="VOI Inventory (Summary Of Inven" sheetId="59" state="visible" r:id="rId59"/>
    <sheet xmlns:r="http://schemas.openxmlformats.org/officeDocument/2006/relationships" name="Leases (Narrative) (Details)" sheetId="60" state="visible" r:id="rId60"/>
    <sheet xmlns:r="http://schemas.openxmlformats.org/officeDocument/2006/relationships" name="Leases (Schedule Of Lease Infor" sheetId="61" state="visible" r:id="rId61"/>
    <sheet xmlns:r="http://schemas.openxmlformats.org/officeDocument/2006/relationships" name="Leases (Schedule Of Lease Costs" sheetId="62" state="visible" r:id="rId62"/>
    <sheet xmlns:r="http://schemas.openxmlformats.org/officeDocument/2006/relationships" name="Leases (Schedule Of Maturity Of" sheetId="63" state="visible" r:id="rId63"/>
    <sheet xmlns:r="http://schemas.openxmlformats.org/officeDocument/2006/relationships" name="Property And Equipment (Narrati" sheetId="64" state="visible" r:id="rId64"/>
    <sheet xmlns:r="http://schemas.openxmlformats.org/officeDocument/2006/relationships" name="Property And Equipment (Summary" sheetId="65" state="visible" r:id="rId65"/>
    <sheet xmlns:r="http://schemas.openxmlformats.org/officeDocument/2006/relationships" name="Intangible Assets (Intangible A" sheetId="66" state="visible" r:id="rId66"/>
    <sheet xmlns:r="http://schemas.openxmlformats.org/officeDocument/2006/relationships" name="Debt (Lines-Of-Credit and Notes" sheetId="67" state="visible" r:id="rId67"/>
    <sheet xmlns:r="http://schemas.openxmlformats.org/officeDocument/2006/relationships" name="Debt (Receivable-Backed Notes P" sheetId="68" state="visible" r:id="rId68"/>
    <sheet xmlns:r="http://schemas.openxmlformats.org/officeDocument/2006/relationships" name="Debt (Junior Subordinated Deben" sheetId="69" state="visible" r:id="rId69"/>
    <sheet xmlns:r="http://schemas.openxmlformats.org/officeDocument/2006/relationships" name="Debt (Note Payable To BBX, Narr" sheetId="70" state="visible" r:id="rId70"/>
    <sheet xmlns:r="http://schemas.openxmlformats.org/officeDocument/2006/relationships" name="Debt (Contractual Minimum Princ" sheetId="71" state="visible" r:id="rId71"/>
    <sheet xmlns:r="http://schemas.openxmlformats.org/officeDocument/2006/relationships" name="Debt (Lines-Of-Credit And Not_2" sheetId="72" state="visible" r:id="rId72"/>
    <sheet xmlns:r="http://schemas.openxmlformats.org/officeDocument/2006/relationships" name="Debt (Receivable-Backed Notes_2" sheetId="73" state="visible" r:id="rId73"/>
    <sheet xmlns:r="http://schemas.openxmlformats.org/officeDocument/2006/relationships" name="Debt (Junior Subordinated Deb_2" sheetId="74" state="visible" r:id="rId74"/>
    <sheet xmlns:r="http://schemas.openxmlformats.org/officeDocument/2006/relationships" name="Fair Value Of Financial Instr_3" sheetId="75" state="visible" r:id="rId75"/>
    <sheet xmlns:r="http://schemas.openxmlformats.org/officeDocument/2006/relationships" name="Commitments And Contingencies (" sheetId="76" state="visible" r:id="rId76"/>
    <sheet xmlns:r="http://schemas.openxmlformats.org/officeDocument/2006/relationships" name="Income Taxes (Narrative) (Detai" sheetId="77" state="visible" r:id="rId77"/>
    <sheet xmlns:r="http://schemas.openxmlformats.org/officeDocument/2006/relationships" name="Income Taxes (Provision For Inc" sheetId="78" state="visible" r:id="rId78"/>
    <sheet xmlns:r="http://schemas.openxmlformats.org/officeDocument/2006/relationships" name="Income Taxes (Reasons For The D" sheetId="79" state="visible" r:id="rId79"/>
    <sheet xmlns:r="http://schemas.openxmlformats.org/officeDocument/2006/relationships" name="Income Taxes (Schedule Of Defer" sheetId="80" state="visible" r:id="rId80"/>
    <sheet xmlns:r="http://schemas.openxmlformats.org/officeDocument/2006/relationships" name="Income Taxes (Summary Of NOL, C" sheetId="81" state="visible" r:id="rId81"/>
    <sheet xmlns:r="http://schemas.openxmlformats.org/officeDocument/2006/relationships" name="Equity (Common Narrative) (Deta" sheetId="82" state="visible" r:id="rId82"/>
    <sheet xmlns:r="http://schemas.openxmlformats.org/officeDocument/2006/relationships" name="Equity (Restricted Stock And St" sheetId="83" state="visible" r:id="rId83"/>
    <sheet xmlns:r="http://schemas.openxmlformats.org/officeDocument/2006/relationships" name="Equity (Summary Of Non-Vested R" sheetId="84" state="visible" r:id="rId84"/>
    <sheet xmlns:r="http://schemas.openxmlformats.org/officeDocument/2006/relationships" name="Equity (Restricted Stock Awards" sheetId="85" state="visible" r:id="rId85"/>
    <sheet xmlns:r="http://schemas.openxmlformats.org/officeDocument/2006/relationships" name="Employee Benefit Plans And In_2" sheetId="86" state="visible" r:id="rId86"/>
    <sheet xmlns:r="http://schemas.openxmlformats.org/officeDocument/2006/relationships" name="Related Party Transactions (Nar" sheetId="87" state="visible" r:id="rId87"/>
    <sheet xmlns:r="http://schemas.openxmlformats.org/officeDocument/2006/relationships" name="Segment Reporting (Details)" sheetId="88" state="visible" r:id="rId88"/>
    <sheet xmlns:r="http://schemas.openxmlformats.org/officeDocument/2006/relationships" name="Earnings (Loss) Per Share (Deta" sheetId="89" state="visible" r:id="rId89"/>
    <sheet xmlns:r="http://schemas.openxmlformats.org/officeDocument/2006/relationships" name="Discontinued Operations (Narrat" sheetId="90" state="visible" r:id="rId90"/>
    <sheet xmlns:r="http://schemas.openxmlformats.org/officeDocument/2006/relationships" name="Discontinued Operations (Summar" sheetId="91" state="visible" r:id="rId91"/>
    <sheet xmlns:r="http://schemas.openxmlformats.org/officeDocument/2006/relationships" name="Discontinued Operations (Summ_2" sheetId="92" state="visible" r:id="rId92"/>
    <sheet xmlns:r="http://schemas.openxmlformats.org/officeDocument/2006/relationships" name="Noncontrolling Interests (Sched" sheetId="93" state="visible" r:id="rId93"/>
    <sheet xmlns:r="http://schemas.openxmlformats.org/officeDocument/2006/relationships" name="Noncontrolling Interests (Sch_2" sheetId="94" state="visible" r:id="rId94"/>
    <sheet xmlns:r="http://schemas.openxmlformats.org/officeDocument/2006/relationships" name="Uncategorized Items - bvh-20211" sheetId="95" state="visible" r:id="rId95"/>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6" customWidth="1" min="1" max="1"/>
    <col width="80" customWidth="1" min="2" max="2"/>
    <col width="25" customWidth="1" min="3" max="3"/>
    <col width="14" customWidth="1" min="4" max="4"/>
    <col width="14" customWidth="1" min="5" max="5"/>
  </cols>
  <sheetData>
    <row r="1">
      <c r="A1" s="1" t="inlineStr">
        <is>
          <t>Document And Entity Information - USD ($) $ in Millions</t>
        </is>
      </c>
      <c r="B1" s="2" t="inlineStr">
        <is>
          <t>12 Months Ended</t>
        </is>
      </c>
    </row>
    <row r="2">
      <c r="B2" s="2" t="inlineStr">
        <is>
          <t>Dec. 31, 2021</t>
        </is>
      </c>
      <c r="C2" s="2" t="inlineStr">
        <is>
          <t>Dec. 31, 2020</t>
        </is>
      </c>
      <c r="D2" s="2" t="inlineStr">
        <is>
          <t>Mar. 02, 2022</t>
        </is>
      </c>
      <c r="E2" s="2" t="inlineStr">
        <is>
          <t>Jun. 30, 2021</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Dec. 31,
		2021</t>
        </is>
      </c>
    </row>
    <row r="6">
      <c r="A6" s="3" t="inlineStr">
        <is>
          <t>Current Fiscal Year End Date</t>
        </is>
      </c>
      <c r="B6" s="3" t="inlineStr">
        <is>
          <t>--12-31</t>
        </is>
      </c>
    </row>
    <row r="7">
      <c r="A7" s="3" t="inlineStr">
        <is>
          <t>Document Transition Report</t>
        </is>
      </c>
      <c r="B7" s="3" t="inlineStr">
        <is>
          <t>false</t>
        </is>
      </c>
    </row>
    <row r="8">
      <c r="A8" s="3" t="inlineStr">
        <is>
          <t>Entity File Number</t>
        </is>
      </c>
      <c r="B8" s="3" t="inlineStr">
        <is>
          <t>001-09071</t>
        </is>
      </c>
    </row>
    <row r="9">
      <c r="A9" s="3" t="inlineStr">
        <is>
          <t>Entity Registrant Name</t>
        </is>
      </c>
      <c r="B9" s="3" t="inlineStr">
        <is>
          <t>BLUEGREEN VACATIONS HOLDING CORPORATION</t>
        </is>
      </c>
    </row>
    <row r="10">
      <c r="A10" s="3" t="inlineStr">
        <is>
          <t>Entity Incorporation, State or Country Code</t>
        </is>
      </c>
      <c r="B10" s="3" t="inlineStr">
        <is>
          <t>FL</t>
        </is>
      </c>
    </row>
    <row r="11">
      <c r="A11" s="3" t="inlineStr">
        <is>
          <t>Entity Tax Identification Number</t>
        </is>
      </c>
      <c r="B11" s="3" t="inlineStr">
        <is>
          <t>59-2022148</t>
        </is>
      </c>
    </row>
    <row r="12">
      <c r="A12" s="3" t="inlineStr">
        <is>
          <t>Entity Address, Address Line One</t>
        </is>
      </c>
      <c r="B12" s="3" t="inlineStr">
        <is>
          <t>4960 Conference Way North</t>
        </is>
      </c>
    </row>
    <row r="13">
      <c r="A13" s="3" t="inlineStr">
        <is>
          <t>Entity Address, Address Line Two</t>
        </is>
      </c>
      <c r="B13" s="3" t="inlineStr">
        <is>
          <t>Suite 100</t>
        </is>
      </c>
    </row>
    <row r="14">
      <c r="A14" s="3" t="inlineStr">
        <is>
          <t>Entity Address, City or Town</t>
        </is>
      </c>
      <c r="B14" s="3" t="inlineStr">
        <is>
          <t>Boca Raton</t>
        </is>
      </c>
    </row>
    <row r="15">
      <c r="A15" s="3" t="inlineStr">
        <is>
          <t>Entity Address, State or Province</t>
        </is>
      </c>
      <c r="B15" s="3" t="inlineStr">
        <is>
          <t>FL</t>
        </is>
      </c>
    </row>
    <row r="16">
      <c r="A16" s="3" t="inlineStr">
        <is>
          <t>Entity Address, Postal Zip Code</t>
        </is>
      </c>
      <c r="B16" s="3" t="inlineStr">
        <is>
          <t>33431</t>
        </is>
      </c>
    </row>
    <row r="17">
      <c r="A17" s="3" t="inlineStr">
        <is>
          <t>City Area Code</t>
        </is>
      </c>
      <c r="B17" s="3" t="inlineStr">
        <is>
          <t>561</t>
        </is>
      </c>
    </row>
    <row r="18">
      <c r="A18" s="3" t="inlineStr">
        <is>
          <t>Local Phone Number</t>
        </is>
      </c>
      <c r="B18" s="3" t="inlineStr">
        <is>
          <t xml:space="preserve"> 912-8000</t>
        </is>
      </c>
    </row>
    <row r="19">
      <c r="A19" s="3" t="inlineStr">
        <is>
          <t>Title of 12(b) Security</t>
        </is>
      </c>
      <c r="B19" s="3" t="inlineStr">
        <is>
          <t>Class A Common Stock, $0.01 par value</t>
        </is>
      </c>
    </row>
    <row r="20">
      <c r="A20" s="3" t="inlineStr">
        <is>
          <t>Trading Symbol</t>
        </is>
      </c>
      <c r="B20" s="3" t="inlineStr">
        <is>
          <t>BVH</t>
        </is>
      </c>
    </row>
    <row r="21">
      <c r="A21" s="3" t="inlineStr">
        <is>
          <t>Security Exchange Name</t>
        </is>
      </c>
      <c r="B21" s="3" t="inlineStr">
        <is>
          <t>NYSE</t>
        </is>
      </c>
    </row>
    <row r="22">
      <c r="A22" s="3" t="inlineStr">
        <is>
          <t>Entity Well-known Seasoned Issuer</t>
        </is>
      </c>
      <c r="B22" s="3" t="inlineStr">
        <is>
          <t>No</t>
        </is>
      </c>
    </row>
    <row r="23">
      <c r="A23" s="3" t="inlineStr">
        <is>
          <t>Entity Voluntary Filers</t>
        </is>
      </c>
      <c r="B23" s="3" t="inlineStr">
        <is>
          <t>No</t>
        </is>
      </c>
    </row>
    <row r="24">
      <c r="A24" s="3" t="inlineStr">
        <is>
          <t>Entity Current Reporting Status</t>
        </is>
      </c>
      <c r="B24" s="3" t="inlineStr">
        <is>
          <t>Yes</t>
        </is>
      </c>
    </row>
    <row r="25">
      <c r="A25" s="3" t="inlineStr">
        <is>
          <t>Entity Interactive Data Current</t>
        </is>
      </c>
      <c r="B25" s="3" t="inlineStr">
        <is>
          <t>Yes</t>
        </is>
      </c>
    </row>
    <row r="26">
      <c r="A26" s="3" t="inlineStr">
        <is>
          <t>Entity Filer Category</t>
        </is>
      </c>
      <c r="B26" s="3" t="inlineStr">
        <is>
          <t>Accelerated Filer</t>
        </is>
      </c>
    </row>
    <row r="27">
      <c r="A27" s="3" t="inlineStr">
        <is>
          <t>Entity Small Business</t>
        </is>
      </c>
      <c r="B27" s="3" t="inlineStr">
        <is>
          <t>true</t>
        </is>
      </c>
    </row>
    <row r="28">
      <c r="A28" s="3" t="inlineStr">
        <is>
          <t>Entity Emerging Growth Company</t>
        </is>
      </c>
      <c r="B28" s="3" t="inlineStr">
        <is>
          <t>false</t>
        </is>
      </c>
    </row>
    <row r="29">
      <c r="A29" s="3" t="inlineStr">
        <is>
          <t>Entity Shell Company</t>
        </is>
      </c>
      <c r="B29" s="3" t="inlineStr">
        <is>
          <t>false</t>
        </is>
      </c>
    </row>
    <row r="30">
      <c r="A30" s="3" t="inlineStr">
        <is>
          <t>ICFR Auditor Attestation</t>
        </is>
      </c>
      <c r="B30" s="3" t="inlineStr">
        <is>
          <t>true</t>
        </is>
      </c>
    </row>
    <row r="31">
      <c r="A31" s="3" t="inlineStr">
        <is>
          <t>Entity Public Float</t>
        </is>
      </c>
      <c r="E31" s="4" t="n">
        <v>248.5</v>
      </c>
    </row>
    <row r="32">
      <c r="A32" s="3" t="inlineStr">
        <is>
          <t>Entity Central Index Key</t>
        </is>
      </c>
      <c r="B32" s="3" t="inlineStr">
        <is>
          <t>0000315858</t>
        </is>
      </c>
    </row>
    <row r="33">
      <c r="A33" s="3" t="inlineStr">
        <is>
          <t>Amendment Flag</t>
        </is>
      </c>
      <c r="B33" s="3" t="inlineStr">
        <is>
          <t>false</t>
        </is>
      </c>
    </row>
    <row r="34">
      <c r="A34" s="3" t="inlineStr">
        <is>
          <t>Document Fiscal Year Focus</t>
        </is>
      </c>
      <c r="B34" s="3" t="inlineStr">
        <is>
          <t>2021</t>
        </is>
      </c>
    </row>
    <row r="35">
      <c r="A35" s="3" t="inlineStr">
        <is>
          <t>Document Fiscal Period Focus</t>
        </is>
      </c>
      <c r="B35" s="3" t="inlineStr">
        <is>
          <t>FY</t>
        </is>
      </c>
    </row>
    <row r="36">
      <c r="A36" s="3" t="inlineStr">
        <is>
          <t>Documents Incorporated By Reference</t>
        </is>
      </c>
      <c r="B36" s="3" t="inlineStr">
        <is>
          <t xml:space="preserve">DOCUMENTS INCORPORATED BY REFERENCE Portions of the registrant’s definitive proxy statement for its 2022 Annual Meeting of Shareholders, if filed with the Securities and Exchange Commission pursuant to Regulation 14A under the Securities Exchange Act of 1934, as amended, are incorporated by reference into Part III of this Annual Report on Form 10-K.  </t>
        </is>
      </c>
    </row>
    <row r="37">
      <c r="A37" s="3" t="inlineStr">
        <is>
          <t>Auditor Firm ID</t>
        </is>
      </c>
      <c r="B37" s="3" t="inlineStr">
        <is>
          <t>42</t>
        </is>
      </c>
      <c r="C37" s="3" t="inlineStr">
        <is>
          <t>248</t>
        </is>
      </c>
    </row>
    <row r="38">
      <c r="A38" s="3" t="inlineStr">
        <is>
          <t>Auditor Location</t>
        </is>
      </c>
      <c r="B38" s="3" t="inlineStr">
        <is>
          <t>Boca Raton, Florida</t>
        </is>
      </c>
      <c r="C38" s="3" t="inlineStr">
        <is>
          <t>Fort Lauderdale, Florida</t>
        </is>
      </c>
    </row>
    <row r="39">
      <c r="A39" s="3" t="inlineStr">
        <is>
          <t>Auditor Name</t>
        </is>
      </c>
      <c r="B39" s="3" t="inlineStr">
        <is>
          <t>Ernst &amp; Young LLP</t>
        </is>
      </c>
      <c r="C39" s="3" t="inlineStr">
        <is>
          <t>GRANT THORNTON LLP</t>
        </is>
      </c>
    </row>
    <row r="40">
      <c r="A40" s="3" t="inlineStr">
        <is>
          <t>Class A Common Stock [Member]</t>
        </is>
      </c>
    </row>
    <row r="41">
      <c r="A41" s="3" t="inlineStr">
        <is>
          <t>Entity Common Stock, Shares Outstanding</t>
        </is>
      </c>
      <c r="D41" s="5" t="n">
        <v>17794967</v>
      </c>
    </row>
    <row r="42">
      <c r="A42" s="3" t="inlineStr">
        <is>
          <t>Class B Common Stock [Member]</t>
        </is>
      </c>
    </row>
    <row r="43">
      <c r="A43" s="3" t="inlineStr">
        <is>
          <t>Entity Common Stock, Shares Outstanding</t>
        </is>
      </c>
      <c r="D43" s="5" t="n">
        <v>3664311</v>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Recently Issued Accounting Pronouncements</t>
        </is>
      </c>
      <c r="B1" s="2" t="inlineStr">
        <is>
          <t>12 Months Ended</t>
        </is>
      </c>
    </row>
    <row r="2">
      <c r="B2" s="2" t="inlineStr">
        <is>
          <t>Dec. 31, 2021</t>
        </is>
      </c>
    </row>
    <row r="3">
      <c r="A3" s="6" t="inlineStr">
        <is>
          <t>Basis of Presentation and Recently Issued Accounting Pronouncements</t>
        </is>
      </c>
    </row>
    <row r="4">
      <c r="A4" s="3" t="inlineStr">
        <is>
          <t>Basis of Presentation and Recently Issued Accounting Pronouncements</t>
        </is>
      </c>
      <c r="B4" s="3" t="inlineStr">
        <is>
          <t xml:space="preserve">2.  Basis of Presentation and Recently Issued Accounting Pronouncements Principles of Consolidation and Basis of Presentation  The Company’s consolidated financial statements are prepared in conformity with accounting principles generally accepted in the United States of America (“GAAP”) and include the accounts of its wholly-owned subsidiaries, other entities in which the Company or its consolidated subsidiaries hold controlling financial interests, and any variable interest entities (“VIEs) in which the Company or one of its consolidated subsidiaries deemed the primary beneficiary of the VIE. All significant inter-company accounts and transactions have been eliminated in consolidation. Use of Estimates  The Company’s financial statements are prepared in conformity with GAAP, which requires it to make estimates based on assumptions about current and, for some estimates, future economic and market conditions which affect reported amounts and related disclosures in its financial statements. Although the Company’s current estimates contemplate current and expected future conditions, as applicable, actual conditions could differ from its expectations, which could materially affect its results of operations and financial position. In particular, a number of estimates have been and will continue to be affected by the ongoing COVID-19 pandemic. The severity, magnitude and duration, as well as the economic consequences of, the COVID-19 pandemic are uncertain, rapidly changing and difficult to predict. As a result, accounting estimates and assumptions may change over time in response to the impact of COVID-19.   Such changes could result in, among other adjustments, future impairments of intangibles and long-lived assets, incremental loan losses on VOI notes receivable, an increase in valuation allowances on deferred tax assets, or an increase in other obligations as of the time of a relevant measurement event. On an ongoing basis, management evaluates its estimates, including those that relate to the estimated future sales value of inventory; the recognition of revenue; the allowance for loan losses; the recovery of the carrying value of real estate inventories; the fair value of assets measured at, or compared to, fair value on a non-recurring basis such as intangible assets and other long-lived assets; the estimate of contingent liabilities related to litigation and other claims and assessments; and deferred income taxes. Management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may differ materially from these estimates under different assumptions and conditions. Significant Accounting Policies Cash and Cash Equivalents  Cash in excess of the Company’s immediate operating requirements are generally invested in cash equivalents, such as short-term time deposits and money market instruments, with original maturities at the date of purchase of three months or less. Cash and cash equivalents are maintained at various financial institutions. These financial institutions are located throughout the United States and in Aruba. However, a significant portion of the Company’s unrestricted cash is maintained with a single bank and, accordingly, the Company is subject to credit risk. Periodic evaluations of the relative credit standing of financial institutions maintaining the Company’s deposits are performed to evaluate and, if necessary, take actions in an attempt to mitigate credit risk. Restricted Cash Restricted cash consists primarily of customer deposits held in escrow accounts and cash collected on pledged/secured notes receivable not yet remitted to lenders. Revenue Recognition  Sales of VOIs. Revenue is recognized for sales of VOIs after control of the VOI is deemed transferred to the customer, which is when the legal rescission period has expired on a binding executed VOI sales agreement and the collectability of the note receivable from the buyer, if any, is probable. Transfer of control of the VOI to the buyer is deemed to occur when the legal rescission period expires as the risk and rewards associated with VOI ownership are transferred to the buyer at that time. The Company records customer deposits from contracts within the legal rescission period in restricted cash and escrow deposits in its consolidated balance sheets as such amounts are refundable until the legal rescission period has expired. In cases where construction and development of developed resorts has not been completed, the Company defers all of the revenue and associated expenses for the sales of VOIs until construction is complete and the resort may be occupied. Our contracts with customers may include multiple performance obligations. For such arrangements, where applicable, we allocate revenue to each performance obligation based on its relative standalone selling price. The Company generally offers qualified purchasers financing for up to 90% of the purchase price of VOIs. The typical financing provides for a term of ten years and a fixed interest rate, is fully amortizing in equal installments and may be prepaid without penalty. For sales of VOIs for which it provides financing, the Company reduces the transaction price for expected loan losses, which it considers to be variable consideration. The Company’s estimates of the variable consideration are based on the results of its static pool analysis, which relies on historical payment data for similar VOI notes receivable. Policies regarding the estimation of variable consideration on notes receivable are discussed in further detail under “Notes Receivable” below. VOI Sales where no financing was provided do not have any significant payment terms.  Fee-based sales commission revenue. The Company enters into arrangements with third-party developers to sell VOIs through its sales and marketing platform for which it earns a commission. Commission revenue is recognized to the extent that, it is probable that a significant reversal of such revenue will not occur and the related consumer rescission period has expired.  Commission revenue is recognized as the third-party developer receives and consumes the benefits of these services.  Other fee-based services revenue and cost reimbursements. Revenue in connection with other fee-based services (which are described below) is recognized as follows:  Resort and club management revenue is recognized as services are rendered. These services provided to the resort HOAs are comprised of day-to-day services to operate the resort, including management, housekeeping, and maintenance, as well as certain accounting and administrative functions. Management services provided to the Vacation Club include managing the reservation system and providing owner, billing and collection services. Our management contracts are typically structured as cost-plus with an initial term of three years and automatic one year renewals. The Company believes these services to be a series of distinct goods and services to be accounted for as a single performance obligation over time and recognize revenue as the customer receives the benefits of its services. The Company allocates variable consideration to the distinct good or service within the series, such that revenue from management fees and cost reimbursements is recognized in each period as the uncertainty with respect to such variable consideration is resolved. Cost reimbursements are received for performing day to day management services, based on agreements with the HOAs. These costs primarily consist of payroll and payroll related costs for management of the HOAs and other services provided where we are the employer. Cost reimbursements are based upon actual expenses and are billed to the HOA on a monthly basis. The Company recognizes cost reimbursements when they incur the related reimbursable costs as the HOA receives and consumes the benefits of the management services.Resort title fee revenue is recognized when escrow amounts are released and title documents are completed.Rental revenue is recognized on a daily basis which is consistent with the period for which the customer benefits from such service. Mortgage servicing revenue is recognized as services are rendered. Fees received in advance are generally included in deferred income in the Company’s consolidated balance sheets until such time as the related service is rendered and revenue is recognized as stated above.  Under timeshare accounting rules, rental operations, including accommodations provided through the use of the sampler program, are accounted for as incidental operations whereby incremental carrying costs in excess of incremental revenue are expensed as incurred. Revenue from the sampler program is deferred and recognized as guests complete stays at the resorts. During each of the years presented, the Company’s aggregate rental and sampler operating profit was less than the aggregate carrying cost of its VOI inventory. Accordingly, it recorded such profit as a reduction to the carrying cost of VOI inventory, which is included in cost of other fee-based services in the Company’s consolidated statements of operations and comprehensive income for each year.  Interest Income. The Company provides financing for a significant portion of sales of its owned VOIs. It recognizes interest income from financing VOI sales on the accrual method as earned based on the outstanding principal balance, interest rate and terms stated in each individual financing agreement. See “Notes Receivable” below for further discussion of the policies applicable to VOI notes receivable. Notes Receivable The Company’s notes receivable are carried at amortized cost less an allowance for loan losses.  Interest income is suspended, and previously accrued but unpaid interest income is reversed, on all delinquent notes receivable when principal or interest payments are more than 90 days contractually past due and not resumed until such loans are less than 90 days past due.  As of December 31, 2021 and 2020, $16.3 million and $24.0 million, respectively, of VOI notes receivable were more than 90 days past due, and accordingly, consistent with the Company’s policy, were not accruing interest income.  After approximately 127 days, VOI notes receivable are generally written off against the allowance for loan loss. To the extent the Company determines that it is probable that a significant reversal of cumulative revenue recognized may occur, it records an estimate of variable consideration as a reduction to the transaction price of the sales of VOIs until the uncertainty associated with the variable consideration is resolved. Variable consideration which has not been included within transaction price is presented as an allowance for loan loss.  Estimates of the variable consideration are based on the results of its static pool analysis, which relies on historical payment data for similar VOI notes receivable and tracks uncollectibles for each period’s sales over the entire life of the notes. The Company also considers whether historical economic conditions are comparable to then current economic conditions, as well as variations in underwriting standards.  Revisions to estimate of variable consideration from the sale of VOIs impacts the loan loss reserve and can increase or decrease revenue. The Company reviews its estimate of variable consideration on at least a quarterly basis. Loan origination costs are deferred and recognized over the life of the related notes receivable.  VOI Inventory VOI inventory consists of completed VOIs, VOIs under construction and land held for future VOI development. Completed VOI inventory is carried at the lower of  (i) cost, including costs of improvements and amenities incurred subsequent to acquisition, capitalized interest, real estate taxes and other costs incurred during construction, or (ii) estimated fair market value, less costs to sell. VOI inventory and cost of sales are accounted for under timeshare accounting rules, which require the use of a specific method of the relative sales value method for relieving VOI inventory and recording cost of sales. Under the relative sales value method required by timeshare accounting rules, cost of sales is calculated as a percentage of net sales using a cost-of-sales percentage - the ratio of total estimated development costs to total estimated VOI revenue, including the estimated incremental revenue from the resale of VOI inventory repossessed, generally as a result of the default of the related receivable. In addition, pursuant to timeshare accounting rules, the Company does not relieve inventory for VOI cost of sales related to anticipated loan losses. Accordingly, no adjustment is made when inventory is reacquired upon default of the related receivable.   Changes in estimates within the relative sales value calculation are accounted for as VOI inventory true-ups and are included in Cost of VOI sales in the Company’s consolidated statements of operations to retrospectively adjust the margin previously recognized subject to those estimates. Property and Equipment  Property and equipment is recorded at acquisition cost.  The Company records depreciation and amortization in a manner that recognizes the cost of its depreciable assets over their estimated useful lives using the straight-line method.  Leasehold improvements are amortized over the shorter of the terms of the underlying leases or the estimated useful lives of the improvements.  The Company capitalizes the costs of software developed for internal use in accordance with the guidance for accounting for costs of computer software developed or obtained for internal use.  Capitalization of software developed for internal use commences during the development phase of the project and ends when the asset is ready for its intended use.  Software developed or obtained for internal use is generally amortized on a straight-line basis over 3 to 5 years and included within property and equipment on the Company’s consolidated balance sheet. Capitalized costs of software developed for internal use for the years ended December 31, 2021, 2020, and 2019 were $3.0 million, $3.5 million, and $9.6 million respectively. Costs of internal development time and the costs of software under cloud computing arrangements that are service contracts are capitalized and included in prepaids on the Company’s consolidated balance sheet.  Costs of these service contracts are amortized over the life of the contract and included in selling, general and administrative expenses in the Company’s consolidated statement of operations.  Unamortized capital costs of software service contracts totaled $1.4 million and $1.8 million as of December 31, 2021 and 2020, respectively. Amortization expense from these service contracts for the years ended December 31, 2021 and 2020, were $0.4 million and $0.4 million, respectively.    Intangible Assets  Intangible assets consist primarily of indefinite-lived management contracts recognized upon the consolidation of Bluegreen in November 2009 upon the acquisition of a controlling interest in Bluegreen at that time. Management contracts are reviewed for impairment when events or changes in circumstances indicate that the related carrying amounts may not be recoverable. The Company did not record any impairment charges during the years ended December 31, 2021, 2020 or 2019. Impairment of Long-Lived Assets  The Company evaluates the recoverability of the carrying amounts of its long-lived assets under the guidelines of ASC 360, Property, Plant and Equipment (“ASC 360”), which provides guidance relating to the accounting for the impairment or disposal of long-lived assets. The Company reviews the carrying amounts of the Company’s long-lived assets for possible impairment whenever events or changes in circumstances indicate that the carrying amount of such assets may not be recoverable. The Company assesses impairment by comparing the undiscounted cash flows of the assets to their carrying amounts.  If estimated cash flows are insufficient to recover the investment, an impairment loss is recognized to write-down the carrying value of the asset to the estimated fair value. Deferred Financing Costs  Deferred financing costs are comprised of costs incurred in connection with obtaining financing from third-party lenders and are presented in the consolidated balance sheets as other assets or as a direct deduction from the carrying value of the associated debt liability. These costs are capitalized and amortized to interest expense over the terms of the related financing arrangements. As of December 31, 2021, and 2020, unamortized deferred financing costs totaled $10.7 million and $13.7 million, respectively.  Interest expense from the amortization of deferred financing costs for the years ended December 31, 2021, 2020, and 2019 was $3.3 million, $3.5 million and $4.8 million, respectively.    Advertising Expense  The Company expenses advertising costs, which are primarily marketing costs, as incurred. Advertising expense was $151.5 million, $97.0 million, and $146.0 million for the years ended December 31, 2021, 2020 and 2019, respectively, and is included in selling, general and administrative expenses in the accompanying consolidated statements of operations and comprehensive income (loss).  Bluegreen has entered into marketing arrangements with various third parties.  For the years ended December 31, 2021, 2020, and 2019, sales of VOIs to prospects and leads generated by Bluegreen’s marketing agreement with Bass Pro accounted for approximately 19%, 12% and 13%, respectively, of total VOI sales volume. There can be no guarantee that we will be able to maintain this agreement in accordance with its terms or extend or renew this agreement on similar terms, or at all, nor is there any assurance that Bluegreen’s business relationship with Bass Pro under the revised terms of Bluegreen’s marketing agreement entered into in June 2019 will be as profitable as under the prior terms, or at all. See Note 12: Commitments and Contingencies for a description of the revised terms of Bluegreen’s marketing agreement with Bass Pro. Income Taxes  The Company files a consolidated U.S. Federal and Florida income tax return. Other than Florida, the Company and its subsidiaries file separate or unitary state income tax returns for each jurisdiction. Subsidiaries in which the Company owns less than 80% of the outstanding equity are not included in its consolidated U.S. Federal or Florida state income tax return. The provision for income taxes is based on income before taxes reported for financial statement purposes after adjustment for transactions that do not have tax consequences. Deferred tax assets and liabilities are recognized according to the estimated future tax consequences attributable to differences between the carrying value of existing assets and liabilities and their respective tax basis. Deferred tax assets and liabilities are measured using the enacted tax rates as of the date of the statement of financial condition. The effect of a change in tax rates on deferred tax assets and liabilities is reflected in the period that includes the statutory enactment date. A deferred tax asset valuation allowance is recorded when it has been determined that it is more likely than not that deferred tax assets will not be realized.  If a valuation allowance is recorded, a subsequent change in circumstances that causes a change in judgment about the realization of the related deferred tax amount could result in the reversal of the deferred tax valuation allowance.﻿An uncertain tax position is defined as a position taken or expected to be taken in a tax return that is not based on clear and unambiguous tax law and which is reflected in measuring current or deferred income tax assets and liabilities for interim or annual periods. The Company may recognize the tax benefit from an uncertain tax position only if it believes that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The Company recognizes interest and penalties related to unrecognized tax benefits in its provision for income taxes. Noncontrolling Interests  Noncontrolling interests reflect third parties’ ownership interests in entities that are consolidated in the Company’s financial statements but are less than 100% owned by the Company. Noncontrolling interests are recognized as equity in the Company’s consolidated balance sheet and presented separately from the equity attributable to its shareholders.﻿The amounts of consolidated net income and comprehensive income attributable to the Company’s shareholders and noncontrolling interests are separately presented in the Company’s consolidated statements of operations and comprehensive income (loss). Accounting for Loss Contingencies  Loss contingencies, including those arising from legal actions, are recorded as liabilities when the likelihood of loss is probable and an amount or range of loss can be reasonably estimated. Earnings Per Share Basic earnings per share (“EPS”) is calculated by dividing the earnings available to common shareholders by the weighted average number of common shares outstanding for the period.  Diluted earnings per share is computed in the same manner as basic earnings per share but also reflects potential dilution that could occur if restricted stock awards issued by the Company were vested. Restricted stock awards, if dilutive, are considered in the weighted average number of dilutive common shares outstanding. ﻿Stock-Based Compensation  Compensation cost for unvested restricted stock awards is based on the fair value of the award on the measurement date, which is generally the grant date, and is recognized on a straight-line basis over the requisite service period of the award, which is generally four to ten years for unvested restricted stock awards with forfeitures recognized as incurred. The fair value of unvested restricted stock awards is generally determined based on the market price of the Company’s common stock on the grant date.   Accounting Standards Not Yet Adopted The FASB has issued the following accounting pronouncement and guidance relevant to the Company’s operations which had not yet been adopted as of December 31, 2021: In March 2020, the FASB issued ASU 2020-04, “Reference Rate Reform (Topic 848): Facilitation of the Effect of Reference Rate Reform on Financial Reporting” (“ASU 2020-04”), which provides optional expedients and exceptions for applying U.S. GAAP to contracts, hedging relationships, and other transactions affected by the discontinuation of LIBOR in response to the Financial Conduct Authority (the regulatory authority over LIBOR) plan for a phase out of regulatory oversight of LIBOR interest rate indices after 2021 to allow for an orderly transition to an alternate reference rate. The Alternative Reference Rates Committee (“ARRC”) has proposed that the Secured Overnight Financing Rate (“SOFR”) is the rate that represents best practice as the alternative to LIBOR for promissory notes or other contracts that are currently indexed to LIBOR. The ARRC has proposed a market transition plan to SOFR from LIBOR and organizations are currently working on transition plans as it relates to derivatives and cash markets indexed to LIBOR. Although the Company’s VOIs notes receivable from its borrowers are not indexed to LIBOR, as of December 31, 2021, the Company had $170.9 million of LIBOR indexed junior subordinated debentures, $74.8 million of LIBOR indexed receivable-backed notes payable and lines of credit and $98.1 million of LIBOR indexed lines of credit and notes payable (which are not receivable-backed). Companies can apply ASU 2020-04 immediately. However, the guidance will only be available for a limited time, generally through December 31, 2022. The Company has not yet adopted this standard and is evaluating the potential impact that the eventual replacement of the LIBOR benchmark interest rate could have on its results of operations, liquidity an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1</t>
        </is>
      </c>
    </row>
    <row r="3">
      <c r="A3" s="6" t="inlineStr">
        <is>
          <t>Revenue from Contracts with Customers [Abstract]</t>
        </is>
      </c>
    </row>
    <row r="4">
      <c r="A4" s="3" t="inlineStr">
        <is>
          <t>Revenue From Contracts With Cutomers</t>
        </is>
      </c>
      <c r="B4" s="3" t="inlineStr">
        <is>
          <t xml:space="preserve">3.  Revenue From Contracts with Customers The table below sets forth the Company’s disaggregated revenue by category from contracts with customers (in thousands).             For the Years Ended  December 31,   2021 2020 2019          Sales of VOIs (1) $ 353,768 $ 173,997 $ 255,375Fee-based sales commission revenue (1)   128,321   89,965   207,832Resort and club management revenue (2)   103,214   98,233   103,470Cost reimbursements (2)   69,066   64,305   63,889Administrative fees and other (1)   12,203   7,568   14,246Other revenue (2)   8,037   6,022   7,528      Revenue from customers   674,609   440,090   652,340Interest income (3)   81,691   79,381   85,431Other income, net   813   —   —      Total revenue $ 757,113 $ 519,471 $ 737,771 (1) Included in the Company’s sales of VOIs and financing segment described in Note 17. (2) Included in the Company’s resort operations and club management segment described in Note 17. (3) Interest income of $81.3 million, $77.5 million, and $80.0 million is included in the Company’s 2021, 2020, and 2019 sales of VOIs and financing segment described in Note 17.  As of December 31, 2021 and 2020, the Company had commission receivables, net of an allowance, of $17.4 million and $10.0 million, respectively, related to sales of third-party VOIs, which are included in other assets on the consolidated balance sheets.   Commission receivables relate to contracts with customers including amounts associated with the Company’s contractual right to consideration for completed performance obligations and are settled when the related cash is received.  Commission receivables are recorded when the right to consideration becomes unconditional and is only contingent on the passage of time.   Contract liabilities include payments received or due in advance of satisfying performance obligations. Such contract liabilities include points awarded to customers for purchase of VOIs that may be redeemed in the future, advance deposits on owner programs for future services, and deferred revenue on prepaid vacation packages for future stays at the Company’s resorts. Both points incentives and owner programs are recognized upon redemption and deferred revenue for vacation packages are recognized net of sales of marketing expenses upon customer stays. The following table sets forth the Company’s contract liabilities for the year ended December 31, 2021 and 2020 (in thousands).           As of December 31,   2021 2020Point incentives $ 2,676 $ 1,963Owner programs   2,159   1,992Deferred Revenue vacation packages   1,274   2,932  $ 6,109 $ 6,8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12 Months Ended</t>
        </is>
      </c>
    </row>
    <row r="2">
      <c r="B2" s="2" t="inlineStr">
        <is>
          <t>Dec. 31, 2021</t>
        </is>
      </c>
    </row>
    <row r="3">
      <c r="A3" s="6" t="inlineStr">
        <is>
          <t>Notes Receivable [Abstract]</t>
        </is>
      </c>
    </row>
    <row r="4">
      <c r="A4" s="3" t="inlineStr">
        <is>
          <t>Notes Receivable</t>
        </is>
      </c>
      <c r="B4" s="3" t="inlineStr">
        <is>
          <t xml:space="preserve">  4.  Notes Receivable  The table below provides information relating to the Company’s notes receivable and its allowance for loan losses (dollars in thousands):                  As of December 31,   2021 2020Notes receivable secured by VOIs:      VOI notes receivable - non-securitized $ 275,163 $ 156,078VOI notes receivable - securitized   334,266   395,315Gross VOI notes receivable   609,429   551,393Allowance for loan losses - non-securitized   (77,714)   (38,750)Allowance for loan losses - securitized   (85,393)   (103,294)Allowance for loan losses   (163,107)   (142,044)VOI notes receivable, net  $ 446,322 $ 409,349Allowance as a % of Gross VOI notes receivable  27%  26%       The weighted-average interest rate charged on the Company’s notes receivable secured by VOIs was 15.3% and 15.0% at December 31, 2021 and 2020, respectively.  All of the Company’s VOI loans bear interest at fixed rates.  The Company’s VOI notes receivable are primarily secured by VOI inventory located in Florida, Missouri, South Carolina, Tennessee, Nevada and Virginia.  Future principal payments due on the Company’s notes receivable as of December 31, 2021 are as follows (in thousands):       2022 $ 66,1132023   66,2412024   70,0172025   72,7012026   71,852Thereafter    262,505Total  $ 609,429 Allowance for Loan Losses The activity in the Company’s allowance for loan losses was as follows (in thousands):                 For the Year Ended‎ December 31,   2021 2020Balance, beginning of period  $ 142,044 $ 140,630Provision for loan losses    72,788   56,941Less: Write-offs of uncollectible receivables   (51,725)   (55,527)Balance, end of period $ 163,107 $ 142,044  The Company monitors the credit quality of its receivables on an ongoing basis.  The Company holds large amounts of homogeneous VOI notes receivable and assesses uncollectibility based on pools of receivables as we do not believe that there are significant concentrations of credit risk with any individual counterparty or groups of counterparties.  In estimating loan losses, we do not use a single primary indicator of credit quality but instead evaluate our VOI notes receivable based upon a static pool analysis that incorporates the aging of the respective receivables, default trends and prepayment rates by origination year, as well as the FICO scores of the borrowers. The Company records the difference between its VOI notes receivable and the variable consideration included in the transaction price for the sale of the related VOI as an allowance for loan losses and records the VOI notes receivables net of the allowance. During 2020, the Company recorded an additional allowance of $12.0 million which included our estimate at that time of customer defaults as a result of changing economic factors related to the COVID-19 pandemic. We believe that the COVID-19 pandemic may continue to have an impact on the collectability of our VOI notes receivable. We continue to evaluate the impact of the COVID-19 pandemic on our default and delinquency rates as the current situation is highly uncertain. Our estimate may not prove to be correct and our allowance for loan losses may not prove to be adequate.  Additional information about the Company’s VOI notes receivable by year of origination as of December 31, 2021 is as follows (in thousands):                          Year of Origination     2021 2020 2019 2018 2017 2016 and Prior Total                      701+ $ 129,960 $ 49,102 $ 60,037 $ 39,760 $ 26,711 $ 40,872 $ 346,442601-700   82,664   34,185   34,072   25,732   18,132   37,777   232,562&lt;601 (1)   4,623   3,149   3,690   2,473   1,551   4,175   19,661Other (2)    2,279   996   1,201   1,876   1,429   2,983   10,764Total by FICO score  $ 219,526 $ 87,432 $ 99,000 $ 69,841 $ 47,823 $ 85,807 $ 609,429                      (1)Includes VOI notes receivable attributable to borrowers without a FICO score (who are primarily foreign borrowers).(2)Includes $7.0 million related to VOI notes receivable that, as of December 31, 2021, had defaulted, but the related VOI note receivable balance had not yet been charged off in accordance with the provisions of certain receivable-backed notes payable transactions. These VOI notes receivable have been reflected in the allowance for loan losses. Additional information about the Company’s VOI notes receivable by year of origination is as follows as of December 31, 2020 (in thousands):                        Year of Origination     2020 2019 2018 2017 2016 2015 and Prior Total                      701+ $ 70,874 $ 85,294 $ 56,490 $ 37,371 $ 27,638 $ 35,693 $ 313,360601-700   42,095   44,672   34,181   24,700   22,656   34,779   203,083&lt;601 (1)   3,737   4,491   3,003   2,113   2,188   3,954   19,486Other (2)    29   567   3,805   3,476   2,336   5,251   15,464Total by FICO score $ 116,735 $ 135,024 $ 97,479 $ 67,660 $ 54,818 $ 79,677 $ 551,393                      (1)Includes VOI notes receivable attributable to borrowers without a FICO score (who are primarily foreign borrowers).(2)Includes $11.4 million related to VOI notes receivable that, as of December 31, 2020, had defaulted, but the related VOI note receivable balance had not yet been charged off in accordance with the provisions of certain receivable-backed notes payable transactions. These VOI notes receivable have been reflected in the allowance for loan losses. ‎  The percentage of gross notes receivable outstanding by FICO score of the borrower at the time of origination were as follows:           As of December 31, 2021 2020 FICO Score     701+58% 59%601-70039  37 &lt;6012  3 No Score (1)1  1 Total100% 100  (1)Includes VOI notes receivable attributable to borrowers without a FICO score (who are primarily foreign borrowers). The Company’s notes receivable are carried at amortized cost less allowance for loan losses.  Interest income is suspended, and previously accrued but unpaid interest income is reversed, on all delinquent notes receivable when principal or interest payments are more than 90 days contractually past due and not resumed until such loans are less than 90 days past due.  As of December 31, 2021 and 2020, $16.3 million and $24.0 million, respectively, of our VOI notes receivable were more than 90 days past due, and accordingly, consistent with our policy, were not accruing interest income.  After approximately 127 days past due, VOI notes receivable are generally written off against the allowance for loan loss.  Accrued interest was $4.4 million and $3.9 million as of December 31, 2021 and 2020, respectively, and is included within other assets in the Company’s consolidated balance sheets herein. The following shows the delinquency status of the Company’s VOI notes receivable as of December 31, 2021 and 2020 (in thousands):                     As of December 31,   2021 2020Current $ 581,719 $ 517,11131-60 days   6,290   5,77861-90 days   5,084   4,541Over 91 days (1)   16,336   23,963Total $ 609,429 $ 551,393       (1)Includes $7.0 million and $11.4 million related to VOI notes receivable that, as of December 31, 2021 and 2020, respectively, had defaulted, but the related VOI note receivable balance had not yet been charged off in accordance with the provisions of certain receivable-backed notes payable transactions. These VOI notes receivable have been reflected in the allowance for loan los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1</t>
        </is>
      </c>
    </row>
    <row r="3">
      <c r="A3" s="6" t="inlineStr">
        <is>
          <t>Variable Interest Entities [Abstract]</t>
        </is>
      </c>
    </row>
    <row r="4">
      <c r="A4" s="3" t="inlineStr">
        <is>
          <t>Variable Interest Entities</t>
        </is>
      </c>
      <c r="B4" s="3" t="inlineStr">
        <is>
          <t xml:space="preserve">5.  Variable Interest Entities  The Company sells VOI notes receivable through special purpose finance entities. These transactions are generally structured as non-recourse to Bluegreen and are designed to provide liquidity and to transfer the economic risks and benefits of the notes receivable to third parties. In a securitization, various classes of debt securities are issued by the special purpose finance entities that are generally collateralized by a single tranche of transferred assets, which consist of VOI notes receivable. Bluegreen services the securitized notes receivable for a fee pursuant to servicing agreements negotiated with third parties based on market conditions at the time of the securitization. In these securitizations, the Company generally retains a portion of the securities and continues to service the securitized notes receivable. Under these arrangements, the cash payments received from obligors on the receivables sold are generally applied monthly to pay fees to service providers, make interest and principal payments to investors, and fund required reserves, if any, with the remaining balance of such cash retained by the Company; however, to the extent the portfolio of receivables fails to satisfy specified performance criteria (as may occur due to, among other things, an increase in default rates or credit loss severity) or other trigger events occur, the funds received from obligors are required to be distributed on an accelerated basis to investors. Depending on the circumstances and the transaction, the application of the accelerated payment formula may be permanent or temporary until the trigger event is cured. As of December 31, 2021 and 2020, Bluegreen was in compliance with all material terms under its securitization transactions, and no trigger events had occurred. In accordance with applicable accounting guidance for the consolidation of VIEs, the Company analyzes its variable interests, which may consist of loans, servicing rights, guarantees, and equity investments, to determine if an entity in which it has a variable interest is a VIE. The analysis includes a review of both quantitative and qualitative factors. The Company bases its quantitative analysis on the forecasted cash flows of the entity, and it bases its qualitative analysis on the structure of the entity, including its decision-making ability and authority with respect to the entity, and relevant financial agreements. The Company also uses its qualitative analysis to determine if it must consolidate a VIE as the primary beneficiary. In accordance with applicable accounting guidance, the Company has determined these securitization entities to be VIEs of which it is the primary beneficiary and, therefore, the entities are consolidated into the Company’s financial statements. Under the terms of certain VOI notes receivable sales, the Company has the right to repurchase or substitute a limited amount of defaulted notes for new notes at the outstanding principal balance plus accrued interest.  Voluntary repurchases and substitutions of defaulted notes during 2021, 2020 and 2019 were $14.6 million, $14.5 million and $11.5 million, respectively. The Company’s maximum exposure to loss relating to its non-recourse securitization entities is the difference between the outstanding VOI notes receivable and the notes payable, plus cash reserves and any additional residual interest in future cash flows from collateral. The assets and liabilities of the Company’s consolidated VIEs are as follows (in thousands):                  As of December 31,   2021 2020Restricted cash $ 15,956 $ 20,469Securitized notes receivable, net $ 248,873 $ 292,021Receivable backed notes payable - non-recourse $ 340,154 $ 355,833 The restricted cash and the securitized notes receivable balances disclosed in the table above are restricted to satisfy obligations of the V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VOI Inventory</t>
        </is>
      </c>
      <c r="B1" s="2" t="inlineStr">
        <is>
          <t>12 Months Ended</t>
        </is>
      </c>
    </row>
    <row r="2">
      <c r="B2" s="2" t="inlineStr">
        <is>
          <t>Dec. 31, 2021</t>
        </is>
      </c>
    </row>
    <row r="3">
      <c r="A3" s="6" t="inlineStr">
        <is>
          <t>VOI Inventory [Abstract]</t>
        </is>
      </c>
    </row>
    <row r="4">
      <c r="A4" s="3" t="inlineStr">
        <is>
          <t>VOI Inventory</t>
        </is>
      </c>
      <c r="B4" s="3" t="inlineStr">
        <is>
          <t xml:space="preserve">6. VOI Inventory The Company’s VOI inventory consists of the following (in thousands):                    As of December 31,   2021 2020Completed VOI units  $ 255,223 $ 268,686Construction-in-progress   10,313   —Real estate held for future development    69,069   78,436  $ 334,605 $ 347,122 The interest expense reflected in the Company’s consolidated statements of operations and comprehensive income (loss) is net of capitalized interest. Interest capitalized to VOI inventory was $0.2 million, $0.1 million, and $0.5 million at December 31, 2021, 2020, and 2019, respectively. Construction-in-progress consists primarily of additional VOI units being developed at The Cliffs at Long Creek and The Bluegreen Wilderness at Big Cedar in Ridgedale, Missouri.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6" t="inlineStr">
        <is>
          <t>Leases [Abstract]</t>
        </is>
      </c>
    </row>
    <row r="4">
      <c r="A4" s="3" t="inlineStr">
        <is>
          <t>Leases</t>
        </is>
      </c>
      <c r="B4" s="3" t="inlineStr">
        <is>
          <t>7.  LeasesThe Company is the lessee under various operating leases for certain sales offices, call centers, office space, equipment and vehicles. Some leases include one or more options to renew, at the Company’s discretion, for renewal terms of one year or more. Certain of the Company’s lease agreements include rental payments based on a percentage of sales generated at the location, and others include rental payments adjusted periodically for inflation. The Company’s lease agreements do not contain residual value guarantees or restrictive covenants which the Company believes to be material.  The Company recognizes operating lease assets and operating lease liabilities associated with lease agreements with an initial term of 12 months or greater, while lease agreements with an initial term of 12 months or less are not recorded in the Company’s consolidated balance sheets. The Company generally does not include lease payments associated with renewal options, including those that are exercisable at its discretion, in the measurement of its operating lease assets and liabilities as it is not reasonably certain that such options will be exercised.  The table below sets forth information regarding the Company’s lease agreements with an initial term of greater than 12 months (dollars in thousands):          As of December 31,  2021 2020Operating Lease Asset$ 33,467 $ 34,415Operating Lease Liability  37,870   35,904Weighted Average Lease Term (in years) (1) 3.3  3.4Weighted Average Discount Rate (2) 3.43%  4.77% (1)The Company’s weighted average lease term excludes two real estate leases that expire in December 2034 and May 2056. (2)As most of the Company’s leases do not provide an implicit rate, the Company uses its incremental borrowing rate based on the information available at commencement date in determining the present value of future lease payments.  To estimate incremental borrowing rates, the Company considers various factors, including the rates applicable to the Company’s recently issued debt and credit facilities and prevailing financial market conditions.  The Company generally recognizes lease costs associated with its operating leases on a straight-line basis over the lease term, while variable lease payments that do not depend on an index or rate are recognized as variable lease costs in the period in which the obligation for those payments is incurred.  The table below sets forth information regarding the Company’s lease costs, which are included as selling, general and administrative expenses in the Company’s consolidated statement of operations and comprehensive income (loss) for the periods presented (in thousands):            For the years ended December 31,   2021 2020Fixed rental costs $ 7,834 $ 7,516Short-term lease cost   1,314   1,831Variable lease cost   2,363   2,448Total operating lease costs $ 11,511 $ 11,795 The table below sets forth information regarding the future minimum lease payments of the Company’s operating lease liabilities (in thousands):      As of December 31, Operating Lease Liabilities2022  $ 7,3392023    6,9382024    4,6182025    3,6832026   2,582After 2025    23,552Total lease payments  $ 48,712Less: Interest   10,842Total operating lease liabilities $ 37,870 Included in the Company’s consolidated statement of cash flows under operating activities for the years ended December 31, 2021 2020, and 2019 was $4.5 million, $6.6 million, and $7.6 million, respectively, of cash paid for amounts included in the measurement of lease liabilities. During the years ended December 31, 2021 and 2020, the Company obtained $6.2 million and $19.4 million, respectively, of operating lease assets in exchange for new operating lease liabilities. The decrease in new right-of-use assets and operating lease liabilities in 2021 as compared to 2020 was primarily due to two leases executed in December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1</t>
        </is>
      </c>
    </row>
    <row r="3">
      <c r="A3" s="6" t="inlineStr">
        <is>
          <t>Property And Equipment [Abstract]</t>
        </is>
      </c>
    </row>
    <row r="4">
      <c r="A4" s="3" t="inlineStr">
        <is>
          <t>Property And Equipment</t>
        </is>
      </c>
      <c r="B4" s="3" t="inlineStr">
        <is>
          <t xml:space="preserve">8.  Property and EquipmentProperty and equipment consists of the following (dollars in thousands):              As of December 31,   Useful‎Lives 2021 2020        Land, buildings and building improvements  3-31 years   74,436   72,041Computer hardware and software1-5 years   67,937   67,639Furniture, fixtures and equipment 3-14 years   21,816   21,218Leasehold improvements  2-14 years   11,353   9,326Other 5 years   680   680     176,222   170,904Accumulated depreciation and amortization     (88,370)   (80,855)Total   $ 87,852 $ 90,049 Depreciation and amortization expense related to the Company’s property and equipment was $15.6 million, $15.5 million, and $14.0 million for the years ended December 31, 2021, 2020 and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1</t>
        </is>
      </c>
    </row>
    <row r="3">
      <c r="A3" s="6" t="inlineStr">
        <is>
          <t>Intangible Assets [Abstract]</t>
        </is>
      </c>
    </row>
    <row r="4">
      <c r="A4" s="3" t="inlineStr">
        <is>
          <t>Intangible Assets</t>
        </is>
      </c>
      <c r="B4" s="3" t="inlineStr">
        <is>
          <t xml:space="preserve">9.  Intangible Assets Intangible assets and related amortization expense were as follows (in thousands):           As of December 31, Class 2021 2020Intangible assets:      Management agreements $ 61,708 $ 61,708Accumulated amortization   (360)   (277)Total intangible assets $ 61,348 $ 61,431 For management contracts that are amortizing, the remaining expense of $0.1 million will amortize in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1</t>
        </is>
      </c>
    </row>
    <row r="3">
      <c r="A3" s="6" t="inlineStr">
        <is>
          <t>Debt [Abstract]</t>
        </is>
      </c>
    </row>
    <row r="4">
      <c r="A4" s="3" t="inlineStr">
        <is>
          <t>Debt</t>
        </is>
      </c>
      <c r="B4" s="3" t="inlineStr">
        <is>
          <t xml:space="preserve">10.  Debt Contractual minimum principal payments required on the Company’s debt, net of unamortized discount, by type, for each of the five years subsequent to December 31, 2021 and thereafter are shown below (in thousands):                       Notes payable and other borrowings  Note payable to BBX Capital, Inc. Recourse‎receivable-‎backed‎notes‎payable Non-recourse‎receivable-‎backed‎ notes payable  Junior‎subordinated‎debentures Total2022 $ 7,500 $ — $ — $ — $ — $ 7,5002023   8,125   —   —   —   —   8,1252024   82,500   —   4,337   42,994   —   129,8312025   —   50,000   7,372   —   —   57,3722026   —   —   30,705   —   —   30,705Thereafter    —   —   33,867   247,609   170,897   452,373Unamortized debt issuance costs   (1,000)   —   —   (4,230)   (985)   (6,215)Adjustment (1)   —   —   (53,781)   53,781   —   —Purchase accounting adjustment   —   —   —   —   (34,972)   (34,972) Total  $ 97,125 $ 50,000 $ 22,500 $ 340,154 $ 134,940 $ 644,719 (1)  Represents the non-recourse balances of the Liberty Bank Facility, NBA Receivables Facility, and the Pacific Western Facility as described below. The minimum contractual payments set forth in the table above may differ from actual payments due to the timing of principal payments required upon (1) the sale of real estate assets that serve as collateral on certain debt, (2) cash collections of pledged or transferred notes receivable and (3) prepayments. ‎  Lines-of-Credit and Notes Payable Financial data related to our lines of credit and notes payable (other than receivable-backed notes payable) as of December 31, 2021 and 2020 was as follows (dollars in thousands):                                       As of December 31,  2021 2020  Balance Interest‎Rate Carrying‎Amount of‎Pledged‎Assets Balance Interest‎Rate Carrying‎Amount of‎Pledged‎AssetsNBA Éilan Loan $ — - $ — $ 15,903 4.75% $ 28,491Fifth Third Syndicated LOC   10,000 2.25%   21,243   30,000 2.25%   50,822Fifth Third Syndicated Term   88,125 2.25%   187,207   93,750 2.25%   158,817Unamortized debt issuance costs   (1,000)     —   (1,267)     —Total  $ 97,125   $ 208,450 $ 138,386   $ 238,130 NBA Éilan Loan. In April 2018, Bluegreen purchased the Éilan Hotel &amp; Spa in San Antonio, Texas for $34.3 million. In connection with the acquisition, Bluegreen entered into a non-revolving acquisition loan (the “NBA Éilan Loan”) with NBA, which provided for advances of up to $27.5 million, $24.3 million of which was used to fund the acquisition of the resort and $2.1 million of which was used to fund certain improvement costs.  In March 2021, the then-outstanding balance of $15.6 million on the NBA Éilan Loan was repaid in full.   Fifth Third Syndicated Line-of-Credit and Fifth Third Syndicated Term Loan. Bluegreen’s Corporate Credit Facility includes a $100.0 million term loan (the “Fifth Third Syndicated Loan”) with quarterly amortization requirements and a $125.0 million revolving line of credit (the “Fifth Third Syndicated Line-of-Credit”). In February 2022, Bluegreen amended and increased the Corporate Credit Facility to $300.0 million.  The amended facility includes a $100.0 million term loan with quarterly amortization requirements and a $200.0 million revolving line of credit. Accordingly, the amendment and restatement increased the revolving line of credit by $75.0 million. Borrowings, including amounts outstanding prior to the amendment and restatement and future borrowings, generally bear interest at a rate of term SOFR plus 1.75-2.50% and a 0.05%-0.10% credit spread adjustment, depending on Bluegreen’s leverage ratio (as compared to LIBOR plus 2.00%-2.50% with a 0.25% LIBOR floor under the terms of the facility prior to the amendment and restatement). The amendment also extended the maturity date from October 2024 to February 2027. Fifth Third Bank acts as administrative agent, lead arranger, and participating lender.  In addition, certain other banks participate as lenders. Borrowings are collateralized by certain VOI inventory, sales center buildings, management fees, short-term receivables and cash flows from residual interests relating to certain term securitizations.   ‎  Receivable-Backed Notes Payable   Financial data related to our receivable-backed notes payable facilities was as follows (dollars in thousands):                                      As of December 31,  2021 2020   Debt‎Balance Interest‎Rate Principal‎Balance of‎Pledged/‎Secured‎Receivables  Debt‎Balance Interest‎Rate Principal‎Balance of‎Pledged/‎Secured‎ReceivablesReceivable-backed notes payable -‎ recourse:                 Liberty Bank Facility (1) $ 5,000 3.00% $ 7,198 $ 10,000 3.40% $ 13,970NBA Receivables Facility (2)   10,000 3.00%   15,396   19,877 3.32%   26,220Pacific Western Facility (3)   7,500 3.00%   11,265   8,623 3.15%   13,131Total   22,500     33,859   38,500     53,321                 Receivable-backed notes payable -‎ non-recourse:                 Liberty Bank Facility (1) $ 17,965 3.00% $ 25,864 $ 2,316 3.40% $ 3,235NBA Receivables Facility (2)   18,910 3.00%   29,114   11,985 3.32%   15,809Pacific Western Facility (3)   16,906 3.00%   25,394   —  —   —KeyBank/DZ Purchase Facility   42,994 2.50%   53,623   —  —   —Quorum Purchase Facility   19,425 4.95-5.10%   22,690   29,788 4.75-5.10%   34,6512013 Term Securitization   6,023 3.20%   6,965   11,922 3.20%   13,4832015 Term Securitization   14,163 3.02%   15,009   22,560 3.02%   24,4752016 Term Securitization   24,727 3.35%   27,166   35,700 3.35%   40,2212017 Term Securitization   37,430 3.12%   42,452   51,470 3.12%   58,9072018 Term Securitization   53,919 4.02%   61,269   72,486 4.02%   84,4542020 Term Securitization   91,922 2.60%   105,023   123,600 2.60%   139,052Unamortized debt issuance costs   (4,230)  —   —   (5,994)  —   —Total    340,154     414,569   355,833     414,287Total receivable-backed debt  $ 362,654   $ 448,428 $ 394,333   $ 467,608 (1)As of December 31, 2021 and 2020, recourse on the Liberty Bank Facility was limited to $5.0 million and $10.0 million, respectively, subject to certain exceptions, as discussed below.(2)As of December 31, 2021 and 2020, recourse on the NBA Receivables Facility was limited to $10.0 million and $19.9 million, respectively, subject to certain exceptions, as discussed below.(3)As of December 31, 2021 and 2020, recourse on the Pacific Western Facility was limited to $7.5 million and $8.6 million, respectively subject to certain exceptions, as discussed below.   Liberty Bank Facility.  Bluegreen has a $40.0 million revolving VOI notes receivable hypothecation facility (the “Liberty Bank Facility”) with Liberty Bank which provides for advances on eligible receivables pledged under the Liberty Bank Facility, subject to specified terms and conditions, during the revolving credit period.  In August 2021, the facility was amended to extend the revolving credit period from September 2021 to June 2024 and extend the maturity from June 2024 to June 2026.  As described in further detail below, the amendment among other things, also increased the advance rates, decreased the interest rate on future borrowings, and decreased the recourse amount. The advance rate with respect to Qualified Timeshare Loans is 85% (an increase from the 80% advance rate in place prior to the August 2021 amendment) of the unpaid principal balance of the Qualified Timeshare Loans.  The advance rate is 70% (an increase from the 60% advance rate in place prior to the August 2021 amendment) of the unpaid principal balance of Non-Conforming Qualified Timeshare Loans. The interest rate on borrowings incurred following the August 2021 amendment is the Prime Rate minus 0.50% with a floor of 3.00%. Recourse to Bluegreen under the amended facility is limited to $5.0 million, with certain exceptions set forth in the facility. Subject to the terms of the facility, principal and interest due under the Liberty Bank Facility are paid as cash is collected on the pledged receivables, with the remaining balance being due by maturity. NBA Receivables Facility. Bluegreen/Big Cedar Vacations has a $70.0 million revolving VOI notes receivable hypothecation facility (the “NBA Receivables Facility”) with National Bank of Arizona (“NBA”). The revolving advance period expires in September 2023 and the facility matures in March 2028. In addition, the interest rate on advances made under the amended facility is the one-month LIBOR plus 2.25% (with an interest rate floor of 3.00%). The NBA Receivables Facility provides for advances at a rate of 80% on eligible receivables pledged under the facility, subject to eligible collateral and specified terms and conditions, during the revolving credit period. Recourse to Bluegreen/Big Cedar under the facility is limited to $10.0 million as of December 31, 2021.  Subject to the terms of the facility, principal and interest payments received on pledged receivables are applied to principal and interest due under the facility, with the remaining outstanding balance being due by maturity. Pacific Western Facility.   Bluegreen has a $50.0 million revolving VOI notes receivable hypothecation facility (the “Pacific Western Facility”) with Pacific Western Bank, which provides for advances on eligible VOI notes receivable pledged under the facility, subject to specified terms and conditions, during a revolving credit period. In July 2021, Bluegreen amended and restated the facility, which increased the maximum outstanding borrowings from $40.0 million to $50.0 million, subject to eligible collateral and customary terms and conditions; extended the revolving advance period from September 2021 to September 2024; and extended the maturity from September 2024 to September 2027. The Pacific Western Facility provides for eligible “A” VOI notes receivable be funded at an 85% advance rate. The Pacific Western Facility also allows for eligible “B” VOI notes receivable to be funded at a 65% advance rate ( an increase from the 53% advance rate prior to the amendment). Borrowings under the facility through September 2021 bear interest at the 30-day Libor rate plus 2.75%, subject to a 3.00% floor.  Borrowings under the facility after September 2021 bear interest at the 30-day Libor rate plus 2.50%, subject to a 2.75% floor. Recourse to Bluegreen under the facility is limited to $7.5 million at December 31, 2021.  Subject to the terms of the facility, principal and interest payments received on pledged receivables are applied to principal and interest due under the facility, with the remaining balance being due by maturity. KeyBank/DZ Purchase Facility.  Bluegreen has an $80.0 million VOI notes receivable purchase facility (the “KeyBank/DZ Purchase Facility”) with DZ Bank AG Deutsche Zentral-Genossenschaftsbank, Frankfurt AM Main (“DZ”), and KeyBank National Association (“KeyBank”) which provides for an advance rate of 80% with respect to VOI receivables securing amounts financed.  The KeyBank/DZ Purchase Facility’s advance period expires in December 2022 and will mature and all outstanding amounts will become due 24 months after the revolving advance period has expired, or earlier under certain circumstances set forth in the facility. Interest on amounts outstanding under the facility is tied to an applicable index rate of the LIBOR rate, in the case of amounts funded by KeyBank, and a cost of funds rate or commercial paper rates, in the case of amounts funded by or through DZ. The interest rate under the facility is the applicable index rate plus 2.25% (with an interest rate floor of 0.25%) until the expiration of the revolving advance period and thereafter will equal the applicable index rate plus 3.25% (with an interest rate floor of 0.25%). While ownership of the VOI notes receivable included in the facility is transferred and sold for legal purposes, the transfer of these VOI notes receivable is accounted for as a secured borrowing for financial reporting purposes. The facility is nonrecourse.   Quorum Purchase Facility.  Bluegreen/Big Cedar Vacations has a $50.0 million VOI notes receivable purchase facility (the “Quorum Purchase Facility”) with Quorum Federal Credit Union (“Quorum”), pursuant to which Quorum has agreed to purchase eligible VOI notes receivable, subject to certain conditions precedent and other terms of the facility. The Quorum Purchase Facility’s advance period expires in December 2022 and the facility matures in December 2034.  The interest rate on each advance is set at the time of funding based on rates mutually agreed upon by the parties. Of the amounts outstanding under the Quorum Purchase Facility at December 31, 2021, $10.7 million bears interest at a rate per annum of 4.95% and $8.8 million bears interest at a fixed rate of 5.10%. The Quorum Purchase Facility provides for an 85% advance rate on eligible receivables sold under the facility, however Quorum can modify this advance rate on future purchases subject to the terms and conditions of the Quorum Purchase Facility. While ownership of the VOI notes receivable included in the Quorum Purchase Facility is transferred and sold for legal purposes, the transfer of these VOI notes receivable is accounted for as a secured borrowing for financial reporting purposes. The facility is nonrecourse. 2020 Term Securitization. In October 2020, Bluegreen completed the 2020-A Term Securitization, a private offering and sale of $131.0 million of investment-grade, VOI receivable backed notes (the “Notes”), including $48.6 million of Class A Notes, $47.9 million of Class B Notes and $34.5 million of Class C Notes with interest rates of 1.55%, 2.49%, and 4.22%, respectively, which blends to an overall interest rate of approximately 2.60%.  The gross advance rate for this transaction was 88.0%.  The Notes mature in February 2036.   The amount of the VOI receivables sold to BXG Receivables Note Trust 2020-A (the “Trust”) was $148.9 million, $138.9 million of which was sold to the Trust at closing and the remaining $10.0 million of which was sold to the Trust by December 30, 2020. The gross proceeds of such sales to the Trust were $131.0 million. A portion of the proceeds received at closing were primarily used to pay down borrowings on certain receivable-backed notes payable and general corporate operating expenses.  While ownership of the VOI receivables included in the 2020-A Term Securitization is transferred and sold for legal purposes, the transfer of these receivables is accounted for as a secured borrowing for financial accounting purposes. Accordingly, no gain or loss was recognized as a result of this transaction. Other Non-Recourse Receivable-Backed Notes Payable. In addition to the above described facilities, Bluegreen has a number of other nonrecourse receivable-backed notes payable facilities, as set forth in the table above. During 2021 and 2020, Bluegreen repaid $57.9 million and $67.8 million, respectively, under these additional receivable-backed notes payable facilities. Junior Subordinated Debentures  Woodbridge Holdings Corporation (“Woodbridge”), the wholly owned subsidiary of the Company through which the Company holds its investment in Bluegreen, and Bluegreen have each formed statutory business trusts (collectively, the "Trusts"), each of which issued trust preferred securities as part of a larger pooled trust securities offering which was not registered under the Securities Act of 1933 and invested the proceeds thereof in its junior subordinated debentures. The Trusts are variable interest entities in which Woodbridge and Bluegreen are not the primary beneficiaries. Accordingly, the Company and its subsidiaries do not consolidate the operations of the Trusts; instead, the beneficial interests in the Trusts are accounted for under the equity method of accounting.  The maximum exposure to loss as a result of Woodbridge and Bluegreen’s involvement with the Trusts is limited to the carrying amount of the equity method investment. Included in other assets in the Company’s balance sheets as of December 31, 2021 and 2020 was $2.0 million and $2.1 million, respectively, of equity in the Trusts. Interest on the junior subordinated debentures and distributions on the trust preferred securities are payable quarterly in arrears at the same interest rate.   ‎  The table below sets forth information regarding the Company’s junior subordinated debentures (dollars in thousands):               December 31, 2021 December 31, 2020﻿   Effective    Effective   ﻿Carrying Interest Carrying Interest Maturity﻿Amounts Rates (1) Amounts Rates (1) Years (2)Woodbridge - Levitt Capital Trusts I - IV $ 66,302 3.93 – 4.07% $66,302 4.01 - 4.04% 2035 - 2036Bluegreen Statutory Trusts I - VI  104,595 4.93 - 5.12%  110,827 5.01 - 5.12% 2035 - 2037Unamortized debt issuance costs  (985)    (1,057)    Unamortized purchase discount  (34,972)    (37,895)    Total junior subordinated debentures$ 134,940   $ 138,177     (1)The junior subordinated debentures bear interest at three-month LIBOR (subject to quarterly adjustment) plus a spread ranging from 3.93% to 5.12%.(2)As of December 31, 2021 and 2020, all of the junior subordinated debentures were eligible for redemption by the Company. During February 2021, Bluegreen purchased BST II trust preferred securities having a par value of $6.1 million for approximately $4.0 million and delivered such securities to the trust in exchange for the cancellation of $6.1 million of Bluegreen’s junior subordinated debentures held by BST II.  Availability As of December 31, 2021, the Company was in compliance with all financial debt covenants under its debt instruments. As of December 31, 2021, we had availability of approximately $266.1 million under our receivable-backed purchase and credit facilities, inventory lines of credit and corporate credit line, subject to eligible collateral and the terms of the facilities, as applicable. Note payable to BBX Capital, Inc. In connection with its spin-off of BBX Capital in September 2020, the Company issued a $75.0 million note payable to BBX Capital that accrues interest at a rate of 6% per annum and requires payments of interest on a quarterly basis. Under the terms of the note, we have the option in our discretion to defer interest payments under the note, with interest on the outstanding balance thereafter to accrue at a compounded rate of 8% per annum until such time as the Company is current on all accrued payments under the note, including deferred interest. In December 2021, the Company repaid $25.0 million of the note payable to BBX Capital, leaving a remaining balance as of December 31, 2021 of $50.0 million.  All outstanding amounts under the note will become due and payable in September 2025 or earlier upon certain events. As of December 31, 2021, there was no accrued interest payable in connection with this note payable.  As of December 31, 2020, $1.1 million of accrued interest payable is included in other liabilities in the Company’s consolidated statement of financial condition as of such date in connection with this note paya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1</t>
        </is>
      </c>
    </row>
    <row r="3">
      <c r="A3" s="6" t="inlineStr">
        <is>
          <t>Fair Value Of Financial Instruments [Abstract]</t>
        </is>
      </c>
    </row>
    <row r="4">
      <c r="A4" s="3" t="inlineStr">
        <is>
          <t>Fair Value Of Financial Instruments</t>
        </is>
      </c>
      <c r="B4" s="3" t="inlineStr">
        <is>
          <t xml:space="preserve">11.  Fair Value of Financial Instruments  ASC 820 Fair Value Measurements and Disclosures (Topic 820) defines fair value as the price that would be received to sell an asset or paid to transfer a liability in an orderly transaction between market participants at the measurement date (exit price).  The inputs used to measure fair value are classified into the following hierarchy: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Level 3:Unobservable inputs for the asset or liability The carrying amounts of financial instruments included in the consolidated financial statements and their estimated fair values are as follows (in thousands):                  As of December 31, 2021 As of December 31, 2020  Carrying‎ Amount  Estimated‎Fair Value Carrying‎ Amount  Estimated‎Fair ValueCash and cash equivalents $ 140,225 $ 140,225 $ 221,118 $ 221,118Restricted cash   42,854   42,854   35,986   35,986Notes receivable, net    446,322   607,881   409,349   549,819Note payable to BBX Capital, Inc.   50,000   50,340   75,000   78,218Lines-of-credit, notes payable, and            receivable-backed notes payable   459,779   463,300   532,719   547,400Junior subordinated debentures    134,940   133,500   138,177   133,500 Cash and cash equivalents.  The amounts reported in the consolidated balance sheets for cash and cash equivalents approximate fair value due to their short maturity of 90 days or less. Restricted cash.  The amounts reported in the consolidated balance sheets for restricted cash approximate fair value. Notes receivable, net.  The fair value of the Company’s notes receivable is estimated using Level 3 inputs and is based on estimated future cash flows considering contractual payments and estimates of prepayments and defaults, discounted at a market rate. Note Payable to BBX Capital, Inc. The fair value of the note payable to BBX Capital, Inc was determined using Level 3 inputs by discounting the net cash outflows estimated to be used to repay the debt.   Lines-of-credit, notes payable, and receivable-backed notes payable. The amounts reported in the Company’s consolidated balance sheets for lines of credit, notes payable, and receivable-backed notes payable, approximate fair value for indebtedness that provides for variable interest rates.  The fair value of the Company’s fixed-rate, receivable-backed notes payable was determined using Level 3 inputs by discounting the net cash outflows estimated to be used to repay the debt.  These obligations are to be satisfied using the proceeds from the consumer loans that secure the obligations. Junior subordinated debentures. The fair value of the Company’s junior subordinated debentures is estimated using Level 3 inputs based on the contractual cash flows discounted at a market rate or based on market price quotes from the over-the-counter bond mark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6" t="inlineStr">
        <is>
          <t>ASSETS</t>
        </is>
      </c>
    </row>
    <row r="3">
      <c r="A3" s="3" t="inlineStr">
        <is>
          <t>Cash and cash equivalents</t>
        </is>
      </c>
      <c r="B3" s="7" t="n">
        <v>140225</v>
      </c>
      <c r="C3" s="7" t="n">
        <v>221118</v>
      </c>
    </row>
    <row r="4">
      <c r="A4" s="3" t="inlineStr">
        <is>
          <t>Restricted cash ($15,956 and $20,469 in VIEs at December 31, 2021 and 2020, respectively</t>
        </is>
      </c>
      <c r="B4" s="5" t="n">
        <v>42854</v>
      </c>
      <c r="C4" s="5" t="n">
        <v>35986</v>
      </c>
    </row>
    <row r="5">
      <c r="A5" s="3" t="inlineStr">
        <is>
          <t>Notes receivable</t>
        </is>
      </c>
      <c r="B5" s="5" t="n">
        <v>609429</v>
      </c>
      <c r="C5" s="5" t="n">
        <v>551393</v>
      </c>
    </row>
    <row r="6">
      <c r="A6" s="3" t="inlineStr">
        <is>
          <t>Allowance for loan loss</t>
        </is>
      </c>
      <c r="B6" s="5" t="n">
        <v>-163107</v>
      </c>
      <c r="C6" s="5" t="n">
        <v>-142044</v>
      </c>
    </row>
    <row r="7">
      <c r="A7" s="3" t="inlineStr">
        <is>
          <t>Notes receivable, net ($248,873 and $292,021 in VIEs at December 31, 2021 and December 31, 2020, respectively)</t>
        </is>
      </c>
      <c r="B7" s="5" t="n">
        <v>446322</v>
      </c>
      <c r="C7" s="5" t="n">
        <v>409349</v>
      </c>
    </row>
    <row r="8">
      <c r="A8" s="3" t="inlineStr">
        <is>
          <t>Vacation ownership interest ("VOI") inventory</t>
        </is>
      </c>
      <c r="B8" s="5" t="n">
        <v>334605</v>
      </c>
      <c r="C8" s="5" t="n">
        <v>347122</v>
      </c>
    </row>
    <row r="9">
      <c r="A9" s="3" t="inlineStr">
        <is>
          <t>Property and equipment, net</t>
        </is>
      </c>
      <c r="B9" s="5" t="n">
        <v>87852</v>
      </c>
      <c r="C9" s="5" t="n">
        <v>90049</v>
      </c>
    </row>
    <row r="10">
      <c r="A10" s="3" t="inlineStr">
        <is>
          <t>Intangible assets, net</t>
        </is>
      </c>
      <c r="B10" s="5" t="n">
        <v>61348</v>
      </c>
      <c r="C10" s="5" t="n">
        <v>61431</v>
      </c>
    </row>
    <row r="11">
      <c r="A11" s="3" t="inlineStr">
        <is>
          <t>Operating lease assets</t>
        </is>
      </c>
      <c r="B11" s="5" t="n">
        <v>33467</v>
      </c>
      <c r="C11" s="5" t="n">
        <v>34415</v>
      </c>
    </row>
    <row r="12">
      <c r="A12" s="3" t="inlineStr">
        <is>
          <t>Prepaid expenses</t>
        </is>
      </c>
      <c r="B12" s="5" t="n">
        <v>25855</v>
      </c>
      <c r="C12" s="5" t="n">
        <v>9367</v>
      </c>
    </row>
    <row r="13">
      <c r="A13" s="3" t="inlineStr">
        <is>
          <t>Other assets</t>
        </is>
      </c>
      <c r="B13" s="5" t="n">
        <v>37984</v>
      </c>
      <c r="C13" s="5" t="n">
        <v>41282</v>
      </c>
    </row>
    <row r="14">
      <c r="A14" s="3" t="inlineStr">
        <is>
          <t>Total assets</t>
        </is>
      </c>
      <c r="B14" s="5" t="n">
        <v>1210512</v>
      </c>
      <c r="C14" s="5" t="n">
        <v>1250119</v>
      </c>
    </row>
    <row r="15">
      <c r="A15" s="6" t="inlineStr">
        <is>
          <t>Liabilities</t>
        </is>
      </c>
    </row>
    <row r="16">
      <c r="A16" s="3" t="inlineStr">
        <is>
          <t>Accounts payable</t>
        </is>
      </c>
      <c r="B16" s="5" t="n">
        <v>14614</v>
      </c>
      <c r="C16" s="5" t="n">
        <v>10559</v>
      </c>
    </row>
    <row r="17">
      <c r="A17" s="3" t="inlineStr">
        <is>
          <t>Deferred income</t>
        </is>
      </c>
      <c r="B17" s="5" t="n">
        <v>13690</v>
      </c>
      <c r="C17" s="5" t="n">
        <v>15745</v>
      </c>
    </row>
    <row r="18">
      <c r="A18" s="3" t="inlineStr">
        <is>
          <t>Accrued liabilities and other</t>
        </is>
      </c>
      <c r="B18" s="5" t="n">
        <v>100131</v>
      </c>
      <c r="C18" s="5" t="n">
        <v>93971</v>
      </c>
    </row>
    <row r="19">
      <c r="A19" s="3" t="inlineStr">
        <is>
          <t>Receivable-backed notes payable - recourse</t>
        </is>
      </c>
      <c r="B19" s="5" t="n">
        <v>22500</v>
      </c>
      <c r="C19" s="5" t="n">
        <v>38500</v>
      </c>
    </row>
    <row r="20">
      <c r="A20" s="3" t="inlineStr">
        <is>
          <t>Receivable-backed notes payable - non-recourse (in VIEs)</t>
        </is>
      </c>
      <c r="B20" s="5" t="n">
        <v>340154</v>
      </c>
      <c r="C20" s="5" t="n">
        <v>355833</v>
      </c>
    </row>
    <row r="21">
      <c r="A21" s="3" t="inlineStr">
        <is>
          <t>Note payable to BBX Capital, Inc.</t>
        </is>
      </c>
      <c r="B21" s="5" t="n">
        <v>50000</v>
      </c>
      <c r="C21" s="5" t="n">
        <v>75000</v>
      </c>
    </row>
    <row r="22">
      <c r="A22" s="3" t="inlineStr">
        <is>
          <t>Other notes payable and borrowings</t>
        </is>
      </c>
      <c r="B22" s="5" t="n">
        <v>97125</v>
      </c>
      <c r="C22" s="5" t="n">
        <v>138386</v>
      </c>
    </row>
    <row r="23">
      <c r="A23" s="3" t="inlineStr">
        <is>
          <t>Junior subordinated debentures</t>
        </is>
      </c>
      <c r="B23" s="5" t="n">
        <v>134940</v>
      </c>
      <c r="C23" s="5" t="n">
        <v>138177</v>
      </c>
    </row>
    <row r="24">
      <c r="A24" s="3" t="inlineStr">
        <is>
          <t>Operating lease liabilities</t>
        </is>
      </c>
      <c r="B24" s="5" t="n">
        <v>37870</v>
      </c>
      <c r="C24" s="5" t="n">
        <v>35904</v>
      </c>
    </row>
    <row r="25">
      <c r="A25" s="3" t="inlineStr">
        <is>
          <t>Deferred income taxes</t>
        </is>
      </c>
      <c r="B25" s="5" t="n">
        <v>95688</v>
      </c>
      <c r="C25" s="5" t="n">
        <v>85314</v>
      </c>
    </row>
    <row r="26">
      <c r="A26" s="3" t="inlineStr">
        <is>
          <t>Total liabilities</t>
        </is>
      </c>
      <c r="B26" s="5" t="n">
        <v>906712</v>
      </c>
      <c r="C26" s="5" t="n">
        <v>987389</v>
      </c>
    </row>
    <row r="27">
      <c r="A27" s="3" t="inlineStr">
        <is>
          <t>Commitments and contingencies (See Note 12)</t>
        </is>
      </c>
      <c r="B27" s="3" t="inlineStr">
        <is>
          <t xml:space="preserve"> </t>
        </is>
      </c>
      <c r="C27" s="3" t="inlineStr">
        <is>
          <t xml:space="preserve"> </t>
        </is>
      </c>
    </row>
    <row r="28">
      <c r="A28" s="6" t="inlineStr">
        <is>
          <t>Shareholders' Equity</t>
        </is>
      </c>
    </row>
    <row r="29">
      <c r="A29" s="3" t="inlineStr">
        <is>
          <t>Preferred stock of $0.01 par value; authorized 10,000,000 shares</t>
        </is>
      </c>
      <c r="B29" s="5" t="n">
        <v>0</v>
      </c>
      <c r="C29" s="5" t="n">
        <v>0</v>
      </c>
    </row>
    <row r="30">
      <c r="A30" s="3" t="inlineStr">
        <is>
          <t>Additional paid-in capital</t>
        </is>
      </c>
      <c r="B30" s="5" t="n">
        <v>173909</v>
      </c>
      <c r="C30" s="5" t="n">
        <v>177104</v>
      </c>
    </row>
    <row r="31">
      <c r="A31" s="3" t="inlineStr">
        <is>
          <t>Accumulated earnings</t>
        </is>
      </c>
      <c r="B31" s="5" t="n">
        <v>69316</v>
      </c>
      <c r="C31" s="5" t="n">
        <v>10586</v>
      </c>
    </row>
    <row r="32">
      <c r="A32" s="3" t="inlineStr">
        <is>
          <t>Total Bluegreen Vacations Holding Corporation equity</t>
        </is>
      </c>
      <c r="B32" s="5" t="n">
        <v>243433</v>
      </c>
      <c r="C32" s="5" t="n">
        <v>187883</v>
      </c>
    </row>
    <row r="33">
      <c r="A33" s="3" t="inlineStr">
        <is>
          <t>Non-controlling interest</t>
        </is>
      </c>
      <c r="B33" s="5" t="n">
        <v>60367</v>
      </c>
      <c r="C33" s="5" t="n">
        <v>74847</v>
      </c>
    </row>
    <row r="34">
      <c r="A34" s="3" t="inlineStr">
        <is>
          <t>Total equity</t>
        </is>
      </c>
      <c r="B34" s="5" t="n">
        <v>303800</v>
      </c>
      <c r="C34" s="5" t="n">
        <v>262730</v>
      </c>
    </row>
    <row r="35">
      <c r="A35" s="3" t="inlineStr">
        <is>
          <t>Total liabilities and equity</t>
        </is>
      </c>
      <c r="B35" s="5" t="n">
        <v>1210512</v>
      </c>
      <c r="C35" s="5" t="n">
        <v>1250119</v>
      </c>
    </row>
    <row r="36">
      <c r="A36" s="3" t="inlineStr">
        <is>
          <t>Class A Common Stock [Member]</t>
        </is>
      </c>
    </row>
    <row r="37">
      <c r="A37" s="6" t="inlineStr">
        <is>
          <t>Shareholders' Equity</t>
        </is>
      </c>
    </row>
    <row r="38">
      <c r="A38" s="3" t="inlineStr">
        <is>
          <t>Common stock</t>
        </is>
      </c>
      <c r="B38" s="5" t="n">
        <v>171</v>
      </c>
      <c r="C38" s="5" t="n">
        <v>156</v>
      </c>
    </row>
    <row r="39">
      <c r="A39" s="3" t="inlineStr">
        <is>
          <t>Class B Common Stock [Member]</t>
        </is>
      </c>
    </row>
    <row r="40">
      <c r="A40" s="6" t="inlineStr">
        <is>
          <t>Shareholders' Equity</t>
        </is>
      </c>
    </row>
    <row r="41">
      <c r="A41" s="3" t="inlineStr">
        <is>
          <t>Common stock</t>
        </is>
      </c>
      <c r="B41" s="7" t="n">
        <v>37</v>
      </c>
      <c r="C41" s="7" t="n">
        <v>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Abstract]</t>
        </is>
      </c>
    </row>
    <row r="4">
      <c r="A4" s="3" t="inlineStr">
        <is>
          <t>Commitments And Contingencies</t>
        </is>
      </c>
      <c r="B4" s="3" t="inlineStr">
        <is>
          <t xml:space="preserve">  12.  Commitments and Contingencies  Litigation Matters In the ordinary course of business, the Company and its subsidiaries are parties to lawsuits as plaintiff or defendant involving its operations and activities including the purchase, sale, marketing, or financing of VOIs. Additionally, from time to time in the ordinary course of business, the Company is involved in disputes with existing and former employees, vendors, taxing jurisdictions, and other individuals and entities, and it also receives individual consumer complaints as well as complaints received through regulatory and consumer agencies, including Offices of State Attorneys General. The Company takes these matters seriously and attempts to resolve any such issues as they arise. The Company may also become subject to litigation related to the COVID-19 pandemic, including with respect to any actions the Company takes as a result thereof.  Reserves are accrued for matters in which management believes it is probable that a loss will be incurred and the amount of such loss can be reasonably estimated.  Management does not believe that the aggregate liability relating to known contingencies in excess of the aggregate amounts accrued will have a material impact on the Company’s results of operations or financial condition. However, litigation is inherently uncertain and the actual costs of resolving legal claims, including awards of damages, may be substantially higher than the amounts accrued for these claims and may have a material adverse impact on the Company’s results of operations or financial condition.  Management is not at this time able to estimate a range of reasonably possible losses with respect to matters in which it is reasonably possible that a loss will occur. In certain matters, management is unable to estimate the loss or reasonable range of loss until additional developments provide information sufficient to support an assessment of the loss or range of loss.  Frequently in these matters, the claims are broad and the plaintiffs have not quantified or factually supported their claim.  Litigation  The following is a description of certain material legal proceedings pending against the Company or its subsidiaries: On September 22, 2017, Stephen Potje, Tamela Potje, Sharon Davis, Beafus Davis, Matthew Baldwin, Tammy Baldwin, Arnor Lee, Angela Lee, Gretchen Brown, Paul Brown, Jeremy Estrada, Emily Estrada, Michael Oliver, Carrie Oliver, Russell Walters, Elaine Walters, and Mike Ericson, individually and on behalf of all other similarly situated, filed a purported class action lawsuit against Bluegreen Vacations Unlimited (“BVU”), Bluegreen’s wholly owned subsidiary, which asserts claims for alleged violations of the Florida Deceptive and Unfair Trade Practices Act and the Florida False Advertising Law. In the complaint, the plaintiffs alleged the making of false representations in connection with Bluegreen’s sales of VOIs. The purported class action lawsuit was dismissed without prejudice after mediation.  However, during April 2018, plaintiffs re-filed their individual claims in Palm Beach County Circuit Court. Subsequently, on October 15, 2019, the Court entered an order granting summary judgment in favor of Bluegreen and dismissed all claims. Plaintiffs appealed the summary judgement order. An agreement was subsequently reached to settle all claims, which will include payment to Bluegreen on behalf of all but one Plaintiff. A Joint Notice of Settlement was filed with the appellate court advising of the settlement and the Plaintiffs subsequently filed a voluntary Notice of Dismissal of Appeal. On June 28, 2018, Melissa S. Landon, Edward P. Landon, Shane Auxier and Mu Hpare, individually and on behalf of all others similarly situated, filed a purported class action lawsuit against Bluegreen and Bluegreen Vacations Unlimited, Inc. (“BVU”), Bluegreen’s wholly owned subsidiary, asserting claims for alleged violations of the Wisconsin Timeshare Act, Wisconsin law prohibiting illegal referral selling, and Wisconsin law prohibiting illegal attorney’s fee provisions. Plaintiffs’ allegations include that Bluegreen failed to disclose the identity of the seller of real property at the beginning of Bluegreen’s initial contact with the purchaser; that the defendants misrepresented who the seller of the real property was; that the defendants misrepresented the buyer’s right to cancel; that the defendants included an illegal attorney’s fee provision in the sales document(s); offered an illegal “today only” incentive to purchase; and that the defendants utilized an illegal referral selling program to induce the sale of VOIs. Plaintiffs seek certification of a class consisting of all persons who, in Wisconsin, purchased from BVU one or more VOIs within six years prior to the filing of this lawsuit. Plaintiffs seek statutory damages, attorneys’ fees and injunctive relief. Bluegreen and BVU moved to dismiss the case, and on November 27, 2019, the Court issued a ruling granting the motion in part. Plaintiffs moved for class certification, which the defendants have opposed. On November 5, 2021, the Court denied Plaintiffs’ Motion for Class Certification. Bluegreen believes the remainder of the lawsuit, which is proceeding on behalf of the named Plaintiffs only, is without merit and is vigorously defending the action.  On January 7, 2019, Shehan Wijesinha filed a purported class action lawsuit alleging violations of the Telephone Consumer Protection Act (the “TCPA”). It is alleged that BVU called plaintiff’s cell phone for telemarketing purposes using an automated dialing system, and that plaintiff did not give BVU his express written consent to do so. Plaintiffs seek certification of a class comprised of other persons in the United States who received similar calls from or on behalf of BVU without the person’s consent.  Plaintiff seeks monetary damages, attorneys’ fees and injunctive relief. Bluegreen believes the lawsuit is without merit and intend to vigorously defend the action. On July 15, 2019, the court entered an order staying this case pending a ruling from the Federal Communications Commission (“FCC”) clarifying the definition of an automatic telephone dialing system under the TCPA and the decision of the Eleventh Circuit in a separate action brought against a VOI company by a plaintiff alleging violations of the TCPA. On January 7, 2020, the Eleventh Circuit issued a ruling consistent with BVU’s position, and on June 26, 2020, the FCC also issued a favorable ruling. The case was stayed pending the United States Supreme Court’s decision in Facebook, Inc. v. Duguid. On April 1, 2021, the Supreme Court issued a decision in the Facebook case which was favorable to Bluegreen’s position that an automatic telephone dialing system was not used in this case.  Bluegreen believes the ruling disposes of the plaintiff’s claim and filed a Notice of Supplemental Authority advising the court of the ruling. On July 18, 2019, Eddie Boyd, et al. filed an action alleging that BVU and co-defendants violated the Missouri Merchandise Practices Act for allegedly making false statements and misrepresentations with respect to the sale of VOIs. Plaintiffs further have filed a purported class action allegation that BVU’s charging of an administrative processing fee constitutes the unauthorized practice of law, and have also asserted that Bluegreen and its outside counsel engaged in abuse of process by filing a lawsuit against plaintiffs’ counsel (The Montgomery Law Firm). Plaintiffs seek monetary damages, attorneys’ fees and injunctive relief. On August 31, 2020, the court certified a class regarding the unauthorized practice of law claim and dismissed the claims regarding abuse of process. On January 11, 2021, the Court issued an order that the class members are not entitled to rescission of their contracts because they failed to plead fraud in the inducement. Discovery is ongoing. Bluegreen believes the lawsuit is without merit, and is vigorously defending the action. On July 14, 2020, Kenneth Johansen, individually and on behalf of all others similarly situated, filed a purported class action against BVU for alleged violations of the TCPA. Specifically, the named plaintiff alleges that he received numerous telemarketing calls from BVU while he was on the National Do Not Call Registry. Bluegreen filed a motion to dismiss, and plaintiff in response filed an amended complaint on September 18, 2020. On February 18, 2021, plaintiff filed a motion for class certification seeking to certify a class of thousands of individual proposed class members. On April 15, 2021, a court-ordered mediation was conducted at which time the parties were not able to resolve the lawsuit. On September 30, 2021, the court entered an order denying plaintiff’s motion for class certification. The plaintiffs have appealed the order, and the district court entered an order staying the case pending the appeal. Bluegreen is vigorously defending the action.  On August 30, 2020, over 100 VOI owners at The Manhattan Club (“TMC”) sued BVU and certain unaffiliated entities (the “Non-Bluegreen Defendants”). The complaint includes claims arising out of alleged misrepresentations made during the sale of VOIs at TMC and certain post-sale operational practices, including allegedly charging owners excessive annual maintenance fees and implementing reservation policies that restrict the ability of VOI owners to use their points to access the resort while allowing the general public to make reservations. The plaintiffs assert in the complaint that Bluegreen acquired operational control of TMC from the Non-Bluegreen Defendants in 2018 and assumed joint liability for any prior wrongdoing by them. Bluegreen believes this assertion to be erroneous and that the claims against BVU are without merit.  On September 27, 2021, the court granted BVU’s motion to dismiss without prejudice and the Court declined to exercise supplemental jurisdiction over the remaining state law claims. On November 15, 2021, with leave of court, the plaintiffs filed an amended complaint, and BVU filed a motion to dismiss the amended complaint. On March 15, 2018, BVU entered into an Agreement for Purchase and Sale of Assets with T. Park Central, LLC, O. Park Central, LLC, and New York Urban Ownership Management, LLC, (collectively “New York Urban”) (“Purchase and Sale Agreement”), which provided for the purchase of The Manhattan Club inventory over a number of years and the management contract for The Manhattan Club Association, Inc. On October 7, 2019, New York Urban initiated arbitration proceedings against BVU alleging that The Manhattan Club Association, Inc. (of which BVU was a member) was obligated to pay an increased management fee to a New York Urban affiliate and that this higher amount would be the benchmark for BVU’s purchase of the management contract under the parties’ Purchase and Sale Agreement. New York Urban also sought damages in the arbitration proceedings in excess of $10.0 million for promissory estoppel and tortious interference.  On November 19, 2019, the parties participated in mediation but did not resolve the matter. On November 20, 2019, New York Urban sent a letter to BVU advising that it was: (1) withdrawing its arbitration demand; (2) notifying the Board that it was not seeking to execute the proposed amendment to the Management Agreement that was originally sent to Bluegreen on April 24, 2019; and (3) not going to pay itself a management fee for the 2020 operating year in an amount exceeding the 2019 operating year (i.e., $6.5 million). On November 21, 2019, BVU sent New York Urban a Notice of Termination of the Purchase and Sale Agreement. On November 25, 2019, New York Urban sent its own Notice of Termination and a separate letter containing an offer to compromise if BVU resigned its position on the Board and permitted New York Urban to enforce its rights to the collateral. On November 29, 2019, BVU accepted the offer and on December 18, 2019, BVU provided New York Urban with resignations of its members on the Board of Directors. On April 2, 2021, New York Urban initiated new arbitration proceedings against BVU, alleging it is owed over $70.0 million for periodic inventory closings that have not occurred since the Purchase and Sale Agreement was terminated or that will not occur because of the termination. New York Urban also seeks over $50.0 million because, due to the Purchase and Sale Agreement’s termination, the closing on the management contract will not occur. BVU believes this claim is without merit and is pursuing declaratory relief and claims based on breach of the parties’ settlement agreement.  Both New York Urban’s claims and BVU’s claims for declaratory relief and breach of the settlement agreement are being heard by an arbitration panel, and BVU is vigorously defending against New York Urban’s claims. On September 14, 2021, Tamarah and Emmanuel Louis, individually and on behalf of all others similarly situated, filed a purported class action lawsuit against BVU alleging it violated the Military Lending Act (“MLA”). The complaint alleges that BVU did not make any inquiry before offering financing to the plaintiffs as to whether they were members of the United States Military and allege other claims related to certain disclosures mandated by the MLA.  BVU filed a motion to dismiss the complaint, and plaintiffs then filed an amended complaint on December 3, 2021. BVU believes that plaintiffs’ claims are without merit, has filed a motion to dismiss the amended complaint, and is vigorously defending the action. Commencing in 2015, it came to Bluegreen’s attention that its collection efforts with respect to its VOI notes receivable were being impacted by a then emerging, industry-wide trend involving the receipt of “cease and desist” letters from exit firms and their attorneys purporting to represent certain VOI owners. Following receipt of these letters, Bluegreen is unable to contact the owners unless allowed by law. Bluegreen believes these exit firms have encouraged such owners to become delinquent and ultimately default on their obligations and that such actions and its inability to contact the owners have been a material factor in the increase in its annual default rates. Bluegreen’s average annual default rates have increased from 6.9% in 2015 to 8.4% in 2021. Bluegreen also estimates that approximately 12.8% of the total delinquencies on its VOI notes receivable as of December 31, 2021 related to VOI notes receivable are subject to this issue. Bluegreen has in a number of cases pursued, and Bluegreen may in the future pursue, legal action against the VOI owners, and as described below, against the exit firms.  On November 13, 2019, Bluegreen filed a lawsuit against timeshare exit firm The Montgomery Law Firm and certain of its affiliates. In the complaint, Bluegreen alleged that through various forms of deceptive advertising, as well as inappropriate direct contact with VOI owners, such firm and its affiliates made false statements about Bluegreen and provided misleading information to the VOI owners and encouraged nonpayment by consumers. Bluegreen believes the consumers are paying fees to the firm and its affiliates in exchange for illusory services. Bluegreen has asserted claims under the Lanham Act, as well as tortious interference with contractual relations, civil conspiracy to commit tortious interference and other claims.  Defendants’ motion to dismiss was denied. In January 2022, Bluegreen entered into a settlement with several of the defendants, which includes an immaterial monetary payment and a stipulated injunction. On November 13, 2020, Bluegreen filed a lawsuit against timeshare exit firm, Carlsbad Law Group, LLP, and certain of its associated law firms and affiliates. On December 30, 2020, Bluegreen filed a lawsuit against timeshare exit firm, The Molfetta Law Firm, and certain of its associated law firms, affiliates, and cohorts, including Timeshare Termination (“TTT”). In both of these actions, Bluegreen makes substantially the same claims against the timeshare exit firms and its associated law firms and affiliates as those made in its action against The Montgomery Law Firm described above. In June 2021, counsel for TTT moved to withdraw, citing TTT’s insolvency.  On October 1, 2021, the principals of TTT filed for Chapter 11 Bankruptcy Protection. Bluegreen is pursuing its damages as a claim in that action. Discovery is ongoing with respect to the non-bankrupt defendants in the Molfetta matter and in the Carlsbad matter.  Other Commitments, Contingencies and Guarantees The Company, indirectly through Bluegreen and BVU, has an exclusive marketing agreement through 2024 with Bass Pro, a nationally-recognized retailer of fishing, marine, hunting, camping and sports gear, that provides us with the right to market and sell vacation packages at kiosks in each of Bass Pro’s retail locations and through other means. Pursuant to a settlement agreement Bluegreen entered into with Bass Pro and its affiliates during June 2019, Bluegreen paid Bass Pro $20.0 million and agreed to, among other things, make five annual payments to Bass Pro of $4.0 million in January of each year, commencing in 2020. Bluegreen made annual payments of $4.0 million to Bass Pro in January 2020, January 2021, and December 2021. As of December 31, 2021 and 2020, $7.3 million and $14.7 million, respectively, was included in accrued liabilities and other in the Company’s consolidated balance sheets, for the remaining payments required by the settlement agreement.  During the year ended December 31, 2021 and 2020, VOI sales to prospects and leads generated by the agreement with Bass Pro accounted for approximately 19% and 12%, respectively, of Bluegreen’s VOI sales volume. Subject to the terms and conditions of the settlement agreement, Bluegreen entered into with Bass Pro and its affiliates during June 2019, Bluegreen paid Bass Pro $20.0 million and agreed to make five annual payments to Bass Pro of $4.0 million, which commenced in January 2020.  Additionally, in lieu of the previous commission arrangement, Bluegreen agreed to pay Bass Pro a fixed annual fee of $70,000 for each Bass Pro and Cabela’s retail store that it is accessing (excluding sales at retail stores which are designated to provide tours to  Bluegreen/Big Cedar Vacations, or “Bluegreen/Big Cedar feeder stores”), plus $32.00 per net vacation package sold (less cancellations or refunds within 45 days of sale). Bluegreen also agreed to contribute to the Wonders of Wildlife Foundation $5.00 per net package sold (less certain cancellations and refunds within 45 days of sale), subject to an annual minimum of $700,000.  Bluegreen will generally be required to pay the fixed annual fee with respect to at least 59 Bass Pro retail stores and at least 60 Cabela’s retail stores.  During the years ended December 31, 2021 and 2020, Bluegreen incurred $7.4 million and $5.7 million, respectively, relating to this fixed fee which is included in selling, general and administrative expenses in the Company’s consolidated statements of operations and comprehensive income (loss). In December 2021, Bluegreen paid $8.3 million for the 2022 fixed fee, which is included in prepaid expenses in the Company’s consolidated balance sheet as of December 31, 2021. Notwithstanding the foregoing, the minimum number of Bass Pro and Cabela’s retail stores for purposes of the fixed annual fee may be reduced under certain circumstances set forth in the agreement, including as a result of a reduction of traffic in the stores in excess of 25% year-over-year. As of December 31, 2021, Bluegreen had sales and marketing operations at a total of 128 Bass Pro and Cabela’s stores.  In lieu of paying maintenance fees for unsold VOI inventory, Bluegreen may enter into subsidy agreements with certain HOAs. During the years ended December 31, 2021, 2020 and 2019, Bluegreen made subsidy payments related to such subsidies of $24.9 million, $24.0 million, and $24.9 million, respectively, which are included within cost of other fee-based services in the Company’s consolidated statements of operations and comprehensive income (loss). As of December 31, 2021, the Company had $0.2 million accrued for such subsidies, which is included in accrued liabilities and other in the consolidated balance sheet as of such date.  As of December 31, 2020, Bluegreen had no accrued liabilities for such subsid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6" t="inlineStr">
        <is>
          <t>Income Taxes [Abstract]</t>
        </is>
      </c>
    </row>
    <row r="4">
      <c r="A4" s="3" t="inlineStr">
        <is>
          <t>Income Taxes</t>
        </is>
      </c>
      <c r="B4" s="3" t="inlineStr">
        <is>
          <t xml:space="preserve"> ‎  13.  Income Taxes   The Company’s provision (benefit) for income taxes from continuing operations consists of the following (in thousands):             Year Ended December 31,   2021 2020 2019 Federal:           Current  $ 13,690 $ 2,775 $ 3,934Deferred    6,752   (3,048)   752  $ 20,442 $ (273) $ 4,686          State and Other:         Current  $ 2,509 $ 567 $ 1,175Deferred    3,713   (2,662)   1,664        6,222   (2,095)   2,839Total  $ 26,664 $ (2,368) $ 7,525 The difference between the Company’s provision (benefit) for income taxes from continuing operations and the results of applying the federal statutory tax rate to income before provision (benefit) for income taxes relates to (in thousands):              For the Year Ended December 31,   2021 2020 2019Income tax provision (benefit) at expected federal income tax rate (1) $ 20,530 $ (9,823) $ 1,718Increase (decrease) resulting from:         Provision (benefit) for state taxes, net of federal effect   4,915   (1,655)   2,244Taxes related to noncontrolling interests in subsidiaries not consolidated for income tax purposes   (2,781)   (1,552)   (2,367)Non-deductible items   3,945   10,205   5,572Other - net   55   457   358Provision (benefit) for income taxes $ 26,664 $ (2,368) $ 7,525 (1)Expected tax is computed based upon income before taxes from continuing operations. ‎  The Company’s deferred income taxes from continuing operations consist of the following components (in thousands):           As of December 31,   2021 2020Deferred tax assets:      Book reserves for loan losses and inventory costs        under timeshare accounting rules $ 25,162 $ 20,298Federal and State NOL and tax credit carryforward   88,722   89,039Real estate valuation    5,421   5,472Expenses recognized for books and deferred for tax   2,645   7,063Other   3,570   2,961Total gross deferred tax assets   125,520   124,833Valuation allowance    (80,815)   (80,218)Total deferred tax assets   44,705   44,615Deferred tax liabilities:       Installment sales treatment of notes   112,059   100,479Intangible assets   14,152   14,197Junior subordinated debentures   8,131   8,886Property and equipment   5,239   5,465Other  812  902Total gross deferred tax liabilities   140,393   129,929Net deferred tax liability $ 95,688 $ 85,314 Valuation Allowance on Deferred Tax Assets ﻿The Company evaluates its deferred tax assets to determine if valuation allowances are required. In the evaluation, management considers net operating loss (“NOL”) carryback availability, expectations of sufficient future taxable income, trends in earnings, existence of taxable income in recent years, the future reversal of temporary differences, and available tax planning strategies that could be implemented, if required. Valuation allowances are established based on the consideration of all available evidence using a more likely than not standard. As of December 31, 2021, the Company established a valuation allowance of $80.8 million relating to the deferred tax asset of $88.7 million for federal and state NOL and tax credit carryforwards, as the Company’s ability to utilize a portion of these carryforwards to reduce future tax liability income is subject to significant limitations. The spin-off of BBX Capital and its subsidiaries during September 2020 reduced the Company’s federal and state NOL carryforward and valuation allowance by approximately $6.5 million. The table below sets forth information regarding the federal and state NOL and tax credit carryforwards and the applicable valuation allowance as of December 31, 2021 (in thousands):                 Federal and State NOL and Credit Carryforward Gross Deferred Tax Asset Valuation ‎Allowance Net Deferred ‎Tax Asset Year ExpiresNon-Florida State NOLs$ 220,945 $ 10,158 $ 3,753 $ 6,405 2022-2041Federal NOL SRLY Limitation  210,330   44,169   44,169   — 2026-2034Florida NOL SRLY Limitation  702,433   30,521   30,521   — 2026-2034Other Federal tax credits-SRLY Limitation  2,371   2,371   2,371   — 2025-2031Federal NOL Section 382 Limitation  6,308   1,325   —   1,325 2023-2029Florida NOL Section 382 Limitation  4,101   178   —   178 2024-2029Total   $ 88,722 $ 80,814 $ 7,908   The Company evaluated all positive and negative evidence available as of the reporting date, including tax planning strategies, the ability to file a consolidated return with its subsidiaries, the expected future reversal of existing taxable temporary differences, and expected future taxable income exclusive of reversing temporary differences and carry forwards. Based on this evaluation, the Company has determined that it is more likely than not that it will be able to realize $7.9 million of the deferred tax asset that is attributed to the Company’s federal and state NOL and credit carryforwards. As of December 31, 2021, Bluegreen had non-Florida state NOL carryforwards of $221.0 million which expire from 2022 through 2041. These NOLs can only be utilized against Bluegreen’s (or a subsidiary of Bluegreen) income allocable to the state in which the NOL was generated. A valuation allowance is maintained for those state NOLs where the NOL is not more likely than not realizable. As of December 31, 2021, the Company had federal and Florida NOL carryforwards and federal tax credit carryforwards that can only be utilized if the separate entity that generated them has separate company taxable income (the “SRLY Limitation”). These carryforwards cannot be utilized against most of the Company’s subsidiaries’ taxable income, including Bluegreen. As such, a full valuation allowance has been established for these carryforwards.  In addition, as a result of the Company’s merger with Woodbridge in September 2009, the Company experienced a “change of ownership” as that term is defined in the Internal Revenue Code. This change of ownership resulted in a significant limitation on the amount of the Company’s pre-merger NOLs that can be utilized by the Company annually (the “Section 382 limitation”). The federal and Florida annual limit is approximately $788,000 and $513,000, respectively. As a result, the amounts in the table represent the NOLs that more likely than not can be utilized before expiration.  Impact of the Tax Reform Act On December 22, 2017, the Tax Reform Act was signed into law. The Tax Reform Act repealed the alternative minimum tax effective in 2018 and allows credits associated with the alternative minimum tax to be applied to fully offset regular income taxes. Any credits that are not used to reduce regular income taxes were 50% refundable for the years 2019 through 2020 and 100% refundable in 2021. The Company had alternative minimum tax credit carryforwards of $11.2 million as of December 31, 2018 that were fully utilized during the year ended December 31, 2019.  Other The Coronavirus Aid, Relief, and Economic Securities Act (“CARES Act”) was signed into law on March 27, 2020 in response to the COVID-19 pandemic.  The Company has taken advantage of the deferral of the employer portion of the tax withholding amounts and the employee retention tax credits provided for in the CARES Act. During the year ended December 31, 2020, the Company recorded a tax withholding deferral of $8.7 million, of which $4.3 million remained payable at December 31, 2021 and was included in accrued liabilities in its consolidated balance sheets as of such date.  The Company also recorded employee retention tax credits of $7.1 million, which is included in selling, general and administrative expenses in its consolidated statement of operations and comprehensive income (loss) for the year ended December 31, 2020. The Company evaluates its tax positions based upon guidelines of ASC 740, which clarifies the accounting for uncertainty in tax positions. Based on an evaluation of uncertain tax provisions, the Company is required to measure tax benefits based on the largest amount of benefit that is greater than 50% likely of being realized upon settlement.  There were no unrecognized tax benefits at December 31, 2021, 2020 or 2019, and as of December 31, 2021, the Company did not recognize any interest or penalties related to ASC 740-10. ﻿The Company is no longer subject to federal or Florida income tax examinations by tax authorities for tax years before 2017. Several of the Company’s subsidiaries are no longer subject to income tax examinations in certain state, local, and non-U.S. jurisdictions for tax years before 2017. Certain of the Company’s state income tax filings are under routine examination. While there is no assurance as to the results of these audits, the Company does not currently anticipate any material adjustments in connection with these examin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6" t="inlineStr">
        <is>
          <t>Equity [Abstract]</t>
        </is>
      </c>
    </row>
    <row r="4">
      <c r="A4" s="3" t="inlineStr">
        <is>
          <t>Equity</t>
        </is>
      </c>
      <c r="B4" s="3" t="inlineStr">
        <is>
          <t xml:space="preserve">   14.  Equity Common Stock The Company’s Articles of Incorporation authorize the Company to issue both Class A Common Stock, par value $0.01 per share, and Class B Common Stock, par value $0.01 per share. Under Florida law and the Company’s Articles of Incorporation, holders of Class A Common Stock and Class B Common Stock vote together as a single class on most matters presented to a vote of the Company’s shareholders. On such matters, holders of Class A Common Stock are entitled to one vote for each share held, with all holders of Class A Common Stock possessing in the aggregate 22% of the total voting power, while holders of Class B Common Stock possess the remaining 78% of the total voting power. If the number of shares of Class B Common Stock outstanding decreases to 360,000 shares, the Class A Common Stock’s aggregate voting power will increase to 40%, and the Class B Common Stock will have the remaining 60%. If the number of shares of Class B Common Stock outstanding decreases to 280,000 shares, the Class A Common Stock’s aggregate voting power will increase to 53%, and the Class B Common Stock will have the remaining 47%. These relative voting percentages will remain fixed unless the number of shares of Class B Common Stock outstanding decreases to 100,000 shares or less, at which time the fixed voting percentages will be eliminated, and holders of Class A Common Stock and holders of Class B Common Stock would then each be entitled to one vote per share held. Each share of Class B Common Stock is convertible into one share of Class A Common Stock at any time at the option of the holder. The percentage of total common equity represented by the Company’s Class A and Class B Common Stock was 82% and 18%, respectively, at December 31, 2021. Share Repurchase Program In June 2017, the Company’s board of directors approved a share repurchase program which authorized the repurchase of up to 1,000,000 shares of the Company’s Class A Common Stock and Class B Common Stock at an aggregate cost of up to $35.0 million. During the year ended December 31, 2019, the Company repurchased 645,778 shares of its Class A Common Stock for approximately $15.4 million.  There were no share purchases under the 2017 repurchase program during the years ended December 31, 2021 or 2020, and this repurchase program was terminated in connection with the adoption of a new repurchase program in August 2021, as described below.  In August 2021, the Company’s board of directors approved a new share repurchase program which authorizes the repurchase of the Company’s Class A Common Stock and Class B Common Stock at an aggregate cost of up to $40.0 million. The Company repurchased and retired 1,182,339 shares of Class A Common Stock and 18,996 shares of Class B Common Stock during the year ended December 31, 2021 for an aggregate purchase price of $27.3 million.  We record the excess of cost over par value to additional paid in capital in accordance with our policy.  As of December 31, 2021, $12.7 million remained available for the repurchase of shares under this share repurchase program.  In March 2022, the Company’s board of directors approved an increase in the aggregate cost of the Company’s Class A Common Stock and Class B Common Stock that may be repurchased under the Share Repurchase Plan by an additional $50 million. Restricted Stock and Stock Option Plans At the Company’s Annual Meeting of Shareholders held on July 21, 2021, the Company’s shareholders approved the Bluegreen Vacations Holding Corporation 2021 Incentive Plan (the “2021 Plan”), which allows for the issuance of up to 2,000,000 shares of the Company’s Class A Common Stock pursuant to restricted stock awards and options which may be granted under the 2021 Plan.  The 2021 Plan also permits for the grant of performance-based cash awards. To date, 468,439 restricted shares of the Company’s Class A Common Stock have been granted to certain executive officers and employees under the 2021 Plan, of which 7,969 shares were forfeited during 2021.  As of December 31, 2021, 1,539,530 shares of Class A Common Stock remained available for grant under the 2021 Plan.     In contemplation of the spin-off of BBX Capital, the Company’s Compensation Committee approved the acceleration of vesting of 488,503 and 528,484 of unvested restricted Class A and Class B Common Stock awards under the Company’s Amended and Restated 2014 Incentive Plan (the “2014 Plan”), respectively, that were previously granted by the Company, all of which were held by its executive officers. In connection with such vesting acceleration in August 2020, the Company recognized compensation expense during 2020 of approximately $19.8 million (which represented the unrecognized compensation expenses associated with the restricted stock awards as of June 30, 2020). The fair value of the restricted stock awards that vested were $16.7 million based on the fair value of the Company’s common stock on the vesting date. There were no restricted stock awards or stock options outstanding as of December 31, 2020.  The 2014 Plan was terminated during 2021 when the 2021 Plan was approved. No further awards will be granted under the 2014 Plan and all awards previously granted under the 2014 Plan have vested. Restricted Stock Activity The Company accounts for compensation cost for unvested time-based service condition restricted stock awards based on the fair value of the award on the measurement date, which is generally the grant date, and is recognized on a straight-line basis over the requisite service period of the award, with forfeitures recognized as incurred.  The table below sets forth information regarding the Company’s unvested restricted stock award activity for the year ended December 31, 2021:              As of December 31,  2021 2020   Weighted   Weighted Unvested Average  Unvested Average  Restricted Grant Date Restricted Grant Date Stock Fair Value Stock Fair ValueUnvested balance outstanding, beginning of period - $ - 528,484 $May  32.65Granted 468,439   20.72  488,503   20.95Vested -   -  (1,016,987)   27.04Forfeited (7,969)   20.72  -   -Unvested balance outstanding, end of period 460,470 $ 20.72  - $ -Available for grant 1,539,530    75,054     The table below sets forth information regarding the restricted stock awards granted during the years ended December 31, 2021, 2020 and 2019:                               Per Share         Number of Weighted ‎Average  Requisite   Plan NameGrant Date  Awards Granted Grant Date ‎Fair Value  Service Period (2) Vesting Date (1)2014 Incentive Plan1/8/2019   384,795 30.60  4 years Annually each October2014 Incentive Plan1/21/2020   488,503 20.95  4 years Annually each October2021 Incentive Plan6/3/2021   468,439 20.72  4 years; 10 years Cliff vest June 2025 and June 2031 (1)Vesting of outstanding awards granted during the years ended December 31, 2020 and 2019 was accelerated during August 2020 in contemplation of the spin-off of BBX Capital.(2)Prior to acceleration in connection with the spin-off of BBX Capital, the 2019 and 2020 awards were scheduled to vest ratably in annual installments over the requisite service period. Of the awards granted in 2021, 275,939 shares are scheduled to cliff vest in 4 years, or June 3, 2025 and 192,500 shares are scheduled to cliff vest in 10 years, or June 3, 2031, in each case subject to the terms and conditions of the 2021 Plan and the appliable award agreement. In October 2019, award recipients surrendered a total of 44,570 shares of Class A Common Stock and 149,671 shares of Class B Common Stock to the Company to satisfy the $4.5 million tax withholding obligation associated with the vesting of 493,623 restricted shares. The Company retired the surrendered shares.  The fair value of the Company’s restricted stock awards that vested during the years ended December 31, 2020 and 2019 was $16.7 million and $11.5 million, respectively, based on the fair value of its common stock on the applicable vesting dates.  The aggregate grant date fair value of the awards granted in June 2021 was $9.7 million. As of December 31, 2021, restricted share expense of approximately $8.5 million remained unamortized.  The Company recognized restricted stock compensation expense included in selling general and administrative expenses in the Company’s consolidated statements of operations and comprehensive income (loss) related to its restricted stock awards of approximately $1.0 million, $25.4 million, and $11.4 million during the years ended December 31, 2021, 2020, and 2019, respectively. There were no tax benefits recognized on restricted stock compensation expense for these awards. In January 2022, the Company granted 208,033 restricted shares of the Company’s Class A Common Stock.   The aggregate grant date fair value of the awards granted was $6.2 million, 154,677 of the shares granted are scheduled to vest ratably in annual installments over 4 years, and 53,356 of the shares granted are scheduled to cliff vest in 4 years, or January 2026, in each case subject to the terms and conditions of the 2021 Plan and the applicable award agreement.  Expense will be recognized beginning with the first quarter of 2022. Redeemable 5% Cumulative Preferred Stock The Company’s shares of mandatorily redeemable 5% Cumulative Preferred Stock were redeemable at the Company’s option at a redemption price of $1,000 per share and were classified as a liability in the Company’s consolidated balance sheets while such shares were outstanding due to the mandatory redemption feature. All such mandatory redeemable preferred shares were redeemed by December 31, 2019, with the remaining 10,000 shares of the 5% Cumulative Preferred Stock redeemed at their aggregate stated value of $10.0 million. For the year ended December 31, 2019, the Company recorded interest expense related to the 5% Cumulative Preferred Stock of $1.0 million in the Company’s consolidated statements of operations and comprehensiv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mployee Benefit Plans And Incentive Compensation Programs</t>
        </is>
      </c>
      <c r="B1" s="2" t="inlineStr">
        <is>
          <t>12 Months Ended</t>
        </is>
      </c>
    </row>
    <row r="2">
      <c r="B2" s="2" t="inlineStr">
        <is>
          <t>Dec. 31, 2021</t>
        </is>
      </c>
    </row>
    <row r="3">
      <c r="A3" s="6" t="inlineStr">
        <is>
          <t>Employee Benefit Plans And Incentive Compensation Programs [Abstract]</t>
        </is>
      </c>
    </row>
    <row r="4">
      <c r="A4" s="3" t="inlineStr">
        <is>
          <t>Employee Benefit Plans And Incentive Compensation Programs</t>
        </is>
      </c>
      <c r="B4" s="3" t="inlineStr">
        <is>
          <t xml:space="preserve">15.  Employee Benefit Plans and Incentive Compensation Programs The Company’s Employee Retirement Plans are Internal Revenue Code Section 401(k) Retirement Savings Plans.  Generally, all U.S.-based employees at least 18 years of age with at least three months of employment are eligible to participate in the Company’s 401(k) plans.  The Company’s 401(k) plan provides for an annual employer matching contribution equal to 100% of each participant’s contributions not exceeding 3% of each participant’s compensation, plus 50% of the participant’s contributions in excess of 3% but not in excess of 5% of the participant’s compensation.  Further, the Company may make additional discretionary matching contributions to its plan not to exceed 4% of each participant’s compensation.  For the years ended December 31, 2021, 2020 and 2019, the Company recorded expense for contributions to the 401(k) plan totaling $6.7 million, $5.7 million and $5.9 million,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6" t="inlineStr">
        <is>
          <t>Related Party Transactions [Abstract]</t>
        </is>
      </c>
    </row>
    <row r="4">
      <c r="A4" s="3" t="inlineStr">
        <is>
          <t>Related Party Transactions</t>
        </is>
      </c>
      <c r="B4" s="3" t="inlineStr">
        <is>
          <t>16.  Related Party Transactions  The Company may be deemed to be controlled by Alan B. Levan, Chairman, Chief Executive Officer and President of the Company, John E. Abdo, Vice Chairman of the Company, Jarett S. Levan, a director of the Company and former President of the Company, and Seth M. Wise, a director of the Company and former Executive Vice President of the Company. Together, they may be deemed to beneficially own shares of the Company’s Class A Common Stock and Class B Common Stock representing approximately 79% of the Company’s total voting power. Mr. Alan Levan, Mr. Abdo and the Company’s other executives are also executives of Bluegreen and receive a significant portion of their compensation from Bluegreen Vacations on behalf of the Company and Bluegreen. Further, following the spin-off of BBX Capital during September 30, 2020, Mr. Jarett Levan became the Chief Executive Officer and President and a director of BBX Capital, Mr. Alan Levan became the Chairman of the Board of BBX Capital, Mr. John E. Abdo became Vice Chairman of BBX Capital and Seth M. Wise became Executive Vice President and director of BBX Capital. Mr. Alan Levan, Mr. Abdo, Mr. Jarett Levan and Mr. Wise may also be deemed to control BBX Capital through their ownership of BBX Capital’s Class A Common Stock and Class B Common Stock.  Mr. Alan Levan and Mr. John Abdo also receive compensation from BBX Capital. See “Our Business” under Note 1 above for information regarding the statutory short-form merger effected on May 5, 2021, pursuant to which the Company acquired all of the approximately 7% of the outstanding shares of Bluegreen’s common stock that the Company did not previously own and Bluegreen became a wholly owned subsidiary of the Company. The Company paid or reimbursed BBX Capital $1.2 million, $1.5 million, $1.7 million during the years ended December 31, 2021, 2020, and 2019 respectively, for management advisory, risk management, administrative and other services. The Company had $0.1 million in accrued expenses for the services described above as of December 31, 2021.  There were no amounts accrued for such services as of December 31, 2020. During the years ended December 31, 2021, 2020 and 2019, the Company paid Abdo Companies, Inc. $153,000, $230,000, and $306,000, respectively, in exchange for certain management services. John E. Abdo, the Company’s Vice Chairman, is the principal shareholder and Chief Executive Officer of Abdo Companies, Inc. In April 2015, pursuant to a Loan Agreement and Promissory Note, a wholly-owned subsidiary of Bluegreen providedan $80.0 million loan to BVH. Amounts outstanding bore interest at a rate of 6% per annum until April 17, 2020, at which time the interest rate was decreased to 4% per annum.  Interest only payments were required on a quarterly basis, with all outstanding months becoming due and payable at maturity.  In March 2020, the Loan Agreement and Promissory Note was amended to extend the maturity date from April 17, 2020 to April 17, 2021.  During the years ended December 31, 2020 and 2019, BVH recognized $2.5 million and $4.8 million, respectively, of interest expense on the loan from Bluegreen. The loan balance and related interest expense were eliminated in consolidation in the Company’s consolidated financial statements. During August 2020, Bluegreen paid a special cash dividend of $1.19 per share on its common stock. BVH utilized its proceeds from the special cash dividend to repay the loan in full.  During 2015, BVH, Woodbridge, Bluegreen, BBX Capital, and their respective subsidiaries entered into an Agreement to Allocate Consolidated Income Tax Liability and Benefits pursuant to which, among other customary terms and conditions, the parties agreed to file consolidated federal tax returns. Pursuant to the Agreement, the parties calculate their respective income tax liabilities and attributes as if each of them were a separate filer. If any tax attributes are used by another party to the Agreement to offset its tax liability, the party providing the benefit will receive an amount for the tax benefits realized. In 2019 Bluegreen paid BVH $13.0 million, in 2020 BVH provided a $8.0 million refund to Bluegreen, and in 2021 Bluegreen paid BVH $29.1 million pursuant to this agreement. These amounts are eliminated in consolidation in the Company’s consolidated financial statements. The Agreement was terminated with respect to the subsidiaries of BVH other than Woodbridge and Bluegreen in connection with BVH’s spin-off of BBX Capital on September 30, 2020. In connection with its spin-off of BBX Capital during September 2020, the Company issued a $75.0 million note payable to BBX Capital.  See Note 10 for a description of the of terms of BVH’s note payable to BBX Capital.   In connection with the spin-off, the Company also entered into a Transition Services Agreement, Tax Matters Agreement and Employee Matters Agreement with BBX Capital.  The Transition Services Agreement generally sets out the respective rights, responsibilities and obligations of the Company and BBX Capital with respect to support services provided to one another after the spin-off, to ensure an orderly transition.  The Transition Services Agreement establishes a baseline charge for certain categories or components of services provided, which is at cost unless the parties mutually agree to a different charge. The Transition Services Agreement was effective on September 30, 2020 and will continue until terminated, in whole or with respect to any service provided thereunder by either party at any time upon thirty days prior written notice to the other party. During the years ended December 31, 2021 and 2020, BBX Capital reimbursed the Company $0.1 million and $0.3 million, respectively under the Transition Services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6" t="inlineStr">
        <is>
          <t>Segment Reporting [Abstract]</t>
        </is>
      </c>
    </row>
    <row r="4">
      <c r="A4" s="3" t="inlineStr">
        <is>
          <t>Segment Reporting</t>
        </is>
      </c>
      <c r="B4" s="3" t="inlineStr">
        <is>
          <t xml:space="preserve">17.  Segment Reporting Operating segments are defined as components of an enterprise about which separate financial information is available that is regularly reviewed by the chief operating decision maker (“CODM”) in assessing performance and deciding how to allocate resources. Reportable segments consist of one or more operating segments with similar economic characteristics, products and services, production processes, type of customer, distribution system or regulatory environment. The sales of VOIs and financing segment includes the Company’s marketing and sales activities related to the VOIs that are owned by the Company, VOIs acquired under just-in-time and secondary market inventory arrangements, or sales of VOIs through fee-for-service arrangements with third-party developers, as well as consumer financing activities in connection with sales of VOIs owned by the Company, and title services operations. The resort operations and club management segment includes management services activities for the Vacation Club and for a majority of the HOAs of the resorts within the Vacation Club. The Company also provides reservation services, services to owners and billing and collections services to the Vacation Club and certain HOAs. Additionally, this segment includes revenue from the Traveler Plus program, food and beverage and other retail operations, rental services activities, and management of construction activities for certain fee-based developer clients. The information provided for segment reporting is obtained from internal reports utilized by management. The presentation and allocation of results of operations may not reflect the actual economic costs of the segments as standalone businesses. Due to the nature of the Company’s business, assets are not allocated to a particular segment, and therefore management does not evaluate the balance sheet by segment. If a different basis of allocation were utilized, the relative contributions of the segments might differ but the relative trends in the segments’ operating results would, in management’s view, likely not be impacted. The table below sets forth the Company’s revenue for its reportable segments for the years ended December 31, 2021, 2020, and 2019 (in thousands):           Year Ended December 31, Revenues:2021 2020 2019    Sales of VOIs and financing$ 580,619 $ 354,941 $ 566,754    Resort operations and club management  111,251   104,255   110,998    Cost reimbursements (1)  69,066   64,305   63,889        Total segment revenues  760,936   523,501   741,641    Corporate and other  1,401   4,530   12,515    Eliminations  (5,224)   (8,560)   (16,385)        Total revenues$ 757,113 $ 519,471 $ 737,771 (1)Revenue and Cost reimbursements net to zero and are excluded from the computation of adjusted EBITDA below. ‎  The table below sets forth the Company’s Adjusted EBITDA for its reportable segments reconciled to net income (loss) for the years ended December 31, 2021, 2020, and 2019 (in thousands):            Year Ended December 31,  2021 2020 2019Adjusted EBITDA (1):            Sales of VOIs and financing$ 138,078 $ 46,909 $ 143,581    Resort operations and club management  78,914   65,435   59,878        Segment Adjusted EBITDA  216,992   112,344   203,459    General and administrative (2)  (90,606)   (127,475)   (124,001)    Depreciation and amortization  (6,726)   (6,648)   (7,412)    Other income (expense), net  1,033   (207)   2,294    Loss on asset held for sale  (220)   (972)   (5,945)    Bass Pro Settlement  -   -   (39,121)    Interest income (other than interest earned on VOI notes receivable)  368   4,367   10,221    Interest expense - corporate  (19,842)   (22,369)   (29,662)   Provision (benefit) for income taxes  (26,664)   2,368   (7,525)    Severance and other  (2,403)   (5,814)   (1,654)Net income (loss) from continuing operations  71,932   (44,406)   654    Discontinued operations, net of taxes  900   (32,759)   31,449    Less: Non-controlling interests   (14,102)   (3,364)   (14,412)Net income (loss) attributable to shareholders$ 58,730 $ (80,529) $ 17,691 (1)See Management’s Discussion and Analysis of Financial Condition and Results of Operations for information regarding Adjusted EBITDA, including the definition of Adjusted EBITDA.(2)Included in general and administrative expenses for the years ended December 31, 2021, 2020, and 2019 is $1.0 million, $25.4 million, and $11.4 million, respectively, of share-based compens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Dec. 31, 2021</t>
        </is>
      </c>
    </row>
    <row r="3">
      <c r="A3" s="6" t="inlineStr">
        <is>
          <t>Earnings (Loss) Per Share [Abstract]</t>
        </is>
      </c>
    </row>
    <row r="4">
      <c r="A4" s="3" t="inlineStr">
        <is>
          <t>Earnings (Loss) Per Share</t>
        </is>
      </c>
      <c r="B4" s="3" t="inlineStr">
        <is>
          <t xml:space="preserve"> ‎  18.  Earnings (Loss) Per Share The following table presents the calculation of the Company’s basic and diluted EPS:                For The Years Ended December 31, (in thousands, except per share data)   2021 2020 2019Basic EPS          Numerator:          Income (loss) from continuing operations  $ 71,932 $ (44,406) $ 654Less: net income attributable to noncontrolling interests - continuing operations   14,102   8,186   14,636Income (loss) from continuing operations available to shareholders before discontinued opearations $ 57,830 $ (52,592) $ (13,982)Discontinued operations         Discontinued operations   900   (32,759)   31,449Less: loss attributable to noncontrolling interests - discontinued operations   —   (4,822)   (224)Income (loss) from discontinued operations available to shareholders   900   (27,937)   31,673Net income (loss) attributable to shareholders of the parent $ 58,730 $ (80,529) $ 17,691          Denominator:          Basic - weighted average number of common share outstanding   20,735   18,661   18,526  Basic - weighted average number of common share outstanding   20,735   18,661   18,526Dilutive effect of restricted stock awards   24   —   —Diluted weighted average number of common shares outstanding   20,759   18,661   18,526          Basic EPS:         Continuing operations $ 2.79 $ (2.82) $ (0.75)Discontinued operations    0.04   (1.50)   1.71Basic EPS:  $ 2.83 $ (4.32) $ 0.96           Diluted EPS:          Continuing operations $ 2.79 $ (2.82) $ (0.75)Discontinued operations   0.04   (1.50)  1.71Diluted EPS: $ 2.83 $ (4.32) $ 0.96 During the year ended December 31, 2021, 24,000 of weighted average shares of unvested restricted stock awards outstanding were included in the computation of diluted earnings per share as the shares were dilutive.  During the years ended December 31, 2020 and 2019, the weighted average shares of unvested restricted stock awards outstanding were not included in the computation of diluted earnings per share as the shares were antidilutive due to the Company’s recognition of a loss from continuing operations for the year.  Additionally, shares of Class A Common Stock and Class B Common Stock both participate in the same mann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1</t>
        </is>
      </c>
    </row>
    <row r="3">
      <c r="A3" s="6" t="inlineStr">
        <is>
          <t>Discontinued Operations [Abstract]</t>
        </is>
      </c>
    </row>
    <row r="4">
      <c r="A4" s="3" t="inlineStr">
        <is>
          <t>Discontinued Operations</t>
        </is>
      </c>
      <c r="B4" s="3" t="inlineStr">
        <is>
          <t xml:space="preserve">19. Discontinued Operations As previously described in Note 1, on September 30, 2020, the Company completed the spin-off its formerly wholly owned subsidiary, BBX Capital. The Company continues to hold its investment in Bluegreen.  BBX Capital, which became a separate public company as a result of the spin-off, holds all of the other businesses and investments previously owned by the Company, including BBX Capital Real Estate, BBX Sweet Holdings, and Renin. The Company no longer holds any interest in BBX Capital.  As such, BBX Capital and its subsidiaries’ operations are presented as discontinued operations in the Company’s financial statements. As of December 31, 2021 and 2020, there were no carrying amounts of major classes of assets and liabilities included as part of discontinued operations. The major components of (loss) income from discontinued operations are as follows (in thousands):              For the Year Ended December 31,  2021 2020 2019Revenues:         Trade sales $ — $ 99,628 $ 186,337Sales of real estate inventory   —   14,248   5,049Interest income   —   586   894Net gains on sales of real estate assets   —   130   13,616Other revenue    —   2,398   3,136Total revenues   —   116,990   209,032Costs and Expenses:         Cost of trade sales   —   80,154   127,720Cost of real estate inventory sold   —   9,473   2,643Interest expense   —   —   417Recoveries from loan losses, net   —   (5,844)   (5,428)Impairment losses   —   31,588   6,937Selling, general and administrative expenses   —   40,342   74,658Total costs and expenses   —   155,713   206,947Equity in net earnings (losses) of unconsolidated real estate joint ventures   —   50   37,898Foreign exchanges gain (loss)   —   214   (75)Loss on the deconsolidation of IT'SUGAR, LLC   —   (3,326)   —Other income   —   192   674(Loss) income from discontinued operations before income taxes $ — $ (41,593) $ 40,582           ‎  The major components of the statement of cash flows from discontinued operations are as follows (in thousands):                             For the Year Ended December 31,  2021 2020 2019Operating activities:         Net (loss) income $ - $ (32,759) $ 31,449Adjustment to reconcile net (loss) income to net cash          (used in) provided by operating activities:         Recoveries from loan losses, net   —   (5,844)   (5,428)Depreciation, amortization and accretion, net   —   5,468   8,008Net gains on sales of real estate and property and equipment   —   (130)   (13,305)Equity earnings of unconsolidated real estate joint ventures   —   (49)   (37,898)Return on investment in unconsolidated real estate joint ventures   —   3,933   39,043Loss from the deconsolidation of IT'SUGAR, LLC   —   3,326   —Increase in deferred income tax asset   —   (8,834)   (9,133)Impairment losses   —   31,588   6,938Increase in trade inventory   —   (279)   (2,733)(Increase) decrease in trade receivables   —   (2,336)   5,190Decrease (increase) in real estate inventory   —   925   (7,445)Net change in operating lease assets and liabilities   —   (964)   —(Increase) decrease in other assets   —   (1,388)   6,817(Decrease) increase in other liabilities   —   6,512   3,826Net cash (used in) provided by operating activities $ — $ (831) $ 25,329Investing activities:         Return of investment in unconsolidated real estate joint ventures   —   4,631   31,442Investments in unconsolidated real estate joint ventures   —   (14,009)   (25,179)Proceeds from repayment of loans receivable   —   5,960   6,339Proceeds from sales of real estate   —   2,151   23,512Proceeds from sales of property and equipment   —   —   11,762Additions to real estate   —   (70)   (600)Purchases of property and equipment   —   (4,032)   (11,091)Decrease in cash from other investing activities   —   (1,065)   (222)Net cash (used in) provided by investing activities $ — $ (6,434) $ 35,963          Supplementary disclosure of non-cash investing and financing activities:         Construction funds receivable transferred to real estate   —   —   18,318Loans receivable transferred to real estate   —   —   333Increase in other assets upon issuance of Community Development District Bonds   —   827   8,110Assumption of Community Development District Bonds by homebuilders   —   3,837   1,0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t>
        </is>
      </c>
      <c r="B1" s="2" t="inlineStr">
        <is>
          <t>12 Months Ended</t>
        </is>
      </c>
    </row>
    <row r="2">
      <c r="B2" s="2" t="inlineStr">
        <is>
          <t>Dec. 31, 2021</t>
        </is>
      </c>
    </row>
    <row r="3">
      <c r="A3" s="6" t="inlineStr">
        <is>
          <t>Noncontrolling Interests [Abstract]</t>
        </is>
      </c>
    </row>
    <row r="4">
      <c r="A4" s="3" t="inlineStr">
        <is>
          <t>Noncontrolling Interests</t>
        </is>
      </c>
      <c r="B4" s="3" t="inlineStr">
        <is>
          <t xml:space="preserve">      ‎  20. Noncontrolling Interests   Noncontrolling interests in the Company’s consolidated subsidiaries consisted of the following (in thousands): Noncontrolling interests in the Company’s consolidated subsidiaries consisted of the following (in thousands):        As of December 31,   2021 2020       Bluegreen (1) $ — $ 22,821Bluegreen/Big Cedar Vacations (2)   60,367   52,026Total noncontrolling interests $ 60,367 $ 74,847       (1)Prior to May 5, 2021, the Company owned approximately 93% of Bluegreen’s outstanding common stock.   As a result of the merger effected on May 5, 2021, Bluegreen is now a wholly owned subsidiary of the Company. (2)Bluegreen owns 51% of Bluegreen/Big Cedar Vacations. See “Our Business” under Note 1 above for information regarding the statutory short-form merger effected on May 5, 2021, pursuant to which the Company acquired all of the approximately 7% of the outstanding shares of Bluegreen’s common stock that the Company did not previously own.  Income attributable to noncontrolling interests from continuing operations consisted of the following (in thousands):              For the Years Ended  December 31,  2021 2020 2019          Bluegreen (1) $ 861 $ 794 $ 3,363Bluegreen/Big Cedar Vacations (2)   13,241   7,392   11,273Net income attributable to noncontrolling interest - continuing operations $ 14,102 $ 8,186 $ 14,636(1)Prior to May 5, 2021, the Company owned approximately 93% of Bluegreen’s outstanding common stock.   As a result of the merger effected on May 5, 2021, Bluegreen is now a wholly owned subsidiary of the Company. (2)Bluegreen owns 51% of Bluegreen/Big Cedar Vac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21.  Subsequent Events  Subsequent events have been evaluated through the date the financial statements were available to be issued.  As of such date, there were no subsequent events identified that required recognition or disclosure other than described in the footnotes herei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Restricted cash</t>
        </is>
      </c>
      <c r="B2" s="7" t="n">
        <v>42854</v>
      </c>
      <c r="C2" s="7" t="n">
        <v>35986</v>
      </c>
    </row>
    <row r="3">
      <c r="A3" s="3" t="inlineStr">
        <is>
          <t>Notes receivable, net</t>
        </is>
      </c>
      <c r="B3" s="7" t="n">
        <v>446322</v>
      </c>
      <c r="C3" s="7" t="n">
        <v>409349</v>
      </c>
    </row>
    <row r="4">
      <c r="A4" s="3" t="inlineStr">
        <is>
          <t>Preferred stock, par value</t>
        </is>
      </c>
      <c r="B4" s="8" t="n">
        <v>0.01</v>
      </c>
      <c r="C4" s="8" t="n">
        <v>0.01</v>
      </c>
    </row>
    <row r="5">
      <c r="A5" s="3" t="inlineStr">
        <is>
          <t>Preferred stock, shares authorized</t>
        </is>
      </c>
      <c r="B5" s="5" t="n">
        <v>10000000</v>
      </c>
      <c r="C5" s="5" t="n">
        <v>10000000</v>
      </c>
    </row>
    <row r="6">
      <c r="A6" s="3" t="inlineStr">
        <is>
          <t>Variable Interest Entity, Primary Beneficiary [Member]</t>
        </is>
      </c>
    </row>
    <row r="7">
      <c r="A7" s="3" t="inlineStr">
        <is>
          <t>Restricted cash</t>
        </is>
      </c>
      <c r="B7" s="7" t="n">
        <v>15956</v>
      </c>
      <c r="C7" s="7" t="n">
        <v>20469</v>
      </c>
    </row>
    <row r="8">
      <c r="A8" s="3" t="inlineStr">
        <is>
          <t>Notes receivable, net</t>
        </is>
      </c>
      <c r="B8" s="7" t="n">
        <v>248873</v>
      </c>
      <c r="C8" s="7" t="n">
        <v>292021</v>
      </c>
    </row>
    <row r="9">
      <c r="A9" s="3" t="inlineStr">
        <is>
          <t>Class A Common Stock [Member]</t>
        </is>
      </c>
    </row>
    <row r="10">
      <c r="A10" s="3" t="inlineStr">
        <is>
          <t>Common Stock, par value</t>
        </is>
      </c>
      <c r="B10" s="8" t="n">
        <v>0.01</v>
      </c>
      <c r="C10" s="8" t="n">
        <v>0.01</v>
      </c>
    </row>
    <row r="11">
      <c r="A11" s="3" t="inlineStr">
        <is>
          <t>Common stock, shares authorized</t>
        </is>
      </c>
      <c r="B11" s="5" t="n">
        <v>30000000</v>
      </c>
      <c r="C11" s="5" t="n">
        <v>30000000</v>
      </c>
    </row>
    <row r="12">
      <c r="A12" s="3" t="inlineStr">
        <is>
          <t>Common stock, shares issued</t>
        </is>
      </c>
      <c r="B12" s="5" t="n">
        <v>17118392</v>
      </c>
      <c r="C12" s="5" t="n">
        <v>15624091</v>
      </c>
    </row>
    <row r="13">
      <c r="A13" s="3" t="inlineStr">
        <is>
          <t>Common stock, shares outstanding</t>
        </is>
      </c>
      <c r="B13" s="5" t="n">
        <v>17118392</v>
      </c>
      <c r="C13" s="5" t="n">
        <v>15624091</v>
      </c>
    </row>
    <row r="14">
      <c r="A14" s="3" t="inlineStr">
        <is>
          <t>Class B Common Stock [Member]</t>
        </is>
      </c>
    </row>
    <row r="15">
      <c r="A15" s="3" t="inlineStr">
        <is>
          <t>Common Stock, par value</t>
        </is>
      </c>
      <c r="B15" s="8" t="n">
        <v>0.01</v>
      </c>
      <c r="C15" s="8" t="n">
        <v>0.01</v>
      </c>
    </row>
    <row r="16">
      <c r="A16" s="3" t="inlineStr">
        <is>
          <t>Common stock, shares authorized</t>
        </is>
      </c>
      <c r="B16" s="5" t="n">
        <v>4000000</v>
      </c>
      <c r="C16" s="5" t="n">
        <v>4000000</v>
      </c>
    </row>
    <row r="17">
      <c r="A17" s="3" t="inlineStr">
        <is>
          <t>Common stock, shares issued</t>
        </is>
      </c>
      <c r="B17" s="5" t="n">
        <v>3664412</v>
      </c>
      <c r="C17" s="5" t="n">
        <v>3693596</v>
      </c>
    </row>
    <row r="18">
      <c r="A18" s="3" t="inlineStr">
        <is>
          <t>Common stock, shares outstanding</t>
        </is>
      </c>
      <c r="B18" s="5" t="n">
        <v>3664412</v>
      </c>
      <c r="C18" s="5" t="n">
        <v>36935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80" customWidth="1" min="2" max="2"/>
  </cols>
  <sheetData>
    <row r="1">
      <c r="A1" s="1" t="inlineStr">
        <is>
          <t>Organization And Basis Of Financial Statement Presentation (Policy)</t>
        </is>
      </c>
      <c r="B1" s="2" t="inlineStr">
        <is>
          <t>12 Months Ended</t>
        </is>
      </c>
    </row>
    <row r="2">
      <c r="B2" s="2" t="inlineStr">
        <is>
          <t>Dec. 31, 2021</t>
        </is>
      </c>
    </row>
    <row r="3">
      <c r="A3" s="6" t="inlineStr">
        <is>
          <t>Basis of Presentation and Recently Issued Accounting Pronouncements</t>
        </is>
      </c>
    </row>
    <row r="4">
      <c r="A4" s="3" t="inlineStr">
        <is>
          <t>Cash And Cash Equivalents</t>
        </is>
      </c>
      <c r="B4" s="3" t="inlineStr">
        <is>
          <t>Cash and Cash Equivalents  Cash in excess of the Company’s immediate operating requirements are generally invested in cash equivalents, such as short-term time deposits and money market instruments, with original maturities at the date of purchase of three months or less. Cash and cash equivalents are maintained at various financial institutions. These financial institutions are located throughout the United States and in Aruba. However, a significant portion of the Company’s unrestricted cash is maintained with a single bank and, accordingly, the Company is subject to credit risk. Periodic evaluations of the relative credit standing of financial institutions maintaining the Company’s deposits are performed to evaluate and, if necessary, take actions in an attempt to mitigate credit risk.</t>
        </is>
      </c>
    </row>
    <row r="5">
      <c r="A5" s="3" t="inlineStr">
        <is>
          <t>Restricted Cash</t>
        </is>
      </c>
      <c r="B5" s="3" t="inlineStr">
        <is>
          <t>Restricted Cash Restricted cash consists primarily of customer deposits held in escrow accounts and cash collected on pledged/secured notes receivable not yet remitted to lenders.</t>
        </is>
      </c>
    </row>
    <row r="6">
      <c r="A6" s="3" t="inlineStr">
        <is>
          <t>Revenue Recognition</t>
        </is>
      </c>
      <c r="B6" s="3" t="inlineStr">
        <is>
          <t>Revenue Recognition  Sales of VOIs. Revenue is recognized for sales of VOIs after control of the VOI is deemed transferred to the customer, which is when the legal rescission period has expired on a binding executed VOI sales agreement and the collectability of the note receivable from the buyer, if any, is probable. Transfer of control of the VOI to the buyer is deemed to occur when the legal rescission period expires as the risk and rewards associated with VOI ownership are transferred to the buyer at that time. The Company records customer deposits from contracts within the legal rescission period in restricted cash and escrow deposits in its consolidated balance sheets as such amounts are refundable until the legal rescission period has expired. In cases where construction and development of developed resorts has not been completed, the Company defers all of the revenue and associated expenses for the sales of VOIs until construction is complete and the resort may be occupied. Our contracts with customers may include multiple performance obligations. For such arrangements, where applicable, we allocate revenue to each performance obligation based on its relative standalone selling price. The Company generally offers qualified purchasers financing for up to 90% of the purchase price of VOIs. The typical financing provides for a term of ten years and a fixed interest rate, is fully amortizing in equal installments and may be prepaid without penalty. For sales of VOIs for which it provides financing, the Company reduces the transaction price for expected loan losses, which it considers to be variable consideration. The Company’s estimates of the variable consideration are based on the results of its static pool analysis, which relies on historical payment data for similar VOI notes receivable. Policies regarding the estimation of variable consideration on notes receivable are discussed in further detail under “Notes Receivable” below. VOI Sales where no financing was provided do not have any significant payment terms.  Fee-based sales commission revenue. The Company enters into arrangements with third-party developers to sell VOIs through its sales and marketing platform for which it earns a commission. Commission revenue is recognized to the extent that, it is probable that a significant reversal of such revenue will not occur and the related consumer rescission period has expired.  Commission revenue is recognized as the third-party developer receives and consumes the benefits of these services.  Other fee-based services revenue and cost reimbursements. Revenue in connection with other fee-based services (which are described below) is recognized as follows:  Resort and club management revenue is recognized as services are rendered. These services provided to the resort HOAs are comprised of day-to-day services to operate the resort, including management, housekeeping, and maintenance, as well as certain accounting and administrative functions. Management services provided to the Vacation Club include managing the reservation system and providing owner, billing and collection services. Our management contracts are typically structured as cost-plus with an initial term of three years and automatic one year renewals. The Company believes these services to be a series of distinct goods and services to be accounted for as a single performance obligation over time and recognize revenue as the customer receives the benefits of its services. The Company allocates variable consideration to the distinct good or service within the series, such that revenue from management fees and cost reimbursements is recognized in each period as the uncertainty with respect to such variable consideration is resolved. Cost reimbursements are received for performing day to day management services, based on agreements with the HOAs. These costs primarily consist of payroll and payroll related costs for management of the HOAs and other services provided where we are the employer. Cost reimbursements are based upon actual expenses and are billed to the HOA on a monthly basis. The Company recognizes cost reimbursements when they incur the related reimbursable costs as the HOA receives and consumes the benefits of the management services.Resort title fee revenue is recognized when escrow amounts are released and title documents are completed.Rental revenue is recognized on a daily basis which is consistent with the period for which the customer benefits from such service. Mortgage servicing revenue is recognized as services are rendered. Fees received in advance are generally included in deferred income in the Company’s consolidated balance sheets until such time as the related service is rendered and revenue is recognized as stated above.  Under timeshare accounting rules, rental operations, including accommodations provided through the use of the sampler program, are accounted for as incidental operations whereby incremental carrying costs in excess of incremental revenue are expensed as incurred. Revenue from the sampler program is deferred and recognized as guests complete stays at the resorts. During each of the years presented, the Company’s aggregate rental and sampler operating profit was less than the aggregate carrying cost of its VOI inventory. Accordingly, it recorded such profit as a reduction to the carrying cost of VOI inventory, which is included in cost of other fee-based services in the Company’s consolidated statements of operations and comprehensive income for each year.  Interest Income. The Company provides financing for a significant portion of sales of its owned VOIs. It recognizes interest income from financing VOI sales on the accrual method as earned based on the outstanding principal balance, interest rate and terms stated in each individual financing agreement. See “Notes Receivable” below for further discussion of the policies applicable to VOI notes receivable.</t>
        </is>
      </c>
    </row>
    <row r="7">
      <c r="A7" s="3" t="inlineStr">
        <is>
          <t>Notes Receivable</t>
        </is>
      </c>
      <c r="B7" s="3" t="inlineStr">
        <is>
          <t xml:space="preserve">Notes Receivable The Company’s notes receivable are carried at amortized cost less an allowance for loan losses.  Interest income is suspended, and previously accrued but unpaid interest income is reversed, on all delinquent notes receivable when principal or interest payments are more than 90 days contractually past due and not resumed until such loans are less than 90 days past due.  As of December 31, 2021 and 2020, $16.3 million and $24.0 million, respectively, of VOI notes receivable were more than 90 days past due, and accordingly, consistent with the Company’s policy, were not accruing interest income.  After approximately 127 days, VOI notes receivable are generally written off against the allowance for loan loss. To the extent the Company determines that it is probable that a significant reversal of cumulative revenue recognized may occur, it records an estimate of variable consideration as a reduction to the transaction price of the sales of VOIs until the uncertainty associated with the variable consideration is resolved. Variable consideration which has not been included within transaction price is presented as an allowance for loan loss.  Estimates of the variable consideration are based on the results of its static pool analysis, which relies on historical payment data for similar VOI notes receivable and tracks uncollectibles for each period’s sales over the entire life of the notes. The Company also considers whether historical economic conditions are comparable to then current economic conditions, as well as variations in underwriting standards.  Revisions to estimate of variable consideration from the sale of VOIs impacts the loan loss reserve and can increase or decrease revenue. The Company reviews its estimate of variable consideration on at least a quarterly basis. Loan origination costs are deferred and recognized over the life of the related notes receivable. </t>
        </is>
      </c>
    </row>
    <row r="8">
      <c r="A8" s="3" t="inlineStr">
        <is>
          <t>VOI Inventory</t>
        </is>
      </c>
      <c r="B8" s="3" t="inlineStr">
        <is>
          <t xml:space="preserve"> VOI Inventory VOI inventory consists of completed VOIs, VOIs under construction and land held for future VOI development. Completed VOI inventory is carried at the lower of  (i) cost, including costs of improvements and amenities incurred subsequent to acquisition, capitalized interest, real estate taxes and other costs incurred during construction, or (ii) estimated fair market value, less costs to sell. VOI inventory and cost of sales are accounted for under timeshare accounting rules, which require the use of a specific method of the relative sales value method for relieving VOI inventory and recording cost of sales. Under the relative sales value method required by timeshare accounting rules, cost of sales is calculated as a percentage of net sales using a cost-of-sales percentage - the ratio of total estimated development costs to total estimated VOI revenue, including the estimated incremental revenue from the resale of VOI inventory repossessed, generally as a result of the default of the related receivable. In addition, pursuant to timeshare accounting rules, the Company does not relieve inventory for VOI cost of sales related to anticipated loan losses. Accordingly, no adjustment is made when inventory is reacquired upon default of the related receivable.   Changes in estimates within the relative sales value calculation are accounted for as VOI inventory true-ups and are included in Cost of VOI sales in the Company’s consolidated statements of operations to retrospectively adjust the margin previously recognized subject to those estimates. </t>
        </is>
      </c>
    </row>
    <row r="9">
      <c r="A9" s="3" t="inlineStr">
        <is>
          <t>Property and Equipment</t>
        </is>
      </c>
      <c r="B9" s="3" t="inlineStr">
        <is>
          <t xml:space="preserve">Property and Equipment  Property and equipment is recorded at acquisition cost.  The Company records depreciation and amortization in a manner that recognizes the cost of its depreciable assets over their estimated useful lives using the straight-line method.  Leasehold improvements are amortized over the shorter of the terms of the underlying leases or the estimated useful lives of the improvements.  The Company capitalizes the costs of software developed for internal use in accordance with the guidance for accounting for costs of computer software developed or obtained for internal use.  Capitalization of software developed for internal use commences during the development phase of the project and ends when the asset is ready for its intended use.  Software developed or obtained for internal use is generally amortized on a straight-line basis over 3 to 5 years and included within property and equipment on the Company’s consolidated balance sheet. Capitalized costs of software developed for internal use for the years ended December 31, 2021, 2020, and 2019 were $3.0 million, $3.5 million, and $9.6 million respectively. Costs of internal development time and the costs of software under cloud computing arrangements that are service contracts are capitalized and included in prepaids on the Company’s consolidated balance sheet.  Costs of these service contracts are amortized over the life of the contract and included in selling, general and administrative expenses in the Company’s consolidated statement of operations.  Unamortized capital costs of software service contracts totaled $1.4 million and $1.8 million as of December 31, 2021 and 2020, respectively. Amortization expense from these service contracts for the years ended December 31, 2021 and 2020, were $0.4 million and $0.4 million, respectively.    </t>
        </is>
      </c>
    </row>
    <row r="10">
      <c r="A10" s="3" t="inlineStr">
        <is>
          <t>Intangible Assets</t>
        </is>
      </c>
      <c r="B10" s="3" t="inlineStr">
        <is>
          <t>Intangible Assets  Intangible assets consist primarily of indefinite-lived management contracts recognized upon the consolidation of Bluegreen in November 2009 upon the acquisition of a controlling interest in Bluegreen at that time. Management contracts are reviewed for impairment when events or changes in circumstances indicate that the related carrying amounts may not be recoverable. The Company did not record any impairment charges during the years ended December 31, 2021, 2020 or 2019.</t>
        </is>
      </c>
    </row>
    <row r="11">
      <c r="A11" s="3" t="inlineStr">
        <is>
          <t>Impairment Of Long-Lived Assets</t>
        </is>
      </c>
      <c r="B11" s="3" t="inlineStr">
        <is>
          <t>Impairment of Long-Lived Assets  The Company evaluates the recoverability of the carrying amounts of its long-lived assets under the guidelines of ASC 360, Property, Plant and Equipment (“ASC 360”), which provides guidance relating to the accounting for the impairment or disposal of long-lived assets. The Company reviews the carrying amounts of the Company’s long-lived assets for possible impairment whenever events or changes in circumstances indicate that the carrying amount of such assets may not be recoverable. The Company assesses impairment by comparing the undiscounted cash flows of the assets to their carrying amounts.  If estimated cash flows are insufficient to recover the investment, an impairment loss is recognized to write-down the carrying value of the asset to the estimated fair value.</t>
        </is>
      </c>
    </row>
    <row r="12">
      <c r="A12" s="3" t="inlineStr">
        <is>
          <t>Deferred Financing Costs</t>
        </is>
      </c>
      <c r="B12" s="3" t="inlineStr">
        <is>
          <t>Deferred Financing Costs  Deferred financing costs are comprised of costs incurred in connection with obtaining financing from third-party lenders and are presented in the consolidated balance sheets as other assets or as a direct deduction from the carrying value of the associated debt liability. These costs are capitalized and amortized to interest expense over the terms of the related financing arrangements. As of December 31, 2021, and 2020, unamortized deferred financing costs totaled $10.7 million and $13.7 million, respectively.  Interest expense from the amortization of deferred financing costs for the years ended December 31, 2021, 2020, and 2019 was $3.3 million, $3.5 million and $4.8 million, respectively.</t>
        </is>
      </c>
    </row>
    <row r="13">
      <c r="A13" s="3" t="inlineStr">
        <is>
          <t>Advertising Expense</t>
        </is>
      </c>
      <c r="B13" s="3" t="inlineStr">
        <is>
          <t>Advertising Expense  The Company expenses advertising costs, which are primarily marketing costs, as incurred. Advertising expense was $151.5 million, $97.0 million, and $146.0 million for the years ended December 31, 2021, 2020 and 2019, respectively, and is included in selling, general and administrative expenses in the accompanying consolidated statements of operations and comprehensive income (loss).  Bluegreen has entered into marketing arrangements with various third parties.  For the years ended December 31, 2021, 2020, and 2019, sales of VOIs to prospects and leads generated by Bluegreen’s marketing agreement with Bass Pro accounted for approximately 19%, 12% and 13%, respectively, of total VOI sales volume. There can be no guarantee that we will be able to maintain this agreement in accordance with its terms or extend or renew this agreement on similar terms, or at all, nor is there any assurance that Bluegreen’s business relationship with Bass Pro under the revised terms of Bluegreen’s marketing agreement entered into in June 2019 will be as profitable as under the prior terms, or at all. See Note 12: Commitments and Contingencies for a description of the revised terms of Bluegreen’s marketing agreement with Bass Pro.</t>
        </is>
      </c>
    </row>
    <row r="14">
      <c r="A14" s="3" t="inlineStr">
        <is>
          <t>Income Taxes</t>
        </is>
      </c>
      <c r="B14" s="3" t="inlineStr">
        <is>
          <t>Income Taxes  The Company files a consolidated U.S. Federal and Florida income tax return. Other than Florida, the Company and its subsidiaries file separate or unitary state income tax returns for each jurisdiction. Subsidiaries in which the Company owns less than 80% of the outstanding equity are not included in its consolidated U.S. Federal or Florida state income tax return. The provision for income taxes is based on income before taxes reported for financial statement purposes after adjustment for transactions that do not have tax consequences. Deferred tax assets and liabilities are recognized according to the estimated future tax consequences attributable to differences between the carrying value of existing assets and liabilities and their respective tax basis. Deferred tax assets and liabilities are measured using the enacted tax rates as of the date of the statement of financial condition. The effect of a change in tax rates on deferred tax assets and liabilities is reflected in the period that includes the statutory enactment date. A deferred tax asset valuation allowance is recorded when it has been determined that it is more likely than not that deferred tax assets will not be realized.  If a valuation allowance is recorded, a subsequent change in circumstances that causes a change in judgment about the realization of the related deferred tax amount could result in the reversal of the deferred tax valuation allowance.﻿An uncertain tax position is defined as a position taken or expected to be taken in a tax return that is not based on clear and unambiguous tax law and which is reflected in measuring current or deferred income tax assets and liabilities for interim or annual periods. The Company may recognize the tax benefit from an uncertain tax position only if it believes that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The Company recognizes interest and penalties related to unrecognized tax benefits in its provision for income taxes.</t>
        </is>
      </c>
    </row>
    <row r="15">
      <c r="A15" s="3" t="inlineStr">
        <is>
          <t>Noncontrolling Interests</t>
        </is>
      </c>
      <c r="B15" s="3" t="inlineStr">
        <is>
          <t>Noncontrolling Interests  Noncontrolling interests reflect third parties’ ownership interests in entities that are consolidated in the Company’s financial statements but are less than 100% owned by the Company. Noncontrolling interests are recognized as equity in the Company’s consolidated balance sheet and presented separately from the equity attributable to its shareholders.﻿The amounts of consolidated net income and comprehensive income attributable to the Company’s shareholders and noncontrolling interests are separately presented in the Company’s consolidated statements of operations and comprehensive income (loss).</t>
        </is>
      </c>
    </row>
    <row r="16">
      <c r="A16" s="3" t="inlineStr">
        <is>
          <t>Accounting For Loss Contingencies</t>
        </is>
      </c>
      <c r="B16" s="3" t="inlineStr">
        <is>
          <t>Accounting for Loss Contingencies  Loss contingencies, including those arising from legal actions, are recorded as liabilities when the likelihood of loss is probable and an amount or range of loss can be reasonably estimated.</t>
        </is>
      </c>
    </row>
    <row r="17">
      <c r="A17" s="3" t="inlineStr">
        <is>
          <t>Earnings Per Share</t>
        </is>
      </c>
      <c r="B17" s="3" t="inlineStr">
        <is>
          <t xml:space="preserve">Earnings Per Share Basic earnings per share (“EPS”) is calculated by dividing the earnings available to common shareholders by the weighted average number of common shares outstanding for the period.  Diluted earnings per share is computed in the same manner as basic earnings per share but also reflects potential dilution that could occur if restricted stock awards issued by the Company were vested. Restricted stock awards, if dilutive, are considered in the weighted average number of dilutive common shares outstanding. </t>
        </is>
      </c>
    </row>
    <row r="18">
      <c r="A18" s="3" t="inlineStr">
        <is>
          <t>Stock-Based Compensation</t>
        </is>
      </c>
      <c r="B18" s="3" t="inlineStr">
        <is>
          <t xml:space="preserve">Stock-Based Compensation  Compensation cost for unvested restricted stock awards is based on the fair value of the award on the measurement date, which is generally the grant date, and is recognized on a straight-line basis over the requisite service period of the award, which is generally four to ten years for unvested restricted stock awards with forfeitures recognized as incurred. The fair value of unvested restricted stock awards is generally determined based on the market price of the Company’s common stock on the grant date.  </t>
        </is>
      </c>
    </row>
    <row r="19">
      <c r="A19" s="3" t="inlineStr">
        <is>
          <t>Accounting Standards Not Yet Adopted</t>
        </is>
      </c>
      <c r="B19" s="3" t="inlineStr">
        <is>
          <t xml:space="preserve">Accounting Standards Not Yet Adopted The FASB has issued the following accounting pronouncement and guidance relevant to the Company’s operations which had not yet been adopted as of December 31, 2021: In March 2020, the FASB issued ASU 2020-04, “Reference Rate Reform (Topic 848): Facilitation of the Effect of Reference Rate Reform on Financial Reporting” (“ASU 2020-04”), which provides optional expedients and exceptions for applying U.S. GAAP to contracts, hedging relationships, and other transactions affected by the discontinuation of LIBOR in response to the Financial Conduct Authority (the regulatory authority over LIBOR) plan for a phase out of regulatory oversight of LIBOR interest rate indices after 2021 to allow for an orderly transition to an alternate reference rate. The Alternative Reference Rates Committee (“ARRC”) has proposed that the Secured Overnight Financing Rate (“SOFR”) is the rate that represents best practice as the alternative to LIBOR for promissory notes or other contracts that are currently indexed to LIBOR. The ARRC has proposed a market transition plan to SOFR from LIBOR and organizations are currently working on transition plans as it relates to derivatives and cash markets indexed to LIBOR. Although the Company’s VOIs notes receivable from its borrowers are not indexed to LIBOR, as of December 31, 2021, the Company had $170.9 million of LIBOR indexed junior subordinated debentures, $74.8 million of LIBOR indexed receivable-backed notes payable and lines of credit and $98.1 million of LIBOR indexed lines of credit and notes payable (which are not receivable-backed). Companies can apply ASU 2020-04 immediately. However, the guidance will only be available for a limited time, generally through December 31, 2022. The Company has not yet adopted this standard and is evaluating the potential impact that the eventual replacement of the LIBOR benchmark interest rate could have on its results of operations, liquidity and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Dec. 31, 2021</t>
        </is>
      </c>
    </row>
    <row r="3">
      <c r="A3" s="6" t="inlineStr">
        <is>
          <t>Revenue from Contracts with Customers [Abstract]</t>
        </is>
      </c>
    </row>
    <row r="4">
      <c r="A4" s="3" t="inlineStr">
        <is>
          <t>Revenue Disaggregation</t>
        </is>
      </c>
      <c r="B4" s="3" t="inlineStr">
        <is>
          <t xml:space="preserve">             For the Years Ended  December 31,   2021 2020 2019          Sales of VOIs (1) $ 353,768 $ 173,997 $ 255,375Fee-based sales commission revenue (1)   128,321   89,965   207,832Resort and club management revenue (2)   103,214   98,233   103,470Cost reimbursements (2)   69,066   64,305   63,889Administrative fees and other (1)   12,203   7,568   14,246Other revenue (2)   8,037   6,022   7,528      Revenue from customers   674,609   440,090   652,340Interest income (3)   81,691   79,381   85,431Other income, net   813   —   —      Total revenue $ 757,113 $ 519,471 $ 737,771 (1) Included in the Company’s sales of VOIs and financing segment described in Note 17. (2) Included in the Company’s resort operations and club management segment described in Note 17. (3) Interest income of $81.3 million, $77.5 million, and $80.0 million is included in the Company’s 2021, 2020, and 2019 sales of VOIs and financing segment described in Note 17. </t>
        </is>
      </c>
    </row>
    <row r="5">
      <c r="A5" s="3" t="inlineStr">
        <is>
          <t>Company’s contract liabilities</t>
        </is>
      </c>
      <c r="B5" s="3" t="inlineStr">
        <is>
          <t xml:space="preserve">          As of December 31,   2021 2020Point incentives $ 2,676 $ 1,963Owner programs   2,159   1,992Deferred Revenue vacation packages   1,274   2,932  $ 6,109 $ 6,88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s Receivable (Tables)</t>
        </is>
      </c>
      <c r="B1" s="2" t="inlineStr">
        <is>
          <t>12 Months Ended</t>
        </is>
      </c>
    </row>
    <row r="2">
      <c r="B2" s="2" t="inlineStr">
        <is>
          <t>Dec. 31, 2021</t>
        </is>
      </c>
    </row>
    <row r="3">
      <c r="A3" s="6" t="inlineStr">
        <is>
          <t>Notes Receivable [Abstract]</t>
        </is>
      </c>
    </row>
    <row r="4">
      <c r="A4" s="3" t="inlineStr">
        <is>
          <t>Information Relating To Bluegreen's Notes Receivable</t>
        </is>
      </c>
      <c r="B4" s="3" t="inlineStr">
        <is>
          <t xml:space="preserve">                 As of December 31,   2021 2020Notes receivable secured by VOIs:      VOI notes receivable - non-securitized $ 275,163 $ 156,078VOI notes receivable - securitized   334,266   395,315Gross VOI notes receivable   609,429   551,393Allowance for loan losses - non-securitized   (77,714)   (38,750)Allowance for loan losses - securitized   (85,393)   (103,294)Allowance for loan losses   (163,107)   (142,044)VOI notes receivable, net  $ 446,322 $ 409,349Allowance as a % of Gross VOI notes receivable  27%  26%       </t>
        </is>
      </c>
    </row>
    <row r="5">
      <c r="A5" s="3" t="inlineStr">
        <is>
          <t>Future principal payments due on the Company’s notes receivable</t>
        </is>
      </c>
      <c r="B5" s="3" t="inlineStr">
        <is>
          <t xml:space="preserve">    2022 $ 66,1132023   66,2412024   70,0172025   72,7012026   71,852Thereafter    262,505Total  $ 609,429</t>
        </is>
      </c>
    </row>
    <row r="6">
      <c r="A6" s="3" t="inlineStr">
        <is>
          <t>Activity In The Allowance For Loan Losses</t>
        </is>
      </c>
      <c r="B6" s="3" t="inlineStr">
        <is>
          <t xml:space="preserve">                For the Year Ended‎ December 31,   2021 2020Balance, beginning of period  $ 142,044 $ 140,630Provision for loan losses    72,788   56,941Less: Write-offs of uncollectible receivables   (51,725)   (55,527)Balance, end of period $ 163,107 $ 142,044</t>
        </is>
      </c>
    </row>
    <row r="7">
      <c r="A7" s="3" t="inlineStr">
        <is>
          <t>Financing Receivable Credit Quality Indicators And Past Due By Year Of Origination</t>
        </is>
      </c>
      <c r="B7" s="3" t="inlineStr">
        <is>
          <t xml:space="preserve">                        Year of Origination     2021 2020 2019 2018 2017 2016 and Prior Total                      701+ $ 129,960 $ 49,102 $ 60,037 $ 39,760 $ 26,711 $ 40,872 $ 346,442601-700   82,664   34,185   34,072   25,732   18,132   37,777   232,562&lt;601 (1)   4,623   3,149   3,690   2,473   1,551   4,175   19,661Other (2)    2,279   996   1,201   1,876   1,429   2,983   10,764Total by FICO score  $ 219,526 $ 87,432 $ 99,000 $ 69,841 $ 47,823 $ 85,807 $ 609,429                      (1)Includes VOI notes receivable attributable to borrowers without a FICO score (who are primarily foreign borrowers).(2)Includes $7.0 million related to VOI notes receivable that, as of December 31, 2021, had defaulted, but the related VOI note receivable balance had not yet been charged off in accordance with the provisions of certain receivable-backed notes payable transactions. These VOI notes receivable have been reflected in the allowance for loan losses. Additional information about the Company’s VOI notes receivable by year of origination is as follows as of December 31, 2020 (in thousands):                        Year of Origination     2020 2019 2018 2017 2016 2015 and Prior Total                      701+ $ 70,874 $ 85,294 $ 56,490 $ 37,371 $ 27,638 $ 35,693 $ 313,360601-700   42,095   44,672   34,181   24,700   22,656   34,779   203,083&lt;601 (1)   3,737   4,491   3,003   2,113   2,188   3,954   19,486Other (2)    29   567   3,805   3,476   2,336   5,251   15,464Total by FICO score $ 116,735 $ 135,024 $ 97,479 $ 67,660 $ 54,818 $ 79,677 $ 551,393                      (1)Includes VOI notes receivable attributable to borrowers without a FICO score (who are primarily foreign borrowers).(2)Includes $11.4 million related to VOI notes receivable that, as of December 31, 2020, had defaulted, but the related VOI note receivable balance had not yet been charged off in accordance with the provisions of certain receivable-backed notes payable transactions. These VOI notes receivable have been reflected in the allowance for loan losses.</t>
        </is>
      </c>
    </row>
    <row r="8">
      <c r="A8" s="3" t="inlineStr">
        <is>
          <t>Percentage Of Gross Notes Receivable Outstanding By FICO Score At Origination</t>
        </is>
      </c>
      <c r="B8" s="3" t="inlineStr">
        <is>
          <t xml:space="preserve">        As of December 31, 2021 2020 FICO Score     701+58% 59%601-70039  37 &lt;6012  3 No Score (1)1  1 Total100% 100  (1)Includes VOI notes receivable attributable to borrowers without a FICO score (who are primarily foreign borrowers).</t>
        </is>
      </c>
    </row>
    <row r="9">
      <c r="A9" s="3" t="inlineStr">
        <is>
          <t>Delinquency Status Of VOI Notes Receivable</t>
        </is>
      </c>
      <c r="B9" s="3" t="inlineStr">
        <is>
          <t xml:space="preserve">                 As of December 31,   2021 2020Current $ 581,719 $ 517,11131-60 days   6,290   5,77861-90 days   5,084   4,541Over 91 days (1)   16,336   23,963Total $ 609,429 $ 551,393       (1)Includes $7.0 million and $11.4 million related to VOI notes receivable that, as of December 31, 2021 and 2020, respectively, had defaulted, but the related VOI note receivable balance had not yet been charged off in accordance with the provisions of certain receivable-backed notes payable transactions. These VOI notes receivable have been reflected in the allowance for loan los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Variable Interest Entities (Tables)</t>
        </is>
      </c>
      <c r="B1" s="2" t="inlineStr">
        <is>
          <t>12 Months Ended</t>
        </is>
      </c>
    </row>
    <row r="2">
      <c r="B2" s="2" t="inlineStr">
        <is>
          <t>Dec. 31, 2021</t>
        </is>
      </c>
    </row>
    <row r="3">
      <c r="A3" s="6" t="inlineStr">
        <is>
          <t>Variable Interest Entities [Abstract]</t>
        </is>
      </c>
    </row>
    <row r="4">
      <c r="A4" s="3" t="inlineStr">
        <is>
          <t>Information Related To The Assets And Liabilities Of The VIEs</t>
        </is>
      </c>
      <c r="B4" s="3" t="inlineStr">
        <is>
          <t xml:space="preserve">                 As of December 31,   2021 2020Restricted cash $ 15,956 $ 20,469Securitized notes receivable, net $ 248,873 $ 292,021Receivable backed notes payable - non-recourse $ 340,154 $ 355,8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VOI Inventory (Tables)</t>
        </is>
      </c>
      <c r="B1" s="2" t="inlineStr">
        <is>
          <t>12 Months Ended</t>
        </is>
      </c>
    </row>
    <row r="2">
      <c r="B2" s="2" t="inlineStr">
        <is>
          <t>Dec. 31, 2021</t>
        </is>
      </c>
    </row>
    <row r="3">
      <c r="A3" s="6" t="inlineStr">
        <is>
          <t>VOI Inventory [Abstract]</t>
        </is>
      </c>
    </row>
    <row r="4">
      <c r="A4" s="3" t="inlineStr">
        <is>
          <t>Summary Of Inventory</t>
        </is>
      </c>
      <c r="B4" s="3" t="inlineStr">
        <is>
          <t xml:space="preserve">                 As of December 31,   2021 2020Completed VOI units  $ 255,223 $ 268,686Construction-in-progress   10,313   —Real estate held for future development    69,069   78,436  $ 334,605 $ 347,1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1</t>
        </is>
      </c>
    </row>
    <row r="3">
      <c r="A3" s="6" t="inlineStr">
        <is>
          <t>Leases [Abstract]</t>
        </is>
      </c>
    </row>
    <row r="4">
      <c r="A4" s="3" t="inlineStr">
        <is>
          <t>Schedule Of Lease Information</t>
        </is>
      </c>
      <c r="B4" s="3" t="inlineStr">
        <is>
          <t xml:space="preserve">         As of December 31,  2021 2020Operating Lease Asset$ 33,467 $ 34,415Operating Lease Liability  37,870   35,904Weighted Average Lease Term (in years) (1) 3.3  3.4Weighted Average Discount Rate (2) 3.43%  4.77% (1)The Company’s weighted average lease term excludes two real estate leases that expire in December 2034 and May 2056. (2)As most of the Company’s leases do not provide an implicit rate, the Company uses its incremental borrowing rate based on the information available at commencement date in determining the present value of future lease payments.  To estimate incremental borrowing rates, the Company considers various factors, including the rates applicable to the Company’s recently issued debt and credit facilities and prevailing financial market conditions. </t>
        </is>
      </c>
    </row>
    <row r="5">
      <c r="A5" s="3" t="inlineStr">
        <is>
          <t>Schedule Of Lease Costs</t>
        </is>
      </c>
      <c r="B5" s="3" t="inlineStr">
        <is>
          <t xml:space="preserve">         For the years ended December 31,   2021 2020Fixed rental costs $ 7,834 $ 7,516Short-term lease cost   1,314   1,831Variable lease cost   2,363   2,448Total operating lease costs $ 11,511 $ 11,795</t>
        </is>
      </c>
    </row>
    <row r="6">
      <c r="A6" s="3" t="inlineStr">
        <is>
          <t>Schedule Of Maturity Of Operating Lease Liabilities</t>
        </is>
      </c>
      <c r="B6" s="3" t="inlineStr">
        <is>
          <t xml:space="preserve">    As of December 31, Operating Lease Liabilities2022  $ 7,3392023    6,9382024    4,6182025    3,6832026   2,582After 2025    23,552Total lease payments  $ 48,712Less: Interest   10,842Total operating lease liabilities $ 37,87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1</t>
        </is>
      </c>
    </row>
    <row r="3">
      <c r="A3" s="6" t="inlineStr">
        <is>
          <t>Property And Equipment [Abstract]</t>
        </is>
      </c>
    </row>
    <row r="4">
      <c r="A4" s="3" t="inlineStr">
        <is>
          <t>Summary Of Property And Equipment</t>
        </is>
      </c>
      <c r="B4" s="3" t="inlineStr">
        <is>
          <t xml:space="preserve">            As of December 31,   Useful‎Lives 2021 2020        Land, buildings and building improvements  3-31 years   74,436   72,041Computer hardware and software1-5 years   67,937   67,639Furniture, fixtures and equipment 3-14 years   21,816   21,218Leasehold improvements  2-14 years   11,353   9,326Other 5 years   680   680     176,222   170,904Accumulated depreciation and amortization     (88,370)   (80,855)Total   $ 87,852 $ 90,0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12 Months Ended</t>
        </is>
      </c>
    </row>
    <row r="2">
      <c r="B2" s="2" t="inlineStr">
        <is>
          <t>Dec. 31, 2021</t>
        </is>
      </c>
    </row>
    <row r="3">
      <c r="A3" s="6" t="inlineStr">
        <is>
          <t>Intangible Assets [Abstract]</t>
        </is>
      </c>
    </row>
    <row r="4">
      <c r="A4" s="3" t="inlineStr">
        <is>
          <t>Intangible Assets And Amortization Expense</t>
        </is>
      </c>
      <c r="B4" s="3" t="inlineStr">
        <is>
          <t xml:space="preserve">          As of December 31, Class 2021 2020Intangible assets:      Management agreements $ 61,708 $ 61,708Accumulated amortization   (360)   (277)Total intangible assets $ 61,348 $ 61,43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12 Months Ended</t>
        </is>
      </c>
    </row>
    <row r="2">
      <c r="B2" s="2" t="inlineStr">
        <is>
          <t>Dec. 31, 2021</t>
        </is>
      </c>
    </row>
    <row r="3">
      <c r="A3" s="6" t="inlineStr">
        <is>
          <t>Debt [Abstract]</t>
        </is>
      </c>
    </row>
    <row r="4">
      <c r="A4" s="3" t="inlineStr">
        <is>
          <t>Contractual Minimum Principle Payments Of Debt Outstanding</t>
        </is>
      </c>
      <c r="B4" s="3" t="inlineStr">
        <is>
          <t xml:space="preserve">                      Notes payable and other borrowings  Note payable to BBX Capital, Inc. Recourse‎receivable-‎backed‎notes‎payable Non-recourse‎receivable-‎backed‎ notes payable  Junior‎subordinated‎debentures Total2022 $ 7,500 $ — $ — $ — $ — $ 7,5002023   8,125   —   —   —   —   8,1252024   82,500   —   4,337   42,994   —   129,8312025   —   50,000   7,372   —   —   57,3722026   —   —   30,705   —   —   30,705Thereafter    —   —   33,867   247,609   170,897   452,373Unamortized debt issuance costs   (1,000)   —   —   (4,230)   (985)   (6,215)Adjustment (1)   —   —   (53,781)   53,781   —   —Purchase accounting adjustment   —   —   —   —   (34,972)   (34,972) Total  $ 97,125 $ 50,000 $ 22,500 $ 340,154 $ 134,940 $ 644,719 (1)  Represents the non-recourse balances of the Liberty Bank Facility, NBA Receivables Facility, and the Pacific Western Facility as described below. </t>
        </is>
      </c>
    </row>
    <row r="5">
      <c r="A5" s="3" t="inlineStr">
        <is>
          <t>Lines-Of-Credit And Notes Payable</t>
        </is>
      </c>
      <c r="B5" s="3" t="inlineStr">
        <is>
          <t xml:space="preserve">                                    As of December 31,  2021 2020  Balance Interest‎Rate Carrying‎Amount of‎Pledged‎Assets Balance Interest‎Rate Carrying‎Amount of‎Pledged‎AssetsNBA Éilan Loan $ — - $ — $ 15,903 4.75% $ 28,491Fifth Third Syndicated LOC   10,000 2.25%   21,243   30,000 2.25%   50,822Fifth Third Syndicated Term   88,125 2.25%   187,207   93,750 2.25%   158,817Unamortized debt issuance costs   (1,000)     —   (1,267)     —Total  $ 97,125   $ 208,450 $ 138,386   $ 238,130</t>
        </is>
      </c>
    </row>
    <row r="6">
      <c r="A6" s="3" t="inlineStr">
        <is>
          <t>Receivable-Backed Notes Payable</t>
        </is>
      </c>
      <c r="B6" s="3" t="inlineStr">
        <is>
          <t xml:space="preserve">                                     As of December 31,  2021 2020   Debt‎Balance Interest‎Rate Principal‎Balance of‎Pledged/‎Secured‎Receivables  Debt‎Balance Interest‎Rate Principal‎Balance of‎Pledged/‎Secured‎ReceivablesReceivable-backed notes payable -‎ recourse:                 Liberty Bank Facility (1) $ 5,000 3.00% $ 7,198 $ 10,000 3.40% $ 13,970NBA Receivables Facility (2)   10,000 3.00%   15,396   19,877 3.32%   26,220Pacific Western Facility (3)   7,500 3.00%   11,265   8,623 3.15%   13,131Total   22,500     33,859   38,500     53,321                 Receivable-backed notes payable -‎ non-recourse:                 Liberty Bank Facility (1) $ 17,965 3.00% $ 25,864 $ 2,316 3.40% $ 3,235NBA Receivables Facility (2)   18,910 3.00%   29,114   11,985 3.32%   15,809Pacific Western Facility (3)   16,906 3.00%   25,394   —  —   —KeyBank/DZ Purchase Facility   42,994 2.50%   53,623   —  —   —Quorum Purchase Facility   19,425 4.95-5.10%   22,690   29,788 4.75-5.10%   34,6512013 Term Securitization   6,023 3.20%   6,965   11,922 3.20%   13,4832015 Term Securitization   14,163 3.02%   15,009   22,560 3.02%   24,4752016 Term Securitization   24,727 3.35%   27,166   35,700 3.35%   40,2212017 Term Securitization   37,430 3.12%   42,452   51,470 3.12%   58,9072018 Term Securitization   53,919 4.02%   61,269   72,486 4.02%   84,4542020 Term Securitization   91,922 2.60%   105,023   123,600 2.60%   139,052Unamortized debt issuance costs   (4,230)  —   —   (5,994)  —   —Total    340,154     414,569   355,833     414,287Total receivable-backed debt  $ 362,654   $ 448,428 $ 394,333   $ 467,608 (1)As of December 31, 2021 and 2020, recourse on the Liberty Bank Facility was limited to $5.0 million and $10.0 million, respectively, subject to certain exceptions, as discussed below.(2)As of December 31, 2021 and 2020, recourse on the NBA Receivables Facility was limited to $10.0 million and $19.9 million, respectively, subject to certain exceptions, as discussed below.(3)As of December 31, 2021 and 2020, recourse on the Pacific Western Facility was limited to $7.5 million and $8.6 million, respectively subject to certain exceptions, as discussed below.   </t>
        </is>
      </c>
    </row>
    <row r="7">
      <c r="A7" s="3" t="inlineStr">
        <is>
          <t>Junior Subordinated Debentures Outstanding</t>
        </is>
      </c>
      <c r="B7" s="3" t="inlineStr">
        <is>
          <t xml:space="preserve">             December 31, 2021 December 31, 2020﻿   Effective    Effective   ﻿Carrying Interest Carrying Interest Maturity﻿Amounts Rates (1) Amounts Rates (1) Years (2)Woodbridge - Levitt Capital Trusts I - IV $ 66,302 3.93 – 4.07% $66,302 4.01 - 4.04% 2035 - 2036Bluegreen Statutory Trusts I - VI  104,595 4.93 - 5.12%  110,827 5.01 - 5.12% 2035 - 2037Unamortized debt issuance costs  (985)    (1,057)    Unamortized purchase discount  (34,972)    (37,895)    Total junior subordinated debentures$ 134,940   $ 138,177     (1)The junior subordinated debentures bear interest at three-month LIBOR (subject to quarterly adjustment) plus a spread ranging from 3.93% to 5.12%.(2)As of December 31, 2021 and 2020, all of the junior subordinated debentures were eligible for redemption by the Compan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12 Months Ended</t>
        </is>
      </c>
    </row>
    <row r="2">
      <c r="B2" s="2" t="inlineStr">
        <is>
          <t>Dec. 31, 2021</t>
        </is>
      </c>
    </row>
    <row r="3">
      <c r="A3" s="6" t="inlineStr">
        <is>
          <t>Fair Value Of Financial Instruments [Abstract]</t>
        </is>
      </c>
    </row>
    <row r="4">
      <c r="A4" s="3" t="inlineStr">
        <is>
          <t>Carrying Amounts Of Financial Instruments</t>
        </is>
      </c>
      <c r="B4" s="3" t="inlineStr">
        <is>
          <t xml:space="preserve">               As of December 31, 2021 As of December 31, 2020  Carrying‎ Amount  Estimated‎Fair Value Carrying‎ Amount  Estimated‎Fair ValueCash and cash equivalents $ 140,225 $ 140,225 $ 221,118 $ 221,118Restricted cash   42,854   42,854   35,986   35,986Notes receivable, net    446,322   607,881   409,349   549,819Note payable to BBX Capital, Inc.   50,000   50,340   75,000   78,218Lines-of-credit, notes payable, and            receivable-backed notes payable   459,779   463,300   532,719   547,400Junior subordinated debentures    134,940   133,500   138,177   133,5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Income (Loss) - USD ($) $ in Thousands</t>
        </is>
      </c>
      <c r="C1" s="2" t="inlineStr">
        <is>
          <t>12 Months Ended</t>
        </is>
      </c>
    </row>
    <row r="2">
      <c r="C2" s="2" t="inlineStr">
        <is>
          <t>Dec. 31, 2021</t>
        </is>
      </c>
      <c r="D2" s="2" t="inlineStr">
        <is>
          <t>Dec. 31, 2020</t>
        </is>
      </c>
      <c r="E2" s="2" t="inlineStr">
        <is>
          <t>Dec. 31, 2019</t>
        </is>
      </c>
    </row>
    <row r="3">
      <c r="A3" s="6" t="inlineStr">
        <is>
          <t>Revenues:</t>
        </is>
      </c>
    </row>
    <row r="4">
      <c r="A4" s="3" t="inlineStr">
        <is>
          <t>Total revenues</t>
        </is>
      </c>
      <c r="C4" s="7" t="n">
        <v>674609</v>
      </c>
      <c r="D4" s="7" t="n">
        <v>440090</v>
      </c>
      <c r="E4" s="7" t="n">
        <v>652340</v>
      </c>
    </row>
    <row r="5">
      <c r="A5" s="3" t="inlineStr">
        <is>
          <t>Interest income</t>
        </is>
      </c>
      <c r="C5" s="5" t="n">
        <v>81691</v>
      </c>
      <c r="D5" s="5" t="n">
        <v>79381</v>
      </c>
      <c r="E5" s="5" t="n">
        <v>85431</v>
      </c>
    </row>
    <row r="6">
      <c r="A6" s="3" t="inlineStr">
        <is>
          <t>Other income, net</t>
        </is>
      </c>
      <c r="C6" s="5" t="n">
        <v>813</v>
      </c>
    </row>
    <row r="7">
      <c r="A7" s="3" t="inlineStr">
        <is>
          <t>Total revenues</t>
        </is>
      </c>
      <c r="C7" s="5" t="n">
        <v>757113</v>
      </c>
      <c r="D7" s="5" t="n">
        <v>519471</v>
      </c>
      <c r="E7" s="5" t="n">
        <v>737771</v>
      </c>
    </row>
    <row r="8">
      <c r="A8" s="6" t="inlineStr">
        <is>
          <t>Costs and Expenses:</t>
        </is>
      </c>
    </row>
    <row r="9">
      <c r="A9" s="3" t="inlineStr">
        <is>
          <t>Interest expense</t>
        </is>
      </c>
      <c r="C9" s="5" t="n">
        <v>35329</v>
      </c>
      <c r="D9" s="5" t="n">
        <v>36795</v>
      </c>
      <c r="E9" s="5" t="n">
        <v>45365</v>
      </c>
    </row>
    <row r="10">
      <c r="A10" s="3" t="inlineStr">
        <is>
          <t>Selling, general and administrative expenses</t>
        </is>
      </c>
      <c r="C10" s="5" t="n">
        <v>465806</v>
      </c>
      <c r="D10" s="5" t="n">
        <v>370935</v>
      </c>
      <c r="E10" s="5" t="n">
        <v>514528</v>
      </c>
    </row>
    <row r="11">
      <c r="A11" s="3" t="inlineStr">
        <is>
          <t>Other expense, net</t>
        </is>
      </c>
      <c r="D11" s="5" t="n">
        <v>1179</v>
      </c>
      <c r="E11" s="5" t="n">
        <v>525</v>
      </c>
    </row>
    <row r="12">
      <c r="A12" s="3" t="inlineStr">
        <is>
          <t>Total costs and expenses</t>
        </is>
      </c>
      <c r="C12" s="5" t="n">
        <v>658517</v>
      </c>
      <c r="D12" s="5" t="n">
        <v>566245</v>
      </c>
      <c r="E12" s="5" t="n">
        <v>729592</v>
      </c>
    </row>
    <row r="13">
      <c r="A13" s="3" t="inlineStr">
        <is>
          <t>Income (loss) before income taxes</t>
        </is>
      </c>
      <c r="C13" s="5" t="n">
        <v>98596</v>
      </c>
      <c r="D13" s="5" t="n">
        <v>-46774</v>
      </c>
      <c r="E13" s="5" t="n">
        <v>8179</v>
      </c>
    </row>
    <row r="14">
      <c r="A14" s="3" t="inlineStr">
        <is>
          <t>(Provision) benefit for income taxes</t>
        </is>
      </c>
      <c r="C14" s="5" t="n">
        <v>-26664</v>
      </c>
      <c r="D14" s="5" t="n">
        <v>2368</v>
      </c>
      <c r="E14" s="5" t="n">
        <v>-7525</v>
      </c>
    </row>
    <row r="15">
      <c r="A15" s="3" t="inlineStr">
        <is>
          <t>Net income (loss) from continuing operations</t>
        </is>
      </c>
      <c r="C15" s="5" t="n">
        <v>71932</v>
      </c>
      <c r="D15" s="5" t="n">
        <v>-44406</v>
      </c>
      <c r="E15" s="5" t="n">
        <v>654</v>
      </c>
    </row>
    <row r="16">
      <c r="A16" s="6" t="inlineStr">
        <is>
          <t>Discontinued operations</t>
        </is>
      </c>
    </row>
    <row r="17">
      <c r="A17" s="3" t="inlineStr">
        <is>
          <t>(Loss) income from discontinued operations</t>
        </is>
      </c>
      <c r="D17" s="5" t="n">
        <v>-41593</v>
      </c>
      <c r="E17" s="5" t="n">
        <v>40582</v>
      </c>
    </row>
    <row r="18">
      <c r="A18" s="3" t="inlineStr">
        <is>
          <t>Benefit for income taxes</t>
        </is>
      </c>
      <c r="C18" s="5" t="n">
        <v>900</v>
      </c>
      <c r="D18" s="5" t="n">
        <v>8834</v>
      </c>
      <c r="E18" s="5" t="n">
        <v>-9133</v>
      </c>
    </row>
    <row r="19">
      <c r="A19" s="3" t="inlineStr">
        <is>
          <t>Net income (loss) from discontinued operations</t>
        </is>
      </c>
      <c r="C19" s="5" t="n">
        <v>900</v>
      </c>
      <c r="D19" s="5" t="n">
        <v>-32759</v>
      </c>
      <c r="E19" s="5" t="n">
        <v>31449</v>
      </c>
    </row>
    <row r="20">
      <c r="A20" s="3" t="inlineStr">
        <is>
          <t>Net income (loss)</t>
        </is>
      </c>
      <c r="C20" s="5" t="n">
        <v>72832</v>
      </c>
      <c r="D20" s="5" t="n">
        <v>-77165</v>
      </c>
      <c r="E20" s="5" t="n">
        <v>32103</v>
      </c>
    </row>
    <row r="21">
      <c r="A21" s="3" t="inlineStr">
        <is>
          <t>Less: Income attributable to noncontrolling interests - continuing operations</t>
        </is>
      </c>
      <c r="C21" s="5" t="n">
        <v>14102</v>
      </c>
      <c r="D21" s="5" t="n">
        <v>8186</v>
      </c>
      <c r="E21" s="5" t="n">
        <v>14636</v>
      </c>
    </row>
    <row r="22">
      <c r="A22" s="3" t="inlineStr">
        <is>
          <t>Less: Loss attributable to noncontrolling interests - discontinued operations</t>
        </is>
      </c>
      <c r="D22" s="5" t="n">
        <v>-4822</v>
      </c>
      <c r="E22" s="5" t="n">
        <v>-224</v>
      </c>
    </row>
    <row r="23">
      <c r="A23" s="3" t="inlineStr">
        <is>
          <t>Net income (loss) attributable to shareholders</t>
        </is>
      </c>
      <c r="C23" s="7" t="n">
        <v>58730</v>
      </c>
      <c r="D23" s="7" t="n">
        <v>-80529</v>
      </c>
      <c r="E23" s="7" t="n">
        <v>17691</v>
      </c>
    </row>
    <row r="24">
      <c r="A24" s="3" t="inlineStr">
        <is>
          <t>Basic earnings (loss) per share from continuing operations</t>
        </is>
      </c>
      <c r="C24" s="8" t="n">
        <v>2.79</v>
      </c>
      <c r="D24" s="8" t="n">
        <v>-2.82</v>
      </c>
      <c r="E24" s="8" t="n">
        <v>-0.75</v>
      </c>
    </row>
    <row r="25">
      <c r="A25" s="3" t="inlineStr">
        <is>
          <t>Basic earnings (loss) per share from discontinued operations</t>
        </is>
      </c>
      <c r="C25" s="9" t="n">
        <v>0.04</v>
      </c>
      <c r="D25" s="9" t="n">
        <v>-1.5</v>
      </c>
      <c r="E25" s="9" t="n">
        <v>1.71</v>
      </c>
    </row>
    <row r="26">
      <c r="A26" s="3" t="inlineStr">
        <is>
          <t>Basic earnings (loss) per share</t>
        </is>
      </c>
      <c r="B26" s="3" t="inlineStr">
        <is>
          <t>[1]</t>
        </is>
      </c>
      <c r="C26" s="9" t="n">
        <v>2.83</v>
      </c>
      <c r="D26" s="9" t="n">
        <v>-4.32</v>
      </c>
      <c r="E26" s="9" t="n">
        <v>0.96</v>
      </c>
    </row>
    <row r="27">
      <c r="A27" s="3" t="inlineStr">
        <is>
          <t>Diluted earnings (loss) per share from continuing operations</t>
        </is>
      </c>
      <c r="C27" s="9" t="n">
        <v>2.79</v>
      </c>
      <c r="D27" s="9" t="n">
        <v>-2.82</v>
      </c>
      <c r="E27" s="9" t="n">
        <v>-0.75</v>
      </c>
    </row>
    <row r="28">
      <c r="A28" s="3" t="inlineStr">
        <is>
          <t>Diluted earnings (loss) per share from discontinued operations</t>
        </is>
      </c>
      <c r="C28" s="9" t="n">
        <v>0.04</v>
      </c>
      <c r="D28" s="9" t="n">
        <v>-1.5</v>
      </c>
      <c r="E28" s="9" t="n">
        <v>1.71</v>
      </c>
    </row>
    <row r="29">
      <c r="A29" s="3" t="inlineStr">
        <is>
          <t>Diluted earnings (loss) per share</t>
        </is>
      </c>
      <c r="B29" s="3" t="inlineStr">
        <is>
          <t>[1]</t>
        </is>
      </c>
      <c r="C29" s="8" t="n">
        <v>2.83</v>
      </c>
      <c r="D29" s="8" t="n">
        <v>-4.32</v>
      </c>
      <c r="E29" s="9" t="n">
        <v>0.96</v>
      </c>
    </row>
    <row r="30">
      <c r="A30" s="3" t="inlineStr">
        <is>
          <t>Cash dividends declared per share</t>
        </is>
      </c>
      <c r="E30" s="8" t="n">
        <v>0.25</v>
      </c>
    </row>
    <row r="31">
      <c r="A31" s="3" t="inlineStr">
        <is>
          <t>Net income (loss)</t>
        </is>
      </c>
      <c r="C31" s="7" t="n">
        <v>72832</v>
      </c>
      <c r="D31" s="7" t="n">
        <v>-77165</v>
      </c>
      <c r="E31" s="7" t="n">
        <v>32103</v>
      </c>
    </row>
    <row r="32">
      <c r="A32" s="6" t="inlineStr">
        <is>
          <t>Other comprehensive income (loss), net of tax:</t>
        </is>
      </c>
    </row>
    <row r="33">
      <c r="A33" s="3" t="inlineStr">
        <is>
          <t>Foreign currency translation adjustments</t>
        </is>
      </c>
      <c r="D33" s="5" t="n">
        <v>19</v>
      </c>
      <c r="E33" s="5" t="n">
        <v>287</v>
      </c>
    </row>
    <row r="34">
      <c r="A34" s="3" t="inlineStr">
        <is>
          <t>Unrealized (loss) gain on securities available for sale</t>
        </is>
      </c>
      <c r="D34" s="5" t="n">
        <v>-198</v>
      </c>
      <c r="E34" s="5" t="n">
        <v>52</v>
      </c>
    </row>
    <row r="35">
      <c r="A35" s="3" t="inlineStr">
        <is>
          <t>Other comprehensive (loss) income, net</t>
        </is>
      </c>
      <c r="D35" s="5" t="n">
        <v>-179</v>
      </c>
      <c r="E35" s="5" t="n">
        <v>339</v>
      </c>
    </row>
    <row r="36">
      <c r="A36" s="3" t="inlineStr">
        <is>
          <t>Comprehensive income (loss), net of tax</t>
        </is>
      </c>
      <c r="C36" s="5" t="n">
        <v>72832</v>
      </c>
      <c r="D36" s="5" t="n">
        <v>-77344</v>
      </c>
      <c r="E36" s="5" t="n">
        <v>32442</v>
      </c>
    </row>
    <row r="37">
      <c r="A37" s="3" t="inlineStr">
        <is>
          <t>Less: Comprehensive income attributable to noncontrolling interests</t>
        </is>
      </c>
      <c r="C37" s="5" t="n">
        <v>14102</v>
      </c>
      <c r="D37" s="5" t="n">
        <v>3364</v>
      </c>
      <c r="E37" s="5" t="n">
        <v>14412</v>
      </c>
    </row>
    <row r="38">
      <c r="A38" s="3" t="inlineStr">
        <is>
          <t>Comprehensive income (loss) attributable to shareholders</t>
        </is>
      </c>
      <c r="C38" s="5" t="n">
        <v>58730</v>
      </c>
      <c r="D38" s="5" t="n">
        <v>-80708</v>
      </c>
      <c r="E38" s="5" t="n">
        <v>18030</v>
      </c>
    </row>
    <row r="39">
      <c r="A39" s="3" t="inlineStr">
        <is>
          <t>Gross Sales Of VOIs [Member]</t>
        </is>
      </c>
    </row>
    <row r="40">
      <c r="A40" s="6" t="inlineStr">
        <is>
          <t>Revenues:</t>
        </is>
      </c>
    </row>
    <row r="41">
      <c r="A41" s="3" t="inlineStr">
        <is>
          <t>Gross sales</t>
        </is>
      </c>
      <c r="C41" s="5" t="n">
        <v>426556</v>
      </c>
    </row>
    <row r="42">
      <c r="A42" s="3" t="inlineStr">
        <is>
          <t>Sales of VOIs [Member]</t>
        </is>
      </c>
    </row>
    <row r="43">
      <c r="A43" s="6" t="inlineStr">
        <is>
          <t>Revenues:</t>
        </is>
      </c>
    </row>
    <row r="44">
      <c r="A44" s="3" t="inlineStr">
        <is>
          <t>Gross sales</t>
        </is>
      </c>
      <c r="D44" s="5" t="n">
        <v>230938</v>
      </c>
      <c r="E44" s="5" t="n">
        <v>311076</v>
      </c>
    </row>
    <row r="45">
      <c r="A45" s="3" t="inlineStr">
        <is>
          <t>Provision for loan losses</t>
        </is>
      </c>
      <c r="C45" s="5" t="n">
        <v>-72788</v>
      </c>
      <c r="D45" s="5" t="n">
        <v>-56941</v>
      </c>
      <c r="E45" s="5" t="n">
        <v>-55701</v>
      </c>
    </row>
    <row r="46">
      <c r="A46" s="3" t="inlineStr">
        <is>
          <t>Total revenues</t>
        </is>
      </c>
      <c r="C46" s="5" t="n">
        <v>353768</v>
      </c>
      <c r="D46" s="5" t="n">
        <v>173997</v>
      </c>
      <c r="E46" s="5" t="n">
        <v>255375</v>
      </c>
    </row>
    <row r="47">
      <c r="A47" s="3" t="inlineStr">
        <is>
          <t>Interest income</t>
        </is>
      </c>
      <c r="C47" s="5" t="n">
        <v>81300</v>
      </c>
      <c r="D47" s="5" t="n">
        <v>77500</v>
      </c>
      <c r="E47" s="5" t="n">
        <v>80000</v>
      </c>
    </row>
    <row r="48">
      <c r="A48" s="3" t="inlineStr">
        <is>
          <t>Cost Of VOIs [Member]</t>
        </is>
      </c>
    </row>
    <row r="49">
      <c r="A49" s="6" t="inlineStr">
        <is>
          <t>Costs and Expenses:</t>
        </is>
      </c>
    </row>
    <row r="50">
      <c r="A50" s="3" t="inlineStr">
        <is>
          <t>Total costs and expenses</t>
        </is>
      </c>
      <c r="C50" s="5" t="n">
        <v>29504</v>
      </c>
      <c r="D50" s="5" t="n">
        <v>13597</v>
      </c>
      <c r="E50" s="5" t="n">
        <v>21845</v>
      </c>
    </row>
    <row r="51">
      <c r="A51" s="3" t="inlineStr">
        <is>
          <t>Fee-Based Sales Commission Revenue [Member]</t>
        </is>
      </c>
    </row>
    <row r="52">
      <c r="A52" s="6" t="inlineStr">
        <is>
          <t>Revenues:</t>
        </is>
      </c>
    </row>
    <row r="53">
      <c r="A53" s="3" t="inlineStr">
        <is>
          <t>Total revenues</t>
        </is>
      </c>
      <c r="C53" s="5" t="n">
        <v>128321</v>
      </c>
      <c r="D53" s="5" t="n">
        <v>89965</v>
      </c>
      <c r="E53" s="5" t="n">
        <v>207832</v>
      </c>
    </row>
    <row r="54">
      <c r="A54" s="3" t="inlineStr">
        <is>
          <t>Other Fee-Based Services Revenue [Member]</t>
        </is>
      </c>
    </row>
    <row r="55">
      <c r="A55" s="6" t="inlineStr">
        <is>
          <t>Revenues:</t>
        </is>
      </c>
    </row>
    <row r="56">
      <c r="A56" s="3" t="inlineStr">
        <is>
          <t>Total revenues</t>
        </is>
      </c>
      <c r="C56" s="5" t="n">
        <v>123454</v>
      </c>
      <c r="D56" s="5" t="n">
        <v>111823</v>
      </c>
      <c r="E56" s="5" t="n">
        <v>125244</v>
      </c>
    </row>
    <row r="57">
      <c r="A57" s="6" t="inlineStr">
        <is>
          <t>Costs and Expenses:</t>
        </is>
      </c>
    </row>
    <row r="58">
      <c r="A58" s="3" t="inlineStr">
        <is>
          <t>Cost of other fee-based services</t>
        </is>
      </c>
      <c r="C58" s="5" t="n">
        <v>58812</v>
      </c>
      <c r="D58" s="5" t="n">
        <v>79434</v>
      </c>
      <c r="E58" s="5" t="n">
        <v>83440</v>
      </c>
    </row>
    <row r="59">
      <c r="A59" s="3" t="inlineStr">
        <is>
          <t>Cost Reimbursements [Member]</t>
        </is>
      </c>
    </row>
    <row r="60">
      <c r="A60" s="6" t="inlineStr">
        <is>
          <t>Revenues:</t>
        </is>
      </c>
    </row>
    <row r="61">
      <c r="A61" s="3" t="inlineStr">
        <is>
          <t>Total revenues</t>
        </is>
      </c>
      <c r="C61" s="5" t="n">
        <v>69066</v>
      </c>
      <c r="D61" s="5" t="n">
        <v>64305</v>
      </c>
      <c r="E61" s="5" t="n">
        <v>63889</v>
      </c>
    </row>
    <row r="62">
      <c r="A62" s="6" t="inlineStr">
        <is>
          <t>Costs and Expenses:</t>
        </is>
      </c>
    </row>
    <row r="63">
      <c r="A63" s="3" t="inlineStr">
        <is>
          <t>Cost reimbursements</t>
        </is>
      </c>
      <c r="C63" s="7" t="n">
        <v>69066</v>
      </c>
      <c r="D63" s="7" t="n">
        <v>64305</v>
      </c>
      <c r="E63" s="7" t="n">
        <v>63889</v>
      </c>
    </row>
    <row r="64"/>
    <row r="65">
      <c r="A65" s="3" t="inlineStr">
        <is>
          <t>[1]</t>
        </is>
      </c>
      <c r="B65" s="3" t="inlineStr">
        <is>
          <t>Basic and Diluted EPS are calculated the same for both Class A and B common shares.</t>
        </is>
      </c>
    </row>
  </sheetData>
  <mergeCells count="4">
    <mergeCell ref="A1:B2"/>
    <mergeCell ref="C1:E1"/>
    <mergeCell ref="A64:D64"/>
    <mergeCell ref="B65:D6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6" t="inlineStr">
        <is>
          <t>Income Taxes [Abstract]</t>
        </is>
      </c>
    </row>
    <row r="4">
      <c r="A4" s="3" t="inlineStr">
        <is>
          <t>Provision For Income Taxes</t>
        </is>
      </c>
      <c r="B4" s="3" t="inlineStr">
        <is>
          <t xml:space="preserve">            Year Ended December 31,   2021 2020 2019 Federal:           Current  $ 13,690 $ 2,775 $ 3,934Deferred    6,752   (3,048)   752  $ 20,442 $ (273) $ 4,686          State and Other:         Current  $ 2,509 $ 567 $ 1,175Deferred    3,713   (2,662)   1,664        6,222   (2,095)   2,839Total  $ 26,664 $ (2,368) $ 7,525</t>
        </is>
      </c>
    </row>
    <row r="5">
      <c r="A5" s="3" t="inlineStr">
        <is>
          <t>Reasons For The Difference Between Provision For Income Taxes</t>
        </is>
      </c>
      <c r="B5" s="3" t="inlineStr">
        <is>
          <t xml:space="preserve">            For the Year Ended December 31,   2021 2020 2019Income tax provision (benefit) at expected federal income tax rate (1) $ 20,530 $ (9,823) $ 1,718Increase (decrease) resulting from:         Provision (benefit) for state taxes, net of federal effect   4,915   (1,655)   2,244Taxes related to noncontrolling interests in subsidiaries not consolidated for income tax purposes   (2,781)   (1,552)   (2,367)Non-deductible items   3,945   10,205   5,572Other - net   55   457   358Provision (benefit) for income taxes $ 26,664 $ (2,368) $ 7,525 (1)Expected tax is computed based upon income before taxes from continuing operations.</t>
        </is>
      </c>
    </row>
    <row r="6">
      <c r="A6" s="3" t="inlineStr">
        <is>
          <t>Schedule Of Deferred Tax Assets And Liabilities</t>
        </is>
      </c>
      <c r="B6" s="3" t="inlineStr">
        <is>
          <t xml:space="preserve">          As of December 31,   2021 2020Deferred tax assets:      Book reserves for loan losses and inventory costs        under timeshare accounting rules $ 25,162 $ 20,298Federal and State NOL and tax credit carryforward   88,722   89,039Real estate valuation    5,421   5,472Expenses recognized for books and deferred for tax   2,645   7,063Other   3,570   2,961Total gross deferred tax assets   125,520   124,833Valuation allowance    (80,815)   (80,218)Total deferred tax assets   44,705   44,615Deferred tax liabilities:       Installment sales treatment of notes   112,059   100,479Intangible assets   14,152   14,197Junior subordinated debentures   8,131   8,886Property and equipment   5,239   5,465Other  812  902Total gross deferred tax liabilities   140,393   129,929Net deferred tax liability $ 95,688 $ 85,314</t>
        </is>
      </c>
    </row>
    <row r="7">
      <c r="A7" s="3" t="inlineStr">
        <is>
          <t>Summary Of NOL, Credit Carryforwards, Valuation Allowance</t>
        </is>
      </c>
      <c r="B7" s="3" t="inlineStr">
        <is>
          <t xml:space="preserve">               Federal and State NOL and Credit Carryforward Gross Deferred Tax Asset Valuation ‎Allowance Net Deferred ‎Tax Asset Year ExpiresNon-Florida State NOLs$ 220,945 $ 10,158 $ 3,753 $ 6,405 2022-2041Federal NOL SRLY Limitation  210,330   44,169   44,169   — 2026-2034Florida NOL SRLY Limitation  702,433   30,521   30,521   — 2026-2034Other Federal tax credits-SRLY Limitation  2,371   2,371   2,371   — 2025-2031Federal NOL Section 382 Limitation  6,308   1,325   —   1,325 2023-2029Florida NOL Section 382 Limitation  4,101   178   —   178 2024-2029Total   $ 88,722 $ 80,814 $ 7,9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6" t="inlineStr">
        <is>
          <t>Equity [Abstract]</t>
        </is>
      </c>
    </row>
    <row r="4">
      <c r="A4" s="3" t="inlineStr">
        <is>
          <t>Summary Of Non-Vested Restricted Stock And Restricted Stock Units</t>
        </is>
      </c>
      <c r="B4" s="3" t="inlineStr">
        <is>
          <t xml:space="preserve">           As of December 31,  2021 2020   Weighted   Weighted Unvested Average  Unvested Average  Restricted Grant Date Restricted Grant Date Stock Fair Value Stock Fair ValueUnvested balance outstanding, beginning of period - $ - 528,484 $May  32.65Granted 468,439   20.72  488,503   20.95Vested -   -  (1,016,987)   27.04Forfeited (7,969)   20.72  -   -Unvested balance outstanding, end of period 460,470 $ 20.72  - $ -Available for grant 1,539,530    75,054   </t>
        </is>
      </c>
    </row>
    <row r="5">
      <c r="A5" s="3" t="inlineStr">
        <is>
          <t>Restricted Stock Awards, Grants In Period, Weighted Average Grant Date Fair Value</t>
        </is>
      </c>
      <c r="B5" s="3" t="inlineStr">
        <is>
          <t xml:space="preserve">                               Per Share         Number of Weighted ‎Average  Requisite   Plan NameGrant Date  Awards Granted Grant Date ‎Fair Value  Service Period (2) Vesting Date (1)2014 Incentive Plan1/8/2019   384,795 30.60  4 years Annually each October2014 Incentive Plan1/21/2020   488,503 20.95  4 years Annually each October2021 Incentive Plan6/3/2021   468,439 20.72  4 years; 10 years Cliff vest June 2025 and June 2031 (1)Vesting of outstanding awards granted during the years ended December 31, 2020 and 2019 was accelerated during August 2020 in contemplation of the spin-off of BBX Capital.(2)Prior to acceleration in connection with the spin-off of BBX Capital, the 2019 and 2020 awards were scheduled to vest ratably in annual installments over the requisite service period. Of the awards granted in 2021, 275,939 shares are scheduled to cliff vest in 4 years, or June 3, 2025 and 192,500 shares are scheduled to cliff vest in 10 years, or June 3, 2031, in each case subject to the terms and conditions of the 2021 Plan and the appliable award agreement.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Reporting (Tables)</t>
        </is>
      </c>
      <c r="B1" s="2" t="inlineStr">
        <is>
          <t>12 Months Ended</t>
        </is>
      </c>
    </row>
    <row r="2">
      <c r="B2" s="2" t="inlineStr">
        <is>
          <t>Dec. 31, 2021</t>
        </is>
      </c>
    </row>
    <row r="3">
      <c r="A3" s="6" t="inlineStr">
        <is>
          <t>Segment Reporting [Abstract]</t>
        </is>
      </c>
    </row>
    <row r="4">
      <c r="A4" s="3" t="inlineStr">
        <is>
          <t>Segment Information</t>
        </is>
      </c>
      <c r="B4" s="3" t="inlineStr">
        <is>
          <t xml:space="preserve">          Year Ended December 31, Revenues:2021 2020 2019    Sales of VOIs and financing$ 580,619 $ 354,941 $ 566,754    Resort operations and club management  111,251   104,255   110,998    Cost reimbursements (1)  69,066   64,305   63,889        Total segment revenues  760,936   523,501   741,641    Corporate and other  1,401   4,530   12,515    Eliminations  (5,224)   (8,560)   (16,385)        Total revenues$ 757,113 $ 519,471 $ 737,771 (1)Revenue and Cost reimbursements net to zero and are excluded from the computation of adjusted EBITDA below. </t>
        </is>
      </c>
    </row>
    <row r="5">
      <c r="A5" s="3" t="inlineStr">
        <is>
          <t>Reconciliation of Adjusted EBITDA from Segments to Net Income (Loss)</t>
        </is>
      </c>
      <c r="B5" s="3" t="inlineStr">
        <is>
          <t xml:space="preserve">           Year Ended December 31,  2021 2020 2019Adjusted EBITDA (1):            Sales of VOIs and financing$ 138,078 $ 46,909 $ 143,581    Resort operations and club management  78,914   65,435   59,878        Segment Adjusted EBITDA  216,992   112,344   203,459    General and administrative (2)  (90,606)   (127,475)   (124,001)    Depreciation and amortization  (6,726)   (6,648)   (7,412)    Other income (expense), net  1,033   (207)   2,294    Loss on asset held for sale  (220)   (972)   (5,945)    Bass Pro Settlement  -   -   (39,121)    Interest income (other than interest earned on VOI notes receivable)  368   4,367   10,221    Interest expense - corporate  (19,842)   (22,369)   (29,662)   Provision (benefit) for income taxes  (26,664)   2,368   (7,525)    Severance and other  (2,403)   (5,814)   (1,654)Net income (loss) from continuing operations  71,932   (44,406)   654    Discontinued operations, net of taxes  900   (32,759)   31,449    Less: Non-controlling interests   (14,102)   (3,364)   (14,412)Net income (loss) attributable to shareholders$ 58,730 $ (80,529) $ 17,691 (1)See Management’s Discussion and Analysis of Financial Condition and Results of Operations for information regarding Adjusted EBITDA, including the definition of Adjusted EBITDA.(2)Included in general and administrative expenses for the years ended December 31, 2021, 2020, and 2019 is $1.0 million, $25.4 million, and $11.4 million, respectively, of share-based compensation.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scontinued Operations (Tables)</t>
        </is>
      </c>
      <c r="B1" s="2" t="inlineStr">
        <is>
          <t>12 Months Ended</t>
        </is>
      </c>
    </row>
    <row r="2">
      <c r="B2" s="2" t="inlineStr">
        <is>
          <t>Dec. 31, 2021</t>
        </is>
      </c>
    </row>
    <row r="3">
      <c r="A3" s="6" t="inlineStr">
        <is>
          <t>Discontinued Operations [Abstract]</t>
        </is>
      </c>
    </row>
    <row r="4">
      <c r="A4" s="3" t="inlineStr">
        <is>
          <t>Summary Of Income (Loss) Of Discontinued Operations</t>
        </is>
      </c>
      <c r="B4" s="3" t="inlineStr">
        <is>
          <t xml:space="preserve">            For the Year Ended December 31,  2021 2020 2019Revenues:         Trade sales $ — $ 99,628 $ 186,337Sales of real estate inventory   —   14,248   5,049Interest income   —   586   894Net gains on sales of real estate assets   —   130   13,616Other revenue    —   2,398   3,136Total revenues   —   116,990   209,032Costs and Expenses:         Cost of trade sales   —   80,154   127,720Cost of real estate inventory sold   —   9,473   2,643Interest expense   —   —   417Recoveries from loan losses, net   —   (5,844)   (5,428)Impairment losses   —   31,588   6,937Selling, general and administrative expenses   —   40,342   74,658Total costs and expenses   —   155,713   206,947Equity in net earnings (losses) of unconsolidated real estate joint ventures   —   50   37,898Foreign exchanges gain (loss)   —   214   (75)Loss on the deconsolidation of IT'SUGAR, LLC   —   (3,326)   —Other income   —   192   674(Loss) income from discontinued operations before income taxes $ — $ (41,593) $ 40,5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12 Months Ended</t>
        </is>
      </c>
    </row>
    <row r="2">
      <c r="B2" s="2" t="inlineStr">
        <is>
          <t>Dec. 31, 2021</t>
        </is>
      </c>
    </row>
    <row r="3">
      <c r="A3" s="6" t="inlineStr">
        <is>
          <t>Noncontrolling Interests [Abstract]</t>
        </is>
      </c>
    </row>
    <row r="4">
      <c r="A4" s="3" t="inlineStr">
        <is>
          <t>Schedule Of Noncontrolling Interests In Consolidated Subsidiaries [Table Text Block]</t>
        </is>
      </c>
      <c r="B4" s="3" t="inlineStr">
        <is>
          <t xml:space="preserve">Noncontrolling interests in the Company’s consolidated subsidiaries consisted of the following (in thousands):        As of December 31,   2021 2020       Bluegreen (1) $ — $ 22,821Bluegreen/Big Cedar Vacations (2)   60,367   52,026Total noncontrolling interests $ 60,367 $ 74,847       </t>
        </is>
      </c>
    </row>
    <row r="5">
      <c r="A5" s="3" t="inlineStr">
        <is>
          <t>Schedule Of Income Attributable To Noncontrolling Interests [Table Text Block]</t>
        </is>
      </c>
      <c r="B5" s="3" t="inlineStr">
        <is>
          <t xml:space="preserve">            For the Years Ended  December 31,  2021 2020 2019          Bluegreen (1) $ 861 $ 794 $ 3,363Bluegreen/Big Cedar Vacations (2)   13,241   7,392   11,273Net income attributable to noncontrolling interest - continuing operations $ 14,102 $ 8,186 $ 14,63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9" customWidth="1" min="2" max="2"/>
    <col width="14" customWidth="1" min="3" max="3"/>
    <col width="31" customWidth="1" min="4" max="4"/>
    <col width="31" customWidth="1" min="5" max="5"/>
    <col width="13" customWidth="1" min="6" max="6"/>
    <col width="21" customWidth="1" min="7" max="7"/>
    <col width="21" customWidth="1" min="8" max="8"/>
    <col width="20" customWidth="1" min="9" max="9"/>
  </cols>
  <sheetData>
    <row r="1">
      <c r="A1" s="1" t="inlineStr">
        <is>
          <t>Organization (Narrative) (Details)</t>
        </is>
      </c>
      <c r="B1" s="2" t="inlineStr">
        <is>
          <t>May 05, 2021shares</t>
        </is>
      </c>
      <c r="C1" s="2" t="inlineStr">
        <is>
          <t>Jul. 31, 2020</t>
        </is>
      </c>
      <c r="D1" s="2" t="inlineStr">
        <is>
          <t>Dec. 31, 2021USD ($)itemshares</t>
        </is>
      </c>
      <c r="E1" s="2" t="inlineStr">
        <is>
          <t>Dec. 31, 2020USD ($)itemshares</t>
        </is>
      </c>
      <c r="F1" s="2" t="inlineStr">
        <is>
          <t>May 10, 2021</t>
        </is>
      </c>
      <c r="G1" s="2" t="inlineStr">
        <is>
          <t>Oct. 31, 2020USD ($)</t>
        </is>
      </c>
      <c r="H1" s="2" t="inlineStr">
        <is>
          <t>Sep. 30, 2020USD ($)</t>
        </is>
      </c>
      <c r="I1" s="2" t="inlineStr">
        <is>
          <t>Jun. 30, 2020shares</t>
        </is>
      </c>
    </row>
    <row r="2">
      <c r="A2" s="6" t="inlineStr">
        <is>
          <t>Segment Reporting Information [Line Items]</t>
        </is>
      </c>
    </row>
    <row r="3">
      <c r="A3" s="3" t="inlineStr">
        <is>
          <t>Consolidated method ownership percentage</t>
        </is>
      </c>
      <c r="D3" s="3" t="inlineStr">
        <is>
          <t>80.00%</t>
        </is>
      </c>
    </row>
    <row r="4">
      <c r="A4" s="3" t="inlineStr">
        <is>
          <t>Notes Payable</t>
        </is>
      </c>
      <c r="D4" s="7" t="n">
        <v>362654000</v>
      </c>
      <c r="E4" s="7" t="n">
        <v>394333000</v>
      </c>
    </row>
    <row r="5">
      <c r="A5" s="3" t="inlineStr">
        <is>
          <t>Occupancy percentage</t>
        </is>
      </c>
      <c r="D5" s="3" t="inlineStr">
        <is>
          <t>81.00%</t>
        </is>
      </c>
    </row>
    <row r="6">
      <c r="A6" s="3" t="inlineStr">
        <is>
          <t>Vacation packages sold | item</t>
        </is>
      </c>
      <c r="D6" s="5" t="n">
        <v>211000</v>
      </c>
      <c r="E6" s="5" t="n">
        <v>132000</v>
      </c>
    </row>
    <row r="7">
      <c r="A7" s="3" t="inlineStr">
        <is>
          <t>Pipeline of vacation packages | item</t>
        </is>
      </c>
      <c r="D7" s="5" t="n">
        <v>187200</v>
      </c>
      <c r="E7" s="5" t="n">
        <v>121900</v>
      </c>
    </row>
    <row r="8">
      <c r="A8" s="3" t="inlineStr">
        <is>
          <t>Bass Pro And Cabela [Member]</t>
        </is>
      </c>
    </row>
    <row r="9">
      <c r="A9" s="6" t="inlineStr">
        <is>
          <t>Segment Reporting Information [Line Items]</t>
        </is>
      </c>
    </row>
    <row r="10">
      <c r="A10" s="3" t="inlineStr">
        <is>
          <t>Number of stores open | item</t>
        </is>
      </c>
      <c r="D10" s="5" t="n">
        <v>128</v>
      </c>
    </row>
    <row r="11">
      <c r="A11" s="3" t="inlineStr">
        <is>
          <t>Cabela [Member]</t>
        </is>
      </c>
    </row>
    <row r="12">
      <c r="A12" s="6" t="inlineStr">
        <is>
          <t>Segment Reporting Information [Line Items]</t>
        </is>
      </c>
    </row>
    <row r="13">
      <c r="A13" s="3" t="inlineStr">
        <is>
          <t>Number of stores open | item</t>
        </is>
      </c>
      <c r="D13" s="5" t="n">
        <v>28</v>
      </c>
    </row>
    <row r="14">
      <c r="A14" s="3" t="inlineStr">
        <is>
          <t>Bass Pro [Member]</t>
        </is>
      </c>
    </row>
    <row r="15">
      <c r="A15" s="6" t="inlineStr">
        <is>
          <t>Segment Reporting Information [Line Items]</t>
        </is>
      </c>
    </row>
    <row r="16">
      <c r="A16" s="3" t="inlineStr">
        <is>
          <t>Number of stores open | item</t>
        </is>
      </c>
      <c r="D16" s="5" t="n">
        <v>2</v>
      </c>
    </row>
    <row r="17">
      <c r="A17" s="3" t="inlineStr">
        <is>
          <t>Notes payable to BBX Capital [Member]</t>
        </is>
      </c>
    </row>
    <row r="18">
      <c r="A18" s="6" t="inlineStr">
        <is>
          <t>Segment Reporting Information [Line Items]</t>
        </is>
      </c>
    </row>
    <row r="19">
      <c r="A19" s="3" t="inlineStr">
        <is>
          <t>Debt instrument, face amount</t>
        </is>
      </c>
      <c r="D19" s="7" t="n">
        <v>75000000</v>
      </c>
    </row>
    <row r="20">
      <c r="A20" s="3" t="inlineStr">
        <is>
          <t>Notes Payable</t>
        </is>
      </c>
      <c r="D20" s="7" t="n">
        <v>50000000</v>
      </c>
    </row>
    <row r="21">
      <c r="A21" s="3" t="inlineStr">
        <is>
          <t>Debt Instrument, Interest Rate, Stated Percentage</t>
        </is>
      </c>
      <c r="D21" s="3" t="inlineStr">
        <is>
          <t>6.00%</t>
        </is>
      </c>
    </row>
    <row r="22">
      <c r="A22" s="3" t="inlineStr">
        <is>
          <t>Compounded rate of interest</t>
        </is>
      </c>
      <c r="D22" s="3" t="inlineStr">
        <is>
          <t>8.00%</t>
        </is>
      </c>
    </row>
    <row r="23">
      <c r="A23" s="3" t="inlineStr">
        <is>
          <t>Interest rate</t>
        </is>
      </c>
      <c r="D23" s="3" t="inlineStr">
        <is>
          <t>6.00%</t>
        </is>
      </c>
    </row>
    <row r="24">
      <c r="A24" s="3" t="inlineStr">
        <is>
          <t>Spin-off [Member]</t>
        </is>
      </c>
    </row>
    <row r="25">
      <c r="A25" s="6" t="inlineStr">
        <is>
          <t>Segment Reporting Information [Line Items]</t>
        </is>
      </c>
    </row>
    <row r="26">
      <c r="A26" s="3" t="inlineStr">
        <is>
          <t>Debt instrument, face amount</t>
        </is>
      </c>
      <c r="D26" s="7" t="n">
        <v>75000000</v>
      </c>
      <c r="H26" s="7" t="n">
        <v>75000000</v>
      </c>
    </row>
    <row r="27">
      <c r="A27" s="3" t="inlineStr">
        <is>
          <t>Notes Payable</t>
        </is>
      </c>
      <c r="D27" s="7" t="n">
        <v>50000000</v>
      </c>
    </row>
    <row r="28">
      <c r="A28" s="3" t="inlineStr">
        <is>
          <t>Debt Instrument, Interest Rate, Stated Percentage</t>
        </is>
      </c>
      <c r="D28" s="3" t="inlineStr">
        <is>
          <t>6.00%</t>
        </is>
      </c>
    </row>
    <row r="29">
      <c r="A29" s="3" t="inlineStr">
        <is>
          <t>Interest rate</t>
        </is>
      </c>
      <c r="D29" s="3" t="inlineStr">
        <is>
          <t>6.00%</t>
        </is>
      </c>
    </row>
    <row r="30">
      <c r="A30" s="3" t="inlineStr">
        <is>
          <t>2020 Term Securitization [Member]</t>
        </is>
      </c>
    </row>
    <row r="31">
      <c r="A31" s="6" t="inlineStr">
        <is>
          <t>Segment Reporting Information [Line Items]</t>
        </is>
      </c>
    </row>
    <row r="32">
      <c r="A32" s="3" t="inlineStr">
        <is>
          <t>Debt Instrument, Interest Rate, Stated Percentage</t>
        </is>
      </c>
      <c r="G32" s="3" t="inlineStr">
        <is>
          <t>2.60%</t>
        </is>
      </c>
    </row>
    <row r="33">
      <c r="A33" s="3" t="inlineStr">
        <is>
          <t>Interest rate</t>
        </is>
      </c>
      <c r="G33" s="3" t="inlineStr">
        <is>
          <t>2.60%</t>
        </is>
      </c>
    </row>
    <row r="34">
      <c r="A34" s="3" t="inlineStr">
        <is>
          <t>Receivable backed debt</t>
        </is>
      </c>
      <c r="G34" s="7" t="n">
        <v>131000000</v>
      </c>
    </row>
    <row r="35">
      <c r="A35" s="3" t="inlineStr">
        <is>
          <t>Fifth Third Syndicated LOC [Member]</t>
        </is>
      </c>
    </row>
    <row r="36">
      <c r="A36" s="6" t="inlineStr">
        <is>
          <t>Segment Reporting Information [Line Items]</t>
        </is>
      </c>
    </row>
    <row r="37">
      <c r="A37" s="3" t="inlineStr">
        <is>
          <t>Debt Instrument, Interest Rate, Stated Percentage</t>
        </is>
      </c>
      <c r="D37" s="3" t="inlineStr">
        <is>
          <t>2.25%</t>
        </is>
      </c>
      <c r="E37" s="3" t="inlineStr">
        <is>
          <t>2.25%</t>
        </is>
      </c>
    </row>
    <row r="38">
      <c r="A38" s="3" t="inlineStr">
        <is>
          <t>Interest rate</t>
        </is>
      </c>
      <c r="D38" s="3" t="inlineStr">
        <is>
          <t>2.25%</t>
        </is>
      </c>
      <c r="E38" s="3" t="inlineStr">
        <is>
          <t>2.25%</t>
        </is>
      </c>
    </row>
    <row r="39">
      <c r="A39" s="3" t="inlineStr">
        <is>
          <t>Fifth Third Syndicated Term Loan [Member]</t>
        </is>
      </c>
    </row>
    <row r="40">
      <c r="A40" s="6" t="inlineStr">
        <is>
          <t>Segment Reporting Information [Line Items]</t>
        </is>
      </c>
    </row>
    <row r="41">
      <c r="A41" s="3" t="inlineStr">
        <is>
          <t>Debt Instrument, Interest Rate, Stated Percentage</t>
        </is>
      </c>
      <c r="D41" s="3" t="inlineStr">
        <is>
          <t>2.25%</t>
        </is>
      </c>
      <c r="E41" s="3" t="inlineStr">
        <is>
          <t>2.25%</t>
        </is>
      </c>
    </row>
    <row r="42">
      <c r="A42" s="3" t="inlineStr">
        <is>
          <t>Interest rate</t>
        </is>
      </c>
      <c r="D42" s="3" t="inlineStr">
        <is>
          <t>2.25%</t>
        </is>
      </c>
      <c r="E42" s="3" t="inlineStr">
        <is>
          <t>2.25%</t>
        </is>
      </c>
    </row>
    <row r="43">
      <c r="A43" s="3" t="inlineStr">
        <is>
          <t>Prime Rate [Member] | Liberty Bank Facility [Member]</t>
        </is>
      </c>
    </row>
    <row r="44">
      <c r="A44" s="6" t="inlineStr">
        <is>
          <t>Segment Reporting Information [Line Items]</t>
        </is>
      </c>
    </row>
    <row r="45">
      <c r="A45" s="3" t="inlineStr">
        <is>
          <t>Basis spread on rate</t>
        </is>
      </c>
      <c r="D45" s="3" t="inlineStr">
        <is>
          <t>0.50%</t>
        </is>
      </c>
    </row>
    <row r="46">
      <c r="A46" s="3" t="inlineStr">
        <is>
          <t>LIBOR [Member] | NBA Receivables Facility [Member]</t>
        </is>
      </c>
    </row>
    <row r="47">
      <c r="A47" s="6" t="inlineStr">
        <is>
          <t>Segment Reporting Information [Line Items]</t>
        </is>
      </c>
    </row>
    <row r="48">
      <c r="A48" s="3" t="inlineStr">
        <is>
          <t>Basis spread on rate</t>
        </is>
      </c>
      <c r="D48" s="3" t="inlineStr">
        <is>
          <t>2.25%</t>
        </is>
      </c>
    </row>
    <row r="49">
      <c r="A49" s="3" t="inlineStr">
        <is>
          <t>Common Class A And Class B [Member]</t>
        </is>
      </c>
    </row>
    <row r="50">
      <c r="A50" s="6" t="inlineStr">
        <is>
          <t>Segment Reporting Information [Line Items]</t>
        </is>
      </c>
    </row>
    <row r="51">
      <c r="A51" s="3" t="inlineStr">
        <is>
          <t>Stock split ratio</t>
        </is>
      </c>
      <c r="C51" s="5" t="n">
        <v>5</v>
      </c>
    </row>
    <row r="52">
      <c r="A52" s="3" t="inlineStr">
        <is>
          <t>Class A Common Stock [Member]</t>
        </is>
      </c>
    </row>
    <row r="53">
      <c r="A53" s="6" t="inlineStr">
        <is>
          <t>Segment Reporting Information [Line Items]</t>
        </is>
      </c>
    </row>
    <row r="54">
      <c r="A54" s="3" t="inlineStr">
        <is>
          <t>Shares issued due to merger | shares</t>
        </is>
      </c>
      <c r="B54" s="5" t="n">
        <v>2660000</v>
      </c>
    </row>
    <row r="55">
      <c r="A55" s="3" t="inlineStr">
        <is>
          <t>Common stock, shares authorized | shares</t>
        </is>
      </c>
      <c r="D55" s="5" t="n">
        <v>30000000</v>
      </c>
      <c r="E55" s="5" t="n">
        <v>30000000</v>
      </c>
      <c r="I55" s="5" t="n">
        <v>150000000</v>
      </c>
    </row>
    <row r="56">
      <c r="A56" s="3" t="inlineStr">
        <is>
          <t>Class A Common Stock [Member] | Bluegreen Vacations Holding Corp (BVH) [Member]</t>
        </is>
      </c>
    </row>
    <row r="57">
      <c r="A57" s="6" t="inlineStr">
        <is>
          <t>Segment Reporting Information [Line Items]</t>
        </is>
      </c>
    </row>
    <row r="58">
      <c r="A58" s="3" t="inlineStr">
        <is>
          <t>Shareholder share right due to merger</t>
        </is>
      </c>
      <c r="B58" s="9" t="n">
        <v>0.51</v>
      </c>
    </row>
    <row r="59">
      <c r="A59" s="3" t="inlineStr">
        <is>
          <t>Class B Common Stock [Member]</t>
        </is>
      </c>
    </row>
    <row r="60">
      <c r="A60" s="6" t="inlineStr">
        <is>
          <t>Segment Reporting Information [Line Items]</t>
        </is>
      </c>
    </row>
    <row r="61">
      <c r="A61" s="3" t="inlineStr">
        <is>
          <t>Common stock, shares authorized | shares</t>
        </is>
      </c>
      <c r="D61" s="5" t="n">
        <v>4000000</v>
      </c>
      <c r="E61" s="5" t="n">
        <v>4000000</v>
      </c>
      <c r="I61" s="5" t="n">
        <v>20000000</v>
      </c>
    </row>
    <row r="62">
      <c r="A62" s="3" t="inlineStr">
        <is>
          <t>Bluegreen [Member]</t>
        </is>
      </c>
    </row>
    <row r="63">
      <c r="A63" s="6" t="inlineStr">
        <is>
          <t>Segment Reporting Information [Line Items]</t>
        </is>
      </c>
    </row>
    <row r="64">
      <c r="A64" s="3" t="inlineStr">
        <is>
          <t>Consolidated method ownership percentage</t>
        </is>
      </c>
      <c r="B64" s="3" t="inlineStr">
        <is>
          <t>7.00%</t>
        </is>
      </c>
      <c r="F64" s="3" t="inlineStr">
        <is>
          <t>93.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5" customWidth="1" min="2" max="2"/>
    <col width="27" customWidth="1" min="3" max="3"/>
    <col width="27" customWidth="1" min="4" max="4"/>
    <col width="21" customWidth="1" min="5" max="5"/>
    <col width="14" customWidth="1" min="6" max="6"/>
    <col width="21" customWidth="1" min="7" max="7"/>
    <col width="20" customWidth="1" min="8" max="8"/>
  </cols>
  <sheetData>
    <row r="1">
      <c r="A1" s="1" t="inlineStr">
        <is>
          <t>Basis of Presentation and Recently Issued Accounting Pronouncements (Narrative) (Details)</t>
        </is>
      </c>
      <c r="B1" s="2" t="inlineStr">
        <is>
          <t>1 Months Ended</t>
        </is>
      </c>
      <c r="C1" s="2" t="inlineStr">
        <is>
          <t>12 Months Ended</t>
        </is>
      </c>
    </row>
    <row r="2">
      <c r="B2" s="2" t="inlineStr">
        <is>
          <t>Jul. 31, 2020</t>
        </is>
      </c>
      <c r="C2" s="2" t="inlineStr">
        <is>
          <t>Dec. 31, 2021USD ($)shares</t>
        </is>
      </c>
      <c r="D2" s="2" t="inlineStr">
        <is>
          <t>Dec. 31, 2020USD ($)shares</t>
        </is>
      </c>
      <c r="E2" s="2" t="inlineStr">
        <is>
          <t>Dec. 31, 2019USD ($)</t>
        </is>
      </c>
      <c r="F2" s="2" t="inlineStr">
        <is>
          <t>Oct. 31, 2020</t>
        </is>
      </c>
      <c r="G2" s="2" t="inlineStr">
        <is>
          <t>Sep. 30, 2020USD ($)</t>
        </is>
      </c>
      <c r="H2" s="2" t="inlineStr">
        <is>
          <t>Jun. 30, 2020shares</t>
        </is>
      </c>
    </row>
    <row r="3">
      <c r="A3" s="6" t="inlineStr">
        <is>
          <t>Business Acquisition [Line Items]</t>
        </is>
      </c>
    </row>
    <row r="4">
      <c r="A4" s="3" t="inlineStr">
        <is>
          <t>Other assets</t>
        </is>
      </c>
      <c r="C4" s="7" t="n">
        <v>37984000</v>
      </c>
      <c r="D4" s="7" t="n">
        <v>41282000</v>
      </c>
    </row>
    <row r="5">
      <c r="A5" s="3" t="inlineStr">
        <is>
          <t>Minimum measurement of tax benefits recognized, percent</t>
        </is>
      </c>
      <c r="C5" s="3" t="inlineStr">
        <is>
          <t>50.00%</t>
        </is>
      </c>
    </row>
    <row r="6">
      <c r="A6" s="3" t="inlineStr">
        <is>
          <t>Junior subordinated debentures</t>
        </is>
      </c>
      <c r="C6" s="7" t="n">
        <v>134940000</v>
      </c>
      <c r="D6" s="5" t="n">
        <v>138177000</v>
      </c>
    </row>
    <row r="7">
      <c r="A7" s="3" t="inlineStr">
        <is>
          <t>Management Contracts, Initial Term</t>
        </is>
      </c>
      <c r="C7" s="3" t="inlineStr">
        <is>
          <t>3 years</t>
        </is>
      </c>
    </row>
    <row r="8">
      <c r="A8" s="3" t="inlineStr">
        <is>
          <t>Management Contracts, Renewal Term</t>
        </is>
      </c>
      <c r="C8" s="3" t="inlineStr">
        <is>
          <t>1 year</t>
        </is>
      </c>
    </row>
    <row r="9">
      <c r="A9" s="3" t="inlineStr">
        <is>
          <t>Period VOI Notes Receivable Are Written Off Against Allowance For Loan Loss</t>
        </is>
      </c>
      <c r="C9" s="3" t="inlineStr">
        <is>
          <t>127 days</t>
        </is>
      </c>
    </row>
    <row r="10">
      <c r="A10" s="3" t="inlineStr">
        <is>
          <t>Capitalized Computer Software, Net</t>
        </is>
      </c>
      <c r="C10" s="7" t="n">
        <v>3000000</v>
      </c>
      <c r="D10" s="5" t="n">
        <v>3500000</v>
      </c>
      <c r="E10" s="7" t="n">
        <v>9600000</v>
      </c>
    </row>
    <row r="11">
      <c r="A11" s="3" t="inlineStr">
        <is>
          <t>Unamortized capital costs</t>
        </is>
      </c>
      <c r="C11" s="5" t="n">
        <v>1400000</v>
      </c>
      <c r="D11" s="5" t="n">
        <v>1800000</v>
      </c>
    </row>
    <row r="12">
      <c r="A12" s="3" t="inlineStr">
        <is>
          <t>Capitalized Computer Software, Amortization</t>
        </is>
      </c>
      <c r="C12" s="5" t="n">
        <v>400000</v>
      </c>
      <c r="D12" s="5" t="n">
        <v>400000</v>
      </c>
    </row>
    <row r="13">
      <c r="A13" s="3" t="inlineStr">
        <is>
          <t>Cash and cash equivalents</t>
        </is>
      </c>
      <c r="C13" s="5" t="n">
        <v>140225000</v>
      </c>
      <c r="D13" s="5" t="n">
        <v>221118000</v>
      </c>
      <c r="E13" s="5" t="n">
        <v>335846000</v>
      </c>
    </row>
    <row r="14">
      <c r="A14" s="3" t="inlineStr">
        <is>
          <t>Notes, Loans and Financing Receivable, Gross</t>
        </is>
      </c>
      <c r="C14" s="5" t="n">
        <v>609429000</v>
      </c>
      <c r="D14" s="5" t="n">
        <v>551393000</v>
      </c>
    </row>
    <row r="15">
      <c r="A15" s="3" t="inlineStr">
        <is>
          <t>Debt Instrument, Unamortized Discount (Premium) and Debt Issuance Costs, Net</t>
        </is>
      </c>
      <c r="C15" s="5" t="n">
        <v>10700000</v>
      </c>
      <c r="D15" s="5" t="n">
        <v>13700000</v>
      </c>
    </row>
    <row r="16">
      <c r="A16" s="3" t="inlineStr">
        <is>
          <t>Amortization of Deferred Charges</t>
        </is>
      </c>
      <c r="C16" s="5" t="n">
        <v>3300000</v>
      </c>
      <c r="D16" s="5" t="n">
        <v>3500000</v>
      </c>
      <c r="E16" s="5" t="n">
        <v>4800000</v>
      </c>
    </row>
    <row r="17">
      <c r="A17" s="3" t="inlineStr">
        <is>
          <t>Marketing and Advertising Expense</t>
        </is>
      </c>
      <c r="C17" s="7" t="n">
        <v>151500000</v>
      </c>
      <c r="D17" s="7" t="n">
        <v>97000000</v>
      </c>
      <c r="E17" s="7" t="n">
        <v>146000000</v>
      </c>
    </row>
    <row r="18">
      <c r="A18" s="3" t="inlineStr">
        <is>
          <t>Minimum Percent Of VOI Sales Generated By One Marketing Arrangement</t>
        </is>
      </c>
      <c r="C18" s="3" t="inlineStr">
        <is>
          <t>19.00%</t>
        </is>
      </c>
      <c r="D18" s="3" t="inlineStr">
        <is>
          <t>12.00%</t>
        </is>
      </c>
      <c r="E18" s="3" t="inlineStr">
        <is>
          <t>13.00%</t>
        </is>
      </c>
    </row>
    <row r="19">
      <c r="A19" s="3" t="inlineStr">
        <is>
          <t>90 Days Or More [Member]</t>
        </is>
      </c>
    </row>
    <row r="20">
      <c r="A20" s="6" t="inlineStr">
        <is>
          <t>Business Acquisition [Line Items]</t>
        </is>
      </c>
    </row>
    <row r="21">
      <c r="A21" s="3" t="inlineStr">
        <is>
          <t>Notes, Loans and Financing Receivable, Gross</t>
        </is>
      </c>
      <c r="C21" s="7" t="n">
        <v>16300000</v>
      </c>
      <c r="D21" s="7" t="n">
        <v>24000000</v>
      </c>
    </row>
    <row r="22">
      <c r="A22" s="3" t="inlineStr">
        <is>
          <t>Bluegreen [Member]</t>
        </is>
      </c>
    </row>
    <row r="23">
      <c r="A23" s="6" t="inlineStr">
        <is>
          <t>Business Acquisition [Line Items]</t>
        </is>
      </c>
    </row>
    <row r="24">
      <c r="A24" s="3" t="inlineStr">
        <is>
          <t>VOI purchase financing term</t>
        </is>
      </c>
      <c r="C24" s="3" t="inlineStr">
        <is>
          <t>10 years</t>
        </is>
      </c>
    </row>
    <row r="25">
      <c r="A25" s="3" t="inlineStr">
        <is>
          <t>Minimum Percentage Of Sales Price For Revenue On VOI Sales To Be Recognized</t>
        </is>
      </c>
      <c r="C25" s="3" t="inlineStr">
        <is>
          <t>90.00%</t>
        </is>
      </c>
    </row>
    <row r="26">
      <c r="A26" s="3" t="inlineStr">
        <is>
          <t>Common Class A And Class B [Member]</t>
        </is>
      </c>
    </row>
    <row r="27">
      <c r="A27" s="6" t="inlineStr">
        <is>
          <t>Business Acquisition [Line Items]</t>
        </is>
      </c>
    </row>
    <row r="28">
      <c r="A28" s="3" t="inlineStr">
        <is>
          <t>Stock split ratio</t>
        </is>
      </c>
      <c r="B28" s="5" t="n">
        <v>5</v>
      </c>
    </row>
    <row r="29">
      <c r="A29" s="3" t="inlineStr">
        <is>
          <t>Class A Common Stock [Member]</t>
        </is>
      </c>
    </row>
    <row r="30">
      <c r="A30" s="6" t="inlineStr">
        <is>
          <t>Business Acquisition [Line Items]</t>
        </is>
      </c>
    </row>
    <row r="31">
      <c r="A31" s="3" t="inlineStr">
        <is>
          <t>Common stock, shares authorized | shares</t>
        </is>
      </c>
      <c r="C31" s="5" t="n">
        <v>30000000</v>
      </c>
      <c r="D31" s="5" t="n">
        <v>30000000</v>
      </c>
      <c r="H31" s="5" t="n">
        <v>150000000</v>
      </c>
    </row>
    <row r="32">
      <c r="A32" s="3" t="inlineStr">
        <is>
          <t>Class B Common Stock [Member]</t>
        </is>
      </c>
    </row>
    <row r="33">
      <c r="A33" s="6" t="inlineStr">
        <is>
          <t>Business Acquisition [Line Items]</t>
        </is>
      </c>
    </row>
    <row r="34">
      <c r="A34" s="3" t="inlineStr">
        <is>
          <t>Common stock, shares authorized | shares</t>
        </is>
      </c>
      <c r="C34" s="5" t="n">
        <v>4000000</v>
      </c>
      <c r="D34" s="5" t="n">
        <v>4000000</v>
      </c>
      <c r="H34" s="5" t="n">
        <v>20000000</v>
      </c>
    </row>
    <row r="35">
      <c r="A35" s="3" t="inlineStr">
        <is>
          <t>Spin-off [Member]</t>
        </is>
      </c>
    </row>
    <row r="36">
      <c r="A36" s="6" t="inlineStr">
        <is>
          <t>Business Acquisition [Line Items]</t>
        </is>
      </c>
    </row>
    <row r="37">
      <c r="A37" s="3" t="inlineStr">
        <is>
          <t>Debt instrument, face amount</t>
        </is>
      </c>
      <c r="C37" s="7" t="n">
        <v>75000000</v>
      </c>
      <c r="G37" s="7" t="n">
        <v>75000000</v>
      </c>
    </row>
    <row r="38">
      <c r="A38" s="3" t="inlineStr">
        <is>
          <t>Interest rate</t>
        </is>
      </c>
      <c r="C38" s="3" t="inlineStr">
        <is>
          <t>6.00%</t>
        </is>
      </c>
    </row>
    <row r="39">
      <c r="A39" s="3" t="inlineStr">
        <is>
          <t>Deferred interest rate</t>
        </is>
      </c>
      <c r="C39" s="3" t="inlineStr">
        <is>
          <t>8.00%</t>
        </is>
      </c>
    </row>
    <row r="40">
      <c r="A40" s="3" t="inlineStr">
        <is>
          <t>Liberty Bank Facility [Member]</t>
        </is>
      </c>
    </row>
    <row r="41">
      <c r="A41" s="6" t="inlineStr">
        <is>
          <t>Business Acquisition [Line Items]</t>
        </is>
      </c>
    </row>
    <row r="42">
      <c r="A42" s="3" t="inlineStr">
        <is>
          <t>Maximum borrowing capacity</t>
        </is>
      </c>
      <c r="C42" s="7" t="n">
        <v>40000000</v>
      </c>
    </row>
    <row r="43">
      <c r="A43" s="3" t="inlineStr">
        <is>
          <t>NBA Receivables Facility [Member]</t>
        </is>
      </c>
    </row>
    <row r="44">
      <c r="A44" s="6" t="inlineStr">
        <is>
          <t>Business Acquisition [Line Items]</t>
        </is>
      </c>
    </row>
    <row r="45">
      <c r="A45" s="3" t="inlineStr">
        <is>
          <t>Gross advance rate</t>
        </is>
      </c>
      <c r="C45" s="3" t="inlineStr">
        <is>
          <t>80.00%</t>
        </is>
      </c>
    </row>
    <row r="46">
      <c r="A46" s="3" t="inlineStr">
        <is>
          <t>Maximum borrowing capacity</t>
        </is>
      </c>
      <c r="C46" s="7" t="n">
        <v>70000000</v>
      </c>
    </row>
    <row r="47">
      <c r="A47" s="3" t="inlineStr">
        <is>
          <t>2020 Term Securitization [Member]</t>
        </is>
      </c>
    </row>
    <row r="48">
      <c r="A48" s="6" t="inlineStr">
        <is>
          <t>Business Acquisition [Line Items]</t>
        </is>
      </c>
    </row>
    <row r="49">
      <c r="A49" s="3" t="inlineStr">
        <is>
          <t>Gross advance rate</t>
        </is>
      </c>
      <c r="F49" s="3" t="inlineStr">
        <is>
          <t>88.00%</t>
        </is>
      </c>
    </row>
    <row r="50">
      <c r="A50" s="3" t="inlineStr">
        <is>
          <t>Interest rate</t>
        </is>
      </c>
      <c r="F50" s="3" t="inlineStr">
        <is>
          <t>2.60%</t>
        </is>
      </c>
    </row>
    <row r="51">
      <c r="A51" s="3" t="inlineStr">
        <is>
          <t>Accounting Standards Update 2020-04 [Member] | LIBOR Indexed Junior Subordinated Debentures [Member]</t>
        </is>
      </c>
    </row>
    <row r="52">
      <c r="A52" s="6" t="inlineStr">
        <is>
          <t>Business Acquisition [Line Items]</t>
        </is>
      </c>
    </row>
    <row r="53">
      <c r="A53" s="3" t="inlineStr">
        <is>
          <t>Junior subordinated debentures</t>
        </is>
      </c>
      <c r="C53" s="5" t="n">
        <v>170900000</v>
      </c>
    </row>
    <row r="54">
      <c r="A54" s="3" t="inlineStr">
        <is>
          <t>Accounting Standards Update 2020-04 [Member] | LIBOR Indexed Receivable-backed Notes Payable And Lines Of Credit [Member]</t>
        </is>
      </c>
    </row>
    <row r="55">
      <c r="A55" s="6" t="inlineStr">
        <is>
          <t>Business Acquisition [Line Items]</t>
        </is>
      </c>
    </row>
    <row r="56">
      <c r="A56" s="3" t="inlineStr">
        <is>
          <t>Receivable-backed notes payable and lines of credit</t>
        </is>
      </c>
      <c r="C56" s="5" t="n">
        <v>74800000</v>
      </c>
    </row>
    <row r="57">
      <c r="A57" s="3" t="inlineStr">
        <is>
          <t>Accounting Standards Update 2020-04 [Member] | LIBOR Line Of Credit And Notes Payable [Member]</t>
        </is>
      </c>
    </row>
    <row r="58">
      <c r="A58" s="6" t="inlineStr">
        <is>
          <t>Business Acquisition [Line Items]</t>
        </is>
      </c>
    </row>
    <row r="59">
      <c r="A59" s="3" t="inlineStr">
        <is>
          <t>Notes And Loans Payable</t>
        </is>
      </c>
      <c r="C59" s="7" t="n">
        <v>98100000</v>
      </c>
    </row>
    <row r="60">
      <c r="A60" s="3" t="inlineStr">
        <is>
          <t>Software Development [Member] | Minimum [Member]</t>
        </is>
      </c>
    </row>
    <row r="61">
      <c r="A61" s="6" t="inlineStr">
        <is>
          <t>Business Acquisition [Line Items]</t>
        </is>
      </c>
    </row>
    <row r="62">
      <c r="A62" s="3" t="inlineStr">
        <is>
          <t>Property, Plant and Equipment, Useful Life</t>
        </is>
      </c>
      <c r="C62" s="3" t="inlineStr">
        <is>
          <t>3 years</t>
        </is>
      </c>
    </row>
    <row r="63">
      <c r="A63" s="3" t="inlineStr">
        <is>
          <t>Software Development [Member] | Maximum [Member]</t>
        </is>
      </c>
    </row>
    <row r="64">
      <c r="A64" s="6" t="inlineStr">
        <is>
          <t>Business Acquisition [Line Items]</t>
        </is>
      </c>
    </row>
    <row r="65">
      <c r="A65" s="3" t="inlineStr">
        <is>
          <t>Property, Plant and Equipment, Useful Life</t>
        </is>
      </c>
      <c r="C65" s="3" t="inlineStr">
        <is>
          <t>5 years</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Narrative) (Details) - USD ($) $ in Millions</t>
        </is>
      </c>
      <c r="B1" s="2" t="inlineStr">
        <is>
          <t>Dec. 31, 2021</t>
        </is>
      </c>
      <c r="C1" s="2" t="inlineStr">
        <is>
          <t>Dec. 31, 2020</t>
        </is>
      </c>
    </row>
    <row r="2">
      <c r="A2" s="6" t="inlineStr">
        <is>
          <t>Revenue from Contracts with Customers [Abstract]</t>
        </is>
      </c>
    </row>
    <row r="3">
      <c r="A3" s="3" t="inlineStr">
        <is>
          <t>Commission receivables, net of an allowance</t>
        </is>
      </c>
      <c r="B3" s="4" t="n">
        <v>17.4</v>
      </c>
      <c r="C3" s="7" t="n">
        <v>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Revenue Disaggregation) (Details) - USD ($) $ in Thousands</t>
        </is>
      </c>
      <c r="B1" s="2" t="inlineStr">
        <is>
          <t>12 Months Ended</t>
        </is>
      </c>
    </row>
    <row r="2">
      <c r="B2" s="2" t="inlineStr">
        <is>
          <t>Dec. 31, 2021</t>
        </is>
      </c>
      <c r="C2" s="2" t="inlineStr">
        <is>
          <t>Dec. 31, 2020</t>
        </is>
      </c>
      <c r="D2" s="2" t="inlineStr">
        <is>
          <t>Dec. 31, 2019</t>
        </is>
      </c>
    </row>
    <row r="3">
      <c r="A3" s="6" t="inlineStr">
        <is>
          <t>Disaggregation of Revenue [Line Items]</t>
        </is>
      </c>
    </row>
    <row r="4">
      <c r="A4" s="3" t="inlineStr">
        <is>
          <t>Revenue from customers</t>
        </is>
      </c>
      <c r="B4" s="7" t="n">
        <v>674609</v>
      </c>
      <c r="C4" s="7" t="n">
        <v>440090</v>
      </c>
      <c r="D4" s="7" t="n">
        <v>652340</v>
      </c>
    </row>
    <row r="5">
      <c r="A5" s="3" t="inlineStr">
        <is>
          <t>Interest income</t>
        </is>
      </c>
      <c r="B5" s="5" t="n">
        <v>81691</v>
      </c>
      <c r="C5" s="5" t="n">
        <v>79381</v>
      </c>
      <c r="D5" s="5" t="n">
        <v>85431</v>
      </c>
    </row>
    <row r="6">
      <c r="A6" s="3" t="inlineStr">
        <is>
          <t>Other income, net</t>
        </is>
      </c>
      <c r="B6" s="5" t="n">
        <v>813</v>
      </c>
    </row>
    <row r="7">
      <c r="A7" s="3" t="inlineStr">
        <is>
          <t>Total revenues</t>
        </is>
      </c>
      <c r="B7" s="5" t="n">
        <v>757113</v>
      </c>
      <c r="C7" s="5" t="n">
        <v>519471</v>
      </c>
      <c r="D7" s="5" t="n">
        <v>737771</v>
      </c>
    </row>
    <row r="8">
      <c r="A8" s="3" t="inlineStr">
        <is>
          <t>Sales of VOIs [Member]</t>
        </is>
      </c>
    </row>
    <row r="9">
      <c r="A9" s="6" t="inlineStr">
        <is>
          <t>Disaggregation of Revenue [Line Items]</t>
        </is>
      </c>
    </row>
    <row r="10">
      <c r="A10" s="3" t="inlineStr">
        <is>
          <t>Revenue from customers</t>
        </is>
      </c>
      <c r="B10" s="5" t="n">
        <v>353768</v>
      </c>
      <c r="C10" s="5" t="n">
        <v>173997</v>
      </c>
      <c r="D10" s="5" t="n">
        <v>255375</v>
      </c>
    </row>
    <row r="11">
      <c r="A11" s="3" t="inlineStr">
        <is>
          <t>Interest income</t>
        </is>
      </c>
      <c r="B11" s="5" t="n">
        <v>81300</v>
      </c>
      <c r="C11" s="5" t="n">
        <v>77500</v>
      </c>
      <c r="D11" s="5" t="n">
        <v>80000</v>
      </c>
    </row>
    <row r="12">
      <c r="A12" s="3" t="inlineStr">
        <is>
          <t>Fee-Based Sales Commission Revenue [Member]</t>
        </is>
      </c>
    </row>
    <row r="13">
      <c r="A13" s="6" t="inlineStr">
        <is>
          <t>Disaggregation of Revenue [Line Items]</t>
        </is>
      </c>
    </row>
    <row r="14">
      <c r="A14" s="3" t="inlineStr">
        <is>
          <t>Revenue from customers</t>
        </is>
      </c>
      <c r="B14" s="5" t="n">
        <v>128321</v>
      </c>
      <c r="C14" s="5" t="n">
        <v>89965</v>
      </c>
      <c r="D14" s="5" t="n">
        <v>207832</v>
      </c>
    </row>
    <row r="15">
      <c r="A15" s="3" t="inlineStr">
        <is>
          <t>Resort And Club Management Revenue [Member]</t>
        </is>
      </c>
    </row>
    <row r="16">
      <c r="A16" s="6" t="inlineStr">
        <is>
          <t>Disaggregation of Revenue [Line Items]</t>
        </is>
      </c>
    </row>
    <row r="17">
      <c r="A17" s="3" t="inlineStr">
        <is>
          <t>Revenue from customers</t>
        </is>
      </c>
      <c r="B17" s="5" t="n">
        <v>103214</v>
      </c>
      <c r="C17" s="5" t="n">
        <v>98233</v>
      </c>
      <c r="D17" s="5" t="n">
        <v>103470</v>
      </c>
    </row>
    <row r="18">
      <c r="A18" s="3" t="inlineStr">
        <is>
          <t>Cost Reimbursements [Member]</t>
        </is>
      </c>
    </row>
    <row r="19">
      <c r="A19" s="6" t="inlineStr">
        <is>
          <t>Disaggregation of Revenue [Line Items]</t>
        </is>
      </c>
    </row>
    <row r="20">
      <c r="A20" s="3" t="inlineStr">
        <is>
          <t>Revenue from customers</t>
        </is>
      </c>
      <c r="B20" s="5" t="n">
        <v>69066</v>
      </c>
      <c r="C20" s="5" t="n">
        <v>64305</v>
      </c>
      <c r="D20" s="5" t="n">
        <v>63889</v>
      </c>
    </row>
    <row r="21">
      <c r="A21" s="3" t="inlineStr">
        <is>
          <t>Administrative Fees And Other [Member]</t>
        </is>
      </c>
    </row>
    <row r="22">
      <c r="A22" s="6" t="inlineStr">
        <is>
          <t>Disaggregation of Revenue [Line Items]</t>
        </is>
      </c>
    </row>
    <row r="23">
      <c r="A23" s="3" t="inlineStr">
        <is>
          <t>Revenue from customers</t>
        </is>
      </c>
      <c r="B23" s="5" t="n">
        <v>12203</v>
      </c>
      <c r="C23" s="5" t="n">
        <v>7568</v>
      </c>
      <c r="D23" s="5" t="n">
        <v>14246</v>
      </c>
    </row>
    <row r="24">
      <c r="A24" s="3" t="inlineStr">
        <is>
          <t>Other Revenue [Member]</t>
        </is>
      </c>
    </row>
    <row r="25">
      <c r="A25" s="6" t="inlineStr">
        <is>
          <t>Disaggregation of Revenue [Line Items]</t>
        </is>
      </c>
    </row>
    <row r="26">
      <c r="A26" s="3" t="inlineStr">
        <is>
          <t>Revenue from customers</t>
        </is>
      </c>
      <c r="B26" s="7" t="n">
        <v>8037</v>
      </c>
      <c r="C26" s="7" t="n">
        <v>6022</v>
      </c>
      <c r="D26" s="7" t="n">
        <v>752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Contract Liabilities) (Details) - USD ($) $ in Thousands</t>
        </is>
      </c>
      <c r="B1" s="2" t="inlineStr">
        <is>
          <t>Dec. 31, 2021</t>
        </is>
      </c>
      <c r="C1" s="2" t="inlineStr">
        <is>
          <t>Dec. 31, 2020</t>
        </is>
      </c>
    </row>
    <row r="2">
      <c r="A2" s="3" t="inlineStr">
        <is>
          <t>Company’s contract liabilities</t>
        </is>
      </c>
      <c r="B2" s="7" t="n">
        <v>6109</v>
      </c>
      <c r="C2" s="7" t="n">
        <v>6887</v>
      </c>
    </row>
    <row r="3">
      <c r="A3" s="3" t="inlineStr">
        <is>
          <t>Point incentives [Member]</t>
        </is>
      </c>
    </row>
    <row r="4">
      <c r="A4" s="3" t="inlineStr">
        <is>
          <t>Company’s contract liabilities</t>
        </is>
      </c>
      <c r="B4" s="5" t="n">
        <v>2676</v>
      </c>
      <c r="C4" s="5" t="n">
        <v>1963</v>
      </c>
    </row>
    <row r="5">
      <c r="A5" s="3" t="inlineStr">
        <is>
          <t>Owner programs [Member]</t>
        </is>
      </c>
    </row>
    <row r="6">
      <c r="A6" s="3" t="inlineStr">
        <is>
          <t>Company’s contract liabilities</t>
        </is>
      </c>
      <c r="B6" s="5" t="n">
        <v>2159</v>
      </c>
      <c r="C6" s="5" t="n">
        <v>1992</v>
      </c>
    </row>
    <row r="7">
      <c r="A7" s="3" t="inlineStr">
        <is>
          <t>Deferred Revenue vacation packages [Member]</t>
        </is>
      </c>
    </row>
    <row r="8">
      <c r="A8" s="3" t="inlineStr">
        <is>
          <t>Company’s contract liabilities</t>
        </is>
      </c>
      <c r="B8" s="7" t="n">
        <v>1274</v>
      </c>
      <c r="C8" s="7" t="n">
        <v>29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cols>
    <col width="80" customWidth="1" min="1" max="1"/>
    <col width="51" customWidth="1" min="2" max="2"/>
    <col width="51" customWidth="1" min="3" max="3"/>
    <col width="36" customWidth="1" min="4" max="4"/>
    <col width="59" customWidth="1" min="5" max="5"/>
    <col width="59" customWidth="1" min="6" max="6"/>
    <col width="80" customWidth="1" min="7" max="7"/>
    <col width="30" customWidth="1" min="8" max="8"/>
    <col width="48" customWidth="1" min="9" max="9"/>
    <col width="65" customWidth="1" min="10" max="10"/>
    <col width="65" customWidth="1" min="11" max="11"/>
    <col width="80" customWidth="1" min="12" max="12"/>
    <col width="36" customWidth="1" min="13" max="13"/>
    <col width="35" customWidth="1" min="14" max="14"/>
    <col width="30" customWidth="1" min="15" max="15"/>
    <col width="30" customWidth="1" min="16" max="16"/>
    <col width="59" customWidth="1" min="17" max="17"/>
    <col width="13" customWidth="1" min="18" max="18"/>
  </cols>
  <sheetData>
    <row r="1">
      <c r="A1" s="1" t="inlineStr">
        <is>
          <t>Consolidated Statements Of Shareholder's Equity - USD ($) $ in Thousands</t>
        </is>
      </c>
      <c r="B1" s="2" t="inlineStr">
        <is>
          <t>Common Stock [Member]Class A Common Stock [Member]</t>
        </is>
      </c>
      <c r="C1" s="2" t="inlineStr">
        <is>
          <t>Common Stock [Member]Class B Common Stock [Member]</t>
        </is>
      </c>
      <c r="D1" s="2" t="inlineStr">
        <is>
          <t>Additional Paid-In Capital [Member]</t>
        </is>
      </c>
      <c r="E1" s="2" t="inlineStr">
        <is>
          <t>Accumulated Earnings [Member]Class A Common Stock [Member]</t>
        </is>
      </c>
      <c r="F1" s="2" t="inlineStr">
        <is>
          <t>Accumulated Earnings [Member]Class B Common Stock [Member]</t>
        </is>
      </c>
      <c r="G1" s="2" t="inlineStr">
        <is>
          <t>Accumulated Earnings [Member]Cumulative Effect, Period of Adoption, Adjustment [Member]</t>
        </is>
      </c>
      <c r="H1" s="2" t="inlineStr">
        <is>
          <t>Accumulated Earnings [Member]</t>
        </is>
      </c>
      <c r="I1" s="2" t="inlineStr">
        <is>
          <t>Accumulated Other Comprehensive Income [Member]</t>
        </is>
      </c>
      <c r="J1" s="2" t="inlineStr">
        <is>
          <t>Total Shareholders' Equity [Member]Class A Common Stock [Member]</t>
        </is>
      </c>
      <c r="K1" s="2" t="inlineStr">
        <is>
          <t>Total Shareholders' Equity [Member]Class B Common Stock [Member]</t>
        </is>
      </c>
      <c r="L1" s="2" t="inlineStr">
        <is>
          <t>Total Shareholders' Equity [Member]Cumulative Effect, Period of Adoption, Adjustment [Member]</t>
        </is>
      </c>
      <c r="M1" s="2" t="inlineStr">
        <is>
          <t>Total Shareholders' Equity [Member]</t>
        </is>
      </c>
      <c r="N1" s="2" t="inlineStr">
        <is>
          <t>Non-controlling Interests [Member]</t>
        </is>
      </c>
      <c r="O1" s="2" t="inlineStr">
        <is>
          <t>Class A Common Stock [Member]</t>
        </is>
      </c>
      <c r="P1" s="2" t="inlineStr">
        <is>
          <t>Class B Common Stock [Member]</t>
        </is>
      </c>
      <c r="Q1" s="2" t="inlineStr">
        <is>
          <t>Cumulative Effect, Period of Adoption, Adjustment [Member]</t>
        </is>
      </c>
      <c r="R1" s="2" t="inlineStr">
        <is>
          <t>Total</t>
        </is>
      </c>
    </row>
    <row r="2">
      <c r="A2" s="3" t="inlineStr">
        <is>
          <t>Beginning balance (Accounting Standards Update 2016-02 [Member]) at Dec. 31, 2018</t>
        </is>
      </c>
      <c r="G2" s="7" t="n">
        <v>-2202</v>
      </c>
      <c r="L2" s="7" t="n">
        <v>-2202</v>
      </c>
      <c r="Q2" s="7" t="n">
        <v>-2202</v>
      </c>
    </row>
    <row r="3">
      <c r="A3" s="3" t="inlineStr">
        <is>
          <t>Beginning balance at Dec. 31, 2018</t>
        </is>
      </c>
      <c r="B3" s="7" t="n">
        <v>157</v>
      </c>
      <c r="C3" s="7" t="n">
        <v>30</v>
      </c>
      <c r="D3" s="7" t="n">
        <v>162429</v>
      </c>
      <c r="H3" s="7" t="n">
        <v>385789</v>
      </c>
      <c r="I3" s="7" t="n">
        <v>1215</v>
      </c>
      <c r="M3" s="7" t="n">
        <v>549620</v>
      </c>
      <c r="N3" s="7" t="n">
        <v>87988</v>
      </c>
      <c r="R3" s="7" t="n">
        <v>637608</v>
      </c>
    </row>
    <row r="4">
      <c r="A4" s="3" t="inlineStr">
        <is>
          <t>Beginning balance, shares at Dec. 31, 2018</t>
        </is>
      </c>
      <c r="B4" s="5" t="n">
        <v>15676000</v>
      </c>
      <c r="C4" s="5" t="n">
        <v>2968000</v>
      </c>
    </row>
    <row r="5">
      <c r="A5" s="3" t="inlineStr">
        <is>
          <t>Net loss excluding loss attributable to redeemable noncontrolling interest</t>
        </is>
      </c>
      <c r="H5" s="5" t="n">
        <v>17691</v>
      </c>
      <c r="M5" s="5" t="n">
        <v>17691</v>
      </c>
      <c r="N5" s="5" t="n">
        <v>14738</v>
      </c>
      <c r="R5" s="5" t="n">
        <v>32429</v>
      </c>
    </row>
    <row r="6">
      <c r="A6" s="3" t="inlineStr">
        <is>
          <t>Purchase and retirement of common stock</t>
        </is>
      </c>
      <c r="B6" s="7" t="n">
        <v>-7</v>
      </c>
      <c r="C6" s="7" t="n">
        <v>-2</v>
      </c>
      <c r="D6" s="5" t="n">
        <v>-20030</v>
      </c>
      <c r="M6" s="5" t="n">
        <v>-20039</v>
      </c>
      <c r="R6" s="5" t="n">
        <v>-20039</v>
      </c>
    </row>
    <row r="7">
      <c r="A7" s="3" t="inlineStr">
        <is>
          <t>Other comprehensive income (loss)</t>
        </is>
      </c>
      <c r="I7" s="5" t="n">
        <v>339</v>
      </c>
      <c r="M7" s="5" t="n">
        <v>339</v>
      </c>
      <c r="R7" s="5" t="n">
        <v>339</v>
      </c>
    </row>
    <row r="8">
      <c r="A8" s="3" t="inlineStr">
        <is>
          <t>Bluegreen purchase and retirement of its common stock</t>
        </is>
      </c>
      <c r="D8" s="5" t="n">
        <v>-332</v>
      </c>
      <c r="M8" s="5" t="n">
        <v>-332</v>
      </c>
      <c r="N8" s="5" t="n">
        <v>-503</v>
      </c>
      <c r="R8" s="5" t="n">
        <v>-835</v>
      </c>
    </row>
    <row r="9">
      <c r="A9" s="3" t="inlineStr">
        <is>
          <t>Distributions to noncontrolling interests</t>
        </is>
      </c>
      <c r="N9" s="5" t="n">
        <v>-11948</v>
      </c>
      <c r="R9" s="5" t="n">
        <v>-11948</v>
      </c>
    </row>
    <row r="10">
      <c r="A10" s="3" t="inlineStr">
        <is>
          <t>Accretion of redeemable noncontrolling interest</t>
        </is>
      </c>
      <c r="H10" s="5" t="n">
        <v>-1902</v>
      </c>
      <c r="M10" s="5" t="n">
        <v>-1902</v>
      </c>
      <c r="R10" s="5" t="n">
        <v>-1902</v>
      </c>
    </row>
    <row r="11">
      <c r="A11" s="3" t="inlineStr">
        <is>
          <t>Common stock cash dividends declared</t>
        </is>
      </c>
      <c r="E11" s="7" t="n">
        <v>-3878</v>
      </c>
      <c r="F11" s="7" t="n">
        <v>-947</v>
      </c>
      <c r="J11" s="7" t="n">
        <v>-3878</v>
      </c>
      <c r="K11" s="7" t="n">
        <v>-947</v>
      </c>
      <c r="O11" s="7" t="n">
        <v>-3878</v>
      </c>
      <c r="P11" s="7" t="n">
        <v>-947</v>
      </c>
    </row>
    <row r="12">
      <c r="A12" s="3" t="inlineStr">
        <is>
          <t>Purchase and retirement of common stock, value</t>
        </is>
      </c>
      <c r="B12" s="7" t="n">
        <v>7</v>
      </c>
      <c r="C12" s="7" t="n">
        <v>2</v>
      </c>
      <c r="D12" s="5" t="n">
        <v>20030</v>
      </c>
      <c r="M12" s="5" t="n">
        <v>20039</v>
      </c>
      <c r="R12" s="5" t="n">
        <v>20039</v>
      </c>
    </row>
    <row r="13">
      <c r="A13" s="3" t="inlineStr">
        <is>
          <t>Purchase and retirement of common stock, Shares</t>
        </is>
      </c>
      <c r="B13" s="5" t="n">
        <v>-690000</v>
      </c>
      <c r="C13" s="5" t="n">
        <v>-150000</v>
      </c>
    </row>
    <row r="14">
      <c r="A14" s="3" t="inlineStr">
        <is>
          <t>Conversion of Common Stock from Class B to Class A, shares</t>
        </is>
      </c>
      <c r="B14" s="5" t="n">
        <v>-7000</v>
      </c>
      <c r="C14" s="5" t="n">
        <v>7000</v>
      </c>
    </row>
    <row r="15">
      <c r="A15" s="3" t="inlineStr">
        <is>
          <t>Issuance of Common Stock from vesting of restricted stock awards, value</t>
        </is>
      </c>
      <c r="B15" s="7" t="n">
        <v>1</v>
      </c>
      <c r="C15" s="7" t="n">
        <v>4</v>
      </c>
      <c r="D15" s="5" t="n">
        <v>-5</v>
      </c>
    </row>
    <row r="16">
      <c r="A16" s="3" t="inlineStr">
        <is>
          <t>Issuance of Common Stock from vesting of restricted stock awards, shares</t>
        </is>
      </c>
      <c r="B16" s="5" t="n">
        <v>113000</v>
      </c>
      <c r="C16" s="5" t="n">
        <v>381000</v>
      </c>
    </row>
    <row r="17">
      <c r="A17" s="3" t="inlineStr">
        <is>
          <t>Share-based compensation</t>
        </is>
      </c>
      <c r="D17" s="5" t="n">
        <v>11445</v>
      </c>
      <c r="M17" s="5" t="n">
        <v>11445</v>
      </c>
      <c r="R17" s="5" t="n">
        <v>11445</v>
      </c>
    </row>
    <row r="18">
      <c r="A18" s="3" t="inlineStr">
        <is>
          <t>Net income</t>
        </is>
      </c>
      <c r="R18" s="5" t="n">
        <v>32103</v>
      </c>
    </row>
    <row r="19">
      <c r="A19" s="3" t="inlineStr">
        <is>
          <t>Ending balance at Dec. 31, 2019</t>
        </is>
      </c>
      <c r="B19" s="7" t="n">
        <v>151</v>
      </c>
      <c r="C19" s="7" t="n">
        <v>32</v>
      </c>
      <c r="D19" s="5" t="n">
        <v>153507</v>
      </c>
      <c r="H19" s="5" t="n">
        <v>394551</v>
      </c>
      <c r="I19" s="5" t="n">
        <v>1554</v>
      </c>
      <c r="M19" s="5" t="n">
        <v>549795</v>
      </c>
      <c r="N19" s="5" t="n">
        <v>90275</v>
      </c>
      <c r="R19" s="5" t="n">
        <v>640070</v>
      </c>
    </row>
    <row r="20">
      <c r="A20" s="3" t="inlineStr">
        <is>
          <t>Ending balance, shares at Dec. 31, 2019</t>
        </is>
      </c>
      <c r="B20" s="5" t="n">
        <v>15106000</v>
      </c>
      <c r="C20" s="5" t="n">
        <v>3192000</v>
      </c>
    </row>
    <row r="21">
      <c r="A21" s="3" t="inlineStr">
        <is>
          <t>Net loss excluding loss attributable to redeemable noncontrolling interest</t>
        </is>
      </c>
      <c r="H21" s="5" t="n">
        <v>-80529</v>
      </c>
      <c r="M21" s="5" t="n">
        <v>-80529</v>
      </c>
      <c r="N21" s="5" t="n">
        <v>7437</v>
      </c>
      <c r="R21" s="5" t="n">
        <v>-73092</v>
      </c>
    </row>
    <row r="22">
      <c r="A22" s="3" t="inlineStr">
        <is>
          <t>Other comprehensive income (loss)</t>
        </is>
      </c>
      <c r="I22" s="5" t="n">
        <v>-179</v>
      </c>
      <c r="M22" s="5" t="n">
        <v>-179</v>
      </c>
      <c r="R22" s="5" t="n">
        <v>-179</v>
      </c>
    </row>
    <row r="23">
      <c r="A23" s="3" t="inlineStr">
        <is>
          <t>Bluegreen purchase and retirement of its common stock</t>
        </is>
      </c>
      <c r="D23" s="5" t="n">
        <v>-1167</v>
      </c>
      <c r="M23" s="5" t="n">
        <v>-1167</v>
      </c>
      <c r="N23" s="5" t="n">
        <v>-10574</v>
      </c>
      <c r="R23" s="5" t="n">
        <v>-11741</v>
      </c>
    </row>
    <row r="24">
      <c r="A24" s="3" t="inlineStr">
        <is>
          <t>Distributions to noncontrolling interests</t>
        </is>
      </c>
      <c r="N24" s="5" t="n">
        <v>-12094</v>
      </c>
      <c r="R24" s="5" t="n">
        <v>-12094</v>
      </c>
    </row>
    <row r="25">
      <c r="A25" s="3" t="inlineStr">
        <is>
          <t>Accretion of redeemable noncontrolling interest</t>
        </is>
      </c>
      <c r="H25" s="5" t="n">
        <v>-1247</v>
      </c>
      <c r="M25" s="5" t="n">
        <v>-1247</v>
      </c>
      <c r="R25" s="5" t="n">
        <v>-1247</v>
      </c>
    </row>
    <row r="26">
      <c r="A26" s="3" t="inlineStr">
        <is>
          <t>Reversal of accretion of redeemable noncontrolling interest</t>
        </is>
      </c>
      <c r="H26" s="5" t="n">
        <v>3150</v>
      </c>
      <c r="M26" s="5" t="n">
        <v>3150</v>
      </c>
      <c r="R26" s="5" t="n">
        <v>3150</v>
      </c>
    </row>
    <row r="27">
      <c r="A27" s="3" t="inlineStr">
        <is>
          <t>Conversion of Common Stock from Class B to Class A, shares</t>
        </is>
      </c>
      <c r="B27" s="5" t="n">
        <v>27000</v>
      </c>
      <c r="C27" s="5" t="n">
        <v>-27000</v>
      </c>
    </row>
    <row r="28">
      <c r="A28" s="3" t="inlineStr">
        <is>
          <t>Spin-off of BBX Capital, Inc.</t>
        </is>
      </c>
      <c r="D28" s="5" t="n">
        <v>-643</v>
      </c>
      <c r="H28" s="5" t="n">
        <v>-305339</v>
      </c>
      <c r="I28" s="7" t="n">
        <v>-1375</v>
      </c>
      <c r="M28" s="5" t="n">
        <v>-307357</v>
      </c>
      <c r="N28" s="5" t="n">
        <v>-197</v>
      </c>
      <c r="R28" s="5" t="n">
        <v>-307554</v>
      </c>
    </row>
    <row r="29">
      <c r="A29" s="3" t="inlineStr">
        <is>
          <t>Accelerated vesting of restricted stock awards</t>
        </is>
      </c>
      <c r="B29" s="7" t="n">
        <v>5</v>
      </c>
      <c r="C29" s="7" t="n">
        <v>5</v>
      </c>
      <c r="D29" s="5" t="n">
        <v>18740</v>
      </c>
      <c r="M29" s="5" t="n">
        <v>18750</v>
      </c>
      <c r="R29" s="5" t="n">
        <v>18750</v>
      </c>
    </row>
    <row r="30">
      <c r="A30" s="3" t="inlineStr">
        <is>
          <t>Accelerated vesting of restricted stock awards, shares</t>
        </is>
      </c>
      <c r="B30" s="5" t="n">
        <v>491000</v>
      </c>
      <c r="C30" s="5" t="n">
        <v>529000</v>
      </c>
    </row>
    <row r="31">
      <c r="A31" s="3" t="inlineStr">
        <is>
          <t>Share-based compensation</t>
        </is>
      </c>
      <c r="D31" s="5" t="n">
        <v>6667</v>
      </c>
      <c r="M31" s="5" t="n">
        <v>6667</v>
      </c>
      <c r="R31" s="5" t="n">
        <v>6667</v>
      </c>
    </row>
    <row r="32">
      <c r="A32" s="3" t="inlineStr">
        <is>
          <t>Net income</t>
        </is>
      </c>
      <c r="R32" s="5" t="n">
        <v>-77165</v>
      </c>
    </row>
    <row r="33">
      <c r="A33" s="3" t="inlineStr">
        <is>
          <t>Ending balance at Dec. 31, 2020</t>
        </is>
      </c>
      <c r="B33" s="7" t="n">
        <v>156</v>
      </c>
      <c r="C33" s="7" t="n">
        <v>37</v>
      </c>
      <c r="D33" s="5" t="n">
        <v>177104</v>
      </c>
      <c r="H33" s="5" t="n">
        <v>10586</v>
      </c>
      <c r="M33" s="5" t="n">
        <v>187883</v>
      </c>
      <c r="N33" s="5" t="n">
        <v>74847</v>
      </c>
      <c r="R33" s="5" t="n">
        <v>262730</v>
      </c>
    </row>
    <row r="34">
      <c r="A34" s="3" t="inlineStr">
        <is>
          <t>Ending balance, shares at Dec. 31, 2020</t>
        </is>
      </c>
      <c r="B34" s="5" t="n">
        <v>15624000</v>
      </c>
      <c r="C34" s="5" t="n">
        <v>3694000</v>
      </c>
    </row>
    <row r="35">
      <c r="A35" s="3" t="inlineStr">
        <is>
          <t>Purchase and retirement of common stock</t>
        </is>
      </c>
      <c r="B35" s="7" t="n">
        <v>-12</v>
      </c>
      <c r="D35" s="5" t="n">
        <v>-27263</v>
      </c>
      <c r="M35" s="5" t="n">
        <v>-27275</v>
      </c>
      <c r="R35" s="5" t="n">
        <v>-27275</v>
      </c>
    </row>
    <row r="36">
      <c r="A36" s="3" t="inlineStr">
        <is>
          <t>Bluegreen Vacation Corporation short form merger</t>
        </is>
      </c>
      <c r="B36" s="7" t="n">
        <v>27</v>
      </c>
      <c r="D36" s="5" t="n">
        <v>23032</v>
      </c>
      <c r="M36" s="5" t="n">
        <v>23059</v>
      </c>
      <c r="N36" s="5" t="n">
        <v>-23682</v>
      </c>
      <c r="R36" s="5" t="n">
        <v>-623</v>
      </c>
    </row>
    <row r="37">
      <c r="A37" s="3" t="inlineStr">
        <is>
          <t>Bluegreen Vacation Corporation short form merger, Share</t>
        </is>
      </c>
      <c r="B37" s="5" t="n">
        <v>2666000</v>
      </c>
    </row>
    <row r="38">
      <c r="A38" s="3" t="inlineStr">
        <is>
          <t>Distributions to noncontrolling interests</t>
        </is>
      </c>
      <c r="N38" s="5" t="n">
        <v>-4900</v>
      </c>
      <c r="R38" s="5" t="n">
        <v>-4900</v>
      </c>
    </row>
    <row r="39">
      <c r="A39" s="3" t="inlineStr">
        <is>
          <t>Purchase and retirement of common stock, value</t>
        </is>
      </c>
      <c r="B39" s="7" t="n">
        <v>12</v>
      </c>
      <c r="D39" s="5" t="n">
        <v>27263</v>
      </c>
      <c r="M39" s="5" t="n">
        <v>27275</v>
      </c>
      <c r="R39" s="5" t="n">
        <v>27275</v>
      </c>
    </row>
    <row r="40">
      <c r="A40" s="3" t="inlineStr">
        <is>
          <t>Purchase and retirement of common stock, Shares</t>
        </is>
      </c>
      <c r="B40" s="5" t="n">
        <v>-1182000</v>
      </c>
      <c r="C40" s="5" t="n">
        <v>-19000</v>
      </c>
      <c r="O40" s="5" t="n">
        <v>-1182339</v>
      </c>
      <c r="P40" s="5" t="n">
        <v>-18996</v>
      </c>
    </row>
    <row r="41">
      <c r="A41" s="3" t="inlineStr">
        <is>
          <t>Conversion of Common Stock from Class B to Class A, shares</t>
        </is>
      </c>
      <c r="B41" s="5" t="n">
        <v>10000</v>
      </c>
      <c r="C41" s="5" t="n">
        <v>-10000</v>
      </c>
    </row>
    <row r="42">
      <c r="A42" s="3" t="inlineStr">
        <is>
          <t>Share-based compensation</t>
        </is>
      </c>
      <c r="D42" s="5" t="n">
        <v>1036</v>
      </c>
      <c r="M42" s="5" t="n">
        <v>1036</v>
      </c>
      <c r="R42" s="5" t="n">
        <v>1036</v>
      </c>
    </row>
    <row r="43">
      <c r="A43" s="3" t="inlineStr">
        <is>
          <t>Net income</t>
        </is>
      </c>
      <c r="H43" s="5" t="n">
        <v>58730</v>
      </c>
      <c r="M43" s="5" t="n">
        <v>58730</v>
      </c>
      <c r="N43" s="5" t="n">
        <v>14102</v>
      </c>
      <c r="R43" s="5" t="n">
        <v>72832</v>
      </c>
    </row>
    <row r="44">
      <c r="A44" s="3" t="inlineStr">
        <is>
          <t>Ending balance at Dec. 31, 2021</t>
        </is>
      </c>
      <c r="B44" s="7" t="n">
        <v>171</v>
      </c>
      <c r="C44" s="7" t="n">
        <v>37</v>
      </c>
      <c r="D44" s="7" t="n">
        <v>173909</v>
      </c>
      <c r="H44" s="7" t="n">
        <v>69316</v>
      </c>
      <c r="M44" s="7" t="n">
        <v>243433</v>
      </c>
      <c r="N44" s="7" t="n">
        <v>60367</v>
      </c>
      <c r="R44" s="7" t="n">
        <v>303800</v>
      </c>
    </row>
    <row r="45">
      <c r="A45" s="3" t="inlineStr">
        <is>
          <t>Ending balance, shares at Dec. 31, 2021</t>
        </is>
      </c>
      <c r="B45" s="5" t="n">
        <v>17118000</v>
      </c>
      <c r="C45" s="5" t="n">
        <v>366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s Receivable (Narrative) (Details) - USD ($) $ in Thousands</t>
        </is>
      </c>
      <c r="B1" s="2" t="inlineStr">
        <is>
          <t>12 Months Ended</t>
        </is>
      </c>
    </row>
    <row r="2">
      <c r="B2" s="2" t="inlineStr">
        <is>
          <t>Dec. 31, 2020</t>
        </is>
      </c>
      <c r="C2" s="2" t="inlineStr">
        <is>
          <t>Dec. 31, 2021</t>
        </is>
      </c>
    </row>
    <row r="3">
      <c r="A3" s="6" t="inlineStr">
        <is>
          <t>Accounts, Notes, Loans and Financing Receivable [Line Items]</t>
        </is>
      </c>
    </row>
    <row r="4">
      <c r="A4" s="3" t="inlineStr">
        <is>
          <t>Weighted-average interest rate</t>
        </is>
      </c>
      <c r="B4" s="3" t="inlineStr">
        <is>
          <t>15.00%</t>
        </is>
      </c>
      <c r="C4" s="3" t="inlineStr">
        <is>
          <t>15.30%</t>
        </is>
      </c>
    </row>
    <row r="5">
      <c r="A5" s="3" t="inlineStr">
        <is>
          <t>Increase in allowance for loan losses</t>
        </is>
      </c>
      <c r="B5" s="7" t="n">
        <v>12000</v>
      </c>
    </row>
    <row r="6">
      <c r="A6" s="3" t="inlineStr">
        <is>
          <t>Notes receivable more than 90 days past due</t>
        </is>
      </c>
      <c r="B6" s="5" t="n">
        <v>24000</v>
      </c>
      <c r="C6" s="7" t="n">
        <v>16300</v>
      </c>
    </row>
    <row r="7">
      <c r="A7" s="3" t="inlineStr">
        <is>
          <t>Notes receivable</t>
        </is>
      </c>
      <c r="B7" s="5" t="n">
        <v>551393</v>
      </c>
      <c r="C7" s="5" t="n">
        <v>609429</v>
      </c>
    </row>
    <row r="8">
      <c r="A8" s="3" t="inlineStr">
        <is>
          <t>Accrued interest</t>
        </is>
      </c>
      <c r="B8" s="5" t="n">
        <v>3900</v>
      </c>
      <c r="C8" s="5" t="n">
        <v>4400</v>
      </c>
    </row>
    <row r="9">
      <c r="A9" s="3" t="inlineStr">
        <is>
          <t>Over 91 Days [Member]</t>
        </is>
      </c>
    </row>
    <row r="10">
      <c r="A10" s="6" t="inlineStr">
        <is>
          <t>Accounts, Notes, Loans and Financing Receivable [Line Items]</t>
        </is>
      </c>
    </row>
    <row r="11">
      <c r="A11" s="3" t="inlineStr">
        <is>
          <t>Notes receivable</t>
        </is>
      </c>
      <c r="B11" s="5" t="n">
        <v>23963</v>
      </c>
      <c r="C11" s="5" t="n">
        <v>16336</v>
      </c>
    </row>
    <row r="12">
      <c r="A12" s="3" t="inlineStr">
        <is>
          <t>90 Days Or More [Member]</t>
        </is>
      </c>
    </row>
    <row r="13">
      <c r="A13" s="6" t="inlineStr">
        <is>
          <t>Accounts, Notes, Loans and Financing Receivable [Line Items]</t>
        </is>
      </c>
    </row>
    <row r="14">
      <c r="A14" s="3" t="inlineStr">
        <is>
          <t>Notes receivable</t>
        </is>
      </c>
      <c r="B14" s="7" t="n">
        <v>24000</v>
      </c>
      <c r="C14" s="7" t="n">
        <v>163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Receivable (Information Relating To Bluegreen's Notes Receivable) (Details) - USD ($) $ in Thousands</t>
        </is>
      </c>
      <c r="B1" s="2" t="inlineStr">
        <is>
          <t>Dec. 31, 2021</t>
        </is>
      </c>
      <c r="C1" s="2" t="inlineStr">
        <is>
          <t>Dec. 31, 2020</t>
        </is>
      </c>
      <c r="D1" s="2" t="inlineStr">
        <is>
          <t>Dec. 31, 2019</t>
        </is>
      </c>
    </row>
    <row r="2">
      <c r="A2" s="6" t="inlineStr">
        <is>
          <t>Accounts, Notes, Loans and Financing Receivable [Line Items]</t>
        </is>
      </c>
    </row>
    <row r="3">
      <c r="A3" s="3" t="inlineStr">
        <is>
          <t>Gross notes receivable</t>
        </is>
      </c>
      <c r="B3" s="7" t="n">
        <v>609429</v>
      </c>
      <c r="C3" s="7" t="n">
        <v>551393</v>
      </c>
    </row>
    <row r="4">
      <c r="A4" s="3" t="inlineStr">
        <is>
          <t>Allowance for loan loss</t>
        </is>
      </c>
      <c r="B4" s="5" t="n">
        <v>-163107</v>
      </c>
      <c r="C4" s="5" t="n">
        <v>-142044</v>
      </c>
      <c r="D4" s="7" t="n">
        <v>-140630</v>
      </c>
    </row>
    <row r="5">
      <c r="A5" s="3" t="inlineStr">
        <is>
          <t>Notes receivable, net ($248,873 and $292,021 in VIEs at December 31, 2021 and December 31, 2020, respectively)</t>
        </is>
      </c>
      <c r="B5" s="7" t="n">
        <v>446322</v>
      </c>
      <c r="C5" s="7" t="n">
        <v>409349</v>
      </c>
    </row>
    <row r="6">
      <c r="A6" s="3" t="inlineStr">
        <is>
          <t>Allowance as a % of gross notes receivable</t>
        </is>
      </c>
      <c r="B6" s="3" t="inlineStr">
        <is>
          <t>27.00%</t>
        </is>
      </c>
      <c r="C6" s="3" t="inlineStr">
        <is>
          <t>26.00%</t>
        </is>
      </c>
    </row>
    <row r="7">
      <c r="A7" s="3" t="inlineStr">
        <is>
          <t>VOI Notes Receivable - Non-Securitized [Member]</t>
        </is>
      </c>
    </row>
    <row r="8">
      <c r="A8" s="6" t="inlineStr">
        <is>
          <t>Accounts, Notes, Loans and Financing Receivable [Line Items]</t>
        </is>
      </c>
    </row>
    <row r="9">
      <c r="A9" s="3" t="inlineStr">
        <is>
          <t>Gross notes receivable</t>
        </is>
      </c>
      <c r="B9" s="7" t="n">
        <v>275163</v>
      </c>
      <c r="C9" s="7" t="n">
        <v>156078</v>
      </c>
    </row>
    <row r="10">
      <c r="A10" s="3" t="inlineStr">
        <is>
          <t>Allowance for loan loss</t>
        </is>
      </c>
      <c r="B10" s="5" t="n">
        <v>-77714</v>
      </c>
      <c r="C10" s="5" t="n">
        <v>-38750</v>
      </c>
    </row>
    <row r="11">
      <c r="A11" s="3" t="inlineStr">
        <is>
          <t>VOI Notes Receivable - Securitized [Member]</t>
        </is>
      </c>
    </row>
    <row r="12">
      <c r="A12" s="6" t="inlineStr">
        <is>
          <t>Accounts, Notes, Loans and Financing Receivable [Line Items]</t>
        </is>
      </c>
    </row>
    <row r="13">
      <c r="A13" s="3" t="inlineStr">
        <is>
          <t>Gross notes receivable</t>
        </is>
      </c>
      <c r="B13" s="5" t="n">
        <v>334266</v>
      </c>
      <c r="C13" s="5" t="n">
        <v>395315</v>
      </c>
    </row>
    <row r="14">
      <c r="A14" s="3" t="inlineStr">
        <is>
          <t>Allowance for loan loss</t>
        </is>
      </c>
      <c r="B14" s="7" t="n">
        <v>-85393</v>
      </c>
      <c r="C14" s="7" t="n">
        <v>-1032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Future Contractual Principal Payments Of Notes Receivables) (Details) - USD ($) $ in Thousands</t>
        </is>
      </c>
      <c r="B1" s="2" t="inlineStr">
        <is>
          <t>Dec. 31, 2021</t>
        </is>
      </c>
      <c r="C1" s="2" t="inlineStr">
        <is>
          <t>Dec. 31, 2020</t>
        </is>
      </c>
    </row>
    <row r="2">
      <c r="A2" s="6" t="inlineStr">
        <is>
          <t>Notes Receivable [Abstract]</t>
        </is>
      </c>
    </row>
    <row r="3">
      <c r="A3" s="3" t="inlineStr">
        <is>
          <t>2022</t>
        </is>
      </c>
      <c r="B3" s="7" t="n">
        <v>66113</v>
      </c>
    </row>
    <row r="4">
      <c r="A4" s="3" t="inlineStr">
        <is>
          <t>2023</t>
        </is>
      </c>
      <c r="B4" s="5" t="n">
        <v>66241</v>
      </c>
    </row>
    <row r="5">
      <c r="A5" s="3" t="inlineStr">
        <is>
          <t>2024</t>
        </is>
      </c>
      <c r="B5" s="5" t="n">
        <v>70017</v>
      </c>
    </row>
    <row r="6">
      <c r="A6" s="3" t="inlineStr">
        <is>
          <t>2025</t>
        </is>
      </c>
      <c r="B6" s="5" t="n">
        <v>72701</v>
      </c>
    </row>
    <row r="7">
      <c r="A7" s="3" t="inlineStr">
        <is>
          <t>2026</t>
        </is>
      </c>
      <c r="B7" s="5" t="n">
        <v>71852</v>
      </c>
    </row>
    <row r="8">
      <c r="A8" s="3" t="inlineStr">
        <is>
          <t>Thereafter</t>
        </is>
      </c>
      <c r="B8" s="5" t="n">
        <v>262505</v>
      </c>
    </row>
    <row r="9">
      <c r="A9" s="3" t="inlineStr">
        <is>
          <t>Total</t>
        </is>
      </c>
      <c r="B9" s="7" t="n">
        <v>609429</v>
      </c>
      <c r="C9" s="7" t="n">
        <v>5513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ceivable (Activity In The Allowance For Loan Losses) (Details) - USD ($) $ in Thousands</t>
        </is>
      </c>
      <c r="B1" s="2" t="inlineStr">
        <is>
          <t>12 Months Ended</t>
        </is>
      </c>
    </row>
    <row r="2">
      <c r="B2" s="2" t="inlineStr">
        <is>
          <t>Dec. 31, 2021</t>
        </is>
      </c>
      <c r="C2" s="2" t="inlineStr">
        <is>
          <t>Dec. 31, 2020</t>
        </is>
      </c>
      <c r="D2" s="2" t="inlineStr">
        <is>
          <t>Dec. 31, 2019</t>
        </is>
      </c>
    </row>
    <row r="3">
      <c r="A3" s="6" t="inlineStr">
        <is>
          <t>Financing Receivable, Allowance for Credit Losses [Line Items]</t>
        </is>
      </c>
    </row>
    <row r="4">
      <c r="A4" s="3" t="inlineStr">
        <is>
          <t>Balance, beginning of period</t>
        </is>
      </c>
      <c r="B4" s="7" t="n">
        <v>142044</v>
      </c>
      <c r="C4" s="7" t="n">
        <v>140630</v>
      </c>
    </row>
    <row r="5">
      <c r="A5" s="3" t="inlineStr">
        <is>
          <t>Provision for loan losses</t>
        </is>
      </c>
      <c r="B5" s="5" t="n">
        <v>72788</v>
      </c>
      <c r="C5" s="5" t="n">
        <v>56941</v>
      </c>
      <c r="D5" s="7" t="n">
        <v>55677</v>
      </c>
    </row>
    <row r="6">
      <c r="A6" s="3" t="inlineStr">
        <is>
          <t>Less: Write-offs of uncollectible receivables</t>
        </is>
      </c>
      <c r="C6" s="5" t="n">
        <v>-55527</v>
      </c>
    </row>
    <row r="7">
      <c r="A7" s="3" t="inlineStr">
        <is>
          <t>Balance, end of period</t>
        </is>
      </c>
      <c r="B7" s="5" t="n">
        <v>163107</v>
      </c>
      <c r="C7" s="5" t="n">
        <v>142044</v>
      </c>
      <c r="D7" s="7" t="n">
        <v>140630</v>
      </c>
    </row>
    <row r="8">
      <c r="A8" s="3" t="inlineStr">
        <is>
          <t>Bluegreens Vacation Ownership Interests [Member]</t>
        </is>
      </c>
    </row>
    <row r="9">
      <c r="A9" s="6" t="inlineStr">
        <is>
          <t>Financing Receivable, Allowance for Credit Losses [Line Items]</t>
        </is>
      </c>
    </row>
    <row r="10">
      <c r="A10" s="3" t="inlineStr">
        <is>
          <t>Balance, beginning of period</t>
        </is>
      </c>
      <c r="B10" s="5" t="n">
        <v>142044</v>
      </c>
    </row>
    <row r="11">
      <c r="A11" s="3" t="inlineStr">
        <is>
          <t>Provision for loan losses</t>
        </is>
      </c>
      <c r="B11" s="5" t="n">
        <v>72788</v>
      </c>
    </row>
    <row r="12">
      <c r="A12" s="3" t="inlineStr">
        <is>
          <t>Less: Write-offs of uncollectible receivables</t>
        </is>
      </c>
      <c r="B12" s="5" t="n">
        <v>-51725</v>
      </c>
    </row>
    <row r="13">
      <c r="A13" s="3" t="inlineStr">
        <is>
          <t>Balance, end of period</t>
        </is>
      </c>
      <c r="B13" s="7" t="n">
        <v>163107</v>
      </c>
      <c r="C13" s="7" t="n">
        <v>14204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Financing Receivable Credit Quality Indicators And Past Due By Year Of Origination) (Details) - USD ($) $ in Thousands</t>
        </is>
      </c>
      <c r="B1" s="2" t="inlineStr">
        <is>
          <t>Dec. 31, 2021</t>
        </is>
      </c>
      <c r="C1" s="2" t="inlineStr">
        <is>
          <t>Dec. 31, 2020</t>
        </is>
      </c>
    </row>
    <row r="2">
      <c r="A2" s="6" t="inlineStr">
        <is>
          <t>Financing Receivable, Credit Quality Indicator [Line Items]</t>
        </is>
      </c>
    </row>
    <row r="3">
      <c r="A3" s="3" t="inlineStr">
        <is>
          <t>Total</t>
        </is>
      </c>
      <c r="B3" s="7" t="n">
        <v>609429</v>
      </c>
      <c r="C3" s="7" t="n">
        <v>551393</v>
      </c>
    </row>
    <row r="4">
      <c r="A4" s="3" t="inlineStr">
        <is>
          <t>VOI note receivable balance had not yet been charged off</t>
        </is>
      </c>
      <c r="B4" s="5" t="n">
        <v>7000</v>
      </c>
      <c r="C4" s="5" t="n">
        <v>11400</v>
      </c>
    </row>
    <row r="5">
      <c r="A5" s="3" t="inlineStr">
        <is>
          <t>Current [Member]</t>
        </is>
      </c>
    </row>
    <row r="6">
      <c r="A6" s="6" t="inlineStr">
        <is>
          <t>Financing Receivable, Credit Quality Indicator [Line Items]</t>
        </is>
      </c>
    </row>
    <row r="7">
      <c r="A7" s="3" t="inlineStr">
        <is>
          <t>Total</t>
        </is>
      </c>
      <c r="B7" s="5" t="n">
        <v>581719</v>
      </c>
      <c r="C7" s="5" t="n">
        <v>517111</v>
      </c>
    </row>
    <row r="8">
      <c r="A8" s="3" t="inlineStr">
        <is>
          <t>31-60 Days [Member]</t>
        </is>
      </c>
    </row>
    <row r="9">
      <c r="A9" s="6" t="inlineStr">
        <is>
          <t>Financing Receivable, Credit Quality Indicator [Line Items]</t>
        </is>
      </c>
    </row>
    <row r="10">
      <c r="A10" s="3" t="inlineStr">
        <is>
          <t>Total</t>
        </is>
      </c>
      <c r="B10" s="5" t="n">
        <v>6290</v>
      </c>
      <c r="C10" s="5" t="n">
        <v>5778</v>
      </c>
    </row>
    <row r="11">
      <c r="A11" s="3" t="inlineStr">
        <is>
          <t>61-90 Days [Member]</t>
        </is>
      </c>
    </row>
    <row r="12">
      <c r="A12" s="6" t="inlineStr">
        <is>
          <t>Financing Receivable, Credit Quality Indicator [Line Items]</t>
        </is>
      </c>
    </row>
    <row r="13">
      <c r="A13" s="3" t="inlineStr">
        <is>
          <t>Total</t>
        </is>
      </c>
      <c r="B13" s="5" t="n">
        <v>5084</v>
      </c>
      <c r="C13" s="5" t="n">
        <v>4541</v>
      </c>
    </row>
    <row r="14">
      <c r="A14" s="3" t="inlineStr">
        <is>
          <t>Over 91 Days [Member]</t>
        </is>
      </c>
    </row>
    <row r="15">
      <c r="A15" s="6" t="inlineStr">
        <is>
          <t>Financing Receivable, Credit Quality Indicator [Line Items]</t>
        </is>
      </c>
    </row>
    <row r="16">
      <c r="A16" s="3" t="inlineStr">
        <is>
          <t>Total</t>
        </is>
      </c>
      <c r="B16" s="5" t="n">
        <v>16336</v>
      </c>
      <c r="C16" s="5" t="n">
        <v>23963</v>
      </c>
    </row>
    <row r="17">
      <c r="A17" s="3" t="inlineStr">
        <is>
          <t>701+ [Member]</t>
        </is>
      </c>
    </row>
    <row r="18">
      <c r="A18" s="6" t="inlineStr">
        <is>
          <t>Financing Receivable, Credit Quality Indicator [Line Items]</t>
        </is>
      </c>
    </row>
    <row r="19">
      <c r="A19" s="3" t="inlineStr">
        <is>
          <t>Financing Receivable, Originated in Current Fiscal Year</t>
        </is>
      </c>
      <c r="B19" s="5" t="n">
        <v>129960</v>
      </c>
      <c r="C19" s="5" t="n">
        <v>70874</v>
      </c>
    </row>
    <row r="20">
      <c r="A20" s="3" t="inlineStr">
        <is>
          <t>Financing Receivable, Originated in Fiscal Year before Latest Fiscal Year</t>
        </is>
      </c>
      <c r="B20" s="5" t="n">
        <v>49102</v>
      </c>
      <c r="C20" s="5" t="n">
        <v>85294</v>
      </c>
    </row>
    <row r="21">
      <c r="A21" s="3" t="inlineStr">
        <is>
          <t>Financing Receivable, Originated Two Years before Latest Fiscal Year</t>
        </is>
      </c>
      <c r="B21" s="5" t="n">
        <v>60037</v>
      </c>
      <c r="C21" s="5" t="n">
        <v>56490</v>
      </c>
    </row>
    <row r="22">
      <c r="A22" s="3" t="inlineStr">
        <is>
          <t>Financing Receivable, Originated Three Years before Latest Fiscal Year</t>
        </is>
      </c>
      <c r="B22" s="5" t="n">
        <v>39760</v>
      </c>
      <c r="C22" s="5" t="n">
        <v>37371</v>
      </c>
    </row>
    <row r="23">
      <c r="A23" s="3" t="inlineStr">
        <is>
          <t>Financing Receivable, Originated Four Years before Latest Fiscal Year</t>
        </is>
      </c>
      <c r="B23" s="5" t="n">
        <v>26711</v>
      </c>
      <c r="C23" s="5" t="n">
        <v>27638</v>
      </c>
    </row>
    <row r="24">
      <c r="A24" s="3" t="inlineStr">
        <is>
          <t>Financing Receivable, Originated Five or More Years before Latest Fiscal Year</t>
        </is>
      </c>
      <c r="B24" s="5" t="n">
        <v>40872</v>
      </c>
      <c r="C24" s="5" t="n">
        <v>35693</v>
      </c>
    </row>
    <row r="25">
      <c r="A25" s="3" t="inlineStr">
        <is>
          <t>Total</t>
        </is>
      </c>
      <c r="B25" s="5" t="n">
        <v>346442</v>
      </c>
      <c r="C25" s="5" t="n">
        <v>313360</v>
      </c>
    </row>
    <row r="26">
      <c r="A26" s="3" t="inlineStr">
        <is>
          <t>601-700 [Member]</t>
        </is>
      </c>
    </row>
    <row r="27">
      <c r="A27" s="6" t="inlineStr">
        <is>
          <t>Financing Receivable, Credit Quality Indicator [Line Items]</t>
        </is>
      </c>
    </row>
    <row r="28">
      <c r="A28" s="3" t="inlineStr">
        <is>
          <t>Financing Receivable, Originated in Current Fiscal Year</t>
        </is>
      </c>
      <c r="B28" s="5" t="n">
        <v>82664</v>
      </c>
      <c r="C28" s="5" t="n">
        <v>42095</v>
      </c>
    </row>
    <row r="29">
      <c r="A29" s="3" t="inlineStr">
        <is>
          <t>Financing Receivable, Originated in Fiscal Year before Latest Fiscal Year</t>
        </is>
      </c>
      <c r="B29" s="5" t="n">
        <v>34185</v>
      </c>
      <c r="C29" s="5" t="n">
        <v>44672</v>
      </c>
    </row>
    <row r="30">
      <c r="A30" s="3" t="inlineStr">
        <is>
          <t>Financing Receivable, Originated Two Years before Latest Fiscal Year</t>
        </is>
      </c>
      <c r="B30" s="5" t="n">
        <v>34072</v>
      </c>
      <c r="C30" s="5" t="n">
        <v>34181</v>
      </c>
    </row>
    <row r="31">
      <c r="A31" s="3" t="inlineStr">
        <is>
          <t>Financing Receivable, Originated Three Years before Latest Fiscal Year</t>
        </is>
      </c>
      <c r="B31" s="5" t="n">
        <v>25732</v>
      </c>
      <c r="C31" s="5" t="n">
        <v>24700</v>
      </c>
    </row>
    <row r="32">
      <c r="A32" s="3" t="inlineStr">
        <is>
          <t>Financing Receivable, Originated Four Years before Latest Fiscal Year</t>
        </is>
      </c>
      <c r="B32" s="5" t="n">
        <v>18132</v>
      </c>
      <c r="C32" s="5" t="n">
        <v>22656</v>
      </c>
    </row>
    <row r="33">
      <c r="A33" s="3" t="inlineStr">
        <is>
          <t>Financing Receivable, Originated Five or More Years before Latest Fiscal Year</t>
        </is>
      </c>
      <c r="B33" s="5" t="n">
        <v>37777</v>
      </c>
      <c r="C33" s="5" t="n">
        <v>34779</v>
      </c>
    </row>
    <row r="34">
      <c r="A34" s="3" t="inlineStr">
        <is>
          <t>Total</t>
        </is>
      </c>
      <c r="B34" s="5" t="n">
        <v>232562</v>
      </c>
      <c r="C34" s="5" t="n">
        <v>203083</v>
      </c>
    </row>
    <row r="35">
      <c r="A35" s="3" t="inlineStr">
        <is>
          <t>Less Than 601 [Member]</t>
        </is>
      </c>
    </row>
    <row r="36">
      <c r="A36" s="6" t="inlineStr">
        <is>
          <t>Financing Receivable, Credit Quality Indicator [Line Items]</t>
        </is>
      </c>
    </row>
    <row r="37">
      <c r="A37" s="3" t="inlineStr">
        <is>
          <t>Financing Receivable, Originated in Current Fiscal Year</t>
        </is>
      </c>
      <c r="B37" s="5" t="n">
        <v>4623</v>
      </c>
      <c r="C37" s="5" t="n">
        <v>3737</v>
      </c>
    </row>
    <row r="38">
      <c r="A38" s="3" t="inlineStr">
        <is>
          <t>Financing Receivable, Originated in Fiscal Year before Latest Fiscal Year</t>
        </is>
      </c>
      <c r="B38" s="5" t="n">
        <v>3149</v>
      </c>
      <c r="C38" s="5" t="n">
        <v>4491</v>
      </c>
    </row>
    <row r="39">
      <c r="A39" s="3" t="inlineStr">
        <is>
          <t>Financing Receivable, Originated Two Years before Latest Fiscal Year</t>
        </is>
      </c>
      <c r="B39" s="5" t="n">
        <v>3690</v>
      </c>
      <c r="C39" s="5" t="n">
        <v>3003</v>
      </c>
    </row>
    <row r="40">
      <c r="A40" s="3" t="inlineStr">
        <is>
          <t>Financing Receivable, Originated Three Years before Latest Fiscal Year</t>
        </is>
      </c>
      <c r="B40" s="5" t="n">
        <v>2473</v>
      </c>
      <c r="C40" s="5" t="n">
        <v>2113</v>
      </c>
    </row>
    <row r="41">
      <c r="A41" s="3" t="inlineStr">
        <is>
          <t>Financing Receivable, Originated Four Years before Latest Fiscal Year</t>
        </is>
      </c>
      <c r="B41" s="5" t="n">
        <v>1551</v>
      </c>
      <c r="C41" s="5" t="n">
        <v>2188</v>
      </c>
    </row>
    <row r="42">
      <c r="A42" s="3" t="inlineStr">
        <is>
          <t>Financing Receivable, Originated Five or More Years before Latest Fiscal Year</t>
        </is>
      </c>
      <c r="B42" s="5" t="n">
        <v>4175</v>
      </c>
      <c r="C42" s="5" t="n">
        <v>3954</v>
      </c>
    </row>
    <row r="43">
      <c r="A43" s="3" t="inlineStr">
        <is>
          <t>Total</t>
        </is>
      </c>
      <c r="B43" s="5" t="n">
        <v>19661</v>
      </c>
      <c r="C43" s="5" t="n">
        <v>19486</v>
      </c>
    </row>
    <row r="44">
      <c r="A44" s="3" t="inlineStr">
        <is>
          <t>Other [Member]</t>
        </is>
      </c>
    </row>
    <row r="45">
      <c r="A45" s="6" t="inlineStr">
        <is>
          <t>Financing Receivable, Credit Quality Indicator [Line Items]</t>
        </is>
      </c>
    </row>
    <row r="46">
      <c r="A46" s="3" t="inlineStr">
        <is>
          <t>Financing Receivable, Originated in Current Fiscal Year</t>
        </is>
      </c>
      <c r="B46" s="5" t="n">
        <v>2279</v>
      </c>
      <c r="C46" s="5" t="n">
        <v>29</v>
      </c>
    </row>
    <row r="47">
      <c r="A47" s="3" t="inlineStr">
        <is>
          <t>Financing Receivable, Originated in Fiscal Year before Latest Fiscal Year</t>
        </is>
      </c>
      <c r="B47" s="5" t="n">
        <v>996</v>
      </c>
      <c r="C47" s="5" t="n">
        <v>567</v>
      </c>
    </row>
    <row r="48">
      <c r="A48" s="3" t="inlineStr">
        <is>
          <t>Financing Receivable, Originated Two Years before Latest Fiscal Year</t>
        </is>
      </c>
      <c r="B48" s="5" t="n">
        <v>1201</v>
      </c>
      <c r="C48" s="5" t="n">
        <v>3805</v>
      </c>
    </row>
    <row r="49">
      <c r="A49" s="3" t="inlineStr">
        <is>
          <t>Financing Receivable, Originated Three Years before Latest Fiscal Year</t>
        </is>
      </c>
      <c r="B49" s="5" t="n">
        <v>1876</v>
      </c>
      <c r="C49" s="5" t="n">
        <v>3476</v>
      </c>
    </row>
    <row r="50">
      <c r="A50" s="3" t="inlineStr">
        <is>
          <t>Financing Receivable, Originated Four Years before Latest Fiscal Year</t>
        </is>
      </c>
      <c r="B50" s="5" t="n">
        <v>1429</v>
      </c>
      <c r="C50" s="5" t="n">
        <v>2336</v>
      </c>
    </row>
    <row r="51">
      <c r="A51" s="3" t="inlineStr">
        <is>
          <t>Financing Receivable, Originated Five or More Years before Latest Fiscal Year</t>
        </is>
      </c>
      <c r="B51" s="5" t="n">
        <v>2983</v>
      </c>
      <c r="C51" s="5" t="n">
        <v>5251</v>
      </c>
    </row>
    <row r="52">
      <c r="A52" s="3" t="inlineStr">
        <is>
          <t>Total</t>
        </is>
      </c>
      <c r="B52" s="5" t="n">
        <v>10764</v>
      </c>
      <c r="C52" s="5" t="n">
        <v>15464</v>
      </c>
    </row>
    <row r="53">
      <c r="A53" s="3" t="inlineStr">
        <is>
          <t>Total by FICO Score [Member]</t>
        </is>
      </c>
    </row>
    <row r="54">
      <c r="A54" s="6" t="inlineStr">
        <is>
          <t>Financing Receivable, Credit Quality Indicator [Line Items]</t>
        </is>
      </c>
    </row>
    <row r="55">
      <c r="A55" s="3" t="inlineStr">
        <is>
          <t>Financing Receivable, Originated in Current Fiscal Year</t>
        </is>
      </c>
      <c r="B55" s="5" t="n">
        <v>219526</v>
      </c>
      <c r="C55" s="5" t="n">
        <v>116735</v>
      </c>
    </row>
    <row r="56">
      <c r="A56" s="3" t="inlineStr">
        <is>
          <t>Financing Receivable, Originated in Fiscal Year before Latest Fiscal Year</t>
        </is>
      </c>
      <c r="B56" s="5" t="n">
        <v>87432</v>
      </c>
      <c r="C56" s="5" t="n">
        <v>135024</v>
      </c>
    </row>
    <row r="57">
      <c r="A57" s="3" t="inlineStr">
        <is>
          <t>Financing Receivable, Originated Two Years before Latest Fiscal Year</t>
        </is>
      </c>
      <c r="B57" s="5" t="n">
        <v>99000</v>
      </c>
      <c r="C57" s="5" t="n">
        <v>97479</v>
      </c>
    </row>
    <row r="58">
      <c r="A58" s="3" t="inlineStr">
        <is>
          <t>Financing Receivable, Originated Three Years before Latest Fiscal Year</t>
        </is>
      </c>
      <c r="B58" s="5" t="n">
        <v>69841</v>
      </c>
      <c r="C58" s="5" t="n">
        <v>67660</v>
      </c>
    </row>
    <row r="59">
      <c r="A59" s="3" t="inlineStr">
        <is>
          <t>Financing Receivable, Originated Four Years before Latest Fiscal Year</t>
        </is>
      </c>
      <c r="B59" s="5" t="n">
        <v>47823</v>
      </c>
      <c r="C59" s="5" t="n">
        <v>54818</v>
      </c>
    </row>
    <row r="60">
      <c r="A60" s="3" t="inlineStr">
        <is>
          <t>Financing Receivable, Originated Five or More Years before Latest Fiscal Year</t>
        </is>
      </c>
      <c r="B60" s="5" t="n">
        <v>85807</v>
      </c>
      <c r="C60" s="5" t="n">
        <v>79677</v>
      </c>
    </row>
    <row r="61">
      <c r="A61" s="3" t="inlineStr">
        <is>
          <t>Total</t>
        </is>
      </c>
      <c r="B61" s="7" t="n">
        <v>609429</v>
      </c>
      <c r="C61" s="7" t="n">
        <v>5513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s Receivable (Percentage Of Gross Notes Receivable Outstanding By FICO Score At Origination) (Details)</t>
        </is>
      </c>
      <c r="C1" s="2" t="inlineStr">
        <is>
          <t>12 Months Ended</t>
        </is>
      </c>
    </row>
    <row r="2">
      <c r="C2" s="2" t="inlineStr">
        <is>
          <t>Dec. 31, 2021</t>
        </is>
      </c>
      <c r="D2" s="2" t="inlineStr">
        <is>
          <t>Dec. 31, 2020</t>
        </is>
      </c>
    </row>
    <row r="3">
      <c r="A3" s="6" t="inlineStr">
        <is>
          <t>Financing Receivable, Credit Quality Indicator [Line Items]</t>
        </is>
      </c>
    </row>
    <row r="4">
      <c r="A4" s="3" t="inlineStr">
        <is>
          <t>Percentage of gross notes receivable outstanding</t>
        </is>
      </c>
      <c r="C4" s="3" t="inlineStr">
        <is>
          <t>100.00%</t>
        </is>
      </c>
      <c r="D4" s="3" t="inlineStr">
        <is>
          <t>100.00%</t>
        </is>
      </c>
    </row>
    <row r="5">
      <c r="A5" s="3" t="inlineStr">
        <is>
          <t>701+ [Member]</t>
        </is>
      </c>
    </row>
    <row r="6">
      <c r="A6" s="6" t="inlineStr">
        <is>
          <t>Financing Receivable, Credit Quality Indicator [Line Items]</t>
        </is>
      </c>
    </row>
    <row r="7">
      <c r="A7" s="3" t="inlineStr">
        <is>
          <t>Percentage of gross notes receivable outstanding</t>
        </is>
      </c>
      <c r="B7" s="3" t="inlineStr">
        <is>
          <t>[1]</t>
        </is>
      </c>
      <c r="C7" s="3" t="inlineStr">
        <is>
          <t>58.00%</t>
        </is>
      </c>
      <c r="D7" s="3" t="inlineStr">
        <is>
          <t>59.00%</t>
        </is>
      </c>
    </row>
    <row r="8">
      <c r="A8" s="3" t="inlineStr">
        <is>
          <t>601-700 [Member]</t>
        </is>
      </c>
    </row>
    <row r="9">
      <c r="A9" s="6" t="inlineStr">
        <is>
          <t>Financing Receivable, Credit Quality Indicator [Line Items]</t>
        </is>
      </c>
    </row>
    <row r="10">
      <c r="A10" s="3" t="inlineStr">
        <is>
          <t>Percentage of gross notes receivable outstanding</t>
        </is>
      </c>
      <c r="C10" s="3" t="inlineStr">
        <is>
          <t>39.00%</t>
        </is>
      </c>
      <c r="D10" s="3" t="inlineStr">
        <is>
          <t>37.00%</t>
        </is>
      </c>
    </row>
    <row r="11">
      <c r="A11" s="3" t="inlineStr">
        <is>
          <t>Less Than 601 [Member]</t>
        </is>
      </c>
    </row>
    <row r="12">
      <c r="A12" s="6" t="inlineStr">
        <is>
          <t>Financing Receivable, Credit Quality Indicator [Line Items]</t>
        </is>
      </c>
    </row>
    <row r="13">
      <c r="A13" s="3" t="inlineStr">
        <is>
          <t>Percentage of gross notes receivable outstanding</t>
        </is>
      </c>
      <c r="C13" s="3" t="inlineStr">
        <is>
          <t>2.00%</t>
        </is>
      </c>
      <c r="D13" s="3" t="inlineStr">
        <is>
          <t>3.00%</t>
        </is>
      </c>
    </row>
    <row r="14">
      <c r="A14" s="3" t="inlineStr">
        <is>
          <t>FICO Score, No Score [Member]</t>
        </is>
      </c>
    </row>
    <row r="15">
      <c r="A15" s="6" t="inlineStr">
        <is>
          <t>Financing Receivable, Credit Quality Indicator [Line Items]</t>
        </is>
      </c>
    </row>
    <row r="16">
      <c r="A16" s="3" t="inlineStr">
        <is>
          <t>Percentage of gross notes receivable outstanding</t>
        </is>
      </c>
      <c r="C16" s="3" t="inlineStr">
        <is>
          <t>1.00%</t>
        </is>
      </c>
      <c r="D16" s="3" t="inlineStr">
        <is>
          <t>1.00%</t>
        </is>
      </c>
    </row>
    <row r="17"/>
    <row r="18">
      <c r="A18" s="3" t="inlineStr">
        <is>
          <t>[1]</t>
        </is>
      </c>
      <c r="B18" s="3" t="inlineStr">
        <is>
          <t>Includes VOI notes receivable attributable to borrowers without a FICO score (who are primarily foreign borrowers).</t>
        </is>
      </c>
    </row>
  </sheetData>
  <mergeCells count="4">
    <mergeCell ref="A1:B2"/>
    <mergeCell ref="C1:D1"/>
    <mergeCell ref="A17:C17"/>
    <mergeCell ref="B18:C1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Variable Interest Entities (Narrative) (Details) - USD ($) $ in Millions</t>
        </is>
      </c>
      <c r="B1" s="2" t="inlineStr">
        <is>
          <t>12 Months Ended</t>
        </is>
      </c>
    </row>
    <row r="2">
      <c r="B2" s="2" t="inlineStr">
        <is>
          <t>Dec. 31, 2021</t>
        </is>
      </c>
      <c r="C2" s="2" t="inlineStr">
        <is>
          <t>Dec. 31, 2020</t>
        </is>
      </c>
      <c r="D2" s="2" t="inlineStr">
        <is>
          <t>Dec. 31, 2019</t>
        </is>
      </c>
    </row>
    <row r="3">
      <c r="A3" s="6" t="inlineStr">
        <is>
          <t>Variable Interest Entities [Abstract]</t>
        </is>
      </c>
    </row>
    <row r="4">
      <c r="A4" s="3" t="inlineStr">
        <is>
          <t>Voluntary repurchases and substitutions</t>
        </is>
      </c>
      <c r="B4" s="4" t="n">
        <v>14.6</v>
      </c>
      <c r="C4" s="4" t="n">
        <v>14.5</v>
      </c>
      <c r="D4" s="4" t="n">
        <v>11.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Information Related To The Assets And Liabilities Of The VIEs) (Details) - USD ($) $ in Thousands</t>
        </is>
      </c>
      <c r="B1" s="2" t="inlineStr">
        <is>
          <t>Dec. 31, 2021</t>
        </is>
      </c>
      <c r="C1" s="2" t="inlineStr">
        <is>
          <t>Dec. 31, 2020</t>
        </is>
      </c>
      <c r="D1" s="2" t="inlineStr">
        <is>
          <t>Dec. 31, 2019</t>
        </is>
      </c>
    </row>
    <row r="2">
      <c r="A2" s="6" t="inlineStr">
        <is>
          <t>Variable Interest Entity [Line Items]</t>
        </is>
      </c>
    </row>
    <row r="3">
      <c r="A3" s="3" t="inlineStr">
        <is>
          <t>Restricted cash</t>
        </is>
      </c>
      <c r="B3" s="7" t="n">
        <v>42854</v>
      </c>
      <c r="C3" s="7" t="n">
        <v>35986</v>
      </c>
      <c r="D3" s="7" t="n">
        <v>49896</v>
      </c>
    </row>
    <row r="4">
      <c r="A4" s="3" t="inlineStr">
        <is>
          <t>Securitized notes receivable, net</t>
        </is>
      </c>
      <c r="B4" s="5" t="n">
        <v>446322</v>
      </c>
      <c r="C4" s="5" t="n">
        <v>409349</v>
      </c>
    </row>
    <row r="5">
      <c r="A5" s="3" t="inlineStr">
        <is>
          <t>Receivable backed notes payable - non-recourse</t>
        </is>
      </c>
      <c r="B5" s="5" t="n">
        <v>340154</v>
      </c>
      <c r="C5" s="5" t="n">
        <v>355833</v>
      </c>
    </row>
    <row r="6">
      <c r="A6" s="3" t="inlineStr">
        <is>
          <t>Variable Interest Entity, Primary Beneficiary [Member]</t>
        </is>
      </c>
    </row>
    <row r="7">
      <c r="A7" s="6" t="inlineStr">
        <is>
          <t>Variable Interest Entity [Line Items]</t>
        </is>
      </c>
    </row>
    <row r="8">
      <c r="A8" s="3" t="inlineStr">
        <is>
          <t>Restricted cash</t>
        </is>
      </c>
      <c r="B8" s="5" t="n">
        <v>15956</v>
      </c>
      <c r="C8" s="5" t="n">
        <v>20469</v>
      </c>
    </row>
    <row r="9">
      <c r="A9" s="3" t="inlineStr">
        <is>
          <t>Securitized notes receivable, net</t>
        </is>
      </c>
      <c r="B9" s="5" t="n">
        <v>248873</v>
      </c>
      <c r="C9" s="5" t="n">
        <v>292021</v>
      </c>
    </row>
    <row r="10">
      <c r="A10" s="3" t="inlineStr">
        <is>
          <t>Receivable backed notes payable - non-recourse</t>
        </is>
      </c>
      <c r="B10" s="7" t="n">
        <v>340154</v>
      </c>
      <c r="C10" s="7" t="n">
        <v>3558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VOI Inventory (Narrative) (Details) - USD ($) $ in Millions</t>
        </is>
      </c>
      <c r="B1" s="2" t="inlineStr">
        <is>
          <t>Dec. 31, 2021</t>
        </is>
      </c>
      <c r="C1" s="2" t="inlineStr">
        <is>
          <t>Dec. 31, 2020</t>
        </is>
      </c>
      <c r="D1" s="2" t="inlineStr">
        <is>
          <t>Dec. 31, 2019</t>
        </is>
      </c>
    </row>
    <row r="2">
      <c r="A2" s="6" t="inlineStr">
        <is>
          <t>VOI Inventory [Abstract]</t>
        </is>
      </c>
    </row>
    <row r="3">
      <c r="A3" s="3" t="inlineStr">
        <is>
          <t>Interest capitalized to VOI inventory</t>
        </is>
      </c>
      <c r="B3" s="4" t="n">
        <v>0.2</v>
      </c>
      <c r="C3" s="4" t="n">
        <v>0.1</v>
      </c>
      <c r="D3" s="4" t="n">
        <v>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VOI Inventory (Summary Of Inventory) (Details) - USD ($) $ in Thousands</t>
        </is>
      </c>
      <c r="B1" s="2" t="inlineStr">
        <is>
          <t>Dec. 31, 2021</t>
        </is>
      </c>
      <c r="C1" s="2" t="inlineStr">
        <is>
          <t>Dec. 31, 2020</t>
        </is>
      </c>
    </row>
    <row r="2">
      <c r="A2" s="6" t="inlineStr">
        <is>
          <t>VOI Inventory [Abstract]</t>
        </is>
      </c>
    </row>
    <row r="3">
      <c r="A3" s="3" t="inlineStr">
        <is>
          <t>Completed VOI units</t>
        </is>
      </c>
      <c r="B3" s="7" t="n">
        <v>255223</v>
      </c>
      <c r="C3" s="7" t="n">
        <v>268686</v>
      </c>
    </row>
    <row r="4">
      <c r="A4" s="3" t="inlineStr">
        <is>
          <t>Construction-in-progress</t>
        </is>
      </c>
      <c r="B4" s="5" t="n">
        <v>10313</v>
      </c>
    </row>
    <row r="5">
      <c r="A5" s="3" t="inlineStr">
        <is>
          <t>Real estate held for future development</t>
        </is>
      </c>
      <c r="B5" s="5" t="n">
        <v>69069</v>
      </c>
      <c r="C5" s="5" t="n">
        <v>78436</v>
      </c>
    </row>
    <row r="6">
      <c r="A6" s="3" t="inlineStr">
        <is>
          <t>Total</t>
        </is>
      </c>
      <c r="B6" s="7" t="n">
        <v>334605</v>
      </c>
      <c r="C6" s="7" t="n">
        <v>3471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Parenthetical) - USD ($) $ in Thousands</t>
        </is>
      </c>
      <c r="B1" s="2" t="inlineStr">
        <is>
          <t>12 Months Ended</t>
        </is>
      </c>
    </row>
    <row r="2">
      <c r="B2" s="2" t="inlineStr">
        <is>
          <t>Dec. 31, 2020</t>
        </is>
      </c>
      <c r="C2" s="2" t="inlineStr">
        <is>
          <t>Dec. 31, 2019</t>
        </is>
      </c>
    </row>
    <row r="3">
      <c r="A3" s="6" t="inlineStr">
        <is>
          <t>Consolidated Statement Of Shareholder's Equity [Abstract]</t>
        </is>
      </c>
    </row>
    <row r="4">
      <c r="A4" s="3" t="inlineStr">
        <is>
          <t>Loss attributable to redeemable noncontrolling interest</t>
        </is>
      </c>
      <c r="B4" s="7" t="n">
        <v>4073</v>
      </c>
      <c r="C4" s="7" t="n">
        <v>3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Narrative) (Details) - USD ($) $ in Millions</t>
        </is>
      </c>
      <c r="B1" s="2" t="inlineStr">
        <is>
          <t>12 Months Ended</t>
        </is>
      </c>
    </row>
    <row r="2">
      <c r="B2" s="2" t="inlineStr">
        <is>
          <t>Dec. 31, 2021</t>
        </is>
      </c>
      <c r="C2" s="2" t="inlineStr">
        <is>
          <t>Dec. 31, 2020</t>
        </is>
      </c>
      <c r="D2" s="2" t="inlineStr">
        <is>
          <t>Dec. 31, 2019</t>
        </is>
      </c>
    </row>
    <row r="3">
      <c r="A3" s="6" t="inlineStr">
        <is>
          <t>Leases [Abstract]</t>
        </is>
      </c>
    </row>
    <row r="4">
      <c r="A4" s="3" t="inlineStr">
        <is>
          <t>Lease renewal term</t>
        </is>
      </c>
      <c r="B4" s="3" t="inlineStr">
        <is>
          <t>1 year</t>
        </is>
      </c>
    </row>
    <row r="5">
      <c r="A5" s="3" t="inlineStr">
        <is>
          <t>Cash paid for leases expenses</t>
        </is>
      </c>
      <c r="B5" s="4" t="n">
        <v>4.5</v>
      </c>
      <c r="C5" s="4" t="n">
        <v>6.6</v>
      </c>
      <c r="D5" s="4" t="n">
        <v>7.6</v>
      </c>
    </row>
    <row r="6">
      <c r="A6" s="3" t="inlineStr">
        <is>
          <t>Right-of-use assets in exchange for new operating lease liabilities, continuing operations</t>
        </is>
      </c>
      <c r="B6" s="4" t="n">
        <v>6.2</v>
      </c>
      <c r="C6" s="4" t="n">
        <v>19.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Leases (Schedule Of Lease Information) (Details) - USD ($) $ in Thousands</t>
        </is>
      </c>
      <c r="B1" s="2" t="inlineStr">
        <is>
          <t>Dec. 31, 2021</t>
        </is>
      </c>
      <c r="C1" s="2" t="inlineStr">
        <is>
          <t>Dec. 31, 2020</t>
        </is>
      </c>
    </row>
    <row r="2">
      <c r="A2" s="6" t="inlineStr">
        <is>
          <t>Leases [Abstract]</t>
        </is>
      </c>
    </row>
    <row r="3">
      <c r="A3" s="3" t="inlineStr">
        <is>
          <t>Operating lease asset</t>
        </is>
      </c>
      <c r="B3" s="7" t="n">
        <v>33467</v>
      </c>
      <c r="C3" s="7" t="n">
        <v>34415</v>
      </c>
    </row>
    <row r="4">
      <c r="A4" s="3" t="inlineStr">
        <is>
          <t>Operating lease liability</t>
        </is>
      </c>
      <c r="B4" s="7" t="n">
        <v>37870</v>
      </c>
      <c r="C4" s="7" t="n">
        <v>35904</v>
      </c>
    </row>
    <row r="5">
      <c r="A5" s="3" t="inlineStr">
        <is>
          <t>Weighted Average Lease Term (in years)</t>
        </is>
      </c>
      <c r="B5" s="3" t="inlineStr">
        <is>
          <t>3 years 3 months 18 days</t>
        </is>
      </c>
      <c r="C5" s="3" t="inlineStr">
        <is>
          <t>3 years 4 months 24 days</t>
        </is>
      </c>
    </row>
    <row r="6">
      <c r="A6" s="3" t="inlineStr">
        <is>
          <t>Weighted Average Discount Rate</t>
        </is>
      </c>
      <c r="B6" s="3" t="inlineStr">
        <is>
          <t>3.43%</t>
        </is>
      </c>
      <c r="C6" s="3" t="inlineStr">
        <is>
          <t>4.77%</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Schedule Of Lease Costs) (Details) - USD ($) $ in Thousands</t>
        </is>
      </c>
      <c r="B1" s="2" t="inlineStr">
        <is>
          <t>12 Months Ended</t>
        </is>
      </c>
    </row>
    <row r="2">
      <c r="B2" s="2" t="inlineStr">
        <is>
          <t>Dec. 31, 2021</t>
        </is>
      </c>
      <c r="C2" s="2" t="inlineStr">
        <is>
          <t>Dec. 31, 2020</t>
        </is>
      </c>
    </row>
    <row r="3">
      <c r="A3" s="6" t="inlineStr">
        <is>
          <t>Leases [Abstract]</t>
        </is>
      </c>
    </row>
    <row r="4">
      <c r="A4" s="3" t="inlineStr">
        <is>
          <t>Fixed rental costs</t>
        </is>
      </c>
      <c r="B4" s="7" t="n">
        <v>7834</v>
      </c>
      <c r="C4" s="7" t="n">
        <v>7516</v>
      </c>
    </row>
    <row r="5">
      <c r="A5" s="3" t="inlineStr">
        <is>
          <t>Short-term lease cost</t>
        </is>
      </c>
      <c r="B5" s="5" t="n">
        <v>1314</v>
      </c>
      <c r="C5" s="5" t="n">
        <v>1831</v>
      </c>
    </row>
    <row r="6">
      <c r="A6" s="3" t="inlineStr">
        <is>
          <t>Variable lease cost</t>
        </is>
      </c>
      <c r="B6" s="5" t="n">
        <v>2363</v>
      </c>
      <c r="C6" s="5" t="n">
        <v>2448</v>
      </c>
    </row>
    <row r="7">
      <c r="A7" s="3" t="inlineStr">
        <is>
          <t>Total operating lease costs</t>
        </is>
      </c>
      <c r="B7" s="7" t="n">
        <v>11511</v>
      </c>
      <c r="C7" s="7" t="n">
        <v>1179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y Of Operating Lease Liabilities) (Details) - USD ($) $ in Thousands</t>
        </is>
      </c>
      <c r="B1" s="2" t="inlineStr">
        <is>
          <t>Dec. 31, 2021</t>
        </is>
      </c>
      <c r="C1" s="2" t="inlineStr">
        <is>
          <t>Dec. 31, 2020</t>
        </is>
      </c>
    </row>
    <row r="2">
      <c r="A2" s="6" t="inlineStr">
        <is>
          <t>Leases [Abstract]</t>
        </is>
      </c>
    </row>
    <row r="3">
      <c r="A3" s="3" t="inlineStr">
        <is>
          <t>2022</t>
        </is>
      </c>
      <c r="B3" s="7" t="n">
        <v>7339</v>
      </c>
    </row>
    <row r="4">
      <c r="A4" s="3" t="inlineStr">
        <is>
          <t>2023</t>
        </is>
      </c>
      <c r="B4" s="5" t="n">
        <v>6938</v>
      </c>
    </row>
    <row r="5">
      <c r="A5" s="3" t="inlineStr">
        <is>
          <t>2024</t>
        </is>
      </c>
      <c r="B5" s="5" t="n">
        <v>4618</v>
      </c>
    </row>
    <row r="6">
      <c r="A6" s="3" t="inlineStr">
        <is>
          <t>2025</t>
        </is>
      </c>
      <c r="B6" s="5" t="n">
        <v>3683</v>
      </c>
    </row>
    <row r="7">
      <c r="A7" s="3" t="inlineStr">
        <is>
          <t>2026</t>
        </is>
      </c>
      <c r="B7" s="5" t="n">
        <v>2582</v>
      </c>
    </row>
    <row r="8">
      <c r="A8" s="3" t="inlineStr">
        <is>
          <t>After 2026</t>
        </is>
      </c>
      <c r="B8" s="5" t="n">
        <v>23552</v>
      </c>
    </row>
    <row r="9">
      <c r="A9" s="3" t="inlineStr">
        <is>
          <t>Total lease payments</t>
        </is>
      </c>
      <c r="B9" s="5" t="n">
        <v>48712</v>
      </c>
    </row>
    <row r="10">
      <c r="A10" s="3" t="inlineStr">
        <is>
          <t>Less: Interest</t>
        </is>
      </c>
      <c r="B10" s="5" t="n">
        <v>10842</v>
      </c>
    </row>
    <row r="11">
      <c r="A11" s="3" t="inlineStr">
        <is>
          <t>Total operating lease liabilities</t>
        </is>
      </c>
      <c r="B11" s="7" t="n">
        <v>37870</v>
      </c>
      <c r="C11" s="7" t="n">
        <v>359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Narrative) (Details) - USD ($) $ in Millions</t>
        </is>
      </c>
      <c r="B1" s="2" t="inlineStr">
        <is>
          <t>12 Months Ended</t>
        </is>
      </c>
    </row>
    <row r="2">
      <c r="B2" s="2" t="inlineStr">
        <is>
          <t>Dec. 31, 2021</t>
        </is>
      </c>
      <c r="C2" s="2" t="inlineStr">
        <is>
          <t>Dec. 31, 2020</t>
        </is>
      </c>
      <c r="D2" s="2" t="inlineStr">
        <is>
          <t>Dec. 31, 2019</t>
        </is>
      </c>
    </row>
    <row r="3">
      <c r="A3" s="6" t="inlineStr">
        <is>
          <t>Property And Equipment [Abstract]</t>
        </is>
      </c>
    </row>
    <row r="4">
      <c r="A4" s="3" t="inlineStr">
        <is>
          <t>Depreciation and amortization expense</t>
        </is>
      </c>
      <c r="B4" s="4" t="n">
        <v>15.6</v>
      </c>
      <c r="C4" s="4" t="n">
        <v>15.5</v>
      </c>
      <c r="D4" s="7" t="n">
        <v>1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Summary Of Property and Equipment) (Details) - USD ($) $ in Thousands</t>
        </is>
      </c>
      <c r="B1" s="2" t="inlineStr">
        <is>
          <t>12 Months Ended</t>
        </is>
      </c>
    </row>
    <row r="2">
      <c r="B2" s="2" t="inlineStr">
        <is>
          <t>Dec. 31, 2021</t>
        </is>
      </c>
      <c r="C2" s="2" t="inlineStr">
        <is>
          <t>Dec. 31, 2020</t>
        </is>
      </c>
    </row>
    <row r="3">
      <c r="A3" s="6" t="inlineStr">
        <is>
          <t>Property, Plant and Equipment [Line Items]</t>
        </is>
      </c>
    </row>
    <row r="4">
      <c r="A4" s="3" t="inlineStr">
        <is>
          <t>Property, plant and equipment</t>
        </is>
      </c>
      <c r="B4" s="7" t="n">
        <v>176222</v>
      </c>
      <c r="C4" s="7" t="n">
        <v>170904</v>
      </c>
    </row>
    <row r="5">
      <c r="A5" s="3" t="inlineStr">
        <is>
          <t>Accumulated depreciation and amortization</t>
        </is>
      </c>
      <c r="B5" s="5" t="n">
        <v>-88370</v>
      </c>
      <c r="C5" s="5" t="n">
        <v>-80855</v>
      </c>
    </row>
    <row r="6">
      <c r="A6" s="3" t="inlineStr">
        <is>
          <t>Total</t>
        </is>
      </c>
      <c r="B6" s="5" t="n">
        <v>87852</v>
      </c>
      <c r="C6" s="5" t="n">
        <v>90049</v>
      </c>
    </row>
    <row r="7">
      <c r="A7" s="3" t="inlineStr">
        <is>
          <t>Land, Buildings And Building Improvements [Member]</t>
        </is>
      </c>
    </row>
    <row r="8">
      <c r="A8" s="6" t="inlineStr">
        <is>
          <t>Property, Plant and Equipment [Line Items]</t>
        </is>
      </c>
    </row>
    <row r="9">
      <c r="A9" s="3" t="inlineStr">
        <is>
          <t>Property, plant and equipment</t>
        </is>
      </c>
      <c r="B9" s="7" t="n">
        <v>74436</v>
      </c>
      <c r="C9" s="5" t="n">
        <v>72041</v>
      </c>
    </row>
    <row r="10">
      <c r="A10" s="3" t="inlineStr">
        <is>
          <t>Land, Buildings And Building Improvements [Member] | Maximum [Member]</t>
        </is>
      </c>
    </row>
    <row r="11">
      <c r="A11" s="6" t="inlineStr">
        <is>
          <t>Property, Plant and Equipment [Line Items]</t>
        </is>
      </c>
    </row>
    <row r="12">
      <c r="A12" s="3" t="inlineStr">
        <is>
          <t>Property, plant and equipment, useful life</t>
        </is>
      </c>
      <c r="B12" s="3" t="inlineStr">
        <is>
          <t>31 years</t>
        </is>
      </c>
    </row>
    <row r="13">
      <c r="A13" s="3" t="inlineStr">
        <is>
          <t>Land, Buildings And Building Improvements [Member] | Minimum [Member]</t>
        </is>
      </c>
    </row>
    <row r="14">
      <c r="A14" s="6" t="inlineStr">
        <is>
          <t>Property, Plant and Equipment [Line Items]</t>
        </is>
      </c>
    </row>
    <row r="15">
      <c r="A15" s="3" t="inlineStr">
        <is>
          <t>Property, plant and equipment, useful life</t>
        </is>
      </c>
      <c r="B15" s="3" t="inlineStr">
        <is>
          <t>3 years</t>
        </is>
      </c>
    </row>
    <row r="16">
      <c r="A16" s="3" t="inlineStr">
        <is>
          <t>Computer Hardware And Software [Member]</t>
        </is>
      </c>
    </row>
    <row r="17">
      <c r="A17" s="6" t="inlineStr">
        <is>
          <t>Property, Plant and Equipment [Line Items]</t>
        </is>
      </c>
    </row>
    <row r="18">
      <c r="A18" s="3" t="inlineStr">
        <is>
          <t>Property, plant and equipment</t>
        </is>
      </c>
      <c r="B18" s="7" t="n">
        <v>67937</v>
      </c>
      <c r="C18" s="5" t="n">
        <v>67639</v>
      </c>
    </row>
    <row r="19">
      <c r="A19" s="3" t="inlineStr">
        <is>
          <t>Computer Hardware And Software [Member] | Maximum [Member]</t>
        </is>
      </c>
    </row>
    <row r="20">
      <c r="A20" s="6" t="inlineStr">
        <is>
          <t>Property, Plant and Equipment [Line Items]</t>
        </is>
      </c>
    </row>
    <row r="21">
      <c r="A21" s="3" t="inlineStr">
        <is>
          <t>Property, plant and equipment, useful life</t>
        </is>
      </c>
      <c r="B21" s="3" t="inlineStr">
        <is>
          <t>5 years</t>
        </is>
      </c>
    </row>
    <row r="22">
      <c r="A22" s="3" t="inlineStr">
        <is>
          <t>Computer Hardware And Software [Member] | Minimum [Member]</t>
        </is>
      </c>
    </row>
    <row r="23">
      <c r="A23" s="6" t="inlineStr">
        <is>
          <t>Property, Plant and Equipment [Line Items]</t>
        </is>
      </c>
    </row>
    <row r="24">
      <c r="A24" s="3" t="inlineStr">
        <is>
          <t>Property, plant and equipment, useful life</t>
        </is>
      </c>
      <c r="B24" s="3" t="inlineStr">
        <is>
          <t>1 year</t>
        </is>
      </c>
    </row>
    <row r="25">
      <c r="A25" s="3" t="inlineStr">
        <is>
          <t>Furniture, Fixtures And Equipment [Member]</t>
        </is>
      </c>
    </row>
    <row r="26">
      <c r="A26" s="6" t="inlineStr">
        <is>
          <t>Property, Plant and Equipment [Line Items]</t>
        </is>
      </c>
    </row>
    <row r="27">
      <c r="A27" s="3" t="inlineStr">
        <is>
          <t>Property, plant and equipment</t>
        </is>
      </c>
      <c r="B27" s="7" t="n">
        <v>21816</v>
      </c>
      <c r="C27" s="5" t="n">
        <v>21218</v>
      </c>
    </row>
    <row r="28">
      <c r="A28" s="3" t="inlineStr">
        <is>
          <t>Furniture, Fixtures And Equipment [Member] | Maximum [Member]</t>
        </is>
      </c>
    </row>
    <row r="29">
      <c r="A29" s="6" t="inlineStr">
        <is>
          <t>Property, Plant and Equipment [Line Items]</t>
        </is>
      </c>
    </row>
    <row r="30">
      <c r="A30" s="3" t="inlineStr">
        <is>
          <t>Property, plant and equipment, useful life</t>
        </is>
      </c>
      <c r="B30" s="3" t="inlineStr">
        <is>
          <t>14 years</t>
        </is>
      </c>
    </row>
    <row r="31">
      <c r="A31" s="3" t="inlineStr">
        <is>
          <t>Furniture, Fixtures And Equipment [Member] | Minimum [Member]</t>
        </is>
      </c>
    </row>
    <row r="32">
      <c r="A32" s="6" t="inlineStr">
        <is>
          <t>Property, Plant and Equipment [Line Items]</t>
        </is>
      </c>
    </row>
    <row r="33">
      <c r="A33" s="3" t="inlineStr">
        <is>
          <t>Property, plant and equipment, useful life</t>
        </is>
      </c>
      <c r="B33" s="3" t="inlineStr">
        <is>
          <t>3 years</t>
        </is>
      </c>
    </row>
    <row r="34">
      <c r="A34" s="3" t="inlineStr">
        <is>
          <t>Leasehold Improvements [Member]</t>
        </is>
      </c>
    </row>
    <row r="35">
      <c r="A35" s="6" t="inlineStr">
        <is>
          <t>Property, Plant and Equipment [Line Items]</t>
        </is>
      </c>
    </row>
    <row r="36">
      <c r="A36" s="3" t="inlineStr">
        <is>
          <t>Property, plant and equipment</t>
        </is>
      </c>
      <c r="B36" s="7" t="n">
        <v>11353</v>
      </c>
      <c r="C36" s="5" t="n">
        <v>9326</v>
      </c>
    </row>
    <row r="37">
      <c r="A37" s="3" t="inlineStr">
        <is>
          <t>Leasehold Improvements [Member] | Maximum [Member]</t>
        </is>
      </c>
    </row>
    <row r="38">
      <c r="A38" s="6" t="inlineStr">
        <is>
          <t>Property, Plant and Equipment [Line Items]</t>
        </is>
      </c>
    </row>
    <row r="39">
      <c r="A39" s="3" t="inlineStr">
        <is>
          <t>Property, plant and equipment, useful life</t>
        </is>
      </c>
      <c r="B39" s="3" t="inlineStr">
        <is>
          <t>14 years</t>
        </is>
      </c>
    </row>
    <row r="40">
      <c r="A40" s="3" t="inlineStr">
        <is>
          <t>Leasehold Improvements [Member] | Minimum [Member]</t>
        </is>
      </c>
    </row>
    <row r="41">
      <c r="A41" s="6" t="inlineStr">
        <is>
          <t>Property, Plant and Equipment [Line Items]</t>
        </is>
      </c>
    </row>
    <row r="42">
      <c r="A42" s="3" t="inlineStr">
        <is>
          <t>Property, plant and equipment, useful life</t>
        </is>
      </c>
      <c r="B42" s="3" t="inlineStr">
        <is>
          <t>2 years</t>
        </is>
      </c>
    </row>
    <row r="43">
      <c r="A43" s="3" t="inlineStr">
        <is>
          <t>Other [Member]</t>
        </is>
      </c>
    </row>
    <row r="44">
      <c r="A44" s="6" t="inlineStr">
        <is>
          <t>Property, Plant and Equipment [Line Items]</t>
        </is>
      </c>
    </row>
    <row r="45">
      <c r="A45" s="3" t="inlineStr">
        <is>
          <t>Property, plant and equipment</t>
        </is>
      </c>
      <c r="B45" s="7" t="n">
        <v>680</v>
      </c>
      <c r="C45" s="7" t="n">
        <v>680</v>
      </c>
    </row>
    <row r="46">
      <c r="A46" s="3" t="inlineStr">
        <is>
          <t>Property, plant and equipment, useful life</t>
        </is>
      </c>
      <c r="B46" s="3"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Intangible Assets And Amortization Expense) (Details) - USD ($) $ in Thousands</t>
        </is>
      </c>
      <c r="B1" s="2" t="inlineStr">
        <is>
          <t>Dec. 31, 2021</t>
        </is>
      </c>
      <c r="C1" s="2" t="inlineStr">
        <is>
          <t>Dec. 31, 2020</t>
        </is>
      </c>
    </row>
    <row r="2">
      <c r="A2" s="6" t="inlineStr">
        <is>
          <t>Intangible Assets [Abstract]</t>
        </is>
      </c>
    </row>
    <row r="3">
      <c r="A3" s="3" t="inlineStr">
        <is>
          <t>Management agreements</t>
        </is>
      </c>
      <c r="B3" s="7" t="n">
        <v>61708</v>
      </c>
      <c r="C3" s="7" t="n">
        <v>61708</v>
      </c>
    </row>
    <row r="4">
      <c r="A4" s="3" t="inlineStr">
        <is>
          <t>Accumulated amortization</t>
        </is>
      </c>
      <c r="B4" s="5" t="n">
        <v>-360</v>
      </c>
      <c r="C4" s="5" t="n">
        <v>-277</v>
      </c>
    </row>
    <row r="5">
      <c r="A5" s="3" t="inlineStr">
        <is>
          <t>Total intangible assets</t>
        </is>
      </c>
      <c r="B5" s="5" t="n">
        <v>61348</v>
      </c>
      <c r="C5" s="7" t="n">
        <v>61431</v>
      </c>
    </row>
    <row r="6">
      <c r="A6" s="3" t="inlineStr">
        <is>
          <t>Amortization in 2022</t>
        </is>
      </c>
      <c r="B6" s="7" t="n">
        <v>1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Lines-Of-Credit and Notes Payable, Narrative) (Details) - USD ($) $ in Thousands</t>
        </is>
      </c>
      <c r="B1" s="2" t="inlineStr">
        <is>
          <t>Apr. 17, 2018</t>
        </is>
      </c>
      <c r="C1" s="2" t="inlineStr">
        <is>
          <t>Feb. 28, 2022</t>
        </is>
      </c>
      <c r="D1" s="2" t="inlineStr">
        <is>
          <t>Mar. 31, 2021</t>
        </is>
      </c>
      <c r="E1" s="2" t="inlineStr">
        <is>
          <t>Apr. 30, 2018</t>
        </is>
      </c>
      <c r="F1" s="2" t="inlineStr">
        <is>
          <t>Dec. 31, 2021</t>
        </is>
      </c>
      <c r="G1" s="2" t="inlineStr">
        <is>
          <t>Dec. 31, 2020</t>
        </is>
      </c>
    </row>
    <row r="2">
      <c r="A2" s="3" t="inlineStr">
        <is>
          <t>Fifth Third Syndicated Line-of-Credit And Fifth Third Syndicated Term Loan [Member] | Subsequent Event [Member]</t>
        </is>
      </c>
    </row>
    <row r="3">
      <c r="A3" s="6" t="inlineStr">
        <is>
          <t>Debt Instrument [Line Items]</t>
        </is>
      </c>
    </row>
    <row r="4">
      <c r="A4" s="3" t="inlineStr">
        <is>
          <t>New debt issuance or change</t>
        </is>
      </c>
      <c r="C4" s="7" t="n">
        <v>75000</v>
      </c>
    </row>
    <row r="5">
      <c r="A5" s="3" t="inlineStr">
        <is>
          <t>Fifth Third Syndicated Line-of-Credit And Fifth Third Syndicated Term Loan [Member] | Minimum [Member] | Subsequent Event [Member]</t>
        </is>
      </c>
    </row>
    <row r="6">
      <c r="A6" s="6" t="inlineStr">
        <is>
          <t>Debt Instrument [Line Items]</t>
        </is>
      </c>
    </row>
    <row r="7">
      <c r="A7" s="3" t="inlineStr">
        <is>
          <t>Basis spread on rate</t>
        </is>
      </c>
      <c r="C7" s="3" t="inlineStr">
        <is>
          <t>2.00%</t>
        </is>
      </c>
    </row>
    <row r="8">
      <c r="A8" s="3" t="inlineStr">
        <is>
          <t>Fifth Third Syndicated Line-of-Credit And Fifth Third Syndicated Term Loan [Member] | Maximum [Member] | Subsequent Event [Member]</t>
        </is>
      </c>
    </row>
    <row r="9">
      <c r="A9" s="6" t="inlineStr">
        <is>
          <t>Debt Instrument [Line Items]</t>
        </is>
      </c>
    </row>
    <row r="10">
      <c r="A10" s="3" t="inlineStr">
        <is>
          <t>Basis spread on rate</t>
        </is>
      </c>
      <c r="C10" s="3" t="inlineStr">
        <is>
          <t>2.50%</t>
        </is>
      </c>
    </row>
    <row r="11">
      <c r="A11" s="3" t="inlineStr">
        <is>
          <t>Fifth Third Syndicated Line-of-Credit And Fifth Third Syndicated Term Loan [Member] | LIBOR floor [Member]</t>
        </is>
      </c>
    </row>
    <row r="12">
      <c r="A12" s="6" t="inlineStr">
        <is>
          <t>Debt Instrument [Line Items]</t>
        </is>
      </c>
    </row>
    <row r="13">
      <c r="A13" s="3" t="inlineStr">
        <is>
          <t>Effective rate</t>
        </is>
      </c>
      <c r="F13" s="3" t="inlineStr">
        <is>
          <t>0.25%</t>
        </is>
      </c>
    </row>
    <row r="14">
      <c r="A14" s="3" t="inlineStr">
        <is>
          <t>Fifth Third Syndicated Line-of-Credit And Fifth Third Syndicated Term Loan [Member] | Credit spread adjustment [Member] | Minimum [Member] | Subsequent Event [Member]</t>
        </is>
      </c>
    </row>
    <row r="15">
      <c r="A15" s="6" t="inlineStr">
        <is>
          <t>Debt Instrument [Line Items]</t>
        </is>
      </c>
    </row>
    <row r="16">
      <c r="A16" s="3" t="inlineStr">
        <is>
          <t>Basis spread on rate</t>
        </is>
      </c>
      <c r="C16" s="3" t="inlineStr">
        <is>
          <t>0.05%</t>
        </is>
      </c>
    </row>
    <row r="17">
      <c r="A17" s="3" t="inlineStr">
        <is>
          <t>Fifth Third Syndicated Line-of-Credit And Fifth Third Syndicated Term Loan [Member] | Credit spread adjustment [Member] | Maximum [Member] | Subsequent Event [Member]</t>
        </is>
      </c>
    </row>
    <row r="18">
      <c r="A18" s="6" t="inlineStr">
        <is>
          <t>Debt Instrument [Line Items]</t>
        </is>
      </c>
    </row>
    <row r="19">
      <c r="A19" s="3" t="inlineStr">
        <is>
          <t>Basis spread on rate</t>
        </is>
      </c>
      <c r="C19" s="3" t="inlineStr">
        <is>
          <t>0.10%</t>
        </is>
      </c>
    </row>
    <row r="20">
      <c r="A20" s="3" t="inlineStr">
        <is>
          <t>Fifth Third Syndicated Line-of-Credit And Fifth Third Syndicated Term Loan [Member] | SOFR plus [Member] | Minimum [Member] | Subsequent Event [Member]</t>
        </is>
      </c>
    </row>
    <row r="21">
      <c r="A21" s="6" t="inlineStr">
        <is>
          <t>Debt Instrument [Line Items]</t>
        </is>
      </c>
    </row>
    <row r="22">
      <c r="A22" s="3" t="inlineStr">
        <is>
          <t>Basis spread on rate</t>
        </is>
      </c>
      <c r="C22" s="3" t="inlineStr">
        <is>
          <t>1.75%</t>
        </is>
      </c>
    </row>
    <row r="23">
      <c r="A23" s="3" t="inlineStr">
        <is>
          <t>Fifth Third Syndicated Line-of-Credit And Fifth Third Syndicated Term Loan [Member] | SOFR plus [Member] | Maximum [Member] | Subsequent Event [Member]</t>
        </is>
      </c>
    </row>
    <row r="24">
      <c r="A24" s="6" t="inlineStr">
        <is>
          <t>Debt Instrument [Line Items]</t>
        </is>
      </c>
    </row>
    <row r="25">
      <c r="A25" s="3" t="inlineStr">
        <is>
          <t>Basis spread on rate</t>
        </is>
      </c>
      <c r="C25" s="3" t="inlineStr">
        <is>
          <t>2.50%</t>
        </is>
      </c>
    </row>
    <row r="26">
      <c r="A26" s="3" t="inlineStr">
        <is>
          <t>Fifth Third Syndicated Line-of-Credit And Fifth Third Syndicated Term Loan [Member] | Term Loans [Member] | Subsequent Event [Member]</t>
        </is>
      </c>
    </row>
    <row r="27">
      <c r="A27" s="6" t="inlineStr">
        <is>
          <t>Debt Instrument [Line Items]</t>
        </is>
      </c>
    </row>
    <row r="28">
      <c r="A28" s="3" t="inlineStr">
        <is>
          <t>Debt instrument, face amount</t>
        </is>
      </c>
      <c r="C28" s="7" t="n">
        <v>100000</v>
      </c>
    </row>
    <row r="29">
      <c r="A29" s="3" t="inlineStr">
        <is>
          <t>Fifth Third Syndicated Line-of-Credit And Fifth Third Syndicated Term Loan [Member] | Revolving Credit Facility [Member] | Subsequent Event [Member]</t>
        </is>
      </c>
    </row>
    <row r="30">
      <c r="A30" s="6" t="inlineStr">
        <is>
          <t>Debt Instrument [Line Items]</t>
        </is>
      </c>
    </row>
    <row r="31">
      <c r="A31" s="3" t="inlineStr">
        <is>
          <t>Maximum borrowing capacity</t>
        </is>
      </c>
      <c r="C31" s="5" t="n">
        <v>300000</v>
      </c>
    </row>
    <row r="32">
      <c r="A32" s="3" t="inlineStr">
        <is>
          <t>Current borrowing capacity</t>
        </is>
      </c>
      <c r="C32" s="7" t="n">
        <v>200000</v>
      </c>
    </row>
    <row r="33">
      <c r="A33" s="3" t="inlineStr">
        <is>
          <t>NBA Eilan Loan [Member]</t>
        </is>
      </c>
    </row>
    <row r="34">
      <c r="A34" s="6" t="inlineStr">
        <is>
          <t>Debt Instrument [Line Items]</t>
        </is>
      </c>
    </row>
    <row r="35">
      <c r="A35" s="3" t="inlineStr">
        <is>
          <t>Maximum borrowing capacity</t>
        </is>
      </c>
      <c r="B35" s="7" t="n">
        <v>27500</v>
      </c>
    </row>
    <row r="36">
      <c r="A36" s="3" t="inlineStr">
        <is>
          <t>Fund for improvement costs</t>
        </is>
      </c>
      <c r="B36" s="5" t="n">
        <v>2100</v>
      </c>
    </row>
    <row r="37">
      <c r="A37" s="3" t="inlineStr">
        <is>
          <t>Repayments of lines of credit</t>
        </is>
      </c>
      <c r="D37" s="7" t="n">
        <v>15600</v>
      </c>
    </row>
    <row r="38">
      <c r="A38" s="3" t="inlineStr">
        <is>
          <t>Proceeds from lines of credit</t>
        </is>
      </c>
      <c r="B38" s="7" t="n">
        <v>24300</v>
      </c>
    </row>
    <row r="39">
      <c r="A39" s="3" t="inlineStr">
        <is>
          <t>Balance</t>
        </is>
      </c>
      <c r="G39" s="7" t="n">
        <v>15903</v>
      </c>
    </row>
    <row r="40">
      <c r="A40" s="3" t="inlineStr">
        <is>
          <t>Interest rate</t>
        </is>
      </c>
      <c r="G40" s="3" t="inlineStr">
        <is>
          <t>4.75%</t>
        </is>
      </c>
    </row>
    <row r="41">
      <c r="A41" s="3" t="inlineStr">
        <is>
          <t>Fifth Third Syndicated LOC [Member]</t>
        </is>
      </c>
    </row>
    <row r="42">
      <c r="A42" s="6" t="inlineStr">
        <is>
          <t>Debt Instrument [Line Items]</t>
        </is>
      </c>
    </row>
    <row r="43">
      <c r="A43" s="3" t="inlineStr">
        <is>
          <t>Maximum borrowing capacity</t>
        </is>
      </c>
      <c r="F43" s="7" t="n">
        <v>125000</v>
      </c>
    </row>
    <row r="44">
      <c r="A44" s="3" t="inlineStr">
        <is>
          <t>Balance</t>
        </is>
      </c>
      <c r="F44" s="7" t="n">
        <v>10000</v>
      </c>
      <c r="G44" s="7" t="n">
        <v>30000</v>
      </c>
    </row>
    <row r="45">
      <c r="A45" s="3" t="inlineStr">
        <is>
          <t>Interest rate</t>
        </is>
      </c>
      <c r="F45" s="3" t="inlineStr">
        <is>
          <t>2.25%</t>
        </is>
      </c>
      <c r="G45" s="3" t="inlineStr">
        <is>
          <t>2.25%</t>
        </is>
      </c>
    </row>
    <row r="46">
      <c r="A46" s="3" t="inlineStr">
        <is>
          <t>Fifth Third Syndicated Term Loan [Member]</t>
        </is>
      </c>
    </row>
    <row r="47">
      <c r="A47" s="6" t="inlineStr">
        <is>
          <t>Debt Instrument [Line Items]</t>
        </is>
      </c>
    </row>
    <row r="48">
      <c r="A48" s="3" t="inlineStr">
        <is>
          <t>Maximum borrowing capacity</t>
        </is>
      </c>
      <c r="F48" s="7" t="n">
        <v>100000</v>
      </c>
    </row>
    <row r="49">
      <c r="A49" s="3" t="inlineStr">
        <is>
          <t>Balance</t>
        </is>
      </c>
      <c r="F49" s="7" t="n">
        <v>88125</v>
      </c>
      <c r="G49" s="7" t="n">
        <v>93750</v>
      </c>
    </row>
    <row r="50">
      <c r="A50" s="3" t="inlineStr">
        <is>
          <t>Interest rate</t>
        </is>
      </c>
      <c r="F50" s="3" t="inlineStr">
        <is>
          <t>2.25%</t>
        </is>
      </c>
      <c r="G50" s="3" t="inlineStr">
        <is>
          <t>2.25%</t>
        </is>
      </c>
    </row>
    <row r="51">
      <c r="A51" s="3" t="inlineStr">
        <is>
          <t>The Eilan Hotel And Spa [Member]</t>
        </is>
      </c>
    </row>
    <row r="52">
      <c r="A52" s="6" t="inlineStr">
        <is>
          <t>Debt Instrument [Line Items]</t>
        </is>
      </c>
    </row>
    <row r="53">
      <c r="A53" s="3" t="inlineStr">
        <is>
          <t>Purchase consideration</t>
        </is>
      </c>
      <c r="E53" s="7" t="n">
        <v>343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bt (Receivable-Backed Notes Payable, Narrative) (Details) - USD ($) $ in Thousands</t>
        </is>
      </c>
      <c r="B1" s="2" t="inlineStr">
        <is>
          <t>9 Months Ended</t>
        </is>
      </c>
      <c r="C1" s="2" t="inlineStr">
        <is>
          <t>12 Months Ended</t>
        </is>
      </c>
    </row>
    <row r="2">
      <c r="B2" s="2" t="inlineStr">
        <is>
          <t>Sep. 30, 2021</t>
        </is>
      </c>
      <c r="C2" s="2" t="inlineStr">
        <is>
          <t>Dec. 31, 2021</t>
        </is>
      </c>
      <c r="D2" s="2" t="inlineStr">
        <is>
          <t>Dec. 31, 2020</t>
        </is>
      </c>
      <c r="E2" s="2" t="inlineStr">
        <is>
          <t>Jul. 31, 2021</t>
        </is>
      </c>
      <c r="F2" s="2" t="inlineStr">
        <is>
          <t>Oct. 31, 2020</t>
        </is>
      </c>
    </row>
    <row r="3">
      <c r="A3" s="6" t="inlineStr">
        <is>
          <t>Debt Instrument [Line Items]</t>
        </is>
      </c>
    </row>
    <row r="4">
      <c r="A4" s="3" t="inlineStr">
        <is>
          <t>Receivable backed notes payable - non-recourse</t>
        </is>
      </c>
      <c r="C4" s="7" t="n">
        <v>340154</v>
      </c>
      <c r="D4" s="7" t="n">
        <v>355833</v>
      </c>
    </row>
    <row r="5">
      <c r="A5" s="3" t="inlineStr">
        <is>
          <t>Liberty Bank Facility [Member]</t>
        </is>
      </c>
    </row>
    <row r="6">
      <c r="A6" s="6" t="inlineStr">
        <is>
          <t>Debt Instrument [Line Items]</t>
        </is>
      </c>
    </row>
    <row r="7">
      <c r="A7" s="3" t="inlineStr">
        <is>
          <t>Maximum borrowing capacity</t>
        </is>
      </c>
      <c r="C7" s="5" t="n">
        <v>40000</v>
      </c>
    </row>
    <row r="8">
      <c r="A8" s="3" t="inlineStr">
        <is>
          <t>Recourse limit</t>
        </is>
      </c>
      <c r="C8" s="7" t="n">
        <v>5000</v>
      </c>
      <c r="D8" s="5" t="n">
        <v>10000</v>
      </c>
    </row>
    <row r="9">
      <c r="A9" s="3" t="inlineStr">
        <is>
          <t>Liberty Bank Facility [Member] | Qualified Timeshare Loans [Member]</t>
        </is>
      </c>
    </row>
    <row r="10">
      <c r="A10" s="6" t="inlineStr">
        <is>
          <t>Debt Instrument [Line Items]</t>
        </is>
      </c>
    </row>
    <row r="11">
      <c r="A11" s="3" t="inlineStr">
        <is>
          <t>Future advance rate percent</t>
        </is>
      </c>
      <c r="C11" s="3" t="inlineStr">
        <is>
          <t>85.00%</t>
        </is>
      </c>
      <c r="E11" s="3" t="inlineStr">
        <is>
          <t>80.00%</t>
        </is>
      </c>
    </row>
    <row r="12">
      <c r="A12" s="3" t="inlineStr">
        <is>
          <t>Liberty Bank Facility [Member] | Non-Conforming Qualified Timeshare Loans [Member]</t>
        </is>
      </c>
    </row>
    <row r="13">
      <c r="A13" s="6" t="inlineStr">
        <is>
          <t>Debt Instrument [Line Items]</t>
        </is>
      </c>
    </row>
    <row r="14">
      <c r="A14" s="3" t="inlineStr">
        <is>
          <t>Future advance rate percent</t>
        </is>
      </c>
      <c r="C14" s="3" t="inlineStr">
        <is>
          <t>70.00%</t>
        </is>
      </c>
      <c r="E14" s="3" t="inlineStr">
        <is>
          <t>60.00%</t>
        </is>
      </c>
    </row>
    <row r="15">
      <c r="A15" s="3" t="inlineStr">
        <is>
          <t>Liberty Bank Facility [Member] | Minimum [Member]</t>
        </is>
      </c>
    </row>
    <row r="16">
      <c r="A16" s="6" t="inlineStr">
        <is>
          <t>Debt Instrument [Line Items]</t>
        </is>
      </c>
    </row>
    <row r="17">
      <c r="A17" s="3" t="inlineStr">
        <is>
          <t>Effective yield rate</t>
        </is>
      </c>
      <c r="C17" s="3" t="inlineStr">
        <is>
          <t>3.00%</t>
        </is>
      </c>
    </row>
    <row r="18">
      <c r="A18" s="3" t="inlineStr">
        <is>
          <t>Liberty Bank Facility [Member] | Prime Rate [Member]</t>
        </is>
      </c>
    </row>
    <row r="19">
      <c r="A19" s="6" t="inlineStr">
        <is>
          <t>Debt Instrument [Line Items]</t>
        </is>
      </c>
    </row>
    <row r="20">
      <c r="A20" s="3" t="inlineStr">
        <is>
          <t>Basis spread on rate</t>
        </is>
      </c>
      <c r="C20" s="3" t="inlineStr">
        <is>
          <t>0.50%</t>
        </is>
      </c>
    </row>
    <row r="21">
      <c r="A21" s="3" t="inlineStr">
        <is>
          <t>NBA Receivables Facility [Member]</t>
        </is>
      </c>
    </row>
    <row r="22">
      <c r="A22" s="6" t="inlineStr">
        <is>
          <t>Debt Instrument [Line Items]</t>
        </is>
      </c>
    </row>
    <row r="23">
      <c r="A23" s="3" t="inlineStr">
        <is>
          <t>Maximum borrowing capacity</t>
        </is>
      </c>
      <c r="C23" s="7" t="n">
        <v>70000</v>
      </c>
    </row>
    <row r="24">
      <c r="A24" s="3" t="inlineStr">
        <is>
          <t>Gross advance rate</t>
        </is>
      </c>
      <c r="C24" s="3" t="inlineStr">
        <is>
          <t>80.00%</t>
        </is>
      </c>
    </row>
    <row r="25">
      <c r="A25" s="3" t="inlineStr">
        <is>
          <t>Recourse limit</t>
        </is>
      </c>
      <c r="C25" s="7" t="n">
        <v>10000</v>
      </c>
      <c r="D25" s="5" t="n">
        <v>19900</v>
      </c>
    </row>
    <row r="26">
      <c r="A26" s="3" t="inlineStr">
        <is>
          <t>NBA Receivables Facility [Member] | Minimum [Member]</t>
        </is>
      </c>
    </row>
    <row r="27">
      <c r="A27" s="6" t="inlineStr">
        <is>
          <t>Debt Instrument [Line Items]</t>
        </is>
      </c>
    </row>
    <row r="28">
      <c r="A28" s="3" t="inlineStr">
        <is>
          <t>Effective yield rate</t>
        </is>
      </c>
      <c r="C28" s="3" t="inlineStr">
        <is>
          <t>3.00%</t>
        </is>
      </c>
    </row>
    <row r="29">
      <c r="A29" s="3" t="inlineStr">
        <is>
          <t>NBA Receivables Facility [Member] | LIBOR [Member]</t>
        </is>
      </c>
    </row>
    <row r="30">
      <c r="A30" s="6" t="inlineStr">
        <is>
          <t>Debt Instrument [Line Items]</t>
        </is>
      </c>
    </row>
    <row r="31">
      <c r="A31" s="3" t="inlineStr">
        <is>
          <t>Basis spread on rate</t>
        </is>
      </c>
      <c r="C31" s="3" t="inlineStr">
        <is>
          <t>2.25%</t>
        </is>
      </c>
    </row>
    <row r="32">
      <c r="A32" s="3" t="inlineStr">
        <is>
          <t>Pacific Western Facility [Member]</t>
        </is>
      </c>
    </row>
    <row r="33">
      <c r="A33" s="6" t="inlineStr">
        <is>
          <t>Debt Instrument [Line Items]</t>
        </is>
      </c>
    </row>
    <row r="34">
      <c r="A34" s="3" t="inlineStr">
        <is>
          <t>Maximum borrowing capacity</t>
        </is>
      </c>
      <c r="C34" s="7" t="n">
        <v>50000</v>
      </c>
      <c r="E34" s="7" t="n">
        <v>40000</v>
      </c>
    </row>
    <row r="35">
      <c r="A35" s="3" t="inlineStr">
        <is>
          <t>Recourse limit</t>
        </is>
      </c>
      <c r="C35" s="7" t="n">
        <v>7500</v>
      </c>
      <c r="D35" s="5" t="n">
        <v>8600</v>
      </c>
    </row>
    <row r="36">
      <c r="A36" s="3" t="inlineStr">
        <is>
          <t>Pacific Western Facility [Member] | Maximum [Member]</t>
        </is>
      </c>
    </row>
    <row r="37">
      <c r="A37" s="6" t="inlineStr">
        <is>
          <t>Debt Instrument [Line Items]</t>
        </is>
      </c>
    </row>
    <row r="38">
      <c r="A38" s="3" t="inlineStr">
        <is>
          <t>Effective yield rate</t>
        </is>
      </c>
      <c r="B38" s="3" t="inlineStr">
        <is>
          <t>3.00%</t>
        </is>
      </c>
    </row>
    <row r="39">
      <c r="A39" s="3" t="inlineStr">
        <is>
          <t>Pacific Western Facility [Member] | Minimum [Member]</t>
        </is>
      </c>
    </row>
    <row r="40">
      <c r="A40" s="6" t="inlineStr">
        <is>
          <t>Debt Instrument [Line Items]</t>
        </is>
      </c>
    </row>
    <row r="41">
      <c r="A41" s="3" t="inlineStr">
        <is>
          <t>Effective yield rate</t>
        </is>
      </c>
      <c r="C41" s="3" t="inlineStr">
        <is>
          <t>2.75%</t>
        </is>
      </c>
    </row>
    <row r="42">
      <c r="A42" s="3" t="inlineStr">
        <is>
          <t>Pacific Western Facility [Member] | LIBOR [Member]</t>
        </is>
      </c>
    </row>
    <row r="43">
      <c r="A43" s="6" t="inlineStr">
        <is>
          <t>Debt Instrument [Line Items]</t>
        </is>
      </c>
    </row>
    <row r="44">
      <c r="A44" s="3" t="inlineStr">
        <is>
          <t>Basis spread on rate</t>
        </is>
      </c>
      <c r="B44" s="3" t="inlineStr">
        <is>
          <t>2.50%</t>
        </is>
      </c>
    </row>
    <row r="45">
      <c r="A45" s="3" t="inlineStr">
        <is>
          <t>Pacific Western Facility [Member] | LIBOR [Member] | Minimum [Member]</t>
        </is>
      </c>
    </row>
    <row r="46">
      <c r="A46" s="6" t="inlineStr">
        <is>
          <t>Debt Instrument [Line Items]</t>
        </is>
      </c>
    </row>
    <row r="47">
      <c r="A47" s="3" t="inlineStr">
        <is>
          <t>Basis spread on rate</t>
        </is>
      </c>
      <c r="B47" s="3" t="inlineStr">
        <is>
          <t>2.75%</t>
        </is>
      </c>
    </row>
    <row r="48">
      <c r="A48" s="3" t="inlineStr">
        <is>
          <t>Pacific Western Facility, Eligible A Receivables [Member]</t>
        </is>
      </c>
    </row>
    <row r="49">
      <c r="A49" s="6" t="inlineStr">
        <is>
          <t>Debt Instrument [Line Items]</t>
        </is>
      </c>
    </row>
    <row r="50">
      <c r="A50" s="3" t="inlineStr">
        <is>
          <t>Future advance rate percent</t>
        </is>
      </c>
      <c r="C50" s="3" t="inlineStr">
        <is>
          <t>85.00%</t>
        </is>
      </c>
    </row>
    <row r="51">
      <c r="A51" s="3" t="inlineStr">
        <is>
          <t>Pacific Western Facility, Eligible B Receivables [Member]</t>
        </is>
      </c>
    </row>
    <row r="52">
      <c r="A52" s="6" t="inlineStr">
        <is>
          <t>Debt Instrument [Line Items]</t>
        </is>
      </c>
    </row>
    <row r="53">
      <c r="A53" s="3" t="inlineStr">
        <is>
          <t>Future advance rate percent</t>
        </is>
      </c>
      <c r="C53" s="3" t="inlineStr">
        <is>
          <t>65.00%</t>
        </is>
      </c>
      <c r="E53" s="3" t="inlineStr">
        <is>
          <t>53.00%</t>
        </is>
      </c>
    </row>
    <row r="54">
      <c r="A54" s="3" t="inlineStr">
        <is>
          <t>KeyBank/DZ Purchase Facility [Member]</t>
        </is>
      </c>
    </row>
    <row r="55">
      <c r="A55" s="6" t="inlineStr">
        <is>
          <t>Debt Instrument [Line Items]</t>
        </is>
      </c>
    </row>
    <row r="56">
      <c r="A56" s="3" t="inlineStr">
        <is>
          <t>Maximum borrowing capacity</t>
        </is>
      </c>
      <c r="C56" s="7" t="n">
        <v>80000</v>
      </c>
    </row>
    <row r="57">
      <c r="A57" s="3" t="inlineStr">
        <is>
          <t>Gross advance rate</t>
        </is>
      </c>
      <c r="C57" s="3" t="inlineStr">
        <is>
          <t>80.00%</t>
        </is>
      </c>
    </row>
    <row r="58">
      <c r="A58" s="3" t="inlineStr">
        <is>
          <t>Debt instrument term</t>
        </is>
      </c>
      <c r="C58" s="3" t="inlineStr">
        <is>
          <t>24 months</t>
        </is>
      </c>
    </row>
    <row r="59">
      <c r="A59" s="3" t="inlineStr">
        <is>
          <t>KeyBank/DZ Purchase Facility [Member] | Index Rate Until Expiration [Member]</t>
        </is>
      </c>
    </row>
    <row r="60">
      <c r="A60" s="6" t="inlineStr">
        <is>
          <t>Debt Instrument [Line Items]</t>
        </is>
      </c>
    </row>
    <row r="61">
      <c r="A61" s="3" t="inlineStr">
        <is>
          <t>Basis spread on rate</t>
        </is>
      </c>
      <c r="C61" s="3" t="inlineStr">
        <is>
          <t>2.25%</t>
        </is>
      </c>
    </row>
    <row r="62">
      <c r="A62" s="3" t="inlineStr">
        <is>
          <t>KeyBank/DZ Purchase Facility [Member] | Index Rate Until Expiration [Member] | Minimum [Member]</t>
        </is>
      </c>
    </row>
    <row r="63">
      <c r="A63" s="6" t="inlineStr">
        <is>
          <t>Debt Instrument [Line Items]</t>
        </is>
      </c>
    </row>
    <row r="64">
      <c r="A64" s="3" t="inlineStr">
        <is>
          <t>Basis spread on rate</t>
        </is>
      </c>
      <c r="C64" s="3" t="inlineStr">
        <is>
          <t>0.25%</t>
        </is>
      </c>
    </row>
    <row r="65">
      <c r="A65" s="3" t="inlineStr">
        <is>
          <t>KeyBank/DZ Purchase Facility [Member] | Index Rate Thereafter [Member]</t>
        </is>
      </c>
    </row>
    <row r="66">
      <c r="A66" s="6" t="inlineStr">
        <is>
          <t>Debt Instrument [Line Items]</t>
        </is>
      </c>
    </row>
    <row r="67">
      <c r="A67" s="3" t="inlineStr">
        <is>
          <t>Basis spread on rate</t>
        </is>
      </c>
      <c r="C67" s="3" t="inlineStr">
        <is>
          <t>3.25%</t>
        </is>
      </c>
    </row>
    <row r="68">
      <c r="A68" s="3" t="inlineStr">
        <is>
          <t>KeyBank/DZ Purchase Facility [Member] | Index Rate Thereafter [Member] | Minimum [Member]</t>
        </is>
      </c>
    </row>
    <row r="69">
      <c r="A69" s="6" t="inlineStr">
        <is>
          <t>Debt Instrument [Line Items]</t>
        </is>
      </c>
    </row>
    <row r="70">
      <c r="A70" s="3" t="inlineStr">
        <is>
          <t>Basis spread on rate</t>
        </is>
      </c>
      <c r="C70" s="3" t="inlineStr">
        <is>
          <t>0.25%</t>
        </is>
      </c>
    </row>
    <row r="71">
      <c r="A71" s="3" t="inlineStr">
        <is>
          <t>Quorum Purchase Facility [Member]</t>
        </is>
      </c>
    </row>
    <row r="72">
      <c r="A72" s="6" t="inlineStr">
        <is>
          <t>Debt Instrument [Line Items]</t>
        </is>
      </c>
    </row>
    <row r="73">
      <c r="A73" s="3" t="inlineStr">
        <is>
          <t>Maximum borrowing capacity</t>
        </is>
      </c>
      <c r="C73" s="7" t="n">
        <v>50000</v>
      </c>
    </row>
    <row r="74">
      <c r="A74" s="3" t="inlineStr">
        <is>
          <t>Gross advance rate</t>
        </is>
      </c>
      <c r="C74" s="3" t="inlineStr">
        <is>
          <t>85.00%</t>
        </is>
      </c>
    </row>
    <row r="75">
      <c r="A75" s="3" t="inlineStr">
        <is>
          <t>Quorum Purchase Facility [Member] | Interest Rate at 4.75% [Member]</t>
        </is>
      </c>
    </row>
    <row r="76">
      <c r="A76" s="6" t="inlineStr">
        <is>
          <t>Debt Instrument [Line Items]</t>
        </is>
      </c>
    </row>
    <row r="77">
      <c r="A77" s="3" t="inlineStr">
        <is>
          <t>Effective yield rate</t>
        </is>
      </c>
      <c r="C77" s="3" t="inlineStr">
        <is>
          <t>4.95%</t>
        </is>
      </c>
    </row>
    <row r="78">
      <c r="A78" s="3" t="inlineStr">
        <is>
          <t>Receivable backed notes payable - non-recourse</t>
        </is>
      </c>
      <c r="C78" s="7" t="n">
        <v>10700</v>
      </c>
    </row>
    <row r="79">
      <c r="A79" s="3" t="inlineStr">
        <is>
          <t>Quorum Purchase Facility [Member] | Interest Rate at 4.95% [Member]</t>
        </is>
      </c>
    </row>
    <row r="80">
      <c r="A80" s="6" t="inlineStr">
        <is>
          <t>Debt Instrument [Line Items]</t>
        </is>
      </c>
    </row>
    <row r="81">
      <c r="A81" s="3" t="inlineStr">
        <is>
          <t>Effective yield rate</t>
        </is>
      </c>
      <c r="C81" s="3" t="inlineStr">
        <is>
          <t>5.10%</t>
        </is>
      </c>
    </row>
    <row r="82">
      <c r="A82" s="3" t="inlineStr">
        <is>
          <t>Receivable backed notes payable - non-recourse</t>
        </is>
      </c>
      <c r="C82" s="7" t="n">
        <v>8800</v>
      </c>
    </row>
    <row r="83">
      <c r="A83" s="3" t="inlineStr">
        <is>
          <t>2020 Term Securitization [Member]</t>
        </is>
      </c>
    </row>
    <row r="84">
      <c r="A84" s="6" t="inlineStr">
        <is>
          <t>Debt Instrument [Line Items]</t>
        </is>
      </c>
    </row>
    <row r="85">
      <c r="A85" s="3" t="inlineStr">
        <is>
          <t>Interest rate</t>
        </is>
      </c>
      <c r="F85" s="3" t="inlineStr">
        <is>
          <t>2.60%</t>
        </is>
      </c>
    </row>
    <row r="86">
      <c r="A86" s="3" t="inlineStr">
        <is>
          <t>Gross advance rate</t>
        </is>
      </c>
      <c r="F86" s="3" t="inlineStr">
        <is>
          <t>88.00%</t>
        </is>
      </c>
    </row>
    <row r="87">
      <c r="A87" s="3" t="inlineStr">
        <is>
          <t>Receivable backed debt</t>
        </is>
      </c>
      <c r="F87" s="7" t="n">
        <v>131000</v>
      </c>
    </row>
    <row r="88">
      <c r="A88" s="3" t="inlineStr">
        <is>
          <t>BXG Receivables Note Trust 2020-A [Member]</t>
        </is>
      </c>
    </row>
    <row r="89">
      <c r="A89" s="6" t="inlineStr">
        <is>
          <t>Debt Instrument [Line Items]</t>
        </is>
      </c>
    </row>
    <row r="90">
      <c r="A90" s="3" t="inlineStr">
        <is>
          <t>Receivable backed debt</t>
        </is>
      </c>
      <c r="D90" s="5" t="n">
        <v>148900</v>
      </c>
    </row>
    <row r="91">
      <c r="A91" s="3" t="inlineStr">
        <is>
          <t>Proceeds from issuance of debt</t>
        </is>
      </c>
      <c r="D91" s="5" t="n">
        <v>131000</v>
      </c>
    </row>
    <row r="92">
      <c r="A92" s="3" t="inlineStr">
        <is>
          <t>BXG Receivables Note Trust 2020-A [Member] | Sold At Closing [Member]</t>
        </is>
      </c>
    </row>
    <row r="93">
      <c r="A93" s="6" t="inlineStr">
        <is>
          <t>Debt Instrument [Line Items]</t>
        </is>
      </c>
    </row>
    <row r="94">
      <c r="A94" s="3" t="inlineStr">
        <is>
          <t>Receivable backed debt</t>
        </is>
      </c>
      <c r="D94" s="5" t="n">
        <v>138900</v>
      </c>
    </row>
    <row r="95">
      <c r="A95" s="3" t="inlineStr">
        <is>
          <t>BXG Receivables Note Trust 2020-A [Member] | Sold By December 30, 2020 [Member]</t>
        </is>
      </c>
    </row>
    <row r="96">
      <c r="A96" s="6" t="inlineStr">
        <is>
          <t>Debt Instrument [Line Items]</t>
        </is>
      </c>
    </row>
    <row r="97">
      <c r="A97" s="3" t="inlineStr">
        <is>
          <t>Receivable backed debt</t>
        </is>
      </c>
      <c r="D97" s="5" t="n">
        <v>10000</v>
      </c>
    </row>
    <row r="98">
      <c r="A98" s="3" t="inlineStr">
        <is>
          <t>Other Non-Recourse Receivable-Backed Notes Payable [Member]</t>
        </is>
      </c>
    </row>
    <row r="99">
      <c r="A99" s="6" t="inlineStr">
        <is>
          <t>Debt Instrument [Line Items]</t>
        </is>
      </c>
    </row>
    <row r="100">
      <c r="A100" s="3" t="inlineStr">
        <is>
          <t>Repayments of debt</t>
        </is>
      </c>
      <c r="C100" s="7" t="n">
        <v>57900</v>
      </c>
      <c r="D100" s="7" t="n">
        <v>67800</v>
      </c>
    </row>
    <row r="101">
      <c r="A101" s="3" t="inlineStr">
        <is>
          <t>Class A [Member] | 2020 Term Securitization [Member]</t>
        </is>
      </c>
    </row>
    <row r="102">
      <c r="A102" s="6" t="inlineStr">
        <is>
          <t>Debt Instrument [Line Items]</t>
        </is>
      </c>
    </row>
    <row r="103">
      <c r="A103" s="3" t="inlineStr">
        <is>
          <t>Interest rate</t>
        </is>
      </c>
      <c r="F103" s="3" t="inlineStr">
        <is>
          <t>1.55%</t>
        </is>
      </c>
    </row>
    <row r="104">
      <c r="A104" s="3" t="inlineStr">
        <is>
          <t>Receivable backed debt</t>
        </is>
      </c>
      <c r="F104" s="7" t="n">
        <v>48600</v>
      </c>
    </row>
    <row r="105">
      <c r="A105" s="3" t="inlineStr">
        <is>
          <t>Class B [Member] | 2020 Term Securitization [Member]</t>
        </is>
      </c>
    </row>
    <row r="106">
      <c r="A106" s="6" t="inlineStr">
        <is>
          <t>Debt Instrument [Line Items]</t>
        </is>
      </c>
    </row>
    <row r="107">
      <c r="A107" s="3" t="inlineStr">
        <is>
          <t>Interest rate</t>
        </is>
      </c>
      <c r="F107" s="3" t="inlineStr">
        <is>
          <t>2.49%</t>
        </is>
      </c>
    </row>
    <row r="108">
      <c r="A108" s="3" t="inlineStr">
        <is>
          <t>Receivable backed debt</t>
        </is>
      </c>
      <c r="F108" s="7" t="n">
        <v>47900</v>
      </c>
    </row>
    <row r="109">
      <c r="A109" s="3" t="inlineStr">
        <is>
          <t>Class C [Member] | 2020 Term Securitization [Member]</t>
        </is>
      </c>
    </row>
    <row r="110">
      <c r="A110" s="6" t="inlineStr">
        <is>
          <t>Debt Instrument [Line Items]</t>
        </is>
      </c>
    </row>
    <row r="111">
      <c r="A111" s="3" t="inlineStr">
        <is>
          <t>Interest rate</t>
        </is>
      </c>
      <c r="F111" s="3" t="inlineStr">
        <is>
          <t>4.22%</t>
        </is>
      </c>
    </row>
    <row r="112">
      <c r="A112" s="3" t="inlineStr">
        <is>
          <t>Receivable backed debt</t>
        </is>
      </c>
      <c r="F112" s="7" t="n">
        <v>3450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Junior Subordinated Debentures, Narrative) (Details) - USD ($) $ in Thousands</t>
        </is>
      </c>
      <c r="B1" s="2" t="inlineStr">
        <is>
          <t>1 Months Ended</t>
        </is>
      </c>
    </row>
    <row r="2">
      <c r="B2" s="2" t="inlineStr">
        <is>
          <t>Dec. 31, 2021</t>
        </is>
      </c>
      <c r="C2" s="2" t="inlineStr">
        <is>
          <t>Feb. 28, 2021</t>
        </is>
      </c>
      <c r="D2" s="2" t="inlineStr">
        <is>
          <t>Dec. 31, 2020</t>
        </is>
      </c>
    </row>
    <row r="3">
      <c r="A3" s="6" t="inlineStr">
        <is>
          <t>Debt Instrument [Line Items]</t>
        </is>
      </c>
    </row>
    <row r="4">
      <c r="A4" s="3" t="inlineStr">
        <is>
          <t>Equity available in trusts</t>
        </is>
      </c>
      <c r="B4" s="7" t="n">
        <v>2000</v>
      </c>
      <c r="D4" s="7" t="n">
        <v>2100</v>
      </c>
    </row>
    <row r="5">
      <c r="A5" s="3" t="inlineStr">
        <is>
          <t>Carrying Value</t>
        </is>
      </c>
      <c r="B5" s="5" t="n">
        <v>134940</v>
      </c>
      <c r="D5" s="5" t="n">
        <v>138177</v>
      </c>
    </row>
    <row r="6">
      <c r="A6" s="3" t="inlineStr">
        <is>
          <t>Availablility of line of credits/credit facilities</t>
        </is>
      </c>
      <c r="B6" s="5" t="n">
        <v>266100</v>
      </c>
    </row>
    <row r="7">
      <c r="A7" s="3" t="inlineStr">
        <is>
          <t>Bluegreen Statutory Trust II [Member]</t>
        </is>
      </c>
    </row>
    <row r="8">
      <c r="A8" s="6" t="inlineStr">
        <is>
          <t>Debt Instrument [Line Items]</t>
        </is>
      </c>
    </row>
    <row r="9">
      <c r="A9" s="3" t="inlineStr">
        <is>
          <t>Par value of junior subordinated debentures</t>
        </is>
      </c>
      <c r="C9" s="7" t="n">
        <v>6100</v>
      </c>
    </row>
    <row r="10">
      <c r="A10" s="3" t="inlineStr">
        <is>
          <t>Carrying Value</t>
        </is>
      </c>
      <c r="C10" s="5" t="n">
        <v>4000</v>
      </c>
    </row>
    <row r="11">
      <c r="A11" s="3" t="inlineStr">
        <is>
          <t>Cancellation of junior subordinated debentures</t>
        </is>
      </c>
      <c r="C11" s="7" t="n">
        <v>6100</v>
      </c>
    </row>
    <row r="12">
      <c r="A12" s="3" t="inlineStr">
        <is>
          <t>Spin-off [Member]</t>
        </is>
      </c>
    </row>
    <row r="13">
      <c r="A13" s="6" t="inlineStr">
        <is>
          <t>Debt Instrument [Line Items]</t>
        </is>
      </c>
    </row>
    <row r="14">
      <c r="A14" s="3" t="inlineStr">
        <is>
          <t>Repayments of Notes Payable</t>
        </is>
      </c>
      <c r="B14" s="7" t="n">
        <v>25000</v>
      </c>
    </row>
    <row r="15">
      <c r="A15" s="3" t="inlineStr">
        <is>
          <t>Accrued interest</t>
        </is>
      </c>
      <c r="D15" s="7" t="n">
        <v>11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6" t="inlineStr">
        <is>
          <t>Operating activities:</t>
        </is>
      </c>
    </row>
    <row r="4">
      <c r="A4" s="3" t="inlineStr">
        <is>
          <t>Net income (loss)</t>
        </is>
      </c>
      <c r="B4" s="7" t="n">
        <v>72832</v>
      </c>
      <c r="C4" s="7" t="n">
        <v>-77165</v>
      </c>
      <c r="D4" s="7" t="n">
        <v>32103</v>
      </c>
    </row>
    <row r="5">
      <c r="A5" s="6" t="inlineStr">
        <is>
          <t>Adjustments to reconcile net income (loss) to net cash provided by operating activities:</t>
        </is>
      </c>
    </row>
    <row r="6">
      <c r="A6" s="3" t="inlineStr">
        <is>
          <t>Recoveries from loan losses, net, from discontinued operations</t>
        </is>
      </c>
      <c r="C6" s="5" t="n">
        <v>-5844</v>
      </c>
      <c r="D6" s="5" t="n">
        <v>-5428</v>
      </c>
    </row>
    <row r="7">
      <c r="A7" s="3" t="inlineStr">
        <is>
          <t>Provision for loan losses</t>
        </is>
      </c>
      <c r="B7" s="5" t="n">
        <v>72788</v>
      </c>
      <c r="C7" s="5" t="n">
        <v>56941</v>
      </c>
      <c r="D7" s="5" t="n">
        <v>55677</v>
      </c>
    </row>
    <row r="8">
      <c r="A8" s="3" t="inlineStr">
        <is>
          <t>Depreciation, amortization and accretion, net</t>
        </is>
      </c>
      <c r="B8" s="5" t="n">
        <v>19981</v>
      </c>
      <c r="C8" s="5" t="n">
        <v>24771</v>
      </c>
      <c r="D8" s="5" t="n">
        <v>27720</v>
      </c>
    </row>
    <row r="9">
      <c r="A9" s="3" t="inlineStr">
        <is>
          <t>Share-based compensation expense</t>
        </is>
      </c>
      <c r="C9" s="5" t="n">
        <v>25417</v>
      </c>
      <c r="D9" s="5" t="n">
        <v>11445</v>
      </c>
    </row>
    <row r="10">
      <c r="A10" s="3" t="inlineStr">
        <is>
          <t>Net losses (gains) on sales of real estate and property and equipment</t>
        </is>
      </c>
      <c r="B10" s="5" t="n">
        <v>225</v>
      </c>
      <c r="C10" s="5" t="n">
        <v>1428</v>
      </c>
      <c r="D10" s="5" t="n">
        <v>-9396</v>
      </c>
    </row>
    <row r="11">
      <c r="A11" s="3" t="inlineStr">
        <is>
          <t>Equity earnings of unconsolidated real estate joint ventures</t>
        </is>
      </c>
      <c r="C11" s="5" t="n">
        <v>-49</v>
      </c>
      <c r="D11" s="5" t="n">
        <v>-37898</v>
      </c>
    </row>
    <row r="12">
      <c r="A12" s="3" t="inlineStr">
        <is>
          <t>Return on investment in unconsolidated real estate joint ventures</t>
        </is>
      </c>
      <c r="C12" s="5" t="n">
        <v>3933</v>
      </c>
      <c r="D12" s="5" t="n">
        <v>39043</v>
      </c>
    </row>
    <row r="13">
      <c r="A13" s="3" t="inlineStr">
        <is>
          <t>Loss on the deconsolidation of IT'SUGAR, LLC</t>
        </is>
      </c>
      <c r="C13" s="5" t="n">
        <v>3326</v>
      </c>
    </row>
    <row r="14">
      <c r="A14" s="3" t="inlineStr">
        <is>
          <t>Increase (decrease) in deferred income tax liability</t>
        </is>
      </c>
      <c r="B14" s="5" t="n">
        <v>10374</v>
      </c>
      <c r="C14" s="5" t="n">
        <v>-9243</v>
      </c>
      <c r="D14" s="5" t="n">
        <v>2072</v>
      </c>
    </row>
    <row r="15">
      <c r="A15" s="3" t="inlineStr">
        <is>
          <t>Impairment losses</t>
        </is>
      </c>
      <c r="C15" s="5" t="n">
        <v>31588</v>
      </c>
      <c r="D15" s="5" t="n">
        <v>6938</v>
      </c>
    </row>
    <row r="16">
      <c r="A16" s="3" t="inlineStr">
        <is>
          <t>Interest accretion on redeemable 5% cumulative preferred stock</t>
        </is>
      </c>
      <c r="D16" s="5" t="n">
        <v>1028</v>
      </c>
    </row>
    <row r="17">
      <c r="A17" s="6" t="inlineStr">
        <is>
          <t>Changes in operating assets and liabilities:</t>
        </is>
      </c>
    </row>
    <row r="18">
      <c r="A18" s="3" t="inlineStr">
        <is>
          <t>(Increase) decrease in trade receivables</t>
        </is>
      </c>
      <c r="B18" s="5" t="n">
        <v>-109761</v>
      </c>
      <c r="C18" s="5" t="n">
        <v>-17722</v>
      </c>
      <c r="D18" s="5" t="n">
        <v>-65672</v>
      </c>
    </row>
    <row r="19">
      <c r="A19" s="3" t="inlineStr">
        <is>
          <t>VOI Inventory</t>
        </is>
      </c>
      <c r="B19" s="5" t="n">
        <v>12517</v>
      </c>
      <c r="C19" s="5" t="n">
        <v>-185</v>
      </c>
      <c r="D19" s="5" t="n">
        <v>-12788</v>
      </c>
    </row>
    <row r="20">
      <c r="A20" s="3" t="inlineStr">
        <is>
          <t>Trade inventory</t>
        </is>
      </c>
      <c r="C20" s="5" t="n">
        <v>279</v>
      </c>
      <c r="D20" s="5" t="n">
        <v>-2733</v>
      </c>
    </row>
    <row r="21">
      <c r="A21" s="3" t="inlineStr">
        <is>
          <t>Real estate inventory</t>
        </is>
      </c>
      <c r="C21" s="5" t="n">
        <v>925</v>
      </c>
      <c r="D21" s="5" t="n">
        <v>-7445</v>
      </c>
    </row>
    <row r="22">
      <c r="A22" s="3" t="inlineStr">
        <is>
          <t>Prepaid expense and other assets</t>
        </is>
      </c>
      <c r="B22" s="5" t="n">
        <v>-14100</v>
      </c>
      <c r="C22" s="5" t="n">
        <v>14051</v>
      </c>
      <c r="D22" s="5" t="n">
        <v>19315</v>
      </c>
    </row>
    <row r="23">
      <c r="A23" s="3" t="inlineStr">
        <is>
          <t>Accounts payable, accrued liabilities and other, and deferred income</t>
        </is>
      </c>
      <c r="B23" s="5" t="n">
        <v>-11074</v>
      </c>
      <c r="C23" s="5" t="n">
        <v>23372</v>
      </c>
      <c r="D23" s="5" t="n">
        <v>-24261</v>
      </c>
    </row>
    <row r="24">
      <c r="A24" s="3" t="inlineStr">
        <is>
          <t>Net cash provided by operating activities</t>
        </is>
      </c>
      <c r="B24" s="5" t="n">
        <v>76966</v>
      </c>
      <c r="C24" s="5" t="n">
        <v>29079</v>
      </c>
      <c r="D24" s="5" t="n">
        <v>78242</v>
      </c>
    </row>
    <row r="25">
      <c r="A25" s="6" t="inlineStr">
        <is>
          <t>Investing activities:</t>
        </is>
      </c>
    </row>
    <row r="26">
      <c r="A26" s="3" t="inlineStr">
        <is>
          <t>Return of investment in unconsolidated real estate joint ventures</t>
        </is>
      </c>
      <c r="C26" s="5" t="n">
        <v>4631</v>
      </c>
      <c r="D26" s="5" t="n">
        <v>31442</v>
      </c>
    </row>
    <row r="27">
      <c r="A27" s="3" t="inlineStr">
        <is>
          <t>Investments in unconsolidated real estate joint ventures</t>
        </is>
      </c>
      <c r="C27" s="5" t="n">
        <v>-14009</v>
      </c>
      <c r="D27" s="5" t="n">
        <v>-25179</v>
      </c>
    </row>
    <row r="28">
      <c r="A28" s="3" t="inlineStr">
        <is>
          <t>Proceeds from repayment of loans receivable</t>
        </is>
      </c>
      <c r="C28" s="5" t="n">
        <v>6127</v>
      </c>
      <c r="D28" s="5" t="n">
        <v>6171</v>
      </c>
    </row>
    <row r="29">
      <c r="A29" s="3" t="inlineStr">
        <is>
          <t>Proceeds from sales of real estate</t>
        </is>
      </c>
      <c r="C29" s="5" t="n">
        <v>2151</v>
      </c>
      <c r="D29" s="5" t="n">
        <v>23512</v>
      </c>
    </row>
    <row r="30">
      <c r="A30" s="3" t="inlineStr">
        <is>
          <t>Proceeds from sale of property and equipment</t>
        </is>
      </c>
      <c r="C30" s="5" t="n">
        <v>190</v>
      </c>
      <c r="D30" s="5" t="n">
        <v>16642</v>
      </c>
    </row>
    <row r="31">
      <c r="A31" s="3" t="inlineStr">
        <is>
          <t>Additions to real estate</t>
        </is>
      </c>
      <c r="C31" s="5" t="n">
        <v>-70</v>
      </c>
      <c r="D31" s="5" t="n">
        <v>-600</v>
      </c>
    </row>
    <row r="32">
      <c r="A32" s="3" t="inlineStr">
        <is>
          <t>Purchases of property and equipment</t>
        </is>
      </c>
      <c r="B32" s="5" t="n">
        <v>-13598</v>
      </c>
      <c r="C32" s="5" t="n">
        <v>-11779</v>
      </c>
      <c r="D32" s="5" t="n">
        <v>-35588</v>
      </c>
    </row>
    <row r="33">
      <c r="A33" s="3" t="inlineStr">
        <is>
          <t>Other investing activities</t>
        </is>
      </c>
      <c r="C33" s="5" t="n">
        <v>-1210</v>
      </c>
      <c r="D33" s="5" t="n">
        <v>-81</v>
      </c>
    </row>
    <row r="34">
      <c r="A34" s="3" t="inlineStr">
        <is>
          <t>Net cash (used in) provided by investing activities</t>
        </is>
      </c>
      <c r="B34" s="5" t="n">
        <v>-13598</v>
      </c>
      <c r="C34" s="5" t="n">
        <v>-13969</v>
      </c>
      <c r="D34" s="5" t="n">
        <v>16319</v>
      </c>
    </row>
    <row r="35">
      <c r="A35" s="6" t="inlineStr">
        <is>
          <t>Financing activities:</t>
        </is>
      </c>
    </row>
    <row r="36">
      <c r="A36" s="3" t="inlineStr">
        <is>
          <t>Repayments of notes payable, line of credit facilities and other borrowings</t>
        </is>
      </c>
      <c r="B36" s="5" t="n">
        <v>-211027</v>
      </c>
      <c r="C36" s="5" t="n">
        <v>-317952</v>
      </c>
      <c r="D36" s="5" t="n">
        <v>-258198</v>
      </c>
    </row>
    <row r="37">
      <c r="A37" s="3" t="inlineStr">
        <is>
          <t>Proceeds from notes payable and other borrowings</t>
        </is>
      </c>
      <c r="B37" s="5" t="n">
        <v>111054</v>
      </c>
      <c r="C37" s="5" t="n">
        <v>278091</v>
      </c>
      <c r="D37" s="5" t="n">
        <v>200781</v>
      </c>
    </row>
    <row r="38">
      <c r="A38" s="3" t="inlineStr">
        <is>
          <t>Redemption of junior subordinated debentures</t>
        </is>
      </c>
      <c r="B38" s="5" t="n">
        <v>-4186</v>
      </c>
    </row>
    <row r="39">
      <c r="A39" s="3" t="inlineStr">
        <is>
          <t>Payments for debt issuance costs</t>
        </is>
      </c>
      <c r="B39" s="5" t="n">
        <v>-436</v>
      </c>
      <c r="C39" s="5" t="n">
        <v>-3194</v>
      </c>
      <c r="D39" s="5" t="n">
        <v>-3428</v>
      </c>
    </row>
    <row r="40">
      <c r="A40" s="3" t="inlineStr">
        <is>
          <t>Cash transferred in spin-off of BBX Capital, Inc.</t>
        </is>
      </c>
      <c r="C40" s="5" t="n">
        <v>-96842</v>
      </c>
    </row>
    <row r="41">
      <c r="A41" s="3" t="inlineStr">
        <is>
          <t>Merger consideration</t>
        </is>
      </c>
      <c r="B41" s="5" t="n">
        <v>-623</v>
      </c>
    </row>
    <row r="42">
      <c r="A42" s="3" t="inlineStr">
        <is>
          <t>Purchase and retirement of common stock</t>
        </is>
      </c>
      <c r="B42" s="5" t="n">
        <v>-27275</v>
      </c>
      <c r="D42" s="5" t="n">
        <v>-20039</v>
      </c>
    </row>
    <row r="43">
      <c r="A43" s="3" t="inlineStr">
        <is>
          <t>Dividends paid on common stock</t>
        </is>
      </c>
      <c r="C43" s="5" t="n">
        <v>-1144</v>
      </c>
      <c r="D43" s="5" t="n">
        <v>-4621</v>
      </c>
    </row>
    <row r="44">
      <c r="A44" s="3" t="inlineStr">
        <is>
          <t>Distributions to noncontrolling interests</t>
        </is>
      </c>
      <c r="B44" s="5" t="n">
        <v>-4900</v>
      </c>
      <c r="C44" s="5" t="n">
        <v>-12094</v>
      </c>
      <c r="D44" s="5" t="n">
        <v>-11948</v>
      </c>
    </row>
    <row r="45">
      <c r="A45" s="3" t="inlineStr">
        <is>
          <t>Payments of interest of redeemable 5% cumulative preferred stock</t>
        </is>
      </c>
      <c r="D45" s="5" t="n">
        <v>-500</v>
      </c>
    </row>
    <row r="46">
      <c r="A46" s="3" t="inlineStr">
        <is>
          <t>Payments to redeem redeemable 5% cumulative preferred stock</t>
        </is>
      </c>
      <c r="D46" s="5" t="n">
        <v>-10000</v>
      </c>
    </row>
    <row r="47">
      <c r="A47" s="3" t="inlineStr">
        <is>
          <t>Purchase and retirement of subsidiary common stock</t>
        </is>
      </c>
      <c r="C47" s="5" t="n">
        <v>-11741</v>
      </c>
      <c r="D47" s="5" t="n">
        <v>-835</v>
      </c>
    </row>
    <row r="48">
      <c r="A48" s="3" t="inlineStr">
        <is>
          <t>Net cash used in financing activities</t>
        </is>
      </c>
      <c r="B48" s="5" t="n">
        <v>-137393</v>
      </c>
      <c r="C48" s="5" t="n">
        <v>-164876</v>
      </c>
      <c r="D48" s="5" t="n">
        <v>-108788</v>
      </c>
    </row>
    <row r="49">
      <c r="A49" s="3" t="inlineStr">
        <is>
          <t>Net decrease in cash and cash equivalents and restricted cash</t>
        </is>
      </c>
      <c r="B49" s="5" t="n">
        <v>-74025</v>
      </c>
      <c r="C49" s="5" t="n">
        <v>-149766</v>
      </c>
      <c r="D49" s="5" t="n">
        <v>-14227</v>
      </c>
    </row>
    <row r="50">
      <c r="A50" s="3" t="inlineStr">
        <is>
          <t>Cash, cash equivalents and restricted cash at beginning of period</t>
        </is>
      </c>
      <c r="B50" s="5" t="n">
        <v>257104</v>
      </c>
      <c r="C50" s="5" t="n">
        <v>406870</v>
      </c>
    </row>
    <row r="51">
      <c r="A51" s="3" t="inlineStr">
        <is>
          <t>Cash, cash equivalents and restricted cash at end of period</t>
        </is>
      </c>
      <c r="B51" s="5" t="n">
        <v>183079</v>
      </c>
      <c r="C51" s="5" t="n">
        <v>257104</v>
      </c>
      <c r="D51" s="5" t="n">
        <v>406870</v>
      </c>
    </row>
    <row r="52">
      <c r="A52" s="6" t="inlineStr">
        <is>
          <t>Supplemental cash flow information:</t>
        </is>
      </c>
    </row>
    <row r="53">
      <c r="A53" s="3" t="inlineStr">
        <is>
          <t>Interest paid on borrowings, net of amounts capitalized</t>
        </is>
      </c>
      <c r="B53" s="5" t="n">
        <v>31754</v>
      </c>
      <c r="C53" s="5" t="n">
        <v>33083</v>
      </c>
      <c r="D53" s="5" t="n">
        <v>40306</v>
      </c>
    </row>
    <row r="54">
      <c r="A54" s="3" t="inlineStr">
        <is>
          <t>Income taxes refunded</t>
        </is>
      </c>
      <c r="C54" s="5" t="n">
        <v>8018</v>
      </c>
    </row>
    <row r="55">
      <c r="A55" s="3" t="inlineStr">
        <is>
          <t>Income taxes paid</t>
        </is>
      </c>
      <c r="B55" s="5" t="n">
        <v>19068</v>
      </c>
      <c r="C55" s="5" t="n">
        <v>913</v>
      </c>
      <c r="D55" s="5" t="n">
        <v>11381</v>
      </c>
    </row>
    <row r="56">
      <c r="A56" s="6" t="inlineStr">
        <is>
          <t>Reconciliation of cash, cash equivalents and restricted cash:</t>
        </is>
      </c>
    </row>
    <row r="57">
      <c r="A57" s="3" t="inlineStr">
        <is>
          <t>Cash and cash equivalents</t>
        </is>
      </c>
      <c r="B57" s="5" t="n">
        <v>140225</v>
      </c>
      <c r="C57" s="5" t="n">
        <v>221118</v>
      </c>
      <c r="D57" s="5" t="n">
        <v>335846</v>
      </c>
    </row>
    <row r="58">
      <c r="A58" s="3" t="inlineStr">
        <is>
          <t>Restricted cash</t>
        </is>
      </c>
      <c r="B58" s="5" t="n">
        <v>42854</v>
      </c>
      <c r="C58" s="5" t="n">
        <v>35986</v>
      </c>
      <c r="D58" s="5" t="n">
        <v>49896</v>
      </c>
    </row>
    <row r="59">
      <c r="A59" s="3" t="inlineStr">
        <is>
          <t>Discontinued opearations cash</t>
        </is>
      </c>
      <c r="D59" s="5" t="n">
        <v>21128</v>
      </c>
    </row>
    <row r="60">
      <c r="A60" s="3" t="inlineStr">
        <is>
          <t>Total cash, cash equivalents, and restricted cash</t>
        </is>
      </c>
      <c r="B60" s="7" t="n">
        <v>183079</v>
      </c>
      <c r="C60" s="7" t="n">
        <v>257104</v>
      </c>
      <c r="D60" s="7" t="n">
        <v>40687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s>
  <sheetData>
    <row r="1">
      <c r="A1" s="1" t="inlineStr">
        <is>
          <t>Debt (Note Payable To BBX, Narrative) (Details) - USD ($)</t>
        </is>
      </c>
      <c r="B1" s="2" t="inlineStr">
        <is>
          <t>Dec. 31, 2021</t>
        </is>
      </c>
      <c r="C1" s="2" t="inlineStr">
        <is>
          <t>Dec. 31, 2020</t>
        </is>
      </c>
      <c r="D1" s="2" t="inlineStr">
        <is>
          <t>Sep. 30, 2020</t>
        </is>
      </c>
    </row>
    <row r="2">
      <c r="A2" s="6" t="inlineStr">
        <is>
          <t>Debt Instrument [Line Items]</t>
        </is>
      </c>
    </row>
    <row r="3">
      <c r="A3" s="3" t="inlineStr">
        <is>
          <t>Notes Payable</t>
        </is>
      </c>
      <c r="B3" s="7" t="n">
        <v>362654000</v>
      </c>
      <c r="C3" s="7" t="n">
        <v>394333000</v>
      </c>
    </row>
    <row r="4">
      <c r="A4" s="3" t="inlineStr">
        <is>
          <t>Spin-off [Member]</t>
        </is>
      </c>
    </row>
    <row r="5">
      <c r="A5" s="6" t="inlineStr">
        <is>
          <t>Debt Instrument [Line Items]</t>
        </is>
      </c>
    </row>
    <row r="6">
      <c r="A6" s="3" t="inlineStr">
        <is>
          <t>Debt instrument, face amount</t>
        </is>
      </c>
      <c r="B6" s="7" t="n">
        <v>75000000</v>
      </c>
      <c r="D6" s="7" t="n">
        <v>75000000</v>
      </c>
    </row>
    <row r="7">
      <c r="A7" s="3" t="inlineStr">
        <is>
          <t>Interest rate</t>
        </is>
      </c>
      <c r="B7" s="3" t="inlineStr">
        <is>
          <t>6.00%</t>
        </is>
      </c>
    </row>
    <row r="8">
      <c r="A8" s="3" t="inlineStr">
        <is>
          <t>Deferred interest rate</t>
        </is>
      </c>
      <c r="B8" s="3" t="inlineStr">
        <is>
          <t>8.00%</t>
        </is>
      </c>
    </row>
    <row r="9">
      <c r="A9" s="3" t="inlineStr">
        <is>
          <t>Accrued interest</t>
        </is>
      </c>
      <c r="C9" s="7" t="n">
        <v>1100000</v>
      </c>
    </row>
    <row r="10">
      <c r="A10" s="3" t="inlineStr">
        <is>
          <t>Notes Payable</t>
        </is>
      </c>
      <c r="B10" s="7" t="n">
        <v>5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ontractual Minimum Principle Payments Of Debt Outstanding) (Details) - USD ($) $ in Thousands</t>
        </is>
      </c>
      <c r="B1" s="2" t="inlineStr">
        <is>
          <t>Dec. 31, 2021</t>
        </is>
      </c>
      <c r="C1" s="2" t="inlineStr">
        <is>
          <t>Dec. 31, 2020</t>
        </is>
      </c>
    </row>
    <row r="2">
      <c r="A2" s="6" t="inlineStr">
        <is>
          <t>Debt Instrument [Line Items]</t>
        </is>
      </c>
    </row>
    <row r="3">
      <c r="A3" s="3" t="inlineStr">
        <is>
          <t>2022</t>
        </is>
      </c>
      <c r="B3" s="7" t="n">
        <v>7500</v>
      </c>
    </row>
    <row r="4">
      <c r="A4" s="3" t="inlineStr">
        <is>
          <t>2023</t>
        </is>
      </c>
      <c r="B4" s="5" t="n">
        <v>8125</v>
      </c>
    </row>
    <row r="5">
      <c r="A5" s="3" t="inlineStr">
        <is>
          <t>2024</t>
        </is>
      </c>
      <c r="B5" s="5" t="n">
        <v>129831</v>
      </c>
    </row>
    <row r="6">
      <c r="A6" s="3" t="inlineStr">
        <is>
          <t>2025</t>
        </is>
      </c>
      <c r="B6" s="5" t="n">
        <v>57372</v>
      </c>
    </row>
    <row r="7">
      <c r="A7" s="3" t="inlineStr">
        <is>
          <t>2026</t>
        </is>
      </c>
      <c r="B7" s="5" t="n">
        <v>30705</v>
      </c>
    </row>
    <row r="8">
      <c r="A8" s="3" t="inlineStr">
        <is>
          <t>Thereafter</t>
        </is>
      </c>
      <c r="B8" s="5" t="n">
        <v>452373</v>
      </c>
    </row>
    <row r="9">
      <c r="A9" s="3" t="inlineStr">
        <is>
          <t>Unamortized debt issuance costs</t>
        </is>
      </c>
      <c r="B9" s="5" t="n">
        <v>-6215</v>
      </c>
      <c r="C9" s="7" t="n">
        <v>-1267</v>
      </c>
    </row>
    <row r="10">
      <c r="A10" s="3" t="inlineStr">
        <is>
          <t>Purchase accounting adjustment</t>
        </is>
      </c>
      <c r="B10" s="5" t="n">
        <v>-34972</v>
      </c>
    </row>
    <row r="11">
      <c r="A11" s="3" t="inlineStr">
        <is>
          <t>Total</t>
        </is>
      </c>
      <c r="B11" s="5" t="n">
        <v>97125</v>
      </c>
      <c r="C11" s="5" t="n">
        <v>138386</v>
      </c>
    </row>
    <row r="12">
      <c r="A12" s="3" t="inlineStr">
        <is>
          <t>Total Debt</t>
        </is>
      </c>
      <c r="B12" s="5" t="n">
        <v>644719</v>
      </c>
    </row>
    <row r="13">
      <c r="A13" s="3" t="inlineStr">
        <is>
          <t>Notes payable and other borrowings [Member]</t>
        </is>
      </c>
    </row>
    <row r="14">
      <c r="A14" s="6" t="inlineStr">
        <is>
          <t>Debt Instrument [Line Items]</t>
        </is>
      </c>
    </row>
    <row r="15">
      <c r="A15" s="3" t="inlineStr">
        <is>
          <t>2022</t>
        </is>
      </c>
      <c r="B15" s="5" t="n">
        <v>7500</v>
      </c>
    </row>
    <row r="16">
      <c r="A16" s="3" t="inlineStr">
        <is>
          <t>2023</t>
        </is>
      </c>
      <c r="B16" s="5" t="n">
        <v>8125</v>
      </c>
    </row>
    <row r="17">
      <c r="A17" s="3" t="inlineStr">
        <is>
          <t>2024</t>
        </is>
      </c>
      <c r="B17" s="5" t="n">
        <v>82500</v>
      </c>
    </row>
    <row r="18">
      <c r="A18" s="3" t="inlineStr">
        <is>
          <t>Unamortized debt issuance costs</t>
        </is>
      </c>
      <c r="B18" s="5" t="n">
        <v>-1000</v>
      </c>
    </row>
    <row r="19">
      <c r="A19" s="3" t="inlineStr">
        <is>
          <t>Total</t>
        </is>
      </c>
      <c r="B19" s="5" t="n">
        <v>97125</v>
      </c>
    </row>
    <row r="20">
      <c r="A20" s="3" t="inlineStr">
        <is>
          <t>Note Payable To BBX Capital, Inc. [Member]</t>
        </is>
      </c>
    </row>
    <row r="21">
      <c r="A21" s="6" t="inlineStr">
        <is>
          <t>Debt Instrument [Line Items]</t>
        </is>
      </c>
    </row>
    <row r="22">
      <c r="A22" s="3" t="inlineStr">
        <is>
          <t>2025</t>
        </is>
      </c>
      <c r="B22" s="5" t="n">
        <v>50000</v>
      </c>
    </row>
    <row r="23">
      <c r="A23" s="3" t="inlineStr">
        <is>
          <t>Total</t>
        </is>
      </c>
      <c r="B23" s="5" t="n">
        <v>50000</v>
      </c>
    </row>
    <row r="24">
      <c r="A24" s="3" t="inlineStr">
        <is>
          <t>Recourse Receivable Backed Notes Payable [Member]</t>
        </is>
      </c>
    </row>
    <row r="25">
      <c r="A25" s="6" t="inlineStr">
        <is>
          <t>Debt Instrument [Line Items]</t>
        </is>
      </c>
    </row>
    <row r="26">
      <c r="A26" s="3" t="inlineStr">
        <is>
          <t>2024</t>
        </is>
      </c>
      <c r="B26" s="5" t="n">
        <v>4337</v>
      </c>
    </row>
    <row r="27">
      <c r="A27" s="3" t="inlineStr">
        <is>
          <t>2025</t>
        </is>
      </c>
      <c r="B27" s="5" t="n">
        <v>7372</v>
      </c>
    </row>
    <row r="28">
      <c r="A28" s="3" t="inlineStr">
        <is>
          <t>2026</t>
        </is>
      </c>
      <c r="B28" s="5" t="n">
        <v>30705</v>
      </c>
    </row>
    <row r="29">
      <c r="A29" s="3" t="inlineStr">
        <is>
          <t>Thereafter</t>
        </is>
      </c>
      <c r="B29" s="5" t="n">
        <v>33867</v>
      </c>
    </row>
    <row r="30">
      <c r="A30" s="3" t="inlineStr">
        <is>
          <t>Adjustment</t>
        </is>
      </c>
      <c r="B30" s="5" t="n">
        <v>-53781</v>
      </c>
    </row>
    <row r="31">
      <c r="A31" s="3" t="inlineStr">
        <is>
          <t>Total</t>
        </is>
      </c>
      <c r="B31" s="5" t="n">
        <v>22500</v>
      </c>
    </row>
    <row r="32">
      <c r="A32" s="3" t="inlineStr">
        <is>
          <t>Non-Recourse Receivable Backed Notes Payable [Member]</t>
        </is>
      </c>
    </row>
    <row r="33">
      <c r="A33" s="6" t="inlineStr">
        <is>
          <t>Debt Instrument [Line Items]</t>
        </is>
      </c>
    </row>
    <row r="34">
      <c r="A34" s="3" t="inlineStr">
        <is>
          <t>2024</t>
        </is>
      </c>
      <c r="B34" s="5" t="n">
        <v>42994</v>
      </c>
    </row>
    <row r="35">
      <c r="A35" s="3" t="inlineStr">
        <is>
          <t>Thereafter</t>
        </is>
      </c>
      <c r="B35" s="5" t="n">
        <v>247609</v>
      </c>
    </row>
    <row r="36">
      <c r="A36" s="3" t="inlineStr">
        <is>
          <t>Unamortized debt issuance costs</t>
        </is>
      </c>
      <c r="B36" s="5" t="n">
        <v>-4230</v>
      </c>
      <c r="C36" s="5" t="n">
        <v>-5994</v>
      </c>
    </row>
    <row r="37">
      <c r="A37" s="3" t="inlineStr">
        <is>
          <t>Adjustment</t>
        </is>
      </c>
      <c r="B37" s="5" t="n">
        <v>53781</v>
      </c>
    </row>
    <row r="38">
      <c r="A38" s="3" t="inlineStr">
        <is>
          <t>Total</t>
        </is>
      </c>
      <c r="B38" s="5" t="n">
        <v>340154</v>
      </c>
    </row>
    <row r="39">
      <c r="A39" s="3" t="inlineStr">
        <is>
          <t>Junior Subordinated Debentures [Member]</t>
        </is>
      </c>
    </row>
    <row r="40">
      <c r="A40" s="6" t="inlineStr">
        <is>
          <t>Debt Instrument [Line Items]</t>
        </is>
      </c>
    </row>
    <row r="41">
      <c r="A41" s="3" t="inlineStr">
        <is>
          <t>Thereafter</t>
        </is>
      </c>
      <c r="B41" s="5" t="n">
        <v>170897</v>
      </c>
    </row>
    <row r="42">
      <c r="A42" s="3" t="inlineStr">
        <is>
          <t>Unamortized debt issuance costs</t>
        </is>
      </c>
      <c r="B42" s="5" t="n">
        <v>-985</v>
      </c>
      <c r="C42" s="7" t="n">
        <v>-1057</v>
      </c>
    </row>
    <row r="43">
      <c r="A43" s="3" t="inlineStr">
        <is>
          <t>Purchase accounting adjustment</t>
        </is>
      </c>
      <c r="B43" s="5" t="n">
        <v>-34972</v>
      </c>
    </row>
    <row r="44">
      <c r="A44" s="3" t="inlineStr">
        <is>
          <t>Total</t>
        </is>
      </c>
      <c r="B44" s="7" t="n">
        <v>13494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Lines-Of-Credit And Notes Payable) (Details) - USD ($) $ in Thousands</t>
        </is>
      </c>
      <c r="B1" s="2" t="inlineStr">
        <is>
          <t>Dec. 31, 2021</t>
        </is>
      </c>
      <c r="C1" s="2" t="inlineStr">
        <is>
          <t>Dec. 31, 2020</t>
        </is>
      </c>
    </row>
    <row r="2">
      <c r="A2" s="6" t="inlineStr">
        <is>
          <t>Debt Instrument [Line Items]</t>
        </is>
      </c>
    </row>
    <row r="3">
      <c r="A3" s="3" t="inlineStr">
        <is>
          <t>Unamortized debt issuance costs</t>
        </is>
      </c>
      <c r="B3" s="7" t="n">
        <v>-6215</v>
      </c>
      <c r="C3" s="7" t="n">
        <v>-1267</v>
      </c>
    </row>
    <row r="4">
      <c r="A4" s="3" t="inlineStr">
        <is>
          <t>Total</t>
        </is>
      </c>
      <c r="B4" s="5" t="n">
        <v>97125</v>
      </c>
      <c r="C4" s="5" t="n">
        <v>138386</v>
      </c>
    </row>
    <row r="5">
      <c r="A5" s="3" t="inlineStr">
        <is>
          <t>Carrying Amount of Pledged Assets</t>
        </is>
      </c>
      <c r="B5" s="5" t="n">
        <v>208450</v>
      </c>
      <c r="C5" s="5" t="n">
        <v>238130</v>
      </c>
    </row>
    <row r="6">
      <c r="A6" s="3" t="inlineStr">
        <is>
          <t>Notes payable and other borrowings [Member]</t>
        </is>
      </c>
    </row>
    <row r="7">
      <c r="A7" s="6" t="inlineStr">
        <is>
          <t>Debt Instrument [Line Items]</t>
        </is>
      </c>
    </row>
    <row r="8">
      <c r="A8" s="3" t="inlineStr">
        <is>
          <t>Unamortized debt issuance costs</t>
        </is>
      </c>
      <c r="B8" s="5" t="n">
        <v>-1000</v>
      </c>
    </row>
    <row r="9">
      <c r="A9" s="3" t="inlineStr">
        <is>
          <t>Total</t>
        </is>
      </c>
      <c r="B9" s="5" t="n">
        <v>97125</v>
      </c>
    </row>
    <row r="10">
      <c r="A10" s="3" t="inlineStr">
        <is>
          <t>NBA Eilan Loan [Member]</t>
        </is>
      </c>
    </row>
    <row r="11">
      <c r="A11" s="6" t="inlineStr">
        <is>
          <t>Debt Instrument [Line Items]</t>
        </is>
      </c>
    </row>
    <row r="12">
      <c r="A12" s="3" t="inlineStr">
        <is>
          <t>Balance</t>
        </is>
      </c>
      <c r="C12" s="7" t="n">
        <v>15903</v>
      </c>
    </row>
    <row r="13">
      <c r="A13" s="3" t="inlineStr">
        <is>
          <t>Interest Rate</t>
        </is>
      </c>
      <c r="C13" s="3" t="inlineStr">
        <is>
          <t>4.75%</t>
        </is>
      </c>
    </row>
    <row r="14">
      <c r="A14" s="3" t="inlineStr">
        <is>
          <t>Carrying Amount of Pledged Assets</t>
        </is>
      </c>
      <c r="C14" s="7" t="n">
        <v>28491</v>
      </c>
    </row>
    <row r="15">
      <c r="A15" s="3" t="inlineStr">
        <is>
          <t>Fifth Third Syndicated LOC [Member]</t>
        </is>
      </c>
    </row>
    <row r="16">
      <c r="A16" s="6" t="inlineStr">
        <is>
          <t>Debt Instrument [Line Items]</t>
        </is>
      </c>
    </row>
    <row r="17">
      <c r="A17" s="3" t="inlineStr">
        <is>
          <t>Balance</t>
        </is>
      </c>
      <c r="B17" s="7" t="n">
        <v>10000</v>
      </c>
      <c r="C17" s="7" t="n">
        <v>30000</v>
      </c>
    </row>
    <row r="18">
      <c r="A18" s="3" t="inlineStr">
        <is>
          <t>Interest Rate</t>
        </is>
      </c>
      <c r="B18" s="3" t="inlineStr">
        <is>
          <t>2.25%</t>
        </is>
      </c>
      <c r="C18" s="3" t="inlineStr">
        <is>
          <t>2.25%</t>
        </is>
      </c>
    </row>
    <row r="19">
      <c r="A19" s="3" t="inlineStr">
        <is>
          <t>Carrying Amount of Pledged Assets</t>
        </is>
      </c>
      <c r="B19" s="7" t="n">
        <v>21243</v>
      </c>
      <c r="C19" s="7" t="n">
        <v>50822</v>
      </c>
    </row>
    <row r="20">
      <c r="A20" s="3" t="inlineStr">
        <is>
          <t>Fifth Third Syndicated Term Loan [Member]</t>
        </is>
      </c>
    </row>
    <row r="21">
      <c r="A21" s="6" t="inlineStr">
        <is>
          <t>Debt Instrument [Line Items]</t>
        </is>
      </c>
    </row>
    <row r="22">
      <c r="A22" s="3" t="inlineStr">
        <is>
          <t>Balance</t>
        </is>
      </c>
      <c r="B22" s="7" t="n">
        <v>88125</v>
      </c>
      <c r="C22" s="7" t="n">
        <v>93750</v>
      </c>
    </row>
    <row r="23">
      <c r="A23" s="3" t="inlineStr">
        <is>
          <t>Interest Rate</t>
        </is>
      </c>
      <c r="B23" s="3" t="inlineStr">
        <is>
          <t>2.25%</t>
        </is>
      </c>
      <c r="C23" s="3" t="inlineStr">
        <is>
          <t>2.25%</t>
        </is>
      </c>
    </row>
    <row r="24">
      <c r="A24" s="3" t="inlineStr">
        <is>
          <t>Carrying Amount of Pledged Assets</t>
        </is>
      </c>
      <c r="B24" s="7" t="n">
        <v>187207</v>
      </c>
      <c r="C24" s="7" t="n">
        <v>15881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Receivable-Backed Notes Payable) (Details) - USD ($) $ in Thousands</t>
        </is>
      </c>
      <c r="B1" s="2" t="inlineStr">
        <is>
          <t>Dec. 31, 2021</t>
        </is>
      </c>
      <c r="C1" s="2" t="inlineStr">
        <is>
          <t>Dec. 31, 2020</t>
        </is>
      </c>
      <c r="D1" s="2" t="inlineStr">
        <is>
          <t>Oct. 31, 2020</t>
        </is>
      </c>
    </row>
    <row r="2">
      <c r="A2" s="6" t="inlineStr">
        <is>
          <t>Debt Instrument [Line Items]</t>
        </is>
      </c>
    </row>
    <row r="3">
      <c r="A3" s="3" t="inlineStr">
        <is>
          <t>Receivable-backed notes payable - recourse</t>
        </is>
      </c>
      <c r="B3" s="7" t="n">
        <v>22500</v>
      </c>
      <c r="C3" s="7" t="n">
        <v>38500</v>
      </c>
    </row>
    <row r="4">
      <c r="A4" s="3" t="inlineStr">
        <is>
          <t>Unamortized debt issuance costs</t>
        </is>
      </c>
      <c r="B4" s="5" t="n">
        <v>-6215</v>
      </c>
      <c r="C4" s="5" t="n">
        <v>-1267</v>
      </c>
    </row>
    <row r="5">
      <c r="A5" s="3" t="inlineStr">
        <is>
          <t>Receivable backed notes payable - non-recourse</t>
        </is>
      </c>
      <c r="B5" s="5" t="n">
        <v>340154</v>
      </c>
      <c r="C5" s="5" t="n">
        <v>355833</v>
      </c>
    </row>
    <row r="6">
      <c r="A6" s="3" t="inlineStr">
        <is>
          <t>Total receivable-backed debt</t>
        </is>
      </c>
      <c r="B6" s="5" t="n">
        <v>362654</v>
      </c>
      <c r="C6" s="5" t="n">
        <v>394333</v>
      </c>
    </row>
    <row r="7">
      <c r="A7" s="3" t="inlineStr">
        <is>
          <t>Principal Balance of Pledged/Secured Receivables</t>
        </is>
      </c>
      <c r="B7" s="5" t="n">
        <v>448428</v>
      </c>
      <c r="C7" s="5" t="n">
        <v>467608</v>
      </c>
    </row>
    <row r="8">
      <c r="A8" s="3" t="inlineStr">
        <is>
          <t>Recourse Receivable Backed Notes Payable [Member]</t>
        </is>
      </c>
    </row>
    <row r="9">
      <c r="A9" s="6" t="inlineStr">
        <is>
          <t>Debt Instrument [Line Items]</t>
        </is>
      </c>
    </row>
    <row r="10">
      <c r="A10" s="3" t="inlineStr">
        <is>
          <t>Receivable-backed notes payable - recourse</t>
        </is>
      </c>
      <c r="B10" s="5" t="n">
        <v>22500</v>
      </c>
      <c r="C10" s="5" t="n">
        <v>38500</v>
      </c>
    </row>
    <row r="11">
      <c r="A11" s="3" t="inlineStr">
        <is>
          <t>Principal Balance of Pledged/Secured Receivables</t>
        </is>
      </c>
      <c r="B11" s="5" t="n">
        <v>33859</v>
      </c>
      <c r="C11" s="5" t="n">
        <v>53321</v>
      </c>
    </row>
    <row r="12">
      <c r="A12" s="3" t="inlineStr">
        <is>
          <t>Non-Recourse Receivable Backed Notes Payable [Member]</t>
        </is>
      </c>
    </row>
    <row r="13">
      <c r="A13" s="6" t="inlineStr">
        <is>
          <t>Debt Instrument [Line Items]</t>
        </is>
      </c>
    </row>
    <row r="14">
      <c r="A14" s="3" t="inlineStr">
        <is>
          <t>Unamortized debt issuance costs</t>
        </is>
      </c>
      <c r="B14" s="5" t="n">
        <v>-4230</v>
      </c>
      <c r="C14" s="5" t="n">
        <v>-5994</v>
      </c>
    </row>
    <row r="15">
      <c r="A15" s="3" t="inlineStr">
        <is>
          <t>Receivable backed notes payable - non-recourse</t>
        </is>
      </c>
      <c r="B15" s="5" t="n">
        <v>340154</v>
      </c>
      <c r="C15" s="5" t="n">
        <v>355833</v>
      </c>
    </row>
    <row r="16">
      <c r="A16" s="3" t="inlineStr">
        <is>
          <t>Principal Balance of Pledged/Secured Receivables</t>
        </is>
      </c>
      <c r="B16" s="5" t="n">
        <v>414569</v>
      </c>
      <c r="C16" s="5" t="n">
        <v>414287</v>
      </c>
    </row>
    <row r="17">
      <c r="A17" s="3" t="inlineStr">
        <is>
          <t>Liberty Bank Facility [Member]</t>
        </is>
      </c>
    </row>
    <row r="18">
      <c r="A18" s="6" t="inlineStr">
        <is>
          <t>Debt Instrument [Line Items]</t>
        </is>
      </c>
    </row>
    <row r="19">
      <c r="A19" s="3" t="inlineStr">
        <is>
          <t>Recourse limit</t>
        </is>
      </c>
      <c r="B19" s="5" t="n">
        <v>5000</v>
      </c>
      <c r="C19" s="5" t="n">
        <v>10000</v>
      </c>
    </row>
    <row r="20">
      <c r="A20" s="3" t="inlineStr">
        <is>
          <t>Liberty Bank Facility [Member] | Recourse Receivable Backed Notes Payable [Member]</t>
        </is>
      </c>
    </row>
    <row r="21">
      <c r="A21" s="6" t="inlineStr">
        <is>
          <t>Debt Instrument [Line Items]</t>
        </is>
      </c>
    </row>
    <row r="22">
      <c r="A22" s="3" t="inlineStr">
        <is>
          <t>Receivable-backed notes payable - recourse</t>
        </is>
      </c>
      <c r="B22" s="7" t="n">
        <v>5000</v>
      </c>
      <c r="C22" s="7" t="n">
        <v>10000</v>
      </c>
    </row>
    <row r="23">
      <c r="A23" s="3" t="inlineStr">
        <is>
          <t>Interest Rate</t>
        </is>
      </c>
      <c r="B23" s="3" t="inlineStr">
        <is>
          <t>3.00%</t>
        </is>
      </c>
      <c r="C23" s="3" t="inlineStr">
        <is>
          <t>3.40%</t>
        </is>
      </c>
    </row>
    <row r="24">
      <c r="A24" s="3" t="inlineStr">
        <is>
          <t>Principal Balance of Pledged/Secured Receivables</t>
        </is>
      </c>
      <c r="B24" s="7" t="n">
        <v>7198</v>
      </c>
      <c r="C24" s="7" t="n">
        <v>13970</v>
      </c>
    </row>
    <row r="25">
      <c r="A25" s="3" t="inlineStr">
        <is>
          <t>Liberty Bank Facility [Member] | Non-Recourse Receivable Backed Notes Payable [Member]</t>
        </is>
      </c>
    </row>
    <row r="26">
      <c r="A26" s="6" t="inlineStr">
        <is>
          <t>Debt Instrument [Line Items]</t>
        </is>
      </c>
    </row>
    <row r="27">
      <c r="A27" s="3" t="inlineStr">
        <is>
          <t>Receivable backed notes payable - non-recourse</t>
        </is>
      </c>
      <c r="B27" s="7" t="n">
        <v>17965</v>
      </c>
      <c r="C27" s="7" t="n">
        <v>2316</v>
      </c>
    </row>
    <row r="28">
      <c r="A28" s="3" t="inlineStr">
        <is>
          <t>Interest Rate</t>
        </is>
      </c>
      <c r="B28" s="3" t="inlineStr">
        <is>
          <t>3.00%</t>
        </is>
      </c>
      <c r="C28" s="3" t="inlineStr">
        <is>
          <t>3.40%</t>
        </is>
      </c>
    </row>
    <row r="29">
      <c r="A29" s="3" t="inlineStr">
        <is>
          <t>Principal Balance of Pledged/Secured Receivables</t>
        </is>
      </c>
      <c r="B29" s="7" t="n">
        <v>25864</v>
      </c>
      <c r="C29" s="7" t="n">
        <v>3235</v>
      </c>
    </row>
    <row r="30">
      <c r="A30" s="3" t="inlineStr">
        <is>
          <t>NBA Receivables Facility [Member]</t>
        </is>
      </c>
    </row>
    <row r="31">
      <c r="A31" s="6" t="inlineStr">
        <is>
          <t>Debt Instrument [Line Items]</t>
        </is>
      </c>
    </row>
    <row r="32">
      <c r="A32" s="3" t="inlineStr">
        <is>
          <t>Recourse limit</t>
        </is>
      </c>
      <c r="B32" s="5" t="n">
        <v>10000</v>
      </c>
      <c r="C32" s="5" t="n">
        <v>19900</v>
      </c>
    </row>
    <row r="33">
      <c r="A33" s="3" t="inlineStr">
        <is>
          <t>NBA Receivables Facility [Member] | Recourse Receivable Backed Notes Payable [Member]</t>
        </is>
      </c>
    </row>
    <row r="34">
      <c r="A34" s="6" t="inlineStr">
        <is>
          <t>Debt Instrument [Line Items]</t>
        </is>
      </c>
    </row>
    <row r="35">
      <c r="A35" s="3" t="inlineStr">
        <is>
          <t>Receivable-backed notes payable - recourse</t>
        </is>
      </c>
      <c r="B35" s="7" t="n">
        <v>10000</v>
      </c>
      <c r="C35" s="7" t="n">
        <v>19877</v>
      </c>
    </row>
    <row r="36">
      <c r="A36" s="3" t="inlineStr">
        <is>
          <t>Interest Rate</t>
        </is>
      </c>
      <c r="B36" s="3" t="inlineStr">
        <is>
          <t>3.00%</t>
        </is>
      </c>
      <c r="C36" s="3" t="inlineStr">
        <is>
          <t>3.32%</t>
        </is>
      </c>
    </row>
    <row r="37">
      <c r="A37" s="3" t="inlineStr">
        <is>
          <t>Principal Balance of Pledged/Secured Receivables</t>
        </is>
      </c>
      <c r="B37" s="7" t="n">
        <v>15396</v>
      </c>
      <c r="C37" s="7" t="n">
        <v>26220</v>
      </c>
    </row>
    <row r="38">
      <c r="A38" s="3" t="inlineStr">
        <is>
          <t>NBA Receivables Facility [Member] | Non-Recourse Receivable Backed Notes Payable [Member]</t>
        </is>
      </c>
    </row>
    <row r="39">
      <c r="A39" s="6" t="inlineStr">
        <is>
          <t>Debt Instrument [Line Items]</t>
        </is>
      </c>
    </row>
    <row r="40">
      <c r="A40" s="3" t="inlineStr">
        <is>
          <t>Receivable backed notes payable - non-recourse</t>
        </is>
      </c>
      <c r="B40" s="7" t="n">
        <v>18910</v>
      </c>
      <c r="C40" s="7" t="n">
        <v>11985</v>
      </c>
    </row>
    <row r="41">
      <c r="A41" s="3" t="inlineStr">
        <is>
          <t>Interest Rate</t>
        </is>
      </c>
      <c r="B41" s="3" t="inlineStr">
        <is>
          <t>3.00%</t>
        </is>
      </c>
      <c r="C41" s="3" t="inlineStr">
        <is>
          <t>3.32%</t>
        </is>
      </c>
    </row>
    <row r="42">
      <c r="A42" s="3" t="inlineStr">
        <is>
          <t>Principal Balance of Pledged/Secured Receivables</t>
        </is>
      </c>
      <c r="B42" s="7" t="n">
        <v>29114</v>
      </c>
      <c r="C42" s="7" t="n">
        <v>15809</v>
      </c>
    </row>
    <row r="43">
      <c r="A43" s="3" t="inlineStr">
        <is>
          <t>Pacific Western Facility [Member]</t>
        </is>
      </c>
    </row>
    <row r="44">
      <c r="A44" s="6" t="inlineStr">
        <is>
          <t>Debt Instrument [Line Items]</t>
        </is>
      </c>
    </row>
    <row r="45">
      <c r="A45" s="3" t="inlineStr">
        <is>
          <t>Recourse limit</t>
        </is>
      </c>
      <c r="B45" s="5" t="n">
        <v>7500</v>
      </c>
      <c r="C45" s="5" t="n">
        <v>8600</v>
      </c>
    </row>
    <row r="46">
      <c r="A46" s="3" t="inlineStr">
        <is>
          <t>Pacific Western Facility [Member] | Recourse Receivable Backed Notes Payable [Member]</t>
        </is>
      </c>
    </row>
    <row r="47">
      <c r="A47" s="6" t="inlineStr">
        <is>
          <t>Debt Instrument [Line Items]</t>
        </is>
      </c>
    </row>
    <row r="48">
      <c r="A48" s="3" t="inlineStr">
        <is>
          <t>Receivable-backed notes payable - recourse</t>
        </is>
      </c>
      <c r="B48" s="7" t="n">
        <v>7500</v>
      </c>
      <c r="C48" s="7" t="n">
        <v>8623</v>
      </c>
    </row>
    <row r="49">
      <c r="A49" s="3" t="inlineStr">
        <is>
          <t>Interest Rate</t>
        </is>
      </c>
      <c r="B49" s="3" t="inlineStr">
        <is>
          <t>3.00%</t>
        </is>
      </c>
      <c r="C49" s="3" t="inlineStr">
        <is>
          <t>3.15%</t>
        </is>
      </c>
    </row>
    <row r="50">
      <c r="A50" s="3" t="inlineStr">
        <is>
          <t>Principal Balance of Pledged/Secured Receivables</t>
        </is>
      </c>
      <c r="B50" s="7" t="n">
        <v>11265</v>
      </c>
      <c r="C50" s="7" t="n">
        <v>13131</v>
      </c>
    </row>
    <row r="51">
      <c r="A51" s="3" t="inlineStr">
        <is>
          <t>Pacific Western Facility [Member] | Non-Recourse Receivable Backed Notes Payable [Member]</t>
        </is>
      </c>
    </row>
    <row r="52">
      <c r="A52" s="6" t="inlineStr">
        <is>
          <t>Debt Instrument [Line Items]</t>
        </is>
      </c>
    </row>
    <row r="53">
      <c r="A53" s="3" t="inlineStr">
        <is>
          <t>Receivable backed notes payable - non-recourse</t>
        </is>
      </c>
      <c r="B53" s="7" t="n">
        <v>16906</v>
      </c>
    </row>
    <row r="54">
      <c r="A54" s="3" t="inlineStr">
        <is>
          <t>Interest Rate</t>
        </is>
      </c>
      <c r="B54" s="3" t="inlineStr">
        <is>
          <t>3.00%</t>
        </is>
      </c>
    </row>
    <row r="55">
      <c r="A55" s="3" t="inlineStr">
        <is>
          <t>Principal Balance of Pledged/Secured Receivables</t>
        </is>
      </c>
      <c r="B55" s="7" t="n">
        <v>25394</v>
      </c>
    </row>
    <row r="56">
      <c r="A56" s="3" t="inlineStr">
        <is>
          <t>KeyBank/DZ Purchase Facility [Member] | Non-Recourse Receivable Backed Notes Payable [Member]</t>
        </is>
      </c>
    </row>
    <row r="57">
      <c r="A57" s="6" t="inlineStr">
        <is>
          <t>Debt Instrument [Line Items]</t>
        </is>
      </c>
    </row>
    <row r="58">
      <c r="A58" s="3" t="inlineStr">
        <is>
          <t>Receivable backed notes payable - non-recourse</t>
        </is>
      </c>
      <c r="B58" s="7" t="n">
        <v>42994</v>
      </c>
    </row>
    <row r="59">
      <c r="A59" s="3" t="inlineStr">
        <is>
          <t>Interest Rate</t>
        </is>
      </c>
      <c r="B59" s="3" t="inlineStr">
        <is>
          <t>2.50%</t>
        </is>
      </c>
    </row>
    <row r="60">
      <c r="A60" s="3" t="inlineStr">
        <is>
          <t>Principal Balance of Pledged/Secured Receivables</t>
        </is>
      </c>
      <c r="B60" s="7" t="n">
        <v>53623</v>
      </c>
    </row>
    <row r="61">
      <c r="A61" s="3" t="inlineStr">
        <is>
          <t>Quorum Purchase Facility [Member] | Non-Recourse Receivable Backed Notes Payable [Member]</t>
        </is>
      </c>
    </row>
    <row r="62">
      <c r="A62" s="6" t="inlineStr">
        <is>
          <t>Debt Instrument [Line Items]</t>
        </is>
      </c>
    </row>
    <row r="63">
      <c r="A63" s="3" t="inlineStr">
        <is>
          <t>Receivable backed notes payable - non-recourse</t>
        </is>
      </c>
      <c r="B63" s="5" t="n">
        <v>19425</v>
      </c>
      <c r="C63" s="5" t="n">
        <v>29788</v>
      </c>
    </row>
    <row r="64">
      <c r="A64" s="3" t="inlineStr">
        <is>
          <t>Principal Balance of Pledged/Secured Receivables</t>
        </is>
      </c>
      <c r="B64" s="5" t="n">
        <v>22690</v>
      </c>
      <c r="C64" s="5" t="n">
        <v>34651</v>
      </c>
    </row>
    <row r="65">
      <c r="A65" s="3" t="inlineStr">
        <is>
          <t>2013 Term Securitization [Member] | Non-Recourse Receivable Backed Notes Payable [Member]</t>
        </is>
      </c>
    </row>
    <row r="66">
      <c r="A66" s="6" t="inlineStr">
        <is>
          <t>Debt Instrument [Line Items]</t>
        </is>
      </c>
    </row>
    <row r="67">
      <c r="A67" s="3" t="inlineStr">
        <is>
          <t>Receivable backed notes payable - non-recourse</t>
        </is>
      </c>
      <c r="B67" s="7" t="n">
        <v>6023</v>
      </c>
      <c r="C67" s="7" t="n">
        <v>11922</v>
      </c>
    </row>
    <row r="68">
      <c r="A68" s="3" t="inlineStr">
        <is>
          <t>Interest Rate</t>
        </is>
      </c>
      <c r="B68" s="3" t="inlineStr">
        <is>
          <t>3.20%</t>
        </is>
      </c>
      <c r="C68" s="3" t="inlineStr">
        <is>
          <t>3.20%</t>
        </is>
      </c>
    </row>
    <row r="69">
      <c r="A69" s="3" t="inlineStr">
        <is>
          <t>Principal Balance of Pledged/Secured Receivables</t>
        </is>
      </c>
      <c r="B69" s="7" t="n">
        <v>6965</v>
      </c>
      <c r="C69" s="7" t="n">
        <v>13483</v>
      </c>
    </row>
    <row r="70">
      <c r="A70" s="3" t="inlineStr">
        <is>
          <t>2015 Term Securitization [Member] | Non-Recourse Receivable Backed Notes Payable [Member]</t>
        </is>
      </c>
    </row>
    <row r="71">
      <c r="A71" s="6" t="inlineStr">
        <is>
          <t>Debt Instrument [Line Items]</t>
        </is>
      </c>
    </row>
    <row r="72">
      <c r="A72" s="3" t="inlineStr">
        <is>
          <t>Receivable backed notes payable - non-recourse</t>
        </is>
      </c>
      <c r="B72" s="7" t="n">
        <v>14163</v>
      </c>
      <c r="C72" s="7" t="n">
        <v>22560</v>
      </c>
    </row>
    <row r="73">
      <c r="A73" s="3" t="inlineStr">
        <is>
          <t>Interest Rate</t>
        </is>
      </c>
      <c r="B73" s="3" t="inlineStr">
        <is>
          <t>3.02%</t>
        </is>
      </c>
      <c r="C73" s="3" t="inlineStr">
        <is>
          <t>3.02%</t>
        </is>
      </c>
    </row>
    <row r="74">
      <c r="A74" s="3" t="inlineStr">
        <is>
          <t>Principal Balance of Pledged/Secured Receivables</t>
        </is>
      </c>
      <c r="B74" s="7" t="n">
        <v>15009</v>
      </c>
      <c r="C74" s="7" t="n">
        <v>24475</v>
      </c>
    </row>
    <row r="75">
      <c r="A75" s="3" t="inlineStr">
        <is>
          <t>2016 Term Securitization [Member] | Non-Recourse Receivable Backed Notes Payable [Member]</t>
        </is>
      </c>
    </row>
    <row r="76">
      <c r="A76" s="6" t="inlineStr">
        <is>
          <t>Debt Instrument [Line Items]</t>
        </is>
      </c>
    </row>
    <row r="77">
      <c r="A77" s="3" t="inlineStr">
        <is>
          <t>Receivable backed notes payable - non-recourse</t>
        </is>
      </c>
      <c r="B77" s="7" t="n">
        <v>24727</v>
      </c>
      <c r="C77" s="7" t="n">
        <v>35700</v>
      </c>
    </row>
    <row r="78">
      <c r="A78" s="3" t="inlineStr">
        <is>
          <t>Interest Rate</t>
        </is>
      </c>
      <c r="B78" s="3" t="inlineStr">
        <is>
          <t>3.35%</t>
        </is>
      </c>
      <c r="C78" s="3" t="inlineStr">
        <is>
          <t>3.35%</t>
        </is>
      </c>
    </row>
    <row r="79">
      <c r="A79" s="3" t="inlineStr">
        <is>
          <t>Principal Balance of Pledged/Secured Receivables</t>
        </is>
      </c>
      <c r="B79" s="7" t="n">
        <v>27166</v>
      </c>
      <c r="C79" s="7" t="n">
        <v>40221</v>
      </c>
    </row>
    <row r="80">
      <c r="A80" s="3" t="inlineStr">
        <is>
          <t>2017 Term Securitization [Member] | Non-Recourse Receivable Backed Notes Payable [Member]</t>
        </is>
      </c>
    </row>
    <row r="81">
      <c r="A81" s="6" t="inlineStr">
        <is>
          <t>Debt Instrument [Line Items]</t>
        </is>
      </c>
    </row>
    <row r="82">
      <c r="A82" s="3" t="inlineStr">
        <is>
          <t>Receivable backed notes payable - non-recourse</t>
        </is>
      </c>
      <c r="B82" s="7" t="n">
        <v>37430</v>
      </c>
      <c r="C82" s="7" t="n">
        <v>51470</v>
      </c>
    </row>
    <row r="83">
      <c r="A83" s="3" t="inlineStr">
        <is>
          <t>Interest Rate</t>
        </is>
      </c>
      <c r="B83" s="3" t="inlineStr">
        <is>
          <t>3.12%</t>
        </is>
      </c>
      <c r="C83" s="3" t="inlineStr">
        <is>
          <t>3.12%</t>
        </is>
      </c>
    </row>
    <row r="84">
      <c r="A84" s="3" t="inlineStr">
        <is>
          <t>Principal Balance of Pledged/Secured Receivables</t>
        </is>
      </c>
      <c r="B84" s="7" t="n">
        <v>42452</v>
      </c>
      <c r="C84" s="7" t="n">
        <v>58907</v>
      </c>
    </row>
    <row r="85">
      <c r="A85" s="3" t="inlineStr">
        <is>
          <t>2018 Term Securitization [Member] | Non-Recourse Receivable Backed Notes Payable [Member]</t>
        </is>
      </c>
    </row>
    <row r="86">
      <c r="A86" s="6" t="inlineStr">
        <is>
          <t>Debt Instrument [Line Items]</t>
        </is>
      </c>
    </row>
    <row r="87">
      <c r="A87" s="3" t="inlineStr">
        <is>
          <t>Receivable backed notes payable - non-recourse</t>
        </is>
      </c>
      <c r="B87" s="7" t="n">
        <v>53919</v>
      </c>
      <c r="C87" s="7" t="n">
        <v>72486</v>
      </c>
    </row>
    <row r="88">
      <c r="A88" s="3" t="inlineStr">
        <is>
          <t>Interest Rate</t>
        </is>
      </c>
      <c r="B88" s="3" t="inlineStr">
        <is>
          <t>4.02%</t>
        </is>
      </c>
      <c r="C88" s="3" t="inlineStr">
        <is>
          <t>4.02%</t>
        </is>
      </c>
    </row>
    <row r="89">
      <c r="A89" s="3" t="inlineStr">
        <is>
          <t>Principal Balance of Pledged/Secured Receivables</t>
        </is>
      </c>
      <c r="B89" s="7" t="n">
        <v>61269</v>
      </c>
      <c r="C89" s="7" t="n">
        <v>84454</v>
      </c>
    </row>
    <row r="90">
      <c r="A90" s="3" t="inlineStr">
        <is>
          <t>2020 Term Securitization [Member]</t>
        </is>
      </c>
    </row>
    <row r="91">
      <c r="A91" s="6" t="inlineStr">
        <is>
          <t>Debt Instrument [Line Items]</t>
        </is>
      </c>
    </row>
    <row r="92">
      <c r="A92" s="3" t="inlineStr">
        <is>
          <t>Interest Rate</t>
        </is>
      </c>
      <c r="D92" s="3" t="inlineStr">
        <is>
          <t>2.60%</t>
        </is>
      </c>
    </row>
    <row r="93">
      <c r="A93" s="3" t="inlineStr">
        <is>
          <t>2020 Term Securitization [Member] | Non-Recourse Receivable Backed Notes Payable [Member]</t>
        </is>
      </c>
    </row>
    <row r="94">
      <c r="A94" s="6" t="inlineStr">
        <is>
          <t>Debt Instrument [Line Items]</t>
        </is>
      </c>
    </row>
    <row r="95">
      <c r="A95" s="3" t="inlineStr">
        <is>
          <t>Receivable backed notes payable - non-recourse</t>
        </is>
      </c>
      <c r="B95" s="7" t="n">
        <v>91922</v>
      </c>
      <c r="C95" s="7" t="n">
        <v>123600</v>
      </c>
    </row>
    <row r="96">
      <c r="A96" s="3" t="inlineStr">
        <is>
          <t>Interest Rate</t>
        </is>
      </c>
      <c r="B96" s="3" t="inlineStr">
        <is>
          <t>2.60%</t>
        </is>
      </c>
      <c r="C96" s="3" t="inlineStr">
        <is>
          <t>2.60%</t>
        </is>
      </c>
    </row>
    <row r="97">
      <c r="A97" s="3" t="inlineStr">
        <is>
          <t>Principal Balance of Pledged/Secured Receivables</t>
        </is>
      </c>
      <c r="B97" s="7" t="n">
        <v>105023</v>
      </c>
      <c r="C97" s="7" t="n">
        <v>139052</v>
      </c>
    </row>
    <row r="98">
      <c r="A98" s="3" t="inlineStr">
        <is>
          <t>Minimum [Member] | NBA Receivables Facility [Member] | Recourse Receivable Backed Notes Payable [Member]</t>
        </is>
      </c>
    </row>
    <row r="99">
      <c r="A99" s="6" t="inlineStr">
        <is>
          <t>Debt Instrument [Line Items]</t>
        </is>
      </c>
    </row>
    <row r="100">
      <c r="A100" s="3" t="inlineStr">
        <is>
          <t>Interest Rate</t>
        </is>
      </c>
      <c r="C100" s="3" t="inlineStr">
        <is>
          <t>3.32%</t>
        </is>
      </c>
    </row>
    <row r="101">
      <c r="A101" s="3" t="inlineStr">
        <is>
          <t>Minimum [Member] | Quorum Purchase Facility [Member] | Non-Recourse Receivable Backed Notes Payable [Member]</t>
        </is>
      </c>
    </row>
    <row r="102">
      <c r="A102" s="6" t="inlineStr">
        <is>
          <t>Debt Instrument [Line Items]</t>
        </is>
      </c>
    </row>
    <row r="103">
      <c r="A103" s="3" t="inlineStr">
        <is>
          <t>Interest Rate</t>
        </is>
      </c>
      <c r="B103" s="3" t="inlineStr">
        <is>
          <t>4.95%</t>
        </is>
      </c>
      <c r="C103" s="3" t="inlineStr">
        <is>
          <t>4.75%</t>
        </is>
      </c>
    </row>
    <row r="104">
      <c r="A104" s="3" t="inlineStr">
        <is>
          <t>Maximum [Member] | Quorum Purchase Facility [Member] | Non-Recourse Receivable Backed Notes Payable [Member]</t>
        </is>
      </c>
    </row>
    <row r="105">
      <c r="A105" s="6" t="inlineStr">
        <is>
          <t>Debt Instrument [Line Items]</t>
        </is>
      </c>
    </row>
    <row r="106">
      <c r="A106" s="3" t="inlineStr">
        <is>
          <t>Interest Rate</t>
        </is>
      </c>
      <c r="B106" s="3" t="inlineStr">
        <is>
          <t>5.10%</t>
        </is>
      </c>
      <c r="C106" s="3" t="inlineStr">
        <is>
          <t>5.1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Junior Subordinated Debentures Outstanding) (Details) - USD ($) $ in Thousands</t>
        </is>
      </c>
      <c r="B1" s="2" t="inlineStr">
        <is>
          <t>12 Months Ended</t>
        </is>
      </c>
    </row>
    <row r="2">
      <c r="B2" s="2" t="inlineStr">
        <is>
          <t>Dec. 31, 2021</t>
        </is>
      </c>
      <c r="C2" s="2" t="inlineStr">
        <is>
          <t>Feb. 28, 2021</t>
        </is>
      </c>
      <c r="D2" s="2" t="inlineStr">
        <is>
          <t>Dec. 31, 2020</t>
        </is>
      </c>
    </row>
    <row r="3">
      <c r="A3" s="6" t="inlineStr">
        <is>
          <t>Debt Instrument [Line Items]</t>
        </is>
      </c>
    </row>
    <row r="4">
      <c r="A4" s="3" t="inlineStr">
        <is>
          <t>Carrying Value</t>
        </is>
      </c>
      <c r="B4" s="7" t="n">
        <v>134940</v>
      </c>
      <c r="D4" s="7" t="n">
        <v>138177</v>
      </c>
    </row>
    <row r="5">
      <c r="A5" s="3" t="inlineStr">
        <is>
          <t>Unamortized debt issuance costs</t>
        </is>
      </c>
      <c r="B5" s="5" t="n">
        <v>-6215</v>
      </c>
      <c r="D5" s="5" t="n">
        <v>-1267</v>
      </c>
    </row>
    <row r="6">
      <c r="A6" s="3" t="inlineStr">
        <is>
          <t>Junior Subordinated Debentures [Member]</t>
        </is>
      </c>
    </row>
    <row r="7">
      <c r="A7" s="6" t="inlineStr">
        <is>
          <t>Debt Instrument [Line Items]</t>
        </is>
      </c>
    </row>
    <row r="8">
      <c r="A8" s="3" t="inlineStr">
        <is>
          <t>Carrying Value</t>
        </is>
      </c>
      <c r="B8" s="5" t="n">
        <v>134940</v>
      </c>
      <c r="D8" s="5" t="n">
        <v>138177</v>
      </c>
    </row>
    <row r="9">
      <c r="A9" s="3" t="inlineStr">
        <is>
          <t>Unamortized debt issuance costs</t>
        </is>
      </c>
      <c r="B9" s="5" t="n">
        <v>-985</v>
      </c>
      <c r="D9" s="5" t="n">
        <v>-1057</v>
      </c>
    </row>
    <row r="10">
      <c r="A10" s="3" t="inlineStr">
        <is>
          <t>Unamortized purchase discount</t>
        </is>
      </c>
      <c r="B10" s="5" t="n">
        <v>-34972</v>
      </c>
      <c r="D10" s="5" t="n">
        <v>-37895</v>
      </c>
    </row>
    <row r="11">
      <c r="A11" s="3" t="inlineStr">
        <is>
          <t>Bluegreen Statutory Trust II [Member]</t>
        </is>
      </c>
    </row>
    <row r="12">
      <c r="A12" s="6" t="inlineStr">
        <is>
          <t>Debt Instrument [Line Items]</t>
        </is>
      </c>
    </row>
    <row r="13">
      <c r="A13" s="3" t="inlineStr">
        <is>
          <t>Carrying Value</t>
        </is>
      </c>
      <c r="C13" s="7" t="n">
        <v>4000</v>
      </c>
    </row>
    <row r="14">
      <c r="A14" s="3" t="inlineStr">
        <is>
          <t>Woodbridge [Member] | Woodbridge - Levitt Capital Trust I-IV [Member] | Junior Subordinated Debentures [Member]</t>
        </is>
      </c>
    </row>
    <row r="15">
      <c r="A15" s="6" t="inlineStr">
        <is>
          <t>Debt Instrument [Line Items]</t>
        </is>
      </c>
    </row>
    <row r="16">
      <c r="A16" s="3" t="inlineStr">
        <is>
          <t>Carrying Value</t>
        </is>
      </c>
      <c r="B16" s="5" t="n">
        <v>66302</v>
      </c>
      <c r="D16" s="5" t="n">
        <v>66302</v>
      </c>
    </row>
    <row r="17">
      <c r="A17" s="3" t="inlineStr">
        <is>
          <t>Bluegreen [Member] | Bluegreen Statutory Trust I-VI [Member] | Junior Subordinated Debentures [Member]</t>
        </is>
      </c>
    </row>
    <row r="18">
      <c r="A18" s="6" t="inlineStr">
        <is>
          <t>Debt Instrument [Line Items]</t>
        </is>
      </c>
    </row>
    <row r="19">
      <c r="A19" s="3" t="inlineStr">
        <is>
          <t>Carrying Value</t>
        </is>
      </c>
      <c r="B19" s="7" t="n">
        <v>104595</v>
      </c>
      <c r="D19" s="7" t="n">
        <v>110827</v>
      </c>
    </row>
    <row r="20">
      <c r="A20" s="3" t="inlineStr">
        <is>
          <t>Minimum [Member] | Woodbridge [Member] | Woodbridge - Levitt Capital Trust I-IV [Member] | Junior Subordinated Debentures [Member]</t>
        </is>
      </c>
    </row>
    <row r="21">
      <c r="A21" s="6" t="inlineStr">
        <is>
          <t>Debt Instrument [Line Items]</t>
        </is>
      </c>
    </row>
    <row r="22">
      <c r="A22" s="3" t="inlineStr">
        <is>
          <t>Effective rate</t>
        </is>
      </c>
      <c r="B22" s="3" t="inlineStr">
        <is>
          <t>3.93%</t>
        </is>
      </c>
      <c r="D22" s="3" t="inlineStr">
        <is>
          <t>4.01%</t>
        </is>
      </c>
    </row>
    <row r="23">
      <c r="A23" s="3" t="inlineStr">
        <is>
          <t>Minimum [Member] | Bluegreen [Member] | Bluegreen Statutory Trust I-VI [Member] | Junior Subordinated Debentures [Member]</t>
        </is>
      </c>
    </row>
    <row r="24">
      <c r="A24" s="6" t="inlineStr">
        <is>
          <t>Debt Instrument [Line Items]</t>
        </is>
      </c>
    </row>
    <row r="25">
      <c r="A25" s="3" t="inlineStr">
        <is>
          <t>Effective rate</t>
        </is>
      </c>
      <c r="B25" s="3" t="inlineStr">
        <is>
          <t>4.90%</t>
        </is>
      </c>
      <c r="D25" s="3" t="inlineStr">
        <is>
          <t>5.01%</t>
        </is>
      </c>
    </row>
    <row r="26">
      <c r="A26" s="3" t="inlineStr">
        <is>
          <t>Maximum [Member] | Woodbridge [Member] | Woodbridge - Levitt Capital Trust I-IV [Member] | Junior Subordinated Debentures [Member]</t>
        </is>
      </c>
    </row>
    <row r="27">
      <c r="A27" s="6" t="inlineStr">
        <is>
          <t>Debt Instrument [Line Items]</t>
        </is>
      </c>
    </row>
    <row r="28">
      <c r="A28" s="3" t="inlineStr">
        <is>
          <t>Effective rate</t>
        </is>
      </c>
      <c r="B28" s="3" t="inlineStr">
        <is>
          <t>4.07%</t>
        </is>
      </c>
      <c r="D28" s="3" t="inlineStr">
        <is>
          <t>4.04%</t>
        </is>
      </c>
    </row>
    <row r="29">
      <c r="A29" s="3" t="inlineStr">
        <is>
          <t>Maximum [Member] | Bluegreen [Member] | Bluegreen Statutory Trust I-VI [Member] | Junior Subordinated Debentures [Member]</t>
        </is>
      </c>
    </row>
    <row r="30">
      <c r="A30" s="6" t="inlineStr">
        <is>
          <t>Debt Instrument [Line Items]</t>
        </is>
      </c>
    </row>
    <row r="31">
      <c r="A31" s="3" t="inlineStr">
        <is>
          <t>Effective rate</t>
        </is>
      </c>
      <c r="B31" s="3" t="inlineStr">
        <is>
          <t>5.12%</t>
        </is>
      </c>
      <c r="D31" s="3" t="inlineStr">
        <is>
          <t>5.12%</t>
        </is>
      </c>
    </row>
    <row r="32">
      <c r="A32" s="3" t="inlineStr">
        <is>
          <t>LIBOR [Member] | Minimum [Member] | Junior Subordinated Debentures [Member]</t>
        </is>
      </c>
    </row>
    <row r="33">
      <c r="A33" s="6" t="inlineStr">
        <is>
          <t>Debt Instrument [Line Items]</t>
        </is>
      </c>
    </row>
    <row r="34">
      <c r="A34" s="3" t="inlineStr">
        <is>
          <t>Basis spread on rate</t>
        </is>
      </c>
      <c r="B34" s="3" t="inlineStr">
        <is>
          <t>3.93%</t>
        </is>
      </c>
    </row>
    <row r="35">
      <c r="A35" s="3" t="inlineStr">
        <is>
          <t>LIBOR [Member] | Maximum [Member] | Junior Subordinated Debentures [Member]</t>
        </is>
      </c>
    </row>
    <row r="36">
      <c r="A36" s="6" t="inlineStr">
        <is>
          <t>Debt Instrument [Line Items]</t>
        </is>
      </c>
    </row>
    <row r="37">
      <c r="A37" s="3" t="inlineStr">
        <is>
          <t>Basis spread on rate</t>
        </is>
      </c>
      <c r="B37" s="3" t="inlineStr">
        <is>
          <t>5.12%</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mounts of financial instruments) (Details) - USD ($) $ in Thousands</t>
        </is>
      </c>
      <c r="B1" s="2" t="inlineStr">
        <is>
          <t>Dec. 31, 2021</t>
        </is>
      </c>
      <c r="C1" s="2" t="inlineStr">
        <is>
          <t>Dec. 31, 2020</t>
        </is>
      </c>
    </row>
    <row r="2">
      <c r="A2" s="3" t="inlineStr">
        <is>
          <t>Carrying Amount [Member]</t>
        </is>
      </c>
    </row>
    <row r="3">
      <c r="A3" s="6" t="inlineStr">
        <is>
          <t>Fair Value, Balance Sheet Grouping, Financial Statement Captions [Line Items]</t>
        </is>
      </c>
    </row>
    <row r="4">
      <c r="A4" s="3" t="inlineStr">
        <is>
          <t>Cash and cash equivalents</t>
        </is>
      </c>
      <c r="B4" s="7" t="n">
        <v>140225</v>
      </c>
      <c r="C4" s="7" t="n">
        <v>221118</v>
      </c>
    </row>
    <row r="5">
      <c r="A5" s="3" t="inlineStr">
        <is>
          <t>Restricted cash</t>
        </is>
      </c>
      <c r="B5" s="5" t="n">
        <v>42854</v>
      </c>
      <c r="C5" s="5" t="n">
        <v>35986</v>
      </c>
    </row>
    <row r="6">
      <c r="A6" s="3" t="inlineStr">
        <is>
          <t>Notes receivable, net</t>
        </is>
      </c>
      <c r="B6" s="5" t="n">
        <v>446322</v>
      </c>
      <c r="C6" s="5" t="n">
        <v>409349</v>
      </c>
    </row>
    <row r="7">
      <c r="A7" s="3" t="inlineStr">
        <is>
          <t>Note payable to BBX Capital, Inc.</t>
        </is>
      </c>
      <c r="B7" s="5" t="n">
        <v>50000</v>
      </c>
      <c r="C7" s="5" t="n">
        <v>75000</v>
      </c>
    </row>
    <row r="8">
      <c r="A8" s="3" t="inlineStr">
        <is>
          <t>Lines-of-credit, notes payable, and receivable-backed notes payable</t>
        </is>
      </c>
      <c r="B8" s="5" t="n">
        <v>459779</v>
      </c>
      <c r="C8" s="5" t="n">
        <v>532719</v>
      </c>
    </row>
    <row r="9">
      <c r="A9" s="3" t="inlineStr">
        <is>
          <t>Junior subordinated debentures</t>
        </is>
      </c>
      <c r="B9" s="5" t="n">
        <v>134940</v>
      </c>
      <c r="C9" s="5" t="n">
        <v>138177</v>
      </c>
    </row>
    <row r="10">
      <c r="A10" s="3" t="inlineStr">
        <is>
          <t>Fair Value [Member]</t>
        </is>
      </c>
    </row>
    <row r="11">
      <c r="A11" s="6" t="inlineStr">
        <is>
          <t>Fair Value, Balance Sheet Grouping, Financial Statement Captions [Line Items]</t>
        </is>
      </c>
    </row>
    <row r="12">
      <c r="A12" s="3" t="inlineStr">
        <is>
          <t>Cash and cash equivalents</t>
        </is>
      </c>
      <c r="B12" s="5" t="n">
        <v>140225</v>
      </c>
      <c r="C12" s="5" t="n">
        <v>221118</v>
      </c>
    </row>
    <row r="13">
      <c r="A13" s="3" t="inlineStr">
        <is>
          <t>Restricted cash</t>
        </is>
      </c>
      <c r="B13" s="5" t="n">
        <v>42854</v>
      </c>
      <c r="C13" s="5" t="n">
        <v>35986</v>
      </c>
    </row>
    <row r="14">
      <c r="A14" s="3" t="inlineStr">
        <is>
          <t>Notes receivable, net</t>
        </is>
      </c>
      <c r="B14" s="5" t="n">
        <v>607881</v>
      </c>
      <c r="C14" s="5" t="n">
        <v>549819</v>
      </c>
    </row>
    <row r="15">
      <c r="A15" s="3" t="inlineStr">
        <is>
          <t>Note payable to BBX Capital, Inc.</t>
        </is>
      </c>
      <c r="B15" s="5" t="n">
        <v>50340</v>
      </c>
      <c r="C15" s="5" t="n">
        <v>78218</v>
      </c>
    </row>
    <row r="16">
      <c r="A16" s="3" t="inlineStr">
        <is>
          <t>Lines-of-credit, notes payable, and receivable-backed notes payable</t>
        </is>
      </c>
      <c r="B16" s="5" t="n">
        <v>463300</v>
      </c>
      <c r="C16" s="5" t="n">
        <v>547400</v>
      </c>
    </row>
    <row r="17">
      <c r="A17" s="3" t="inlineStr">
        <is>
          <t>Junior subordinated debentures</t>
        </is>
      </c>
      <c r="B17" s="7" t="n">
        <v>133500</v>
      </c>
      <c r="C17" s="7" t="n">
        <v>1335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14" customWidth="1" min="5" max="5"/>
    <col width="21" customWidth="1" min="6" max="6"/>
    <col width="21" customWidth="1" min="7" max="7"/>
    <col width="21" customWidth="1" min="8" max="8"/>
    <col width="33" customWidth="1" min="9" max="9"/>
    <col width="25" customWidth="1" min="10" max="10"/>
    <col width="21" customWidth="1" min="11" max="11"/>
    <col width="21" customWidth="1" min="12" max="12"/>
    <col width="14" customWidth="1" min="13" max="13"/>
    <col width="18" customWidth="1" min="14" max="14"/>
  </cols>
  <sheetData>
    <row r="1">
      <c r="A1" s="1" t="inlineStr">
        <is>
          <t>Commitments And Contingencies (Narrative) (Details)</t>
        </is>
      </c>
      <c r="B1" s="2" t="inlineStr">
        <is>
          <t>Apr. 02, 2021USD ($)</t>
        </is>
      </c>
      <c r="C1" s="2" t="inlineStr">
        <is>
          <t>Nov. 20, 2019USD ($)</t>
        </is>
      </c>
      <c r="D1" s="2" t="inlineStr">
        <is>
          <t>Oct. 07, 2019USD ($)</t>
        </is>
      </c>
      <c r="E1" s="2" t="inlineStr">
        <is>
          <t>Jun. 28, 2018</t>
        </is>
      </c>
      <c r="F1" s="2" t="inlineStr">
        <is>
          <t>Dec. 31, 2021USD ($)</t>
        </is>
      </c>
      <c r="G1" s="2" t="inlineStr">
        <is>
          <t>Jan. 31, 2021USD ($)</t>
        </is>
      </c>
      <c r="H1" s="2" t="inlineStr">
        <is>
          <t>Jan. 31, 2020USD ($)</t>
        </is>
      </c>
      <c r="I1" s="2" t="inlineStr">
        <is>
          <t>Jun. 30, 2019USD ($)item$ / item</t>
        </is>
      </c>
      <c r="J1" s="2" t="inlineStr">
        <is>
          <t>Dec. 31, 2021USD ($)item</t>
        </is>
      </c>
      <c r="K1" s="2" t="inlineStr">
        <is>
          <t>Dec. 31, 2020USD ($)</t>
        </is>
      </c>
      <c r="L1" s="2" t="inlineStr">
        <is>
          <t>Dec. 31, 2019USD ($)</t>
        </is>
      </c>
      <c r="M1" s="2" t="inlineStr">
        <is>
          <t>Dec. 31, 2015</t>
        </is>
      </c>
      <c r="N1" s="2" t="inlineStr">
        <is>
          <t>Aug. 30, 2020item</t>
        </is>
      </c>
    </row>
    <row r="2">
      <c r="A2" s="6" t="inlineStr">
        <is>
          <t>Purchase Commitment, Excluding Long-term Commitment [Line Items]</t>
        </is>
      </c>
    </row>
    <row r="3">
      <c r="A3" s="3" t="inlineStr">
        <is>
          <t>Payments to subsidies</t>
        </is>
      </c>
      <c r="J3" s="7" t="n">
        <v>24900000</v>
      </c>
      <c r="K3" s="7" t="n">
        <v>24000000</v>
      </c>
      <c r="L3" s="7" t="n">
        <v>24900000</v>
      </c>
    </row>
    <row r="4">
      <c r="A4" s="3" t="inlineStr">
        <is>
          <t>Accrued liabilities and other</t>
        </is>
      </c>
      <c r="F4" s="7" t="n">
        <v>100131000</v>
      </c>
      <c r="J4" s="7" t="n">
        <v>100131000</v>
      </c>
      <c r="K4" s="5" t="n">
        <v>93971000</v>
      </c>
    </row>
    <row r="5">
      <c r="A5" s="3" t="inlineStr">
        <is>
          <t>Average annual default rates</t>
        </is>
      </c>
      <c r="J5" s="3" t="inlineStr">
        <is>
          <t>8.40%</t>
        </is>
      </c>
      <c r="M5" s="3" t="inlineStr">
        <is>
          <t>6.90%</t>
        </is>
      </c>
    </row>
    <row r="6">
      <c r="A6" s="3" t="inlineStr">
        <is>
          <t>Percent of total delinquencies subject to letters</t>
        </is>
      </c>
      <c r="F6" s="3" t="inlineStr">
        <is>
          <t>12.80%</t>
        </is>
      </c>
      <c r="J6" s="3" t="inlineStr">
        <is>
          <t>12.80%</t>
        </is>
      </c>
    </row>
    <row r="7">
      <c r="A7" s="3" t="inlineStr">
        <is>
          <t>Purchase period, from lawsuit</t>
        </is>
      </c>
      <c r="E7" s="3" t="inlineStr">
        <is>
          <t>6 years</t>
        </is>
      </c>
    </row>
    <row r="8">
      <c r="A8" s="3" t="inlineStr">
        <is>
          <t>Number of VOI owners in litigation | item</t>
        </is>
      </c>
      <c r="N8" s="5" t="n">
        <v>100</v>
      </c>
    </row>
    <row r="9">
      <c r="A9" s="3" t="inlineStr">
        <is>
          <t>Subsidies To Certain HOAs [Member]</t>
        </is>
      </c>
    </row>
    <row r="10">
      <c r="A10" s="6" t="inlineStr">
        <is>
          <t>Purchase Commitment, Excluding Long-term Commitment [Line Items]</t>
        </is>
      </c>
    </row>
    <row r="11">
      <c r="A11" s="3" t="inlineStr">
        <is>
          <t>Accrued liabilities and other</t>
        </is>
      </c>
      <c r="F11" s="7" t="n">
        <v>200000</v>
      </c>
      <c r="J11" s="7" t="n">
        <v>200000</v>
      </c>
      <c r="K11" s="5" t="n">
        <v>0</v>
      </c>
    </row>
    <row r="12">
      <c r="A12" s="3" t="inlineStr">
        <is>
          <t>Bass Pro [Member]</t>
        </is>
      </c>
    </row>
    <row r="13">
      <c r="A13" s="6" t="inlineStr">
        <is>
          <t>Purchase Commitment, Excluding Long-term Commitment [Line Items]</t>
        </is>
      </c>
    </row>
    <row r="14">
      <c r="A14" s="3" t="inlineStr">
        <is>
          <t>Litigation settlement</t>
        </is>
      </c>
      <c r="I14" s="7" t="n">
        <v>20000000</v>
      </c>
    </row>
    <row r="15">
      <c r="A15" s="3" t="inlineStr">
        <is>
          <t>Settlement agreement, number of annual payments | item</t>
        </is>
      </c>
      <c r="I15" s="5" t="n">
        <v>5</v>
      </c>
    </row>
    <row r="16">
      <c r="A16" s="3" t="inlineStr">
        <is>
          <t>Settlement agreement, payment amount</t>
        </is>
      </c>
      <c r="I16" s="7" t="n">
        <v>4000000</v>
      </c>
    </row>
    <row r="17">
      <c r="A17" s="3" t="inlineStr">
        <is>
          <t>Number of stores requiring a fixed annual fee | item</t>
        </is>
      </c>
      <c r="J17" s="5" t="n">
        <v>59</v>
      </c>
    </row>
    <row r="18">
      <c r="A18" s="3" t="inlineStr">
        <is>
          <t>Payments for legal settlements</t>
        </is>
      </c>
      <c r="F18" s="5" t="n">
        <v>4000000</v>
      </c>
      <c r="G18" s="7" t="n">
        <v>4000000</v>
      </c>
      <c r="H18" s="7" t="n">
        <v>4000000</v>
      </c>
      <c r="I18" s="5" t="n">
        <v>20000000</v>
      </c>
    </row>
    <row r="19">
      <c r="A19" s="3" t="inlineStr">
        <is>
          <t>Accrued claims</t>
        </is>
      </c>
      <c r="F19" s="7" t="n">
        <v>7300000</v>
      </c>
      <c r="J19" s="7" t="n">
        <v>7300000</v>
      </c>
      <c r="K19" s="5" t="n">
        <v>14700000</v>
      </c>
    </row>
    <row r="20">
      <c r="A20" s="3" t="inlineStr">
        <is>
          <t>Cabela [Member]</t>
        </is>
      </c>
    </row>
    <row r="21">
      <c r="A21" s="6" t="inlineStr">
        <is>
          <t>Purchase Commitment, Excluding Long-term Commitment [Line Items]</t>
        </is>
      </c>
    </row>
    <row r="22">
      <c r="A22" s="3" t="inlineStr">
        <is>
          <t>Number of stores requiring a fixed annual fee | item</t>
        </is>
      </c>
      <c r="J22" s="5" t="n">
        <v>60</v>
      </c>
    </row>
    <row r="23">
      <c r="A23" s="3" t="inlineStr">
        <is>
          <t>Bass Pro And Cabela [Member]</t>
        </is>
      </c>
    </row>
    <row r="24">
      <c r="A24" s="6" t="inlineStr">
        <is>
          <t>Purchase Commitment, Excluding Long-term Commitment [Line Items]</t>
        </is>
      </c>
    </row>
    <row r="25">
      <c r="A25" s="3" t="inlineStr">
        <is>
          <t>Settlement agreement, payment amount</t>
        </is>
      </c>
      <c r="I25" s="7" t="n">
        <v>70000</v>
      </c>
    </row>
    <row r="26">
      <c r="A26" s="3" t="inlineStr">
        <is>
          <t>Settlement agreement, fixed fee</t>
        </is>
      </c>
      <c r="J26" s="7" t="n">
        <v>8300000</v>
      </c>
    </row>
    <row r="27">
      <c r="A27" s="3" t="inlineStr">
        <is>
          <t>Settlement agreement, fixed fee expensed</t>
        </is>
      </c>
      <c r="J27" s="7" t="n">
        <v>7400000</v>
      </c>
      <c r="K27" s="7" t="n">
        <v>5700000</v>
      </c>
    </row>
    <row r="28">
      <c r="A28" s="3" t="inlineStr">
        <is>
          <t>Payment per vacation package sold | $ / item</t>
        </is>
      </c>
      <c r="I28" s="5" t="n">
        <v>32</v>
      </c>
    </row>
    <row r="29">
      <c r="A29" s="3" t="inlineStr">
        <is>
          <t>Contribution To Foundation Per Net Package Sold | $ / item</t>
        </is>
      </c>
      <c r="I29" s="5" t="n">
        <v>5</v>
      </c>
    </row>
    <row r="30">
      <c r="A30" s="3" t="inlineStr">
        <is>
          <t>Contribution Annual Minimum</t>
        </is>
      </c>
      <c r="I30" s="7" t="n">
        <v>700000</v>
      </c>
    </row>
    <row r="31">
      <c r="A31" s="3" t="inlineStr">
        <is>
          <t>Reduction of traffic in stores percentage</t>
        </is>
      </c>
      <c r="J31" s="3" t="inlineStr">
        <is>
          <t>25.00%</t>
        </is>
      </c>
    </row>
    <row r="32">
      <c r="A32" s="3" t="inlineStr">
        <is>
          <t>Number of stores open | item</t>
        </is>
      </c>
      <c r="J32" s="5" t="n">
        <v>128</v>
      </c>
    </row>
    <row r="33">
      <c r="A33" s="3" t="inlineStr">
        <is>
          <t>New York Urban [Member]</t>
        </is>
      </c>
    </row>
    <row r="34">
      <c r="A34" s="6" t="inlineStr">
        <is>
          <t>Purchase Commitment, Excluding Long-term Commitment [Line Items]</t>
        </is>
      </c>
    </row>
    <row r="35">
      <c r="A35" s="3" t="inlineStr">
        <is>
          <t>Damages sought from lawsuit</t>
        </is>
      </c>
      <c r="B35" s="7" t="n">
        <v>70000000</v>
      </c>
    </row>
    <row r="36">
      <c r="A36" s="3" t="inlineStr">
        <is>
          <t>Management Fee Not Paid</t>
        </is>
      </c>
      <c r="C36" s="7" t="n">
        <v>6500000</v>
      </c>
    </row>
    <row r="37">
      <c r="A37" s="3" t="inlineStr">
        <is>
          <t>Loss Contingency Amount Sought Due To Agreement Termination</t>
        </is>
      </c>
      <c r="B37" s="7" t="n">
        <v>50000000</v>
      </c>
    </row>
    <row r="38">
      <c r="A38" s="3" t="inlineStr">
        <is>
          <t>New York Urban [Member] | Minimum [Member]</t>
        </is>
      </c>
    </row>
    <row r="39">
      <c r="A39" s="6" t="inlineStr">
        <is>
          <t>Purchase Commitment, Excluding Long-term Commitment [Line Items]</t>
        </is>
      </c>
    </row>
    <row r="40">
      <c r="A40" s="3" t="inlineStr">
        <is>
          <t>Damages sought from lawsuit</t>
        </is>
      </c>
      <c r="D40" s="7" t="n">
        <v>10000000</v>
      </c>
    </row>
    <row r="41">
      <c r="A41" s="3" t="inlineStr">
        <is>
          <t>Notes Receivable Secured By VOIs [Member]</t>
        </is>
      </c>
    </row>
    <row r="42">
      <c r="A42" s="6" t="inlineStr">
        <is>
          <t>Purchase Commitment, Excluding Long-term Commitment [Line Items]</t>
        </is>
      </c>
    </row>
    <row r="43">
      <c r="A43" s="3" t="inlineStr">
        <is>
          <t>VOI sales volume, percentage</t>
        </is>
      </c>
      <c r="J43" s="3" t="inlineStr">
        <is>
          <t>19.00%</t>
        </is>
      </c>
      <c r="K43" s="3" t="inlineStr">
        <is>
          <t>12.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Income Taxes (Narrative) (Details) - USD ($)</t>
        </is>
      </c>
      <c r="B1" s="2" t="inlineStr">
        <is>
          <t>12 Months Ended</t>
        </is>
      </c>
    </row>
    <row r="2">
      <c r="B2" s="2" t="inlineStr">
        <is>
          <t>Dec. 31, 2021</t>
        </is>
      </c>
      <c r="C2" s="2" t="inlineStr">
        <is>
          <t>Dec. 31, 2020</t>
        </is>
      </c>
      <c r="D2" s="2" t="inlineStr">
        <is>
          <t>Dec. 31, 2019</t>
        </is>
      </c>
      <c r="E2" s="2" t="inlineStr">
        <is>
          <t>Dec. 31, 2018</t>
        </is>
      </c>
    </row>
    <row r="3">
      <c r="A3" s="6" t="inlineStr">
        <is>
          <t>Operating Loss Carryforwards [Line Items]</t>
        </is>
      </c>
    </row>
    <row r="4">
      <c r="A4" s="3" t="inlineStr">
        <is>
          <t>Alternative minimum tax credit carryforwards</t>
        </is>
      </c>
      <c r="E4" s="7" t="n">
        <v>11200000</v>
      </c>
    </row>
    <row r="5">
      <c r="A5" s="3" t="inlineStr">
        <is>
          <t>Valuation allowance</t>
        </is>
      </c>
      <c r="B5" s="7" t="n">
        <v>80815000</v>
      </c>
      <c r="C5" s="7" t="n">
        <v>80218000</v>
      </c>
    </row>
    <row r="6">
      <c r="A6" s="3" t="inlineStr">
        <is>
          <t>Federal and State NOL and tax credit carryforward</t>
        </is>
      </c>
      <c r="B6" s="5" t="n">
        <v>88722000</v>
      </c>
      <c r="C6" s="5" t="n">
        <v>89039000</v>
      </c>
    </row>
    <row r="7">
      <c r="A7" s="3" t="inlineStr">
        <is>
          <t>Decrease in valuation allowance</t>
        </is>
      </c>
      <c r="B7" s="5" t="n">
        <v>6500000</v>
      </c>
    </row>
    <row r="8">
      <c r="A8" s="3" t="inlineStr">
        <is>
          <t>CARES Act, tax withholding deferral</t>
        </is>
      </c>
      <c r="B8" s="5" t="n">
        <v>4300000</v>
      </c>
      <c r="C8" s="5" t="n">
        <v>8700000</v>
      </c>
    </row>
    <row r="9">
      <c r="A9" s="3" t="inlineStr">
        <is>
          <t>CARES Act, employee retention tax credits</t>
        </is>
      </c>
      <c r="C9" s="5" t="n">
        <v>7100000</v>
      </c>
    </row>
    <row r="10">
      <c r="A10" s="3" t="inlineStr">
        <is>
          <t>Unrecognized tax benefits</t>
        </is>
      </c>
      <c r="B10" s="5" t="n">
        <v>0</v>
      </c>
      <c r="C10" s="7" t="n">
        <v>0</v>
      </c>
      <c r="D10" s="7" t="n">
        <v>0</v>
      </c>
    </row>
    <row r="11">
      <c r="A11" s="3" t="inlineStr">
        <is>
          <t>Unrealized deferred tax asset</t>
        </is>
      </c>
      <c r="B11" s="5" t="n">
        <v>7900000</v>
      </c>
    </row>
    <row r="12">
      <c r="A12" s="3" t="inlineStr">
        <is>
          <t>Recognized interest or penalties</t>
        </is>
      </c>
      <c r="B12" s="5" t="n">
        <v>0</v>
      </c>
    </row>
    <row r="13">
      <c r="A13" s="3" t="inlineStr">
        <is>
          <t>BVH [Member]</t>
        </is>
      </c>
    </row>
    <row r="14">
      <c r="A14" s="6" t="inlineStr">
        <is>
          <t>Operating Loss Carryforwards [Line Items]</t>
        </is>
      </c>
    </row>
    <row r="15">
      <c r="A15" s="3" t="inlineStr">
        <is>
          <t>Valuation allowance</t>
        </is>
      </c>
      <c r="B15" s="5" t="n">
        <v>80814000</v>
      </c>
    </row>
    <row r="16">
      <c r="A16" s="3" t="inlineStr">
        <is>
          <t>Non-Florida State NOLs [Member]</t>
        </is>
      </c>
    </row>
    <row r="17">
      <c r="A17" s="6" t="inlineStr">
        <is>
          <t>Operating Loss Carryforwards [Line Items]</t>
        </is>
      </c>
    </row>
    <row r="18">
      <c r="A18" s="3" t="inlineStr">
        <is>
          <t>Federal and State NOL and Credit Carryforward</t>
        </is>
      </c>
      <c r="B18" s="5" t="n">
        <v>221000000</v>
      </c>
    </row>
    <row r="19">
      <c r="A19" s="3" t="inlineStr">
        <is>
          <t>Non-Florida State NOLs [Member] | BVH [Member]</t>
        </is>
      </c>
    </row>
    <row r="20">
      <c r="A20" s="6" t="inlineStr">
        <is>
          <t>Operating Loss Carryforwards [Line Items]</t>
        </is>
      </c>
    </row>
    <row r="21">
      <c r="A21" s="3" t="inlineStr">
        <is>
          <t>Valuation allowance</t>
        </is>
      </c>
      <c r="B21" s="5" t="n">
        <v>3753000</v>
      </c>
    </row>
    <row r="22">
      <c r="A22" s="3" t="inlineStr">
        <is>
          <t>Federal and State NOL and Credit Carryforward</t>
        </is>
      </c>
      <c r="B22" s="5" t="n">
        <v>220945000</v>
      </c>
    </row>
    <row r="23">
      <c r="A23" s="3" t="inlineStr">
        <is>
          <t>Federal NOL SRLY Limitation [Member]</t>
        </is>
      </c>
    </row>
    <row r="24">
      <c r="A24" s="6" t="inlineStr">
        <is>
          <t>Operating Loss Carryforwards [Line Items]</t>
        </is>
      </c>
    </row>
    <row r="25">
      <c r="A25" s="3" t="inlineStr">
        <is>
          <t>Limit in NOL carryforward due to merger</t>
        </is>
      </c>
      <c r="B25" s="5" t="n">
        <v>788000</v>
      </c>
    </row>
    <row r="26">
      <c r="A26" s="3" t="inlineStr">
        <is>
          <t>Federal NOL SRLY Limitation [Member] | BVH [Member]</t>
        </is>
      </c>
    </row>
    <row r="27">
      <c r="A27" s="6" t="inlineStr">
        <is>
          <t>Operating Loss Carryforwards [Line Items]</t>
        </is>
      </c>
    </row>
    <row r="28">
      <c r="A28" s="3" t="inlineStr">
        <is>
          <t>Valuation allowance</t>
        </is>
      </c>
      <c r="B28" s="5" t="n">
        <v>44169000</v>
      </c>
    </row>
    <row r="29">
      <c r="A29" s="3" t="inlineStr">
        <is>
          <t>Federal and State NOL and Credit Carryforward</t>
        </is>
      </c>
      <c r="B29" s="5" t="n">
        <v>210330000</v>
      </c>
    </row>
    <row r="30">
      <c r="A30" s="3" t="inlineStr">
        <is>
          <t>Florida NOL SRLY Limitation [Member]</t>
        </is>
      </c>
    </row>
    <row r="31">
      <c r="A31" s="6" t="inlineStr">
        <is>
          <t>Operating Loss Carryforwards [Line Items]</t>
        </is>
      </c>
    </row>
    <row r="32">
      <c r="A32" s="3" t="inlineStr">
        <is>
          <t>Limit in NOL carryforward due to merger</t>
        </is>
      </c>
      <c r="B32" s="5" t="n">
        <v>513000</v>
      </c>
    </row>
    <row r="33">
      <c r="A33" s="3" t="inlineStr">
        <is>
          <t>Florida NOL SRLY Limitation [Member] | BVH [Member]</t>
        </is>
      </c>
    </row>
    <row r="34">
      <c r="A34" s="6" t="inlineStr">
        <is>
          <t>Operating Loss Carryforwards [Line Items]</t>
        </is>
      </c>
    </row>
    <row r="35">
      <c r="A35" s="3" t="inlineStr">
        <is>
          <t>Valuation allowance</t>
        </is>
      </c>
      <c r="B35" s="5" t="n">
        <v>30521000</v>
      </c>
    </row>
    <row r="36">
      <c r="A36" s="3" t="inlineStr">
        <is>
          <t>Federal and State NOL and Credit Carryforward</t>
        </is>
      </c>
      <c r="B36" s="5" t="n">
        <v>702433000</v>
      </c>
    </row>
    <row r="37">
      <c r="A37" s="3" t="inlineStr">
        <is>
          <t>Other Federal Tax Credits-SRLY Limitation [Member] | BVH [Member]</t>
        </is>
      </c>
    </row>
    <row r="38">
      <c r="A38" s="6" t="inlineStr">
        <is>
          <t>Operating Loss Carryforwards [Line Items]</t>
        </is>
      </c>
    </row>
    <row r="39">
      <c r="A39" s="3" t="inlineStr">
        <is>
          <t>Valuation allowance</t>
        </is>
      </c>
      <c r="B39" s="5" t="n">
        <v>2371000</v>
      </c>
    </row>
    <row r="40">
      <c r="A40" s="3" t="inlineStr">
        <is>
          <t>Federal and State NOL and Credit Carryforward</t>
        </is>
      </c>
      <c r="B40" s="5" t="n">
        <v>2371000</v>
      </c>
    </row>
    <row r="41">
      <c r="A41" s="3" t="inlineStr">
        <is>
          <t>Federal NOL Section 382 Limitation [Member] | BVH [Member]</t>
        </is>
      </c>
    </row>
    <row r="42">
      <c r="A42" s="6" t="inlineStr">
        <is>
          <t>Operating Loss Carryforwards [Line Items]</t>
        </is>
      </c>
    </row>
    <row r="43">
      <c r="A43" s="3" t="inlineStr">
        <is>
          <t>Federal and State NOL and Credit Carryforward</t>
        </is>
      </c>
      <c r="B43" s="5" t="n">
        <v>6308000</v>
      </c>
    </row>
    <row r="44">
      <c r="A44" s="3" t="inlineStr">
        <is>
          <t>Florida NOL Section 382 Limitation [Member] | BVH [Member]</t>
        </is>
      </c>
    </row>
    <row r="45">
      <c r="A45" s="6" t="inlineStr">
        <is>
          <t>Operating Loss Carryforwards [Line Items]</t>
        </is>
      </c>
    </row>
    <row r="46">
      <c r="A46" s="3" t="inlineStr">
        <is>
          <t>Federal and State NOL and Credit Carryforward</t>
        </is>
      </c>
      <c r="B46" s="7" t="n">
        <v>4101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Dec. 31, 2021</t>
        </is>
      </c>
      <c r="C2" s="2" t="inlineStr">
        <is>
          <t>Dec. 31, 2020</t>
        </is>
      </c>
      <c r="D2" s="2" t="inlineStr">
        <is>
          <t>Dec. 31, 2019</t>
        </is>
      </c>
    </row>
    <row r="3">
      <c r="A3" s="6" t="inlineStr">
        <is>
          <t>Income Taxes [Abstract]</t>
        </is>
      </c>
    </row>
    <row r="4">
      <c r="A4" s="3" t="inlineStr">
        <is>
          <t>Federal: Current</t>
        </is>
      </c>
      <c r="B4" s="7" t="n">
        <v>13690</v>
      </c>
      <c r="C4" s="7" t="n">
        <v>2775</v>
      </c>
      <c r="D4" s="7" t="n">
        <v>3934</v>
      </c>
    </row>
    <row r="5">
      <c r="A5" s="3" t="inlineStr">
        <is>
          <t>Federal: Deferred</t>
        </is>
      </c>
      <c r="B5" s="5" t="n">
        <v>6752</v>
      </c>
      <c r="C5" s="5" t="n">
        <v>-3048</v>
      </c>
      <c r="D5" s="5" t="n">
        <v>752</v>
      </c>
    </row>
    <row r="6">
      <c r="A6" s="3" t="inlineStr">
        <is>
          <t>Federal</t>
        </is>
      </c>
      <c r="B6" s="5" t="n">
        <v>20442</v>
      </c>
      <c r="C6" s="5" t="n">
        <v>-273</v>
      </c>
      <c r="D6" s="5" t="n">
        <v>4686</v>
      </c>
    </row>
    <row r="7">
      <c r="A7" s="3" t="inlineStr">
        <is>
          <t>State and Other: Current</t>
        </is>
      </c>
      <c r="B7" s="5" t="n">
        <v>2509</v>
      </c>
      <c r="C7" s="5" t="n">
        <v>567</v>
      </c>
      <c r="D7" s="5" t="n">
        <v>1175</v>
      </c>
    </row>
    <row r="8">
      <c r="A8" s="3" t="inlineStr">
        <is>
          <t>State and Other: Deferred</t>
        </is>
      </c>
      <c r="B8" s="5" t="n">
        <v>3713</v>
      </c>
      <c r="C8" s="5" t="n">
        <v>-2662</v>
      </c>
      <c r="D8" s="5" t="n">
        <v>1664</v>
      </c>
    </row>
    <row r="9">
      <c r="A9" s="3" t="inlineStr">
        <is>
          <t>State and Other</t>
        </is>
      </c>
      <c r="B9" s="5" t="n">
        <v>6222</v>
      </c>
      <c r="C9" s="5" t="n">
        <v>-2095</v>
      </c>
      <c r="D9" s="5" t="n">
        <v>2839</v>
      </c>
    </row>
    <row r="10">
      <c r="A10" s="3" t="inlineStr">
        <is>
          <t>Income Tax Expense (Benefit), Total</t>
        </is>
      </c>
      <c r="B10" s="7" t="n">
        <v>26664</v>
      </c>
      <c r="C10" s="7" t="n">
        <v>-2368</v>
      </c>
      <c r="D10" s="7" t="n">
        <v>752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asons For The Difference Between Provision For Income Taxes) (Details) - USD ($) $ in Thousands</t>
        </is>
      </c>
      <c r="B1" s="2" t="inlineStr">
        <is>
          <t>12 Months Ended</t>
        </is>
      </c>
    </row>
    <row r="2">
      <c r="B2" s="2" t="inlineStr">
        <is>
          <t>Dec. 31, 2021</t>
        </is>
      </c>
      <c r="C2" s="2" t="inlineStr">
        <is>
          <t>Dec. 31, 2020</t>
        </is>
      </c>
      <c r="D2" s="2" t="inlineStr">
        <is>
          <t>Dec. 31, 2019</t>
        </is>
      </c>
    </row>
    <row r="3">
      <c r="A3" s="6" t="inlineStr">
        <is>
          <t>Income Taxes [Abstract]</t>
        </is>
      </c>
    </row>
    <row r="4">
      <c r="A4" s="3" t="inlineStr">
        <is>
          <t>Income tax provision (benefit) at expected federal income tax rate</t>
        </is>
      </c>
      <c r="B4" s="7" t="n">
        <v>20530</v>
      </c>
      <c r="C4" s="7" t="n">
        <v>-9823</v>
      </c>
      <c r="D4" s="7" t="n">
        <v>1718</v>
      </c>
    </row>
    <row r="5">
      <c r="A5" s="3" t="inlineStr">
        <is>
          <t>Provision (benefit) for state taxes, net of federal effect</t>
        </is>
      </c>
      <c r="B5" s="5" t="n">
        <v>4915</v>
      </c>
      <c r="C5" s="5" t="n">
        <v>-1655</v>
      </c>
      <c r="D5" s="5" t="n">
        <v>2244</v>
      </c>
    </row>
    <row r="6">
      <c r="A6" s="3" t="inlineStr">
        <is>
          <t>Taxes related to noncontrolling interests in subsidiaries not consolidated for income tax purposes</t>
        </is>
      </c>
      <c r="B6" s="5" t="n">
        <v>-2781</v>
      </c>
      <c r="C6" s="5" t="n">
        <v>-1552</v>
      </c>
      <c r="D6" s="5" t="n">
        <v>-2367</v>
      </c>
    </row>
    <row r="7">
      <c r="A7" s="3" t="inlineStr">
        <is>
          <t>Non-deductible items</t>
        </is>
      </c>
      <c r="B7" s="5" t="n">
        <v>3945</v>
      </c>
      <c r="C7" s="5" t="n">
        <v>10205</v>
      </c>
      <c r="D7" s="5" t="n">
        <v>5572</v>
      </c>
    </row>
    <row r="8">
      <c r="A8" s="3" t="inlineStr">
        <is>
          <t>Other - net</t>
        </is>
      </c>
      <c r="B8" s="5" t="n">
        <v>55</v>
      </c>
      <c r="C8" s="5" t="n">
        <v>457</v>
      </c>
      <c r="D8" s="5" t="n">
        <v>358</v>
      </c>
    </row>
    <row r="9">
      <c r="A9" s="3" t="inlineStr">
        <is>
          <t>Income Tax Expense (Benefit), Total</t>
        </is>
      </c>
      <c r="B9" s="7" t="n">
        <v>26664</v>
      </c>
      <c r="C9" s="7" t="n">
        <v>-2368</v>
      </c>
      <c r="D9" s="7" t="n">
        <v>752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onsolidated Statements Of Cash Flows (Parenthetical)</t>
        </is>
      </c>
      <c r="B1" s="2" t="inlineStr">
        <is>
          <t>12 Months Ended</t>
        </is>
      </c>
    </row>
    <row r="2">
      <c r="B2" s="2" t="inlineStr">
        <is>
          <t>Dec. 31, 2021</t>
        </is>
      </c>
      <c r="C2" s="2" t="inlineStr">
        <is>
          <t>Dec. 31, 2020</t>
        </is>
      </c>
      <c r="D2" s="2" t="inlineStr">
        <is>
          <t>Dec. 31, 2019</t>
        </is>
      </c>
    </row>
    <row r="3">
      <c r="A3" s="6" t="inlineStr">
        <is>
          <t>Consolidated Statements Of Cash Flows [Abstract]</t>
        </is>
      </c>
    </row>
    <row r="4">
      <c r="A4" s="3" t="inlineStr">
        <is>
          <t>Redeemable Cumulative Preferred Stock, dividend rate</t>
        </is>
      </c>
      <c r="B4" s="3" t="inlineStr">
        <is>
          <t>5.00%</t>
        </is>
      </c>
      <c r="C4" s="3" t="inlineStr">
        <is>
          <t>5.00%</t>
        </is>
      </c>
      <c r="D4" s="3" t="inlineStr">
        <is>
          <t>5.00%</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chedule Of Deferred Tax Assets And Liabilities) (Details) - USD ($) $ in Thousands</t>
        </is>
      </c>
      <c r="B1" s="2" t="inlineStr">
        <is>
          <t>Dec. 31, 2021</t>
        </is>
      </c>
      <c r="C1" s="2" t="inlineStr">
        <is>
          <t>Dec. 31, 2020</t>
        </is>
      </c>
      <c r="D1" s="2" t="inlineStr">
        <is>
          <t>Dec. 31, 2018</t>
        </is>
      </c>
    </row>
    <row r="2">
      <c r="A2" s="6" t="inlineStr">
        <is>
          <t>Income Taxes [Abstract]</t>
        </is>
      </c>
    </row>
    <row r="3">
      <c r="A3" s="3" t="inlineStr">
        <is>
          <t>Allowance for loan losses, tax certificate losses and write downs for financial statement purposes</t>
        </is>
      </c>
      <c r="B3" s="7" t="n">
        <v>25162</v>
      </c>
      <c r="C3" s="7" t="n">
        <v>20298</v>
      </c>
    </row>
    <row r="4">
      <c r="A4" s="3" t="inlineStr">
        <is>
          <t>Federal and State NOL and tax credit carryforward</t>
        </is>
      </c>
      <c r="B4" s="5" t="n">
        <v>88722</v>
      </c>
      <c r="C4" s="5" t="n">
        <v>89039</v>
      </c>
    </row>
    <row r="5">
      <c r="A5" s="3" t="inlineStr">
        <is>
          <t>Real estate valuation</t>
        </is>
      </c>
      <c r="B5" s="5" t="n">
        <v>5421</v>
      </c>
      <c r="C5" s="5" t="n">
        <v>5472</v>
      </c>
    </row>
    <row r="6">
      <c r="A6" s="3" t="inlineStr">
        <is>
          <t>Expenses recognized for books and deferred for tax</t>
        </is>
      </c>
      <c r="B6" s="5" t="n">
        <v>2645</v>
      </c>
      <c r="C6" s="5" t="n">
        <v>7063</v>
      </c>
    </row>
    <row r="7">
      <c r="A7" s="3" t="inlineStr">
        <is>
          <t>Other</t>
        </is>
      </c>
      <c r="B7" s="5" t="n">
        <v>3570</v>
      </c>
      <c r="C7" s="5" t="n">
        <v>2961</v>
      </c>
    </row>
    <row r="8">
      <c r="A8" s="3" t="inlineStr">
        <is>
          <t>Total gross deferred tax assets</t>
        </is>
      </c>
      <c r="B8" s="5" t="n">
        <v>125520</v>
      </c>
      <c r="C8" s="5" t="n">
        <v>124833</v>
      </c>
    </row>
    <row r="9">
      <c r="A9" s="3" t="inlineStr">
        <is>
          <t>Valuation allowance</t>
        </is>
      </c>
      <c r="B9" s="5" t="n">
        <v>-80815</v>
      </c>
      <c r="C9" s="5" t="n">
        <v>-80218</v>
      </c>
    </row>
    <row r="10">
      <c r="A10" s="3" t="inlineStr">
        <is>
          <t>Total deferred tax assets</t>
        </is>
      </c>
      <c r="B10" s="5" t="n">
        <v>44705</v>
      </c>
      <c r="C10" s="5" t="n">
        <v>44615</v>
      </c>
    </row>
    <row r="11">
      <c r="A11" s="3" t="inlineStr">
        <is>
          <t>Installment sales treatment of notes</t>
        </is>
      </c>
      <c r="B11" s="5" t="n">
        <v>112059</v>
      </c>
      <c r="C11" s="5" t="n">
        <v>100479</v>
      </c>
    </row>
    <row r="12">
      <c r="A12" s="3" t="inlineStr">
        <is>
          <t>Intangible assets</t>
        </is>
      </c>
      <c r="B12" s="5" t="n">
        <v>14152</v>
      </c>
      <c r="C12" s="5" t="n">
        <v>14197</v>
      </c>
    </row>
    <row r="13">
      <c r="A13" s="3" t="inlineStr">
        <is>
          <t>Junior subordinate debentures</t>
        </is>
      </c>
      <c r="B13" s="5" t="n">
        <v>8131</v>
      </c>
      <c r="C13" s="5" t="n">
        <v>8886</v>
      </c>
    </row>
    <row r="14">
      <c r="A14" s="3" t="inlineStr">
        <is>
          <t>Property and equipment</t>
        </is>
      </c>
      <c r="B14" s="5" t="n">
        <v>5239</v>
      </c>
      <c r="C14" s="5" t="n">
        <v>5465</v>
      </c>
    </row>
    <row r="15">
      <c r="A15" s="3" t="inlineStr">
        <is>
          <t>Other</t>
        </is>
      </c>
      <c r="B15" s="5" t="n">
        <v>812</v>
      </c>
      <c r="C15" s="5" t="n">
        <v>902</v>
      </c>
    </row>
    <row r="16">
      <c r="A16" s="3" t="inlineStr">
        <is>
          <t>Total gross deferred tax liabilities</t>
        </is>
      </c>
      <c r="B16" s="5" t="n">
        <v>140393</v>
      </c>
      <c r="C16" s="5" t="n">
        <v>129929</v>
      </c>
    </row>
    <row r="17">
      <c r="A17" s="3" t="inlineStr">
        <is>
          <t>Net deferred tax liability</t>
        </is>
      </c>
      <c r="B17" s="7" t="n">
        <v>95688</v>
      </c>
      <c r="C17" s="7" t="n">
        <v>85314</v>
      </c>
    </row>
    <row r="18">
      <c r="A18" s="3" t="inlineStr">
        <is>
          <t>Reclassify alternative minimum tax credit to other assets</t>
        </is>
      </c>
      <c r="D18" s="7" t="n">
        <v>112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NOL, Credit Carryforwards, Valuation Allowance) (Details) - USD ($) $ in Thousands</t>
        </is>
      </c>
      <c r="B1" s="2" t="inlineStr">
        <is>
          <t>Dec. 31, 2021</t>
        </is>
      </c>
      <c r="C1" s="2" t="inlineStr">
        <is>
          <t>Dec. 31, 2020</t>
        </is>
      </c>
    </row>
    <row r="2">
      <c r="A2" s="6" t="inlineStr">
        <is>
          <t>Tax Credit Carryforward [Line Items]</t>
        </is>
      </c>
    </row>
    <row r="3">
      <c r="A3" s="3" t="inlineStr">
        <is>
          <t>Gross Deferred Tax Asset</t>
        </is>
      </c>
      <c r="B3" s="7" t="n">
        <v>125520</v>
      </c>
      <c r="C3" s="7" t="n">
        <v>124833</v>
      </c>
    </row>
    <row r="4">
      <c r="A4" s="3" t="inlineStr">
        <is>
          <t>Valuation allowance</t>
        </is>
      </c>
      <c r="B4" s="5" t="n">
        <v>80815</v>
      </c>
      <c r="C4" s="5" t="n">
        <v>80218</v>
      </c>
    </row>
    <row r="5">
      <c r="A5" s="3" t="inlineStr">
        <is>
          <t>Total deferred tax assets</t>
        </is>
      </c>
      <c r="B5" s="5" t="n">
        <v>44705</v>
      </c>
      <c r="C5" s="7" t="n">
        <v>44615</v>
      </c>
    </row>
    <row r="6">
      <c r="A6" s="3" t="inlineStr">
        <is>
          <t>Non-Florida State NOLs [Member]</t>
        </is>
      </c>
    </row>
    <row r="7">
      <c r="A7" s="6" t="inlineStr">
        <is>
          <t>Tax Credit Carryforward [Line Items]</t>
        </is>
      </c>
    </row>
    <row r="8">
      <c r="A8" s="3" t="inlineStr">
        <is>
          <t>Federal and State NOL and Credit Carryforward</t>
        </is>
      </c>
      <c r="B8" s="5" t="n">
        <v>221000</v>
      </c>
    </row>
    <row r="9">
      <c r="A9" s="3" t="inlineStr">
        <is>
          <t>BVH [Member]</t>
        </is>
      </c>
    </row>
    <row r="10">
      <c r="A10" s="6" t="inlineStr">
        <is>
          <t>Tax Credit Carryforward [Line Items]</t>
        </is>
      </c>
    </row>
    <row r="11">
      <c r="A11" s="3" t="inlineStr">
        <is>
          <t>Gross Deferred Tax Asset</t>
        </is>
      </c>
      <c r="B11" s="5" t="n">
        <v>88722</v>
      </c>
    </row>
    <row r="12">
      <c r="A12" s="3" t="inlineStr">
        <is>
          <t>Valuation allowance</t>
        </is>
      </c>
      <c r="B12" s="5" t="n">
        <v>80814</v>
      </c>
    </row>
    <row r="13">
      <c r="A13" s="3" t="inlineStr">
        <is>
          <t>Total deferred tax assets</t>
        </is>
      </c>
      <c r="B13" s="5" t="n">
        <v>7908</v>
      </c>
    </row>
    <row r="14">
      <c r="A14" s="3" t="inlineStr">
        <is>
          <t>BVH [Member] | Non-Florida State NOLs [Member]</t>
        </is>
      </c>
    </row>
    <row r="15">
      <c r="A15" s="6" t="inlineStr">
        <is>
          <t>Tax Credit Carryforward [Line Items]</t>
        </is>
      </c>
    </row>
    <row r="16">
      <c r="A16" s="3" t="inlineStr">
        <is>
          <t>Federal and State NOL and Credit Carryforward</t>
        </is>
      </c>
      <c r="B16" s="5" t="n">
        <v>220945</v>
      </c>
    </row>
    <row r="17">
      <c r="A17" s="3" t="inlineStr">
        <is>
          <t>Gross Deferred Tax Asset</t>
        </is>
      </c>
      <c r="B17" s="5" t="n">
        <v>10158</v>
      </c>
    </row>
    <row r="18">
      <c r="A18" s="3" t="inlineStr">
        <is>
          <t>Valuation allowance</t>
        </is>
      </c>
      <c r="B18" s="5" t="n">
        <v>3753</v>
      </c>
    </row>
    <row r="19">
      <c r="A19" s="3" t="inlineStr">
        <is>
          <t>Total deferred tax assets</t>
        </is>
      </c>
      <c r="B19" s="5" t="n">
        <v>6405</v>
      </c>
    </row>
    <row r="20">
      <c r="A20" s="3" t="inlineStr">
        <is>
          <t>BVH [Member] | Federal NOL SRLY Limitation [Member]</t>
        </is>
      </c>
    </row>
    <row r="21">
      <c r="A21" s="6" t="inlineStr">
        <is>
          <t>Tax Credit Carryforward [Line Items]</t>
        </is>
      </c>
    </row>
    <row r="22">
      <c r="A22" s="3" t="inlineStr">
        <is>
          <t>Federal and State NOL and Credit Carryforward</t>
        </is>
      </c>
      <c r="B22" s="5" t="n">
        <v>210330</v>
      </c>
    </row>
    <row r="23">
      <c r="A23" s="3" t="inlineStr">
        <is>
          <t>Gross Deferred Tax Asset</t>
        </is>
      </c>
      <c r="B23" s="5" t="n">
        <v>44169</v>
      </c>
    </row>
    <row r="24">
      <c r="A24" s="3" t="inlineStr">
        <is>
          <t>Valuation allowance</t>
        </is>
      </c>
      <c r="B24" s="5" t="n">
        <v>44169</v>
      </c>
    </row>
    <row r="25">
      <c r="A25" s="3" t="inlineStr">
        <is>
          <t>BVH [Member] | Florida NOL SRLY Limitation [Member]</t>
        </is>
      </c>
    </row>
    <row r="26">
      <c r="A26" s="6" t="inlineStr">
        <is>
          <t>Tax Credit Carryforward [Line Items]</t>
        </is>
      </c>
    </row>
    <row r="27">
      <c r="A27" s="3" t="inlineStr">
        <is>
          <t>Federal and State NOL and Credit Carryforward</t>
        </is>
      </c>
      <c r="B27" s="5" t="n">
        <v>702433</v>
      </c>
    </row>
    <row r="28">
      <c r="A28" s="3" t="inlineStr">
        <is>
          <t>Gross Deferred Tax Asset</t>
        </is>
      </c>
      <c r="B28" s="5" t="n">
        <v>30521</v>
      </c>
    </row>
    <row r="29">
      <c r="A29" s="3" t="inlineStr">
        <is>
          <t>Valuation allowance</t>
        </is>
      </c>
      <c r="B29" s="5" t="n">
        <v>30521</v>
      </c>
    </row>
    <row r="30">
      <c r="A30" s="3" t="inlineStr">
        <is>
          <t>BVH [Member] | Other Federal Tax Credits-SRLY Limitation [Member]</t>
        </is>
      </c>
    </row>
    <row r="31">
      <c r="A31" s="6" t="inlineStr">
        <is>
          <t>Tax Credit Carryforward [Line Items]</t>
        </is>
      </c>
    </row>
    <row r="32">
      <c r="A32" s="3" t="inlineStr">
        <is>
          <t>Federal and State NOL and Credit Carryforward</t>
        </is>
      </c>
      <c r="B32" s="5" t="n">
        <v>2371</v>
      </c>
    </row>
    <row r="33">
      <c r="A33" s="3" t="inlineStr">
        <is>
          <t>Gross Deferred Tax Asset</t>
        </is>
      </c>
      <c r="B33" s="5" t="n">
        <v>2371</v>
      </c>
    </row>
    <row r="34">
      <c r="A34" s="3" t="inlineStr">
        <is>
          <t>Valuation allowance</t>
        </is>
      </c>
      <c r="B34" s="5" t="n">
        <v>2371</v>
      </c>
    </row>
    <row r="35">
      <c r="A35" s="3" t="inlineStr">
        <is>
          <t>BVH [Member] | Federal NOL Section 382 Limitation [Member]</t>
        </is>
      </c>
    </row>
    <row r="36">
      <c r="A36" s="6" t="inlineStr">
        <is>
          <t>Tax Credit Carryforward [Line Items]</t>
        </is>
      </c>
    </row>
    <row r="37">
      <c r="A37" s="3" t="inlineStr">
        <is>
          <t>Federal and State NOL and Credit Carryforward</t>
        </is>
      </c>
      <c r="B37" s="5" t="n">
        <v>6308</v>
      </c>
    </row>
    <row r="38">
      <c r="A38" s="3" t="inlineStr">
        <is>
          <t>Gross Deferred Tax Asset</t>
        </is>
      </c>
      <c r="B38" s="5" t="n">
        <v>1325</v>
      </c>
    </row>
    <row r="39">
      <c r="A39" s="3" t="inlineStr">
        <is>
          <t>Total deferred tax assets</t>
        </is>
      </c>
      <c r="B39" s="5" t="n">
        <v>1325</v>
      </c>
    </row>
    <row r="40">
      <c r="A40" s="3" t="inlineStr">
        <is>
          <t>BVH [Member] | Florida NOL Section 382 Limitation [Member]</t>
        </is>
      </c>
    </row>
    <row r="41">
      <c r="A41" s="6" t="inlineStr">
        <is>
          <t>Tax Credit Carryforward [Line Items]</t>
        </is>
      </c>
    </row>
    <row r="42">
      <c r="A42" s="3" t="inlineStr">
        <is>
          <t>Federal and State NOL and Credit Carryforward</t>
        </is>
      </c>
      <c r="B42" s="5" t="n">
        <v>4101</v>
      </c>
    </row>
    <row r="43">
      <c r="A43" s="3" t="inlineStr">
        <is>
          <t>Gross Deferred Tax Asset</t>
        </is>
      </c>
      <c r="B43" s="5" t="n">
        <v>178</v>
      </c>
    </row>
    <row r="44">
      <c r="A44" s="3" t="inlineStr">
        <is>
          <t>Total deferred tax assets</t>
        </is>
      </c>
      <c r="B44" s="7" t="n">
        <v>17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Equity (Common Narrative) (Details) - USD ($) $ / shares in Units, $ in Thousands</t>
        </is>
      </c>
      <c r="B1" s="2" t="inlineStr">
        <is>
          <t>1 Months Ended</t>
        </is>
      </c>
      <c r="D1" s="2" t="inlineStr">
        <is>
          <t>12 Months Ended</t>
        </is>
      </c>
    </row>
    <row r="2">
      <c r="B2" s="2" t="inlineStr">
        <is>
          <t>Jan. 31, 2022</t>
        </is>
      </c>
      <c r="C2" s="2" t="inlineStr">
        <is>
          <t>Oct. 31, 2019</t>
        </is>
      </c>
      <c r="D2" s="2" t="inlineStr">
        <is>
          <t>Dec. 31, 2021</t>
        </is>
      </c>
      <c r="E2" s="2" t="inlineStr">
        <is>
          <t>Dec. 31, 2020</t>
        </is>
      </c>
      <c r="F2" s="2" t="inlineStr">
        <is>
          <t>Dec. 31, 2019</t>
        </is>
      </c>
      <c r="G2" s="2" t="inlineStr">
        <is>
          <t>Aug. 31, 2021</t>
        </is>
      </c>
      <c r="H2" s="2" t="inlineStr">
        <is>
          <t>Jul. 31, 2021</t>
        </is>
      </c>
      <c r="I2" s="2" t="inlineStr">
        <is>
          <t>Jun. 30, 2017</t>
        </is>
      </c>
    </row>
    <row r="3">
      <c r="A3" s="6" t="inlineStr">
        <is>
          <t>Class of Stock [Line Items]</t>
        </is>
      </c>
    </row>
    <row r="4">
      <c r="A4" s="3" t="inlineStr">
        <is>
          <t>Authorized share repurchase program</t>
        </is>
      </c>
      <c r="I4" s="5" t="n">
        <v>1000000</v>
      </c>
    </row>
    <row r="5">
      <c r="A5" s="3" t="inlineStr">
        <is>
          <t>Share repurchase program, value</t>
        </is>
      </c>
      <c r="I5" s="7" t="n">
        <v>35000</v>
      </c>
    </row>
    <row r="6">
      <c r="A6" s="3" t="inlineStr">
        <is>
          <t>Remaining available for repuchase shares, amount</t>
        </is>
      </c>
      <c r="D6" s="7" t="n">
        <v>12700</v>
      </c>
    </row>
    <row r="7">
      <c r="A7" s="3" t="inlineStr">
        <is>
          <t>Purchase and retirement of shares, value</t>
        </is>
      </c>
      <c r="D7" s="7" t="n">
        <v>27275</v>
      </c>
      <c r="F7" s="7" t="n">
        <v>20039</v>
      </c>
    </row>
    <row r="8">
      <c r="A8" s="3" t="inlineStr">
        <is>
          <t>Number of shares granted</t>
        </is>
      </c>
      <c r="D8" s="5" t="n">
        <v>468439</v>
      </c>
      <c r="E8" s="5" t="n">
        <v>488503</v>
      </c>
    </row>
    <row r="9">
      <c r="A9" s="3" t="inlineStr">
        <is>
          <t>Number of shares forfeited</t>
        </is>
      </c>
      <c r="D9" s="5" t="n">
        <v>7969</v>
      </c>
      <c r="E9" s="3" t="inlineStr">
        <is>
          <t xml:space="preserve"> </t>
        </is>
      </c>
    </row>
    <row r="10">
      <c r="A10" s="3" t="inlineStr">
        <is>
          <t>Redeemable Cumulative Preferred Stock, dividend rate</t>
        </is>
      </c>
      <c r="F10" s="3" t="inlineStr">
        <is>
          <t>5.00%</t>
        </is>
      </c>
    </row>
    <row r="11">
      <c r="A11" s="3" t="inlineStr">
        <is>
          <t>Redeemable Cumulative Preferred Stock, stated value per share</t>
        </is>
      </c>
      <c r="F11" s="7" t="n">
        <v>1000</v>
      </c>
    </row>
    <row r="12">
      <c r="A12" s="3" t="inlineStr">
        <is>
          <t>Redeemable Cumulative Preferred Stock, dividend rate</t>
        </is>
      </c>
      <c r="D12" s="3" t="inlineStr">
        <is>
          <t>5.00%</t>
        </is>
      </c>
      <c r="E12" s="3" t="inlineStr">
        <is>
          <t>5.00%</t>
        </is>
      </c>
      <c r="F12" s="3" t="inlineStr">
        <is>
          <t>5.00%</t>
        </is>
      </c>
    </row>
    <row r="13">
      <c r="A13" s="3" t="inlineStr">
        <is>
          <t>Cumulative Preferred Stock shares redeemed</t>
        </is>
      </c>
      <c r="F13" s="5" t="n">
        <v>10000</v>
      </c>
    </row>
    <row r="14">
      <c r="A14" s="3" t="inlineStr">
        <is>
          <t>Cumulative Preferred Stock estimated fair value</t>
        </is>
      </c>
      <c r="F14" s="7" t="n">
        <v>10000</v>
      </c>
    </row>
    <row r="15">
      <c r="A15" s="3" t="inlineStr">
        <is>
          <t>Interest expense</t>
        </is>
      </c>
      <c r="F15" s="5" t="n">
        <v>1000</v>
      </c>
    </row>
    <row r="16">
      <c r="A16" s="3" t="inlineStr">
        <is>
          <t>Vested shares</t>
        </is>
      </c>
      <c r="D16" s="3" t="inlineStr">
        <is>
          <t xml:space="preserve"> </t>
        </is>
      </c>
      <c r="E16" s="5" t="n">
        <v>1016987</v>
      </c>
    </row>
    <row r="17">
      <c r="A17" s="3" t="inlineStr">
        <is>
          <t>Class A Common Stock [Member]</t>
        </is>
      </c>
    </row>
    <row r="18">
      <c r="A18" s="6" t="inlineStr">
        <is>
          <t>Class of Stock [Line Items]</t>
        </is>
      </c>
    </row>
    <row r="19">
      <c r="A19" s="3" t="inlineStr">
        <is>
          <t>Common Stock, par value</t>
        </is>
      </c>
      <c r="D19" s="8" t="n">
        <v>0.01</v>
      </c>
      <c r="E19" s="8" t="n">
        <v>0.01</v>
      </c>
    </row>
    <row r="20">
      <c r="A20" s="3" t="inlineStr">
        <is>
          <t>Voting power percentage</t>
        </is>
      </c>
      <c r="D20" s="3" t="inlineStr">
        <is>
          <t>22.00%</t>
        </is>
      </c>
    </row>
    <row r="21">
      <c r="A21" s="3" t="inlineStr">
        <is>
          <t>Common Stock, Shares, Outstanding</t>
        </is>
      </c>
      <c r="D21" s="5" t="n">
        <v>17118392</v>
      </c>
      <c r="E21" s="5" t="n">
        <v>15624091</v>
      </c>
    </row>
    <row r="22">
      <c r="A22" s="3" t="inlineStr">
        <is>
          <t>Percent of total common equity</t>
        </is>
      </c>
      <c r="D22" s="3" t="inlineStr">
        <is>
          <t>82.00%</t>
        </is>
      </c>
    </row>
    <row r="23">
      <c r="A23" s="3" t="inlineStr">
        <is>
          <t>Share repurchase program, value</t>
        </is>
      </c>
      <c r="F23" s="7" t="n">
        <v>15400</v>
      </c>
    </row>
    <row r="24">
      <c r="A24" s="3" t="inlineStr">
        <is>
          <t>Number of shares repurchased</t>
        </is>
      </c>
      <c r="F24" s="5" t="n">
        <v>645778</v>
      </c>
    </row>
    <row r="25">
      <c r="A25" s="3" t="inlineStr">
        <is>
          <t>Purchase and retirement of common stock, shares</t>
        </is>
      </c>
      <c r="D25" s="5" t="n">
        <v>1182339</v>
      </c>
    </row>
    <row r="26">
      <c r="A26" s="3" t="inlineStr">
        <is>
          <t>Class B Common Stock [Member]</t>
        </is>
      </c>
    </row>
    <row r="27">
      <c r="A27" s="6" t="inlineStr">
        <is>
          <t>Class of Stock [Line Items]</t>
        </is>
      </c>
    </row>
    <row r="28">
      <c r="A28" s="3" t="inlineStr">
        <is>
          <t>Common Stock, par value</t>
        </is>
      </c>
      <c r="D28" s="8" t="n">
        <v>0.01</v>
      </c>
      <c r="E28" s="8" t="n">
        <v>0.01</v>
      </c>
    </row>
    <row r="29">
      <c r="A29" s="3" t="inlineStr">
        <is>
          <t>Voting power percentage</t>
        </is>
      </c>
      <c r="D29" s="3" t="inlineStr">
        <is>
          <t>78.00%</t>
        </is>
      </c>
    </row>
    <row r="30">
      <c r="A30" s="3" t="inlineStr">
        <is>
          <t>Common Stock, Shares, Outstanding</t>
        </is>
      </c>
      <c r="D30" s="5" t="n">
        <v>3664412</v>
      </c>
      <c r="E30" s="5" t="n">
        <v>3693596</v>
      </c>
    </row>
    <row r="31">
      <c r="A31" s="3" t="inlineStr">
        <is>
          <t>Percent of total common equity</t>
        </is>
      </c>
      <c r="D31" s="3" t="inlineStr">
        <is>
          <t>18.00%</t>
        </is>
      </c>
    </row>
    <row r="32">
      <c r="A32" s="3" t="inlineStr">
        <is>
          <t>Purchase and retirement of common stock, shares</t>
        </is>
      </c>
      <c r="D32" s="5" t="n">
        <v>18996</v>
      </c>
    </row>
    <row r="33">
      <c r="A33" s="3" t="inlineStr">
        <is>
          <t>Class A and B Common Stock [Member]</t>
        </is>
      </c>
    </row>
    <row r="34">
      <c r="A34" s="6" t="inlineStr">
        <is>
          <t>Class of Stock [Line Items]</t>
        </is>
      </c>
    </row>
    <row r="35">
      <c r="A35" s="3" t="inlineStr">
        <is>
          <t>Share repurchase program, value</t>
        </is>
      </c>
      <c r="D35" s="7" t="n">
        <v>27300</v>
      </c>
      <c r="G35" s="7" t="n">
        <v>40000</v>
      </c>
    </row>
    <row r="36">
      <c r="A36" s="3" t="inlineStr">
        <is>
          <t>Restricted Stock [Member]</t>
        </is>
      </c>
    </row>
    <row r="37">
      <c r="A37" s="6" t="inlineStr">
        <is>
          <t>Class of Stock [Line Items]</t>
        </is>
      </c>
    </row>
    <row r="38">
      <c r="A38" s="3" t="inlineStr">
        <is>
          <t>Vested shares</t>
        </is>
      </c>
      <c r="C38" s="5" t="n">
        <v>493623</v>
      </c>
    </row>
    <row r="39">
      <c r="A39" s="3" t="inlineStr">
        <is>
          <t>Tax withholding for share-based compensation</t>
        </is>
      </c>
      <c r="C39" s="7" t="n">
        <v>4500</v>
      </c>
    </row>
    <row r="40">
      <c r="A40" s="3" t="inlineStr">
        <is>
          <t>Restricted Stock [Member] | Subsequent Event [Member]</t>
        </is>
      </c>
    </row>
    <row r="41">
      <c r="A41" s="6" t="inlineStr">
        <is>
          <t>Class of Stock [Line Items]</t>
        </is>
      </c>
    </row>
    <row r="42">
      <c r="A42" s="3" t="inlineStr">
        <is>
          <t>Number of shares granted</t>
        </is>
      </c>
      <c r="B42" s="5" t="n">
        <v>208033</v>
      </c>
    </row>
    <row r="43">
      <c r="A43" s="3" t="inlineStr">
        <is>
          <t>Restricted Stock [Member] | Class A Common Stock [Member]</t>
        </is>
      </c>
    </row>
    <row r="44">
      <c r="A44" s="6" t="inlineStr">
        <is>
          <t>Class of Stock [Line Items]</t>
        </is>
      </c>
    </row>
    <row r="45">
      <c r="A45" s="3" t="inlineStr">
        <is>
          <t>Compensation cost</t>
        </is>
      </c>
      <c r="D45" s="7" t="n">
        <v>8500</v>
      </c>
    </row>
    <row r="46">
      <c r="A46" s="3" t="inlineStr">
        <is>
          <t>Shares withheld to meet minimum statutory tax withholding requirements</t>
        </is>
      </c>
      <c r="C46" s="5" t="n">
        <v>44570</v>
      </c>
    </row>
    <row r="47">
      <c r="A47" s="3" t="inlineStr">
        <is>
          <t>Restricted Stock [Member] | Class B Common Stock [Member]</t>
        </is>
      </c>
    </row>
    <row r="48">
      <c r="A48" s="6" t="inlineStr">
        <is>
          <t>Class of Stock [Line Items]</t>
        </is>
      </c>
    </row>
    <row r="49">
      <c r="A49" s="3" t="inlineStr">
        <is>
          <t>Shares withheld to meet minimum statutory tax withholding requirements</t>
        </is>
      </c>
      <c r="C49" s="5" t="n">
        <v>149671</v>
      </c>
    </row>
    <row r="50">
      <c r="A50" s="3" t="inlineStr">
        <is>
          <t>Decrease In Class B Common Stock, Scenario One [Member] | Class A Common Stock [Member]</t>
        </is>
      </c>
    </row>
    <row r="51">
      <c r="A51" s="6" t="inlineStr">
        <is>
          <t>Class of Stock [Line Items]</t>
        </is>
      </c>
    </row>
    <row r="52">
      <c r="A52" s="3" t="inlineStr">
        <is>
          <t>Voting power percentage</t>
        </is>
      </c>
      <c r="D52" s="3" t="inlineStr">
        <is>
          <t>40.00%</t>
        </is>
      </c>
    </row>
    <row r="53">
      <c r="A53" s="3" t="inlineStr">
        <is>
          <t>Decrease In Class B Common Stock, Scenario One [Member] | Class B Common Stock [Member]</t>
        </is>
      </c>
    </row>
    <row r="54">
      <c r="A54" s="6" t="inlineStr">
        <is>
          <t>Class of Stock [Line Items]</t>
        </is>
      </c>
    </row>
    <row r="55">
      <c r="A55" s="3" t="inlineStr">
        <is>
          <t>Voting power percentage</t>
        </is>
      </c>
      <c r="D55" s="3" t="inlineStr">
        <is>
          <t>60.00%</t>
        </is>
      </c>
    </row>
    <row r="56">
      <c r="A56" s="3" t="inlineStr">
        <is>
          <t>Common Stock, Shares, Outstanding</t>
        </is>
      </c>
      <c r="D56" s="5" t="n">
        <v>360000</v>
      </c>
    </row>
    <row r="57">
      <c r="A57" s="3" t="inlineStr">
        <is>
          <t>Decrease In Class B Common Stock, Scenario Two [Member] | Class A Common Stock [Member]</t>
        </is>
      </c>
    </row>
    <row r="58">
      <c r="A58" s="6" t="inlineStr">
        <is>
          <t>Class of Stock [Line Items]</t>
        </is>
      </c>
    </row>
    <row r="59">
      <c r="A59" s="3" t="inlineStr">
        <is>
          <t>Voting power percentage</t>
        </is>
      </c>
      <c r="D59" s="3" t="inlineStr">
        <is>
          <t>53.00%</t>
        </is>
      </c>
    </row>
    <row r="60">
      <c r="A60" s="3" t="inlineStr">
        <is>
          <t>Decrease In Class B Common Stock, Scenario Two [Member] | Class B Common Stock [Member]</t>
        </is>
      </c>
    </row>
    <row r="61">
      <c r="A61" s="6" t="inlineStr">
        <is>
          <t>Class of Stock [Line Items]</t>
        </is>
      </c>
    </row>
    <row r="62">
      <c r="A62" s="3" t="inlineStr">
        <is>
          <t>Voting power percentage</t>
        </is>
      </c>
      <c r="D62" s="3" t="inlineStr">
        <is>
          <t>47.00%</t>
        </is>
      </c>
    </row>
    <row r="63">
      <c r="A63" s="3" t="inlineStr">
        <is>
          <t>Common Stock, Shares, Outstanding</t>
        </is>
      </c>
      <c r="D63" s="5" t="n">
        <v>280000</v>
      </c>
    </row>
    <row r="64">
      <c r="A64" s="3" t="inlineStr">
        <is>
          <t>Decrease In Class B Common Stock, Scenario Three [Member] | Class B Common Stock [Member]</t>
        </is>
      </c>
    </row>
    <row r="65">
      <c r="A65" s="6" t="inlineStr">
        <is>
          <t>Class of Stock [Line Items]</t>
        </is>
      </c>
    </row>
    <row r="66">
      <c r="A66" s="3" t="inlineStr">
        <is>
          <t>Common Stock, Shares, Outstanding</t>
        </is>
      </c>
      <c r="D66" s="5" t="n">
        <v>100000</v>
      </c>
    </row>
    <row r="67">
      <c r="A67" s="3" t="inlineStr">
        <is>
          <t>2021 Incentive Plan [Member] | Restricted Stock [Member] | Class A Common Stock [Member]</t>
        </is>
      </c>
    </row>
    <row r="68">
      <c r="A68" s="6" t="inlineStr">
        <is>
          <t>Class of Stock [Line Items]</t>
        </is>
      </c>
    </row>
    <row r="69">
      <c r="A69" s="3" t="inlineStr">
        <is>
          <t>Authorized share repurchase program</t>
        </is>
      </c>
      <c r="H69" s="5" t="n">
        <v>2000000</v>
      </c>
    </row>
    <row r="70">
      <c r="A70" s="3" t="inlineStr">
        <is>
          <t>Number of shares granted</t>
        </is>
      </c>
      <c r="D70" s="5" t="n">
        <v>468439</v>
      </c>
    </row>
    <row r="71">
      <c r="A71" s="3" t="inlineStr">
        <is>
          <t>Number of shares forfeited</t>
        </is>
      </c>
      <c r="D71" s="5" t="n">
        <v>7969</v>
      </c>
    </row>
    <row r="72">
      <c r="A72" s="3" t="inlineStr">
        <is>
          <t>Remaining available for repuchase shares, shares</t>
        </is>
      </c>
      <c r="D72" s="5" t="n">
        <v>1539530</v>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Equity (Restricted Stock And Stock Option Activity, Narrative) (Details) - USD ($)</t>
        </is>
      </c>
      <c r="B1" s="2" t="inlineStr">
        <is>
          <t>1 Months Ended</t>
        </is>
      </c>
      <c r="D1" s="2" t="inlineStr">
        <is>
          <t>12 Months Ended</t>
        </is>
      </c>
    </row>
    <row r="2">
      <c r="B2" s="2" t="inlineStr">
        <is>
          <t>Jan. 31, 2022</t>
        </is>
      </c>
      <c r="C2" s="2" t="inlineStr">
        <is>
          <t>Oct. 31, 2019</t>
        </is>
      </c>
      <c r="D2" s="2" t="inlineStr">
        <is>
          <t>Dec. 31, 2021</t>
        </is>
      </c>
      <c r="E2" s="2" t="inlineStr">
        <is>
          <t>Dec. 31, 2020</t>
        </is>
      </c>
      <c r="F2" s="2" t="inlineStr">
        <is>
          <t>Dec. 31, 2019</t>
        </is>
      </c>
      <c r="G2" s="2" t="inlineStr">
        <is>
          <t>Jun. 30, 2021</t>
        </is>
      </c>
    </row>
    <row r="3">
      <c r="A3" s="6" t="inlineStr">
        <is>
          <t>Share-based Compensation Arrangement by Share-based Payment Award [Line Items]</t>
        </is>
      </c>
    </row>
    <row r="4">
      <c r="A4" s="3" t="inlineStr">
        <is>
          <t>Number of shares granted</t>
        </is>
      </c>
      <c r="D4" s="5" t="n">
        <v>468439</v>
      </c>
      <c r="E4" s="5" t="n">
        <v>488503</v>
      </c>
    </row>
    <row r="5">
      <c r="A5" s="3" t="inlineStr">
        <is>
          <t>Vesting of RSAs</t>
        </is>
      </c>
      <c r="D5" s="3" t="inlineStr">
        <is>
          <t xml:space="preserve"> </t>
        </is>
      </c>
      <c r="E5" s="5" t="n">
        <v>1016987</v>
      </c>
    </row>
    <row r="6">
      <c r="A6" s="3" t="inlineStr">
        <is>
          <t>2014 Incentive Plan [Member]</t>
        </is>
      </c>
    </row>
    <row r="7">
      <c r="A7" s="6" t="inlineStr">
        <is>
          <t>Share-based Compensation Arrangement by Share-based Payment Award [Line Items]</t>
        </is>
      </c>
    </row>
    <row r="8">
      <c r="A8" s="3" t="inlineStr">
        <is>
          <t>Unrecognized incremental compensation cost</t>
        </is>
      </c>
      <c r="E8" s="7" t="n">
        <v>19800000</v>
      </c>
    </row>
    <row r="9">
      <c r="A9" s="3" t="inlineStr">
        <is>
          <t>Class A Common Stock [Member]</t>
        </is>
      </c>
    </row>
    <row r="10">
      <c r="A10" s="6" t="inlineStr">
        <is>
          <t>Share-based Compensation Arrangement by Share-based Payment Award [Line Items]</t>
        </is>
      </c>
    </row>
    <row r="11">
      <c r="A11" s="3" t="inlineStr">
        <is>
          <t>Stock Repurchased and Retired During Period, Shares</t>
        </is>
      </c>
      <c r="D11" s="5" t="n">
        <v>1182339</v>
      </c>
    </row>
    <row r="12">
      <c r="A12" s="3" t="inlineStr">
        <is>
          <t>Class A Common Stock [Member] | Accelerated Due To Spin-off [Member] | 2014 Incentive Plan [Member]</t>
        </is>
      </c>
    </row>
    <row r="13">
      <c r="A13" s="6" t="inlineStr">
        <is>
          <t>Share-based Compensation Arrangement by Share-based Payment Award [Line Items]</t>
        </is>
      </c>
    </row>
    <row r="14">
      <c r="A14" s="3" t="inlineStr">
        <is>
          <t>Number of shares vested</t>
        </is>
      </c>
      <c r="D14" s="5" t="n">
        <v>488503</v>
      </c>
    </row>
    <row r="15">
      <c r="A15" s="3" t="inlineStr">
        <is>
          <t>Class B Common Stock [Member]</t>
        </is>
      </c>
    </row>
    <row r="16">
      <c r="A16" s="6" t="inlineStr">
        <is>
          <t>Share-based Compensation Arrangement by Share-based Payment Award [Line Items]</t>
        </is>
      </c>
    </row>
    <row r="17">
      <c r="A17" s="3" t="inlineStr">
        <is>
          <t>Stock Repurchased and Retired During Period, Shares</t>
        </is>
      </c>
      <c r="D17" s="5" t="n">
        <v>18996</v>
      </c>
    </row>
    <row r="18">
      <c r="A18" s="3" t="inlineStr">
        <is>
          <t>Class B Common Stock [Member] | Accelerated Due To Spin-off [Member] | 2014 Incentive Plan [Member]</t>
        </is>
      </c>
    </row>
    <row r="19">
      <c r="A19" s="6" t="inlineStr">
        <is>
          <t>Share-based Compensation Arrangement by Share-based Payment Award [Line Items]</t>
        </is>
      </c>
    </row>
    <row r="20">
      <c r="A20" s="3" t="inlineStr">
        <is>
          <t>Number of shares vested</t>
        </is>
      </c>
      <c r="D20" s="5" t="n">
        <v>528484</v>
      </c>
    </row>
    <row r="21">
      <c r="A21" s="3" t="inlineStr">
        <is>
          <t>Restricted Stock [Member]</t>
        </is>
      </c>
    </row>
    <row r="22">
      <c r="A22" s="6" t="inlineStr">
        <is>
          <t>Share-based Compensation Arrangement by Share-based Payment Award [Line Items]</t>
        </is>
      </c>
    </row>
    <row r="23">
      <c r="A23" s="3" t="inlineStr">
        <is>
          <t>Aggregate fair value</t>
        </is>
      </c>
      <c r="G23" s="7" t="n">
        <v>9700000</v>
      </c>
    </row>
    <row r="24">
      <c r="A24" s="3" t="inlineStr">
        <is>
          <t>Incremental compensation cost</t>
        </is>
      </c>
      <c r="D24" s="7" t="n">
        <v>1000000</v>
      </c>
      <c r="E24" s="5" t="n">
        <v>25400000</v>
      </c>
      <c r="F24" s="7" t="n">
        <v>11400000</v>
      </c>
    </row>
    <row r="25">
      <c r="A25" s="3" t="inlineStr">
        <is>
          <t>Recognized tax benefit associated with the compensation expense</t>
        </is>
      </c>
      <c r="D25" s="5" t="n">
        <v>0</v>
      </c>
    </row>
    <row r="26">
      <c r="A26" s="3" t="inlineStr">
        <is>
          <t>Vesting of RSAs</t>
        </is>
      </c>
      <c r="C26" s="5" t="n">
        <v>493623</v>
      </c>
    </row>
    <row r="27">
      <c r="A27" s="3" t="inlineStr">
        <is>
          <t>Tax withholding for share-based compensation</t>
        </is>
      </c>
      <c r="C27" s="7" t="n">
        <v>4500000</v>
      </c>
    </row>
    <row r="28">
      <c r="A28" s="3" t="inlineStr">
        <is>
          <t>Fair value of shares vested</t>
        </is>
      </c>
      <c r="E28" s="7" t="n">
        <v>16700000</v>
      </c>
      <c r="F28" s="7" t="n">
        <v>11500000</v>
      </c>
    </row>
    <row r="29">
      <c r="A29" s="3" t="inlineStr">
        <is>
          <t>Restricted Stock [Member] | 2014 Incentive Plan [Member]</t>
        </is>
      </c>
    </row>
    <row r="30">
      <c r="A30" s="6" t="inlineStr">
        <is>
          <t>Share-based Compensation Arrangement by Share-based Payment Award [Line Items]</t>
        </is>
      </c>
    </row>
    <row r="31">
      <c r="A31" s="3" t="inlineStr">
        <is>
          <t>Fair value of shares vested</t>
        </is>
      </c>
      <c r="D31" s="5" t="n">
        <v>16700000</v>
      </c>
    </row>
    <row r="32">
      <c r="A32" s="3" t="inlineStr">
        <is>
          <t>Restricted Stock [Member] | Class A Common Stock [Member]</t>
        </is>
      </c>
    </row>
    <row r="33">
      <c r="A33" s="6" t="inlineStr">
        <is>
          <t>Share-based Compensation Arrangement by Share-based Payment Award [Line Items]</t>
        </is>
      </c>
    </row>
    <row r="34">
      <c r="A34" s="3" t="inlineStr">
        <is>
          <t>Allocated Share-based Compensation Expense</t>
        </is>
      </c>
      <c r="D34" s="5" t="n">
        <v>8500000</v>
      </c>
    </row>
    <row r="35">
      <c r="A35" s="3" t="inlineStr">
        <is>
          <t>Compensation cost</t>
        </is>
      </c>
      <c r="D35" s="7" t="n">
        <v>8500000</v>
      </c>
    </row>
    <row r="36">
      <c r="A36" s="3" t="inlineStr">
        <is>
          <t>Shares withheld to meet minimum statutory tax withholding requirements</t>
        </is>
      </c>
      <c r="C36" s="5" t="n">
        <v>44570</v>
      </c>
    </row>
    <row r="37">
      <c r="A37" s="3" t="inlineStr">
        <is>
          <t>Restricted Stock [Member] | Class B Common Stock [Member]</t>
        </is>
      </c>
    </row>
    <row r="38">
      <c r="A38" s="6" t="inlineStr">
        <is>
          <t>Share-based Compensation Arrangement by Share-based Payment Award [Line Items]</t>
        </is>
      </c>
    </row>
    <row r="39">
      <c r="A39" s="3" t="inlineStr">
        <is>
          <t>Shares withheld to meet minimum statutory tax withholding requirements</t>
        </is>
      </c>
      <c r="C39" s="5" t="n">
        <v>149671</v>
      </c>
    </row>
    <row r="40">
      <c r="A40" s="3" t="inlineStr">
        <is>
          <t>2021 Incentive Plan [Member] | Share-based Payment Arrangement, Tranche One [Member]</t>
        </is>
      </c>
    </row>
    <row r="41">
      <c r="A41" s="6" t="inlineStr">
        <is>
          <t>Share-based Compensation Arrangement by Share-based Payment Award [Line Items]</t>
        </is>
      </c>
    </row>
    <row r="42">
      <c r="A42" s="3" t="inlineStr">
        <is>
          <t>Awards vesting period</t>
        </is>
      </c>
      <c r="D42" s="3" t="inlineStr">
        <is>
          <t>4 years</t>
        </is>
      </c>
    </row>
    <row r="43">
      <c r="A43" s="3" t="inlineStr">
        <is>
          <t>Number of shares granted</t>
        </is>
      </c>
      <c r="D43" s="5" t="n">
        <v>275939</v>
      </c>
    </row>
    <row r="44">
      <c r="A44" s="3" t="inlineStr">
        <is>
          <t>2021 Incentive Plan [Member] | Share-based Payment Arrangement, Tranche Two [Member]</t>
        </is>
      </c>
    </row>
    <row r="45">
      <c r="A45" s="6" t="inlineStr">
        <is>
          <t>Share-based Compensation Arrangement by Share-based Payment Award [Line Items]</t>
        </is>
      </c>
    </row>
    <row r="46">
      <c r="A46" s="3" t="inlineStr">
        <is>
          <t>Awards vesting period</t>
        </is>
      </c>
      <c r="D46" s="3" t="inlineStr">
        <is>
          <t>10 years</t>
        </is>
      </c>
    </row>
    <row r="47">
      <c r="A47" s="3" t="inlineStr">
        <is>
          <t>Number of shares granted</t>
        </is>
      </c>
      <c r="D47" s="5" t="n">
        <v>192500</v>
      </c>
    </row>
    <row r="48">
      <c r="A48" s="3" t="inlineStr">
        <is>
          <t>Subsequent Event [Member] | Restricted Stock [Member]</t>
        </is>
      </c>
    </row>
    <row r="49">
      <c r="A49" s="6" t="inlineStr">
        <is>
          <t>Share-based Compensation Arrangement by Share-based Payment Award [Line Items]</t>
        </is>
      </c>
    </row>
    <row r="50">
      <c r="A50" s="3" t="inlineStr">
        <is>
          <t>Number of shares granted</t>
        </is>
      </c>
      <c r="B50" s="5" t="n">
        <v>208033</v>
      </c>
    </row>
    <row r="51">
      <c r="A51" s="3" t="inlineStr">
        <is>
          <t>Aggregate fair value on grant date</t>
        </is>
      </c>
      <c r="B51" s="7" t="n">
        <v>6200000</v>
      </c>
    </row>
    <row r="52">
      <c r="A52" s="3" t="inlineStr">
        <is>
          <t>Subsequent Event [Member] | Restricted Stock [Member] | Share-based Payment Arrangement, Tranche One [Member]</t>
        </is>
      </c>
    </row>
    <row r="53">
      <c r="A53" s="6" t="inlineStr">
        <is>
          <t>Share-based Compensation Arrangement by Share-based Payment Award [Line Items]</t>
        </is>
      </c>
    </row>
    <row r="54">
      <c r="A54" s="3" t="inlineStr">
        <is>
          <t>Awards vesting period</t>
        </is>
      </c>
      <c r="B54" s="3" t="inlineStr">
        <is>
          <t>4 years</t>
        </is>
      </c>
    </row>
    <row r="55">
      <c r="A55" s="3" t="inlineStr">
        <is>
          <t>Number of shares granted</t>
        </is>
      </c>
      <c r="B55" s="5" t="n">
        <v>154677</v>
      </c>
    </row>
    <row r="56">
      <c r="A56" s="3" t="inlineStr">
        <is>
          <t>Subsequent Event [Member] | Restricted Stock [Member] | Share-based Payment Arrangement, Tranche Two [Member]</t>
        </is>
      </c>
    </row>
    <row r="57">
      <c r="A57" s="6" t="inlineStr">
        <is>
          <t>Share-based Compensation Arrangement by Share-based Payment Award [Line Items]</t>
        </is>
      </c>
    </row>
    <row r="58">
      <c r="A58" s="3" t="inlineStr">
        <is>
          <t>Awards vesting period</t>
        </is>
      </c>
      <c r="B58" s="3" t="inlineStr">
        <is>
          <t>4 years</t>
        </is>
      </c>
    </row>
    <row r="59">
      <c r="A59" s="3" t="inlineStr">
        <is>
          <t>Number of shares granted</t>
        </is>
      </c>
      <c r="B59" s="5" t="n">
        <v>53356</v>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Summary Of Non-Vested Restricted Stock And Restricted Stock Units) (Details) - $ / shares</t>
        </is>
      </c>
      <c r="B1" s="2" t="inlineStr">
        <is>
          <t>1 Months Ended</t>
        </is>
      </c>
      <c r="C1" s="2" t="inlineStr">
        <is>
          <t>12 Months Ended</t>
        </is>
      </c>
    </row>
    <row r="2">
      <c r="B2" s="2" t="inlineStr">
        <is>
          <t>Oct. 31, 2019</t>
        </is>
      </c>
      <c r="C2" s="2" t="inlineStr">
        <is>
          <t>Dec. 31, 2021</t>
        </is>
      </c>
      <c r="D2" s="2" t="inlineStr">
        <is>
          <t>Dec. 31, 2020</t>
        </is>
      </c>
    </row>
    <row r="3">
      <c r="A3" s="6" t="inlineStr">
        <is>
          <t>Share-based Compensation Arrangement by Share-based Payment Award [Line Items]</t>
        </is>
      </c>
    </row>
    <row r="4">
      <c r="A4" s="3" t="inlineStr">
        <is>
          <t>Unvested balance outstanding, beginning of period</t>
        </is>
      </c>
      <c r="C4" s="3" t="inlineStr">
        <is>
          <t xml:space="preserve"> </t>
        </is>
      </c>
      <c r="D4" s="5" t="n">
        <v>528484</v>
      </c>
    </row>
    <row r="5">
      <c r="A5" s="3" t="inlineStr">
        <is>
          <t>Non-vested Restricted Stock, Granted</t>
        </is>
      </c>
      <c r="C5" s="5" t="n">
        <v>468439</v>
      </c>
      <c r="D5" s="5" t="n">
        <v>488503</v>
      </c>
    </row>
    <row r="6">
      <c r="A6" s="3" t="inlineStr">
        <is>
          <t>Unvested Restricted Stock, Vested</t>
        </is>
      </c>
      <c r="C6" s="3" t="inlineStr">
        <is>
          <t xml:space="preserve"> </t>
        </is>
      </c>
      <c r="D6" s="5" t="n">
        <v>-1016987</v>
      </c>
    </row>
    <row r="7">
      <c r="A7" s="3" t="inlineStr">
        <is>
          <t>Unvested Restricted Stock, Forfeited</t>
        </is>
      </c>
      <c r="C7" s="5" t="n">
        <v>-7969</v>
      </c>
      <c r="D7" s="3" t="inlineStr">
        <is>
          <t xml:space="preserve"> </t>
        </is>
      </c>
    </row>
    <row r="8">
      <c r="A8" s="3" t="inlineStr">
        <is>
          <t>Unvested Restricted Stock, Ending Balance</t>
        </is>
      </c>
      <c r="C8" s="5" t="n">
        <v>460470</v>
      </c>
      <c r="D8" s="3" t="inlineStr">
        <is>
          <t xml:space="preserve"> </t>
        </is>
      </c>
    </row>
    <row r="9">
      <c r="A9" s="3" t="inlineStr">
        <is>
          <t>Weighted Average Grant Date Fair Value, Beginning Balance</t>
        </is>
      </c>
      <c r="C9" s="3" t="inlineStr">
        <is>
          <t xml:space="preserve"> </t>
        </is>
      </c>
      <c r="D9" s="8" t="n">
        <v>32.65</v>
      </c>
    </row>
    <row r="10">
      <c r="A10" s="3" t="inlineStr">
        <is>
          <t>Weighted Average Grant Date Fair Value, Granted</t>
        </is>
      </c>
      <c r="C10" s="9" t="n">
        <v>20.72</v>
      </c>
      <c r="D10" s="9" t="n">
        <v>20.95</v>
      </c>
    </row>
    <row r="11">
      <c r="A11" s="3" t="inlineStr">
        <is>
          <t>Weighted Average Grant Date Fair Value, Vested</t>
        </is>
      </c>
      <c r="C11" s="3" t="inlineStr">
        <is>
          <t xml:space="preserve"> </t>
        </is>
      </c>
      <c r="D11" s="9" t="n">
        <v>27.04</v>
      </c>
    </row>
    <row r="12">
      <c r="A12" s="3" t="inlineStr">
        <is>
          <t>Weighted Average Grant Date Fair Value, Forfeited</t>
        </is>
      </c>
      <c r="C12" s="9" t="n">
        <v>20.72</v>
      </c>
      <c r="D12" s="3" t="inlineStr">
        <is>
          <t xml:space="preserve"> </t>
        </is>
      </c>
    </row>
    <row r="13">
      <c r="A13" s="3" t="inlineStr">
        <is>
          <t>Weighted Average Grant Date Fair Value, Ending Balance</t>
        </is>
      </c>
      <c r="C13" s="8" t="n">
        <v>20.72</v>
      </c>
      <c r="D13" s="3" t="inlineStr">
        <is>
          <t xml:space="preserve"> </t>
        </is>
      </c>
    </row>
    <row r="14">
      <c r="A14" s="3" t="inlineStr">
        <is>
          <t>Restricted Stock [Member]</t>
        </is>
      </c>
    </row>
    <row r="15">
      <c r="A15" s="6" t="inlineStr">
        <is>
          <t>Share-based Compensation Arrangement by Share-based Payment Award [Line Items]</t>
        </is>
      </c>
    </row>
    <row r="16">
      <c r="A16" s="3" t="inlineStr">
        <is>
          <t>Unvested Restricted Stock, Vested</t>
        </is>
      </c>
      <c r="B16" s="5" t="n">
        <v>-493623</v>
      </c>
    </row>
    <row r="17">
      <c r="A17" s="3" t="inlineStr">
        <is>
          <t>Available for grant</t>
        </is>
      </c>
      <c r="C17" s="5" t="n">
        <v>1539530</v>
      </c>
      <c r="D17" s="5" t="n">
        <v>75054</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Restricted Stock Awards, Grants In Period, Weighted Average Grant Date Fair Value) (Details) - $ / shares</t>
        </is>
      </c>
      <c r="B1" s="2" t="inlineStr">
        <is>
          <t>12 Months Ended</t>
        </is>
      </c>
    </row>
    <row r="2">
      <c r="B2" s="2" t="inlineStr">
        <is>
          <t>Dec. 31, 2021</t>
        </is>
      </c>
      <c r="C2" s="2" t="inlineStr">
        <is>
          <t>Dec. 31, 2020</t>
        </is>
      </c>
      <c r="D2" s="2" t="inlineStr">
        <is>
          <t>Dec. 31, 2019</t>
        </is>
      </c>
    </row>
    <row r="3">
      <c r="A3" s="6" t="inlineStr">
        <is>
          <t>Share-based Compensation Arrangement by Share-based Payment Award [Line Items]</t>
        </is>
      </c>
    </row>
    <row r="4">
      <c r="A4" s="3" t="inlineStr">
        <is>
          <t>Number of shares granted</t>
        </is>
      </c>
      <c r="B4" s="5" t="n">
        <v>468439</v>
      </c>
      <c r="C4" s="5" t="n">
        <v>488503</v>
      </c>
    </row>
    <row r="5">
      <c r="A5" s="3" t="inlineStr">
        <is>
          <t>Per Share Weighted Average Grant Date Fair Value</t>
        </is>
      </c>
      <c r="B5" s="8" t="n">
        <v>20.72</v>
      </c>
      <c r="C5" s="8" t="n">
        <v>20.95</v>
      </c>
    </row>
    <row r="6">
      <c r="A6" s="3" t="inlineStr">
        <is>
          <t>2014 Incentive Plan [Member] | 1/8/2019 [Member]</t>
        </is>
      </c>
    </row>
    <row r="7">
      <c r="A7" s="6" t="inlineStr">
        <is>
          <t>Share-based Compensation Arrangement by Share-based Payment Award [Line Items]</t>
        </is>
      </c>
    </row>
    <row r="8">
      <c r="A8" s="3" t="inlineStr">
        <is>
          <t>Number of shares granted</t>
        </is>
      </c>
      <c r="D8" s="5" t="n">
        <v>384795</v>
      </c>
    </row>
    <row r="9">
      <c r="A9" s="3" t="inlineStr">
        <is>
          <t>2014 Incentive Plan [Member] | 1/21/2020 [Member]</t>
        </is>
      </c>
    </row>
    <row r="10">
      <c r="A10" s="6" t="inlineStr">
        <is>
          <t>Share-based Compensation Arrangement by Share-based Payment Award [Line Items]</t>
        </is>
      </c>
    </row>
    <row r="11">
      <c r="A11" s="3" t="inlineStr">
        <is>
          <t>Number of shares granted</t>
        </is>
      </c>
      <c r="C11" s="5" t="n">
        <v>488503</v>
      </c>
    </row>
    <row r="12">
      <c r="A12" s="3" t="inlineStr">
        <is>
          <t>2014 Incentive Plan [Member] | Restricted Stock [Member] | 1/8/2019 [Member]</t>
        </is>
      </c>
    </row>
    <row r="13">
      <c r="A13" s="6" t="inlineStr">
        <is>
          <t>Share-based Compensation Arrangement by Share-based Payment Award [Line Items]</t>
        </is>
      </c>
    </row>
    <row r="14">
      <c r="A14" s="3" t="inlineStr">
        <is>
          <t>Per Share Weighted Average Grant Date Fair Value</t>
        </is>
      </c>
      <c r="D14" s="8" t="n">
        <v>30.6</v>
      </c>
    </row>
    <row r="15">
      <c r="A15" s="3" t="inlineStr">
        <is>
          <t>Requisite Service Period</t>
        </is>
      </c>
      <c r="D15" s="3" t="inlineStr">
        <is>
          <t>4 years</t>
        </is>
      </c>
    </row>
    <row r="16">
      <c r="A16" s="3" t="inlineStr">
        <is>
          <t>2014 Incentive Plan [Member] | Restricted Stock [Member] | 1/21/2020 [Member]</t>
        </is>
      </c>
    </row>
    <row r="17">
      <c r="A17" s="6" t="inlineStr">
        <is>
          <t>Share-based Compensation Arrangement by Share-based Payment Award [Line Items]</t>
        </is>
      </c>
    </row>
    <row r="18">
      <c r="A18" s="3" t="inlineStr">
        <is>
          <t>Per Share Weighted Average Grant Date Fair Value</t>
        </is>
      </c>
      <c r="C18" s="8" t="n">
        <v>20.95</v>
      </c>
    </row>
    <row r="19">
      <c r="A19" s="3" t="inlineStr">
        <is>
          <t>Requisite Service Period</t>
        </is>
      </c>
      <c r="C19" s="3" t="inlineStr">
        <is>
          <t>4 years</t>
        </is>
      </c>
    </row>
    <row r="20">
      <c r="A20" s="3" t="inlineStr">
        <is>
          <t>2021 Incentive Plan [Member] | Share-based Payment Arrangement, Tranche One [Member]</t>
        </is>
      </c>
    </row>
    <row r="21">
      <c r="A21" s="6" t="inlineStr">
        <is>
          <t>Share-based Compensation Arrangement by Share-based Payment Award [Line Items]</t>
        </is>
      </c>
    </row>
    <row r="22">
      <c r="A22" s="3" t="inlineStr">
        <is>
          <t>Number of shares granted</t>
        </is>
      </c>
      <c r="B22" s="5" t="n">
        <v>275939</v>
      </c>
    </row>
    <row r="23">
      <c r="A23" s="3" t="inlineStr">
        <is>
          <t>Awards vesting period</t>
        </is>
      </c>
      <c r="B23" s="3" t="inlineStr">
        <is>
          <t>4 years</t>
        </is>
      </c>
    </row>
    <row r="24">
      <c r="A24" s="3" t="inlineStr">
        <is>
          <t>2021 Incentive Plan [Member] | Share-based Payment Arrangement, Tranche Two [Member]</t>
        </is>
      </c>
    </row>
    <row r="25">
      <c r="A25" s="6" t="inlineStr">
        <is>
          <t>Share-based Compensation Arrangement by Share-based Payment Award [Line Items]</t>
        </is>
      </c>
    </row>
    <row r="26">
      <c r="A26" s="3" t="inlineStr">
        <is>
          <t>Number of shares granted</t>
        </is>
      </c>
      <c r="B26" s="5" t="n">
        <v>192500</v>
      </c>
    </row>
    <row r="27">
      <c r="A27" s="3" t="inlineStr">
        <is>
          <t>Awards vesting period</t>
        </is>
      </c>
      <c r="B27" s="3" t="inlineStr">
        <is>
          <t>10 years</t>
        </is>
      </c>
    </row>
    <row r="28">
      <c r="A28" s="3" t="inlineStr">
        <is>
          <t>2021 Incentive Plan [Member] | 6/30/2021 [Member]</t>
        </is>
      </c>
    </row>
    <row r="29">
      <c r="A29" s="6" t="inlineStr">
        <is>
          <t>Share-based Compensation Arrangement by Share-based Payment Award [Line Items]</t>
        </is>
      </c>
    </row>
    <row r="30">
      <c r="A30" s="3" t="inlineStr">
        <is>
          <t>Number of shares granted</t>
        </is>
      </c>
      <c r="B30" s="5" t="n">
        <v>468439</v>
      </c>
    </row>
    <row r="31">
      <c r="A31" s="3" t="inlineStr">
        <is>
          <t>2021 Incentive Plan [Member] | Restricted Stock [Member] | 6/30/2021 [Member]</t>
        </is>
      </c>
    </row>
    <row r="32">
      <c r="A32" s="6" t="inlineStr">
        <is>
          <t>Share-based Compensation Arrangement by Share-based Payment Award [Line Items]</t>
        </is>
      </c>
    </row>
    <row r="33">
      <c r="A33" s="3" t="inlineStr">
        <is>
          <t>Per Share Weighted Average Grant Date Fair Value</t>
        </is>
      </c>
      <c r="B33" s="8" t="n">
        <v>20.72</v>
      </c>
    </row>
    <row r="34">
      <c r="A34" s="3" t="inlineStr">
        <is>
          <t>2021 Incentive Plan [Member] | Restricted Stock [Member] | 6/30/2021 [Member] | Minimum [Member]</t>
        </is>
      </c>
    </row>
    <row r="35">
      <c r="A35" s="6" t="inlineStr">
        <is>
          <t>Share-based Compensation Arrangement by Share-based Payment Award [Line Items]</t>
        </is>
      </c>
    </row>
    <row r="36">
      <c r="A36" s="3" t="inlineStr">
        <is>
          <t>Requisite Service Period</t>
        </is>
      </c>
      <c r="B36" s="3" t="inlineStr">
        <is>
          <t>4 years</t>
        </is>
      </c>
    </row>
    <row r="37">
      <c r="A37" s="3" t="inlineStr">
        <is>
          <t>2021 Incentive Plan [Member] | Restricted Stock [Member] | 6/30/2021 [Member] | Maximum [Member]</t>
        </is>
      </c>
    </row>
    <row r="38">
      <c r="A38" s="6" t="inlineStr">
        <is>
          <t>Share-based Compensation Arrangement by Share-based Payment Award [Line Items]</t>
        </is>
      </c>
    </row>
    <row r="39">
      <c r="A39" s="3" t="inlineStr">
        <is>
          <t>Requisite Service Period</t>
        </is>
      </c>
      <c r="B39" s="3" t="inlineStr">
        <is>
          <t>10 year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Incentive Compensation Programs (Details) - USD ($) $ in Millions</t>
        </is>
      </c>
      <c r="B1" s="2" t="inlineStr">
        <is>
          <t>12 Months Ended</t>
        </is>
      </c>
    </row>
    <row r="2">
      <c r="B2" s="2" t="inlineStr">
        <is>
          <t>Dec. 31, 2021</t>
        </is>
      </c>
      <c r="C2" s="2" t="inlineStr">
        <is>
          <t>Dec. 31, 2020</t>
        </is>
      </c>
      <c r="D2" s="2" t="inlineStr">
        <is>
          <t>Dec. 31, 2019</t>
        </is>
      </c>
    </row>
    <row r="3">
      <c r="A3" s="6" t="inlineStr">
        <is>
          <t>Defined Contribution Plan Disclosure [Line Items]</t>
        </is>
      </c>
    </row>
    <row r="4">
      <c r="A4" s="3" t="inlineStr">
        <is>
          <t>Term of service to become eligible for retirement plan</t>
        </is>
      </c>
      <c r="B4" s="3" t="inlineStr">
        <is>
          <t>3 months</t>
        </is>
      </c>
    </row>
    <row r="5">
      <c r="A5" s="3" t="inlineStr">
        <is>
          <t>Percentage of employer discretionary contribution</t>
        </is>
      </c>
      <c r="B5" s="3" t="inlineStr">
        <is>
          <t>4.00%</t>
        </is>
      </c>
    </row>
    <row r="6">
      <c r="A6" s="3" t="inlineStr">
        <is>
          <t>Contribution expense recorded</t>
        </is>
      </c>
      <c r="B6" s="4" t="n">
        <v>6.7</v>
      </c>
      <c r="C6" s="4" t="n">
        <v>5.7</v>
      </c>
      <c r="D6" s="4" t="n">
        <v>5.9</v>
      </c>
    </row>
    <row r="7">
      <c r="A7" s="3" t="inlineStr">
        <is>
          <t>401(k), Participant’s Contributions Not Exceeding 3% [Member]</t>
        </is>
      </c>
    </row>
    <row r="8">
      <c r="A8" s="6" t="inlineStr">
        <is>
          <t>Defined Contribution Plan Disclosure [Line Items]</t>
        </is>
      </c>
    </row>
    <row r="9">
      <c r="A9" s="3" t="inlineStr">
        <is>
          <t>Percentage employer matches of the employee's percentage contribution matched</t>
        </is>
      </c>
      <c r="B9" s="3" t="inlineStr">
        <is>
          <t>100.00%</t>
        </is>
      </c>
    </row>
    <row r="10">
      <c r="A10" s="3" t="inlineStr">
        <is>
          <t>401(k), Participant’s Contributions Not Exceeding 3% [Member] | Maximum [Member]</t>
        </is>
      </c>
    </row>
    <row r="11">
      <c r="A11" s="6" t="inlineStr">
        <is>
          <t>Defined Contribution Plan Disclosure [Line Items]</t>
        </is>
      </c>
    </row>
    <row r="12">
      <c r="A12" s="3" t="inlineStr">
        <is>
          <t>Percentage of employees' pay for which the employer contributes a matching contribution</t>
        </is>
      </c>
      <c r="B12" s="3" t="inlineStr">
        <is>
          <t>3.00%</t>
        </is>
      </c>
    </row>
    <row r="13">
      <c r="A13" s="3" t="inlineStr">
        <is>
          <t>401(k), Participant’s Contributions In Excess 3% But Not In Excess Of 5% [Member]</t>
        </is>
      </c>
    </row>
    <row r="14">
      <c r="A14" s="6" t="inlineStr">
        <is>
          <t>Defined Contribution Plan Disclosure [Line Items]</t>
        </is>
      </c>
    </row>
    <row r="15">
      <c r="A15" s="3" t="inlineStr">
        <is>
          <t>Percentage employer matches of the employee's percentage contribution matched</t>
        </is>
      </c>
      <c r="B15" s="3" t="inlineStr">
        <is>
          <t>50.00%</t>
        </is>
      </c>
    </row>
    <row r="16">
      <c r="A16" s="3" t="inlineStr">
        <is>
          <t>401(k), Participant’s Contributions In Excess 3% But Not In Excess Of 5% [Member] | Maximum [Member]</t>
        </is>
      </c>
    </row>
    <row r="17">
      <c r="A17" s="6" t="inlineStr">
        <is>
          <t>Defined Contribution Plan Disclosure [Line Items]</t>
        </is>
      </c>
    </row>
    <row r="18">
      <c r="A18" s="3" t="inlineStr">
        <is>
          <t>Percentage of employees' pay for which the employer contributes a matching contribution</t>
        </is>
      </c>
      <c r="B18" s="3" t="inlineStr">
        <is>
          <t>5.00%</t>
        </is>
      </c>
    </row>
    <row r="19">
      <c r="A19" s="3" t="inlineStr">
        <is>
          <t>401(k), Participant’s Contributions In Excess 3% But Not In Excess Of 5% [Member] | Minimum [Member]</t>
        </is>
      </c>
    </row>
    <row r="20">
      <c r="A20" s="6" t="inlineStr">
        <is>
          <t>Defined Contribution Plan Disclosure [Line Items]</t>
        </is>
      </c>
    </row>
    <row r="21">
      <c r="A21" s="3" t="inlineStr">
        <is>
          <t>Percentage of employees' pay for which the employer contributes a matching contribution</t>
        </is>
      </c>
      <c r="B21" s="3" t="inlineStr">
        <is>
          <t>3.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 width="13" customWidth="1" min="7" max="7"/>
    <col width="14" customWidth="1" min="8" max="8"/>
    <col width="15" customWidth="1" min="9" max="9"/>
  </cols>
  <sheetData>
    <row r="1">
      <c r="A1" s="1" t="inlineStr">
        <is>
          <t>Related Party Transactions (Narrative) (Details) - USD ($)</t>
        </is>
      </c>
      <c r="B1" s="2" t="inlineStr">
        <is>
          <t>1 Months Ended</t>
        </is>
      </c>
      <c r="D1" s="2" t="inlineStr">
        <is>
          <t>12 Months Ended</t>
        </is>
      </c>
    </row>
    <row r="2">
      <c r="B2" s="2" t="inlineStr">
        <is>
          <t>Sep. 30, 2020</t>
        </is>
      </c>
      <c r="C2" s="2" t="inlineStr">
        <is>
          <t>Aug. 31, 2020</t>
        </is>
      </c>
      <c r="D2" s="2" t="inlineStr">
        <is>
          <t>Dec. 31, 2021</t>
        </is>
      </c>
      <c r="E2" s="2" t="inlineStr">
        <is>
          <t>Dec. 31, 2020</t>
        </is>
      </c>
      <c r="F2" s="2" t="inlineStr">
        <is>
          <t>Dec. 31, 2019</t>
        </is>
      </c>
      <c r="G2" s="2" t="inlineStr">
        <is>
          <t>May 05, 2021</t>
        </is>
      </c>
      <c r="H2" s="2" t="inlineStr">
        <is>
          <t>Apr. 17, 2020</t>
        </is>
      </c>
      <c r="I2" s="2" t="inlineStr">
        <is>
          <t>Apr. 30, 2015</t>
        </is>
      </c>
    </row>
    <row r="3">
      <c r="A3" s="6" t="inlineStr">
        <is>
          <t>Related Party Transaction [Line Items]</t>
        </is>
      </c>
    </row>
    <row r="4">
      <c r="A4" s="3" t="inlineStr">
        <is>
          <t>Consolidated Method Investment Ownership Percentage</t>
        </is>
      </c>
      <c r="D4" s="3" t="inlineStr">
        <is>
          <t>80.00%</t>
        </is>
      </c>
    </row>
    <row r="5">
      <c r="A5" s="3" t="inlineStr">
        <is>
          <t>Due to related parties</t>
        </is>
      </c>
      <c r="D5" s="7" t="n">
        <v>50000000</v>
      </c>
      <c r="E5" s="7" t="n">
        <v>75000000</v>
      </c>
    </row>
    <row r="6">
      <c r="A6" s="3" t="inlineStr">
        <is>
          <t>Dividends paid</t>
        </is>
      </c>
      <c r="E6" s="5" t="n">
        <v>1144000</v>
      </c>
      <c r="F6" s="7" t="n">
        <v>4621000</v>
      </c>
    </row>
    <row r="7">
      <c r="A7" s="3" t="inlineStr">
        <is>
          <t>Spin-off [Member]</t>
        </is>
      </c>
    </row>
    <row r="8">
      <c r="A8" s="6" t="inlineStr">
        <is>
          <t>Related Party Transaction [Line Items]</t>
        </is>
      </c>
    </row>
    <row r="9">
      <c r="A9" s="3" t="inlineStr">
        <is>
          <t>Debt instrument, face amount</t>
        </is>
      </c>
      <c r="B9" s="7" t="n">
        <v>75000000</v>
      </c>
      <c r="D9" s="7" t="n">
        <v>75000000</v>
      </c>
    </row>
    <row r="10">
      <c r="A10" s="3" t="inlineStr">
        <is>
          <t>Interest rate</t>
        </is>
      </c>
      <c r="D10" s="3" t="inlineStr">
        <is>
          <t>6.00%</t>
        </is>
      </c>
    </row>
    <row r="11">
      <c r="A11" s="3" t="inlineStr">
        <is>
          <t>Transition Services Agreement, written notice period for termination</t>
        </is>
      </c>
      <c r="B11" s="3" t="inlineStr">
        <is>
          <t>30 days</t>
        </is>
      </c>
    </row>
    <row r="12">
      <c r="A12" s="3" t="inlineStr">
        <is>
          <t>Abdo Companies Inc. [Member]</t>
        </is>
      </c>
    </row>
    <row r="13">
      <c r="A13" s="6" t="inlineStr">
        <is>
          <t>Related Party Transaction [Line Items]</t>
        </is>
      </c>
    </row>
    <row r="14">
      <c r="A14" s="3" t="inlineStr">
        <is>
          <t>Related party transaction, purchases from related party</t>
        </is>
      </c>
      <c r="D14" s="7" t="n">
        <v>153000</v>
      </c>
      <c r="E14" s="5" t="n">
        <v>230000</v>
      </c>
      <c r="F14" s="5" t="n">
        <v>306000</v>
      </c>
    </row>
    <row r="15">
      <c r="A15" s="3" t="inlineStr">
        <is>
          <t>Bluegreen [Member]</t>
        </is>
      </c>
    </row>
    <row r="16">
      <c r="A16" s="6" t="inlineStr">
        <is>
          <t>Related Party Transaction [Line Items]</t>
        </is>
      </c>
    </row>
    <row r="17">
      <c r="A17" s="3" t="inlineStr">
        <is>
          <t>Consolidated Method Investment Ownership Percentage</t>
        </is>
      </c>
      <c r="G17" s="3" t="inlineStr">
        <is>
          <t>7.00%</t>
        </is>
      </c>
    </row>
    <row r="18">
      <c r="A18" s="3" t="inlineStr">
        <is>
          <t>Due to related parties</t>
        </is>
      </c>
      <c r="D18" s="5" t="n">
        <v>29100000</v>
      </c>
    </row>
    <row r="19">
      <c r="A19" s="3" t="inlineStr">
        <is>
          <t>Interest rate</t>
        </is>
      </c>
      <c r="H19" s="3" t="inlineStr">
        <is>
          <t>6.00%</t>
        </is>
      </c>
    </row>
    <row r="20">
      <c r="A20" s="3" t="inlineStr">
        <is>
          <t>Allocated consolidated income tax liability and benefits, amount received</t>
        </is>
      </c>
      <c r="F20" s="5" t="n">
        <v>13000000</v>
      </c>
    </row>
    <row r="21">
      <c r="A21" s="3" t="inlineStr">
        <is>
          <t>Allocated consolidated income tax liability and benefits, amount received</t>
        </is>
      </c>
      <c r="D21" s="5" t="n">
        <v>8000000</v>
      </c>
    </row>
    <row r="22">
      <c r="A22" s="3" t="inlineStr">
        <is>
          <t>Transition Services Agreement, reimbursement</t>
        </is>
      </c>
      <c r="D22" s="7" t="n">
        <v>100000</v>
      </c>
      <c r="E22" s="5" t="n">
        <v>300000</v>
      </c>
    </row>
    <row r="23">
      <c r="A23" s="3" t="inlineStr">
        <is>
          <t>Cash dividends paid per share</t>
        </is>
      </c>
      <c r="C23" s="8" t="n">
        <v>1.19</v>
      </c>
    </row>
    <row r="24">
      <c r="A24" s="3" t="inlineStr">
        <is>
          <t>Bluegreen [Member] | Other Notes Payable [Member]</t>
        </is>
      </c>
    </row>
    <row r="25">
      <c r="A25" s="6" t="inlineStr">
        <is>
          <t>Related Party Transaction [Line Items]</t>
        </is>
      </c>
    </row>
    <row r="26">
      <c r="A26" s="3" t="inlineStr">
        <is>
          <t>Debt instrument, face amount</t>
        </is>
      </c>
      <c r="I26" s="7" t="n">
        <v>80000000</v>
      </c>
    </row>
    <row r="27">
      <c r="A27" s="3" t="inlineStr">
        <is>
          <t>Interest rate</t>
        </is>
      </c>
      <c r="D27" s="3" t="inlineStr">
        <is>
          <t>4.00%</t>
        </is>
      </c>
    </row>
    <row r="28">
      <c r="A28" s="3" t="inlineStr">
        <is>
          <t>Interest expense</t>
        </is>
      </c>
      <c r="D28" s="7" t="n">
        <v>2500000</v>
      </c>
      <c r="F28" s="5" t="n">
        <v>4800000</v>
      </c>
    </row>
    <row r="29">
      <c r="A29" s="3" t="inlineStr">
        <is>
          <t>BVH [Member]</t>
        </is>
      </c>
    </row>
    <row r="30">
      <c r="A30" s="6" t="inlineStr">
        <is>
          <t>Related Party Transaction [Line Items]</t>
        </is>
      </c>
    </row>
    <row r="31">
      <c r="A31" s="3" t="inlineStr">
        <is>
          <t>Management services expenses</t>
        </is>
      </c>
      <c r="D31" s="5" t="n">
        <v>1200000</v>
      </c>
      <c r="E31" s="5" t="n">
        <v>1500000</v>
      </c>
      <c r="F31" s="7" t="n">
        <v>1700000</v>
      </c>
    </row>
    <row r="32">
      <c r="A32" s="3" t="inlineStr">
        <is>
          <t>Accrued service fees</t>
        </is>
      </c>
      <c r="D32" s="7" t="n">
        <v>100000</v>
      </c>
      <c r="E32" s="7" t="n">
        <v>0</v>
      </c>
    </row>
    <row r="33">
      <c r="A33" s="3" t="inlineStr">
        <is>
          <t>President And CEO [Member] | Class A and B Common Stock [Member]</t>
        </is>
      </c>
    </row>
    <row r="34">
      <c r="A34" s="6" t="inlineStr">
        <is>
          <t>Related Party Transaction [Line Items]</t>
        </is>
      </c>
    </row>
    <row r="35">
      <c r="A35" s="3" t="inlineStr">
        <is>
          <t>Percent of voting power</t>
        </is>
      </c>
      <c r="D35" s="3" t="inlineStr">
        <is>
          <t>79.00%</t>
        </is>
      </c>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Segment Reporting (Details) - USD ($) $ in Thousands</t>
        </is>
      </c>
      <c r="C1" s="2" t="inlineStr">
        <is>
          <t>12 Months Ended</t>
        </is>
      </c>
    </row>
    <row r="2">
      <c r="C2" s="2" t="inlineStr">
        <is>
          <t>Dec. 31, 2021</t>
        </is>
      </c>
      <c r="D2" s="2" t="inlineStr">
        <is>
          <t>Dec. 31, 2020</t>
        </is>
      </c>
      <c r="E2" s="2" t="inlineStr">
        <is>
          <t>Dec. 31, 2019</t>
        </is>
      </c>
    </row>
    <row r="3">
      <c r="A3" s="6" t="inlineStr">
        <is>
          <t>Segment Reporting Information [Line Items]</t>
        </is>
      </c>
    </row>
    <row r="4">
      <c r="A4" s="3" t="inlineStr">
        <is>
          <t>Total revenues</t>
        </is>
      </c>
      <c r="C4" s="7" t="n">
        <v>674609</v>
      </c>
      <c r="D4" s="7" t="n">
        <v>440090</v>
      </c>
      <c r="E4" s="7" t="n">
        <v>652340</v>
      </c>
    </row>
    <row r="5">
      <c r="A5" s="3" t="inlineStr">
        <is>
          <t>Other income, net</t>
        </is>
      </c>
      <c r="C5" s="5" t="n">
        <v>813</v>
      </c>
    </row>
    <row r="6">
      <c r="A6" s="3" t="inlineStr">
        <is>
          <t>Total revenues</t>
        </is>
      </c>
      <c r="C6" s="5" t="n">
        <v>757113</v>
      </c>
      <c r="D6" s="5" t="n">
        <v>519471</v>
      </c>
      <c r="E6" s="5" t="n">
        <v>737771</v>
      </c>
    </row>
    <row r="7">
      <c r="A7" s="3" t="inlineStr">
        <is>
          <t>General and administrative</t>
        </is>
      </c>
      <c r="C7" s="5" t="n">
        <v>-465806</v>
      </c>
      <c r="D7" s="5" t="n">
        <v>-370935</v>
      </c>
      <c r="E7" s="5" t="n">
        <v>-514528</v>
      </c>
    </row>
    <row r="8">
      <c r="A8" s="3" t="inlineStr">
        <is>
          <t>Other expense, net</t>
        </is>
      </c>
      <c r="D8" s="5" t="n">
        <v>1179</v>
      </c>
      <c r="E8" s="5" t="n">
        <v>525</v>
      </c>
    </row>
    <row r="9">
      <c r="A9" s="3" t="inlineStr">
        <is>
          <t>Interest income (other than interest earned on VOI notes receivable)</t>
        </is>
      </c>
      <c r="C9" s="5" t="n">
        <v>81691</v>
      </c>
      <c r="D9" s="5" t="n">
        <v>79381</v>
      </c>
      <c r="E9" s="5" t="n">
        <v>85431</v>
      </c>
    </row>
    <row r="10">
      <c r="A10" s="3" t="inlineStr">
        <is>
          <t>Interest expense - corporate</t>
        </is>
      </c>
      <c r="C10" s="5" t="n">
        <v>-35329</v>
      </c>
      <c r="D10" s="5" t="n">
        <v>-36795</v>
      </c>
      <c r="E10" s="5" t="n">
        <v>-45365</v>
      </c>
    </row>
    <row r="11">
      <c r="A11" s="3" t="inlineStr">
        <is>
          <t>Income Tax Expense (Benefit)</t>
        </is>
      </c>
      <c r="C11" s="5" t="n">
        <v>26664</v>
      </c>
      <c r="D11" s="5" t="n">
        <v>-2368</v>
      </c>
      <c r="E11" s="5" t="n">
        <v>7525</v>
      </c>
    </row>
    <row r="12">
      <c r="A12" s="3" t="inlineStr">
        <is>
          <t>Income (Loss) from Continuing Operations Attributable to Parent</t>
        </is>
      </c>
      <c r="C12" s="5" t="n">
        <v>57830</v>
      </c>
      <c r="D12" s="5" t="n">
        <v>-52592</v>
      </c>
      <c r="E12" s="5" t="n">
        <v>-13982</v>
      </c>
    </row>
    <row r="13">
      <c r="A13" s="3" t="inlineStr">
        <is>
          <t>Income (Loss) from Discontinued Operations, Net of Tax, Attributable to Parent</t>
        </is>
      </c>
      <c r="C13" s="5" t="n">
        <v>900</v>
      </c>
      <c r="D13" s="5" t="n">
        <v>-27937</v>
      </c>
      <c r="E13" s="5" t="n">
        <v>31673</v>
      </c>
    </row>
    <row r="14">
      <c r="A14" s="3" t="inlineStr">
        <is>
          <t>Net Income (Loss) Attributable to Noncontrolling Interest</t>
        </is>
      </c>
      <c r="C14" s="5" t="n">
        <v>-14102</v>
      </c>
      <c r="D14" s="5" t="n">
        <v>-8186</v>
      </c>
      <c r="E14" s="5" t="n">
        <v>-14636</v>
      </c>
    </row>
    <row r="15">
      <c r="A15" s="3" t="inlineStr">
        <is>
          <t>Net income (loss) attributable to BFC</t>
        </is>
      </c>
      <c r="C15" s="5" t="n">
        <v>58730</v>
      </c>
      <c r="D15" s="5" t="n">
        <v>-80529</v>
      </c>
      <c r="E15" s="5" t="n">
        <v>17691</v>
      </c>
    </row>
    <row r="16">
      <c r="A16" s="3" t="inlineStr">
        <is>
          <t>General And Adminitrative Expense Of Share-Based Compensation</t>
        </is>
      </c>
      <c r="C16" s="5" t="n">
        <v>1000</v>
      </c>
      <c r="D16" s="5" t="n">
        <v>25400</v>
      </c>
      <c r="E16" s="5" t="n">
        <v>11400</v>
      </c>
    </row>
    <row r="17">
      <c r="A17" s="3" t="inlineStr">
        <is>
          <t>Reportable Segments [Member]</t>
        </is>
      </c>
    </row>
    <row r="18">
      <c r="A18" s="6" t="inlineStr">
        <is>
          <t>Segment Reporting Information [Line Items]</t>
        </is>
      </c>
    </row>
    <row r="19">
      <c r="A19" s="3" t="inlineStr">
        <is>
          <t>Total revenues</t>
        </is>
      </c>
      <c r="C19" s="5" t="n">
        <v>760936</v>
      </c>
      <c r="D19" s="5" t="n">
        <v>523501</v>
      </c>
      <c r="E19" s="5" t="n">
        <v>741641</v>
      </c>
    </row>
    <row r="20">
      <c r="A20" s="3" t="inlineStr">
        <is>
          <t>Segment Adjusted EBITDA</t>
        </is>
      </c>
      <c r="B20" s="3" t="inlineStr">
        <is>
          <t>[1]</t>
        </is>
      </c>
      <c r="C20" s="5" t="n">
        <v>216992</v>
      </c>
      <c r="D20" s="5" t="n">
        <v>112344</v>
      </c>
      <c r="E20" s="5" t="n">
        <v>203459</v>
      </c>
    </row>
    <row r="21">
      <c r="A21" s="3" t="inlineStr">
        <is>
          <t>General and administrative</t>
        </is>
      </c>
      <c r="B21" s="3" t="inlineStr">
        <is>
          <t>[2]</t>
        </is>
      </c>
      <c r="C21" s="5" t="n">
        <v>-90606</v>
      </c>
      <c r="D21" s="5" t="n">
        <v>-127475</v>
      </c>
      <c r="E21" s="5" t="n">
        <v>-124001</v>
      </c>
    </row>
    <row r="22">
      <c r="A22" s="3" t="inlineStr">
        <is>
          <t>Depreciation and amortization</t>
        </is>
      </c>
      <c r="C22" s="5" t="n">
        <v>-6726</v>
      </c>
      <c r="D22" s="5" t="n">
        <v>-6648</v>
      </c>
      <c r="E22" s="5" t="n">
        <v>-7412</v>
      </c>
    </row>
    <row r="23">
      <c r="A23" s="3" t="inlineStr">
        <is>
          <t>Other expense, net</t>
        </is>
      </c>
      <c r="C23" s="5" t="n">
        <v>1033</v>
      </c>
      <c r="D23" s="5" t="n">
        <v>-207</v>
      </c>
      <c r="E23" s="5" t="n">
        <v>2294</v>
      </c>
    </row>
    <row r="24">
      <c r="A24" s="3" t="inlineStr">
        <is>
          <t>Loss on assets held for sale</t>
        </is>
      </c>
      <c r="C24" s="5" t="n">
        <v>-220</v>
      </c>
      <c r="D24" s="5" t="n">
        <v>-972</v>
      </c>
      <c r="E24" s="5" t="n">
        <v>-5945</v>
      </c>
    </row>
    <row r="25">
      <c r="A25" s="3" t="inlineStr">
        <is>
          <t>Bass Pro Settlement</t>
        </is>
      </c>
      <c r="E25" s="5" t="n">
        <v>-39121</v>
      </c>
    </row>
    <row r="26">
      <c r="A26" s="3" t="inlineStr">
        <is>
          <t>Interest income (other than interest earned on VOI notes receivable)</t>
        </is>
      </c>
      <c r="C26" s="5" t="n">
        <v>368</v>
      </c>
      <c r="D26" s="5" t="n">
        <v>4367</v>
      </c>
      <c r="E26" s="5" t="n">
        <v>10221</v>
      </c>
    </row>
    <row r="27">
      <c r="A27" s="3" t="inlineStr">
        <is>
          <t>Interest expense - corporate</t>
        </is>
      </c>
      <c r="C27" s="5" t="n">
        <v>-19842</v>
      </c>
      <c r="D27" s="5" t="n">
        <v>-22369</v>
      </c>
      <c r="E27" s="5" t="n">
        <v>-29662</v>
      </c>
    </row>
    <row r="28">
      <c r="A28" s="3" t="inlineStr">
        <is>
          <t>Income Tax Expense (Benefit)</t>
        </is>
      </c>
      <c r="C28" s="5" t="n">
        <v>-26664</v>
      </c>
      <c r="D28" s="5" t="n">
        <v>2368</v>
      </c>
      <c r="E28" s="5" t="n">
        <v>-7525</v>
      </c>
    </row>
    <row r="29">
      <c r="A29" s="3" t="inlineStr">
        <is>
          <t>Severance and other</t>
        </is>
      </c>
      <c r="C29" s="5" t="n">
        <v>-2403</v>
      </c>
      <c r="D29" s="5" t="n">
        <v>-5814</v>
      </c>
      <c r="E29" s="5" t="n">
        <v>-1654</v>
      </c>
    </row>
    <row r="30">
      <c r="A30" s="3" t="inlineStr">
        <is>
          <t>Income (Loss) from Discontinued Operations, Net of Tax, Attributable to Parent</t>
        </is>
      </c>
      <c r="C30" s="5" t="n">
        <v>900</v>
      </c>
      <c r="D30" s="5" t="n">
        <v>-32759</v>
      </c>
      <c r="E30" s="5" t="n">
        <v>31449</v>
      </c>
    </row>
    <row r="31">
      <c r="A31" s="3" t="inlineStr">
        <is>
          <t>Net Income (Loss) Attributable to Noncontrolling Interest</t>
        </is>
      </c>
      <c r="C31" s="5" t="n">
        <v>-14102</v>
      </c>
      <c r="D31" s="5" t="n">
        <v>-3364</v>
      </c>
      <c r="E31" s="5" t="n">
        <v>-14412</v>
      </c>
    </row>
    <row r="32">
      <c r="A32" s="3" t="inlineStr">
        <is>
          <t>Net income (loss) attributable to BFC</t>
        </is>
      </c>
      <c r="C32" s="5" t="n">
        <v>58730</v>
      </c>
      <c r="D32" s="5" t="n">
        <v>-80529</v>
      </c>
      <c r="E32" s="5" t="n">
        <v>17691</v>
      </c>
    </row>
    <row r="33">
      <c r="A33" s="3" t="inlineStr">
        <is>
          <t>Corporate and other [Member]</t>
        </is>
      </c>
    </row>
    <row r="34">
      <c r="A34" s="6" t="inlineStr">
        <is>
          <t>Segment Reporting Information [Line Items]</t>
        </is>
      </c>
    </row>
    <row r="35">
      <c r="A35" s="3" t="inlineStr">
        <is>
          <t>Total revenues</t>
        </is>
      </c>
      <c r="C35" s="5" t="n">
        <v>1401</v>
      </c>
      <c r="D35" s="5" t="n">
        <v>4530</v>
      </c>
      <c r="E35" s="5" t="n">
        <v>12515</v>
      </c>
    </row>
    <row r="36">
      <c r="A36" s="3" t="inlineStr">
        <is>
          <t>Eliminations [Member]</t>
        </is>
      </c>
    </row>
    <row r="37">
      <c r="A37" s="6" t="inlineStr">
        <is>
          <t>Segment Reporting Information [Line Items]</t>
        </is>
      </c>
    </row>
    <row r="38">
      <c r="A38" s="3" t="inlineStr">
        <is>
          <t>Total revenues</t>
        </is>
      </c>
      <c r="C38" s="5" t="n">
        <v>-5224</v>
      </c>
      <c r="D38" s="5" t="n">
        <v>-8560</v>
      </c>
      <c r="E38" s="5" t="n">
        <v>-16385</v>
      </c>
    </row>
    <row r="39">
      <c r="A39" s="3" t="inlineStr">
        <is>
          <t>Sales Of VOIs And Financing [Member] | Reportable Segments [Member]</t>
        </is>
      </c>
    </row>
    <row r="40">
      <c r="A40" s="6" t="inlineStr">
        <is>
          <t>Segment Reporting Information [Line Items]</t>
        </is>
      </c>
    </row>
    <row r="41">
      <c r="A41" s="3" t="inlineStr">
        <is>
          <t>Total revenues</t>
        </is>
      </c>
      <c r="C41" s="5" t="n">
        <v>580619</v>
      </c>
      <c r="D41" s="5" t="n">
        <v>354941</v>
      </c>
      <c r="E41" s="5" t="n">
        <v>566754</v>
      </c>
    </row>
    <row r="42">
      <c r="A42" s="3" t="inlineStr">
        <is>
          <t>Segment Adjusted EBITDA</t>
        </is>
      </c>
      <c r="B42" s="3" t="inlineStr">
        <is>
          <t>[1]</t>
        </is>
      </c>
      <c r="C42" s="5" t="n">
        <v>138078</v>
      </c>
      <c r="D42" s="5" t="n">
        <v>46909</v>
      </c>
      <c r="E42" s="5" t="n">
        <v>143581</v>
      </c>
    </row>
    <row r="43">
      <c r="A43" s="3" t="inlineStr">
        <is>
          <t>Resort Operations And Club Management [Member] | Reportable Segments [Member]</t>
        </is>
      </c>
    </row>
    <row r="44">
      <c r="A44" s="6" t="inlineStr">
        <is>
          <t>Segment Reporting Information [Line Items]</t>
        </is>
      </c>
    </row>
    <row r="45">
      <c r="A45" s="3" t="inlineStr">
        <is>
          <t>Total revenues</t>
        </is>
      </c>
      <c r="C45" s="5" t="n">
        <v>111251</v>
      </c>
      <c r="D45" s="5" t="n">
        <v>104255</v>
      </c>
      <c r="E45" s="5" t="n">
        <v>110998</v>
      </c>
    </row>
    <row r="46">
      <c r="A46" s="3" t="inlineStr">
        <is>
          <t>Segment Adjusted EBITDA</t>
        </is>
      </c>
      <c r="B46" s="3" t="inlineStr">
        <is>
          <t>[1]</t>
        </is>
      </c>
      <c r="C46" s="5" t="n">
        <v>78914</v>
      </c>
      <c r="D46" s="5" t="n">
        <v>65435</v>
      </c>
      <c r="E46" s="5" t="n">
        <v>59878</v>
      </c>
    </row>
    <row r="47">
      <c r="A47" s="3" t="inlineStr">
        <is>
          <t>Bluegreen [Member]</t>
        </is>
      </c>
    </row>
    <row r="48">
      <c r="A48" s="6" t="inlineStr">
        <is>
          <t>Segment Reporting Information [Line Items]</t>
        </is>
      </c>
    </row>
    <row r="49">
      <c r="A49" s="3" t="inlineStr">
        <is>
          <t>Net Income (Loss) Attributable to Noncontrolling Interest</t>
        </is>
      </c>
      <c r="C49" s="5" t="n">
        <v>-861</v>
      </c>
      <c r="D49" s="5" t="n">
        <v>-794</v>
      </c>
      <c r="E49" s="5" t="n">
        <v>-3363</v>
      </c>
    </row>
    <row r="50">
      <c r="A50" s="3" t="inlineStr">
        <is>
          <t>Sales of VOIs [Member]</t>
        </is>
      </c>
    </row>
    <row r="51">
      <c r="A51" s="6" t="inlineStr">
        <is>
          <t>Segment Reporting Information [Line Items]</t>
        </is>
      </c>
    </row>
    <row r="52">
      <c r="A52" s="3" t="inlineStr">
        <is>
          <t>Total revenues</t>
        </is>
      </c>
      <c r="C52" s="5" t="n">
        <v>353768</v>
      </c>
      <c r="D52" s="5" t="n">
        <v>173997</v>
      </c>
      <c r="E52" s="5" t="n">
        <v>255375</v>
      </c>
    </row>
    <row r="53">
      <c r="A53" s="3" t="inlineStr">
        <is>
          <t>Interest income (other than interest earned on VOI notes receivable)</t>
        </is>
      </c>
      <c r="C53" s="5" t="n">
        <v>81300</v>
      </c>
      <c r="D53" s="5" t="n">
        <v>77500</v>
      </c>
      <c r="E53" s="5" t="n">
        <v>80000</v>
      </c>
    </row>
    <row r="54">
      <c r="A54" s="3" t="inlineStr">
        <is>
          <t>Fee-Based Sales Commission Revenue [Member]</t>
        </is>
      </c>
    </row>
    <row r="55">
      <c r="A55" s="6" t="inlineStr">
        <is>
          <t>Segment Reporting Information [Line Items]</t>
        </is>
      </c>
    </row>
    <row r="56">
      <c r="A56" s="3" t="inlineStr">
        <is>
          <t>Total revenues</t>
        </is>
      </c>
      <c r="C56" s="5" t="n">
        <v>128321</v>
      </c>
      <c r="D56" s="5" t="n">
        <v>89965</v>
      </c>
      <c r="E56" s="5" t="n">
        <v>207832</v>
      </c>
    </row>
    <row r="57">
      <c r="A57" s="3" t="inlineStr">
        <is>
          <t>Other Fee-Based Services Revenue [Member]</t>
        </is>
      </c>
    </row>
    <row r="58">
      <c r="A58" s="6" t="inlineStr">
        <is>
          <t>Segment Reporting Information [Line Items]</t>
        </is>
      </c>
    </row>
    <row r="59">
      <c r="A59" s="3" t="inlineStr">
        <is>
          <t>Total revenues</t>
        </is>
      </c>
      <c r="C59" s="5" t="n">
        <v>123454</v>
      </c>
      <c r="D59" s="5" t="n">
        <v>111823</v>
      </c>
      <c r="E59" s="5" t="n">
        <v>125244</v>
      </c>
    </row>
    <row r="60">
      <c r="A60" s="3" t="inlineStr">
        <is>
          <t>Cost Reimbursements [Member]</t>
        </is>
      </c>
    </row>
    <row r="61">
      <c r="A61" s="6" t="inlineStr">
        <is>
          <t>Segment Reporting Information [Line Items]</t>
        </is>
      </c>
    </row>
    <row r="62">
      <c r="A62" s="3" t="inlineStr">
        <is>
          <t>Cost reimbursements</t>
        </is>
      </c>
      <c r="C62" s="5" t="n">
        <v>69066</v>
      </c>
      <c r="D62" s="5" t="n">
        <v>64305</v>
      </c>
      <c r="E62" s="5" t="n">
        <v>63889</v>
      </c>
    </row>
    <row r="63">
      <c r="A63" s="3" t="inlineStr">
        <is>
          <t>Total revenues</t>
        </is>
      </c>
      <c r="C63" s="5" t="n">
        <v>69066</v>
      </c>
      <c r="D63" s="5" t="n">
        <v>64305</v>
      </c>
      <c r="E63" s="5" t="n">
        <v>63889</v>
      </c>
    </row>
    <row r="64">
      <c r="A64" s="3" t="inlineStr">
        <is>
          <t>Cost Reimbursements [Member] | Reportable Segments [Member]</t>
        </is>
      </c>
    </row>
    <row r="65">
      <c r="A65" s="6" t="inlineStr">
        <is>
          <t>Segment Reporting Information [Line Items]</t>
        </is>
      </c>
    </row>
    <row r="66">
      <c r="A66" s="3" t="inlineStr">
        <is>
          <t>Total revenues</t>
        </is>
      </c>
      <c r="C66" s="7" t="n">
        <v>69066</v>
      </c>
      <c r="D66" s="7" t="n">
        <v>64305</v>
      </c>
      <c r="E66" s="7" t="n">
        <v>63889</v>
      </c>
    </row>
    <row r="67"/>
    <row r="68">
      <c r="A68" s="3" t="inlineStr">
        <is>
          <t>[1]</t>
        </is>
      </c>
      <c r="B68" s="3" t="inlineStr">
        <is>
          <t>See Management’s Discussion and Analysis of Financial Condition and Results of Operations for information regarding Adjusted EBITDA, including the definition of Adjusted EBITDA.</t>
        </is>
      </c>
    </row>
    <row r="69">
      <c r="A69" s="3" t="inlineStr">
        <is>
          <t>[2]</t>
        </is>
      </c>
      <c r="B69" s="3" t="inlineStr">
        <is>
          <t>Included in general and administrative expenses for the years ended December 31, 2021, 2020, and 2019 is $ 1.0 million, $ 25.4 million, and $ 11.4 million, respectively, of share-based compensation.</t>
        </is>
      </c>
    </row>
  </sheetData>
  <mergeCells count="5">
    <mergeCell ref="A1:B2"/>
    <mergeCell ref="C1:E1"/>
    <mergeCell ref="A67:D67"/>
    <mergeCell ref="B68:D68"/>
    <mergeCell ref="B69:D6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Loss) Per Share (Details) - USD ($) $ / shares in Units, $ in Thousands</t>
        </is>
      </c>
      <c r="C1" s="2" t="inlineStr">
        <is>
          <t>12 Months Ended</t>
        </is>
      </c>
    </row>
    <row r="2">
      <c r="C2" s="2" t="inlineStr">
        <is>
          <t>Dec. 31, 2021</t>
        </is>
      </c>
      <c r="D2" s="2" t="inlineStr">
        <is>
          <t>Dec. 31, 2020</t>
        </is>
      </c>
      <c r="E2" s="2" t="inlineStr">
        <is>
          <t>Dec. 31, 2019</t>
        </is>
      </c>
    </row>
    <row r="3">
      <c r="A3" s="6" t="inlineStr">
        <is>
          <t>Earnings (Loss) Per Share [Abstract]</t>
        </is>
      </c>
    </row>
    <row r="4">
      <c r="A4" s="3" t="inlineStr">
        <is>
          <t>Net (loss) income from continuing operations</t>
        </is>
      </c>
      <c r="C4" s="7" t="n">
        <v>71932</v>
      </c>
      <c r="D4" s="7" t="n">
        <v>-44406</v>
      </c>
      <c r="E4" s="7" t="n">
        <v>654</v>
      </c>
    </row>
    <row r="5">
      <c r="A5" s="3" t="inlineStr">
        <is>
          <t>Less: Income attributable to noncontrolling interests - continuing operations</t>
        </is>
      </c>
      <c r="C5" s="5" t="n">
        <v>14102</v>
      </c>
      <c r="D5" s="5" t="n">
        <v>8186</v>
      </c>
      <c r="E5" s="5" t="n">
        <v>14636</v>
      </c>
    </row>
    <row r="6">
      <c r="A6" s="3" t="inlineStr">
        <is>
          <t>Net income from continuing operations available to shareholders</t>
        </is>
      </c>
      <c r="C6" s="5" t="n">
        <v>57830</v>
      </c>
      <c r="D6" s="5" t="n">
        <v>-52592</v>
      </c>
      <c r="E6" s="5" t="n">
        <v>-13982</v>
      </c>
    </row>
    <row r="7">
      <c r="A7" s="3" t="inlineStr">
        <is>
          <t>Net (loss) income from discontinued operations</t>
        </is>
      </c>
      <c r="C7" s="5" t="n">
        <v>900</v>
      </c>
      <c r="D7" s="5" t="n">
        <v>-32759</v>
      </c>
      <c r="E7" s="5" t="n">
        <v>31449</v>
      </c>
    </row>
    <row r="8">
      <c r="A8" s="3" t="inlineStr">
        <is>
          <t>Less: Loss attributable to noncontrolling interests - discontinued operations</t>
        </is>
      </c>
      <c r="D8" s="5" t="n">
        <v>-4822</v>
      </c>
      <c r="E8" s="5" t="n">
        <v>-224</v>
      </c>
    </row>
    <row r="9">
      <c r="A9" s="3" t="inlineStr">
        <is>
          <t>Net income from discontinued operations available to shareholders</t>
        </is>
      </c>
      <c r="C9" s="5" t="n">
        <v>900</v>
      </c>
      <c r="D9" s="5" t="n">
        <v>-27937</v>
      </c>
      <c r="E9" s="5" t="n">
        <v>31673</v>
      </c>
    </row>
    <row r="10">
      <c r="A10" s="3" t="inlineStr">
        <is>
          <t>Net income (loss) attributable to shareholders</t>
        </is>
      </c>
      <c r="C10" s="7" t="n">
        <v>58730</v>
      </c>
      <c r="D10" s="7" t="n">
        <v>-80529</v>
      </c>
      <c r="E10" s="7" t="n">
        <v>17691</v>
      </c>
    </row>
    <row r="11">
      <c r="A11" s="3" t="inlineStr">
        <is>
          <t>Basic weighted average number of common shares outstanding</t>
        </is>
      </c>
      <c r="C11" s="5" t="n">
        <v>20735000</v>
      </c>
      <c r="D11" s="5" t="n">
        <v>18661000</v>
      </c>
      <c r="E11" s="5" t="n">
        <v>18526000</v>
      </c>
    </row>
    <row r="12">
      <c r="A12" s="3" t="inlineStr">
        <is>
          <t>Effect of dilutive restricted stock awards</t>
        </is>
      </c>
      <c r="C12" s="5" t="n">
        <v>24000</v>
      </c>
    </row>
    <row r="13">
      <c r="A13" s="3" t="inlineStr">
        <is>
          <t>Weighted Average Number of Shares Outstanding, Diluted, Total</t>
        </is>
      </c>
      <c r="C13" s="5" t="n">
        <v>20759000</v>
      </c>
      <c r="D13" s="5" t="n">
        <v>18661000</v>
      </c>
      <c r="E13" s="5" t="n">
        <v>18526000</v>
      </c>
    </row>
    <row r="14">
      <c r="A14" s="3" t="inlineStr">
        <is>
          <t>Basic earnings (loss) per share from continuing operations</t>
        </is>
      </c>
      <c r="C14" s="8" t="n">
        <v>2.79</v>
      </c>
      <c r="D14" s="8" t="n">
        <v>-2.82</v>
      </c>
      <c r="E14" s="8" t="n">
        <v>-0.75</v>
      </c>
    </row>
    <row r="15">
      <c r="A15" s="3" t="inlineStr">
        <is>
          <t>Basic earnings (loss) per share from discontinued operations</t>
        </is>
      </c>
      <c r="C15" s="9" t="n">
        <v>0.04</v>
      </c>
      <c r="D15" s="9" t="n">
        <v>-1.5</v>
      </c>
      <c r="E15" s="9" t="n">
        <v>1.71</v>
      </c>
    </row>
    <row r="16">
      <c r="A16" s="3" t="inlineStr">
        <is>
          <t>Basic earnings (loss) per share</t>
        </is>
      </c>
      <c r="B16" s="3" t="inlineStr">
        <is>
          <t>[1]</t>
        </is>
      </c>
      <c r="C16" s="9" t="n">
        <v>2.83</v>
      </c>
      <c r="D16" s="9" t="n">
        <v>-4.32</v>
      </c>
      <c r="E16" s="9" t="n">
        <v>0.96</v>
      </c>
    </row>
    <row r="17">
      <c r="A17" s="3" t="inlineStr">
        <is>
          <t>Diluted earnings (loss) per share from continuing operations</t>
        </is>
      </c>
      <c r="C17" s="9" t="n">
        <v>2.79</v>
      </c>
      <c r="D17" s="9" t="n">
        <v>-2.82</v>
      </c>
      <c r="E17" s="9" t="n">
        <v>-0.75</v>
      </c>
    </row>
    <row r="18">
      <c r="A18" s="3" t="inlineStr">
        <is>
          <t>Diluted earnings (loss) per share from discontinued operations</t>
        </is>
      </c>
      <c r="C18" s="9" t="n">
        <v>0.04</v>
      </c>
      <c r="D18" s="9" t="n">
        <v>-1.5</v>
      </c>
      <c r="E18" s="9" t="n">
        <v>1.71</v>
      </c>
    </row>
    <row r="19">
      <c r="A19" s="3" t="inlineStr">
        <is>
          <t>Diluted earnings (loss) per share</t>
        </is>
      </c>
      <c r="B19" s="3" t="inlineStr">
        <is>
          <t>[1]</t>
        </is>
      </c>
      <c r="C19" s="8" t="n">
        <v>2.83</v>
      </c>
      <c r="D19" s="8" t="n">
        <v>-4.32</v>
      </c>
      <c r="E19" s="8" t="n">
        <v>0.96</v>
      </c>
    </row>
    <row r="20"/>
    <row r="21">
      <c r="A21" s="3" t="inlineStr">
        <is>
          <t>[1]</t>
        </is>
      </c>
      <c r="B21" s="3" t="inlineStr">
        <is>
          <t>Basic and Diluted EPS are calculated the same for both Class A and B common shares.</t>
        </is>
      </c>
    </row>
  </sheetData>
  <mergeCells count="4">
    <mergeCell ref="A1:B2"/>
    <mergeCell ref="C1:E1"/>
    <mergeCell ref="A20:D20"/>
    <mergeCell ref="B21:D2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rganization</t>
        </is>
      </c>
      <c r="B1" s="2" t="inlineStr">
        <is>
          <t>12 Months Ended</t>
        </is>
      </c>
    </row>
    <row r="2">
      <c r="B2" s="2" t="inlineStr">
        <is>
          <t>Dec. 31, 2021</t>
        </is>
      </c>
    </row>
    <row r="3">
      <c r="A3" s="6" t="inlineStr">
        <is>
          <t>Organization And Basis Of Financial Statement Presentation [Abstract]</t>
        </is>
      </c>
    </row>
    <row r="4">
      <c r="A4" s="3" t="inlineStr">
        <is>
          <t>Organization</t>
        </is>
      </c>
      <c r="B4" s="3" t="inlineStr">
        <is>
          <t xml:space="preserve"> 1.  Organization  Our Business Bluegreen Vacations Holding Corporation (formerly BBX Capital Corporation) and its subsidiaries (the “Company” or, unless otherwise indicated or the context otherwise requires, “we,” “us,” or “our”) is a Florida-based holding company. Bluegreen Vacations Holding Corporation as a standalone entity without its subsidiaries is referred to as “BVH”.   On September 30, 2020, the Company completed its spin-off of BBX Capital, Inc. (“BBX Capital”).  The former wholly owned subsidiary of the Company became a separate public company as a result of the spin-off and holds all of the historical business and investments of the Company other than the Company’s investment in Bluegreen Vacations Corporation (“Bluegreen”). Bluegreen is a leading vacation ownership company that markets and sells VOIs and manages resorts in popular leisure and urban destinations. As a result of the spin-off, all of the Company’s operations and activities relate to the operations and activities of Bluegreen.  BBX Capital and its subsidiaries are presented as discontinued operations in the Company’s financial statements. In connection with the spin-off, the Company’s name was changed from BBX Capital Corporation to Bluegreen Vacations Holding Corporation.  The Company also issued a $75.0 million note payable (of which $50.0 million remained outstanding at December 31, 2021) to BBX Capital that accrues interest at a rate of 6% per annum and requires payments of interest on a quarterly basis.  Under the terms of the note, the Company has the option in its discretion to defer interest payments under the note, with interest on the entire outstanding balance thereafter to accrue at a cumulative, compounded rate of 8% per annum until such time as the Company is current on all accrued payments under the note, including deferred interest. All remaining outstanding amounts under the note will become due and payable in September 2025 or earlier upon certain other events. Prior to May 5, 2021, the Company owned approximately 93% of Bluegreen’s outstanding common stock. On May 5, 2021, the Company acquired all of the approximately 7% of the outstanding shares of Bluegreen’s common stock not previously owned by the Company through a statutory short-form merger under Florida law. In connection with the merger, Bluegreen’s shareholders (other than the Company) received 0.51 shares of the Company’s Class A Common Stock for each share of Bluegreen’s common stock that they held at the effective time of the merger (subject to rounding up of fractional shares). The Company issued approximately 2.66 million shares of its Class A Common Stock in connection with the merger.  As a result of the completion of the merger, Bluegreen became a wholly owned subsidiary of the Company and its common stock was no longer publicly traded. Bluegreen is a leading vacation ownership company that markets and sells vacation ownership interests (“VOIs”) and manages resorts in popular leisure and urban destinations. Bluegreen’s resorts are primarily located in high-volume, “drive-to” vacation locations, including Orlando, Las Vegas, Myrtle Beach, Charleston and New Orleans, among others. The resorts in which we market, sell, and manage VOIs were either developed or acquired by the Company, or were developed and are owned by third parties. The Company earns fees for providing sales and marketing services to third party developers and also earns fees for providing management services to the Bluegreen Vacation Club (“Vacation Club”) and homeowners’ associations (“HOAs”), mortgage servicing, VOI title services, reservation services, and construction design and development services. In addition, the Company provides financing to qualified VOI purchasers, which generates significant interest income.   The Company’s operations and activities have been materially adversely impacted by the novel coronavirus disease (“COVID-19”) pandemic as discussed further below under Note 2 and elsewhere herein. Stock Split In July 2020, the Company effected a one-for-five reverse split of its Class A Common Stock and Class B Common Stock. In connection with the reverse stock split, the number of authorized shares of the Company’s Class A Common Stock was reduced from 150,000,000 shares to 30,000,000 shares, and the number of authorized shares of the Company’s Class B Common Stock was reduced from 20,000,000 shares to 4,000,000 shares. The share and per share amounts included in this report, including the accompanying consolidated financial statements, have been retroactively adjusted to reflect the one-for-five reverse stock split as if it had occurred as of the earliest period presented. Impact of the COVID-19 Pandemic  The COVID-19 pandemic caused an unprecedented disruption in the U.S. and global economies and the industries in which the Company operates due to, among other things, government ordered “shelter in place” and “stay at home” orders and advisories, travel restrictions, and restrictions on business operations, including government guidance with respect to travel, public accommodations, social gatherings, and related matters. These disruptions and the reaction of the general public to the pandemic had a significant adverse impact on the Company’s financial condition and operations throughout 2020, including, without limitation, due to the temporary closure beginning in March 2020 of all of Bluegreen’s VOI sales centers, its retail marketing operations at Bass Pro Shops and Cabela’s stores and outlet malls, and its Choice Hotels call transfer program, Bluegreen’s cancellation of existing owner reservations through May 15, 2020 and new prospect guest tours through June 30, 2020, and the temporary closure of certain of Bluegreen’s Club Resorts and Club Associate Resorts in accordance with government mandates and advisories.  While adverse conditions continued during 2021, including due to the emergence of new variants such as the Delta variant and Omicron variant which emerged as a variant of concern during the fourth quarter of 2021, Bluegreen’s business and results generally improved during 2021.   Status of Current Operations  As of December 31, 2021, Bluegreen was operating marketing kiosks at 128 Bass Pro Shops and Cabela’s stores, including 28 new Cabela’s locations and 2 new Bass Pro locations opened during the year ended December 31, 2021; the Choice Hotels call transfer program was close to pre-pandemic volume; and all of Bluegreen’s VOI sales centers and resorts were open, except for one resort and sales center in Surfside, Florida which was closed due to conditions unrelated to the pandemic.  Further, resort occupancy rates were approximately 81% at resorts with sales centers for the year ended December 31, 2021 and we sold approximately 211,000 vacation packages in 2021 compared to approximately 132,000 in 2020.  Bluegreen’s pipeline of vacation packages was 187,200 at December 31, 2021 compared to 121,900 at December 31, 2020, which we believe reflected the impact of the temporary cessation of marketing activities at the outset of the COVID-19 pandemic.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iscontinued Operations (Narrative) (Details) - USD ($)</t>
        </is>
      </c>
      <c r="B1" s="2" t="inlineStr">
        <is>
          <t>Dec. 31, 2021</t>
        </is>
      </c>
      <c r="C1" s="2" t="inlineStr">
        <is>
          <t>Dec. 31, 2020</t>
        </is>
      </c>
    </row>
    <row r="2">
      <c r="A2" s="6" t="inlineStr">
        <is>
          <t>Discontinued Operations [Abstract]</t>
        </is>
      </c>
    </row>
    <row r="3">
      <c r="A3" s="3" t="inlineStr">
        <is>
          <t>Discontinued operations total assets</t>
        </is>
      </c>
      <c r="B3" s="7" t="n">
        <v>0</v>
      </c>
      <c r="C3" s="7" t="n">
        <v>0</v>
      </c>
    </row>
    <row r="4">
      <c r="A4" s="3" t="inlineStr">
        <is>
          <t>Discontinued operations total liabilities</t>
        </is>
      </c>
      <c r="B4" s="7" t="n">
        <v>0</v>
      </c>
      <c r="C4"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Summary Of Income (Loss) Of Discontinued Operations) (Details) - USD ($) $ in Thousands</t>
        </is>
      </c>
      <c r="B1" s="2" t="inlineStr">
        <is>
          <t>12 Months Ended</t>
        </is>
      </c>
    </row>
    <row r="2">
      <c r="B2" s="2" t="inlineStr">
        <is>
          <t>Dec. 31, 2020</t>
        </is>
      </c>
      <c r="C2" s="2" t="inlineStr">
        <is>
          <t>Dec. 31, 2019</t>
        </is>
      </c>
    </row>
    <row r="3">
      <c r="A3" s="6" t="inlineStr">
        <is>
          <t>Income Statement, Balance Sheet and Additional Disclosures by Disposal Groups, Including Discontinued Operations [Line Items]</t>
        </is>
      </c>
    </row>
    <row r="4">
      <c r="A4" s="3" t="inlineStr">
        <is>
          <t>Loss on the deconsolidation of IT'SUGAR, LLC</t>
        </is>
      </c>
      <c r="B4" s="7" t="n">
        <v>-3326</v>
      </c>
    </row>
    <row r="5">
      <c r="A5" s="3" t="inlineStr">
        <is>
          <t>Discontinued Operation, Income (Loss) from Discontinued Operation, before Income Tax, Total</t>
        </is>
      </c>
      <c r="B5" s="5" t="n">
        <v>-41593</v>
      </c>
      <c r="C5" s="7" t="n">
        <v>40582</v>
      </c>
    </row>
    <row r="6">
      <c r="A6" s="3" t="inlineStr">
        <is>
          <t>BBX Capital, Inc. [Member]</t>
        </is>
      </c>
    </row>
    <row r="7">
      <c r="A7" s="6" t="inlineStr">
        <is>
          <t>Income Statement, Balance Sheet and Additional Disclosures by Disposal Groups, Including Discontinued Operations [Line Items]</t>
        </is>
      </c>
    </row>
    <row r="8">
      <c r="A8" s="3" t="inlineStr">
        <is>
          <t>Revenues</t>
        </is>
      </c>
      <c r="B8" s="5" t="n">
        <v>116990</v>
      </c>
      <c r="C8" s="5" t="n">
        <v>209032</v>
      </c>
    </row>
    <row r="9">
      <c r="A9" s="3" t="inlineStr">
        <is>
          <t>Costs and expenses</t>
        </is>
      </c>
      <c r="B9" s="5" t="n">
        <v>155713</v>
      </c>
      <c r="C9" s="5" t="n">
        <v>206947</v>
      </c>
    </row>
    <row r="10">
      <c r="A10" s="3" t="inlineStr">
        <is>
          <t>Equity in net (losses) earnings of unconsolidated real estate joint ventures</t>
        </is>
      </c>
      <c r="B10" s="5" t="n">
        <v>50</v>
      </c>
      <c r="C10" s="5" t="n">
        <v>37898</v>
      </c>
    </row>
    <row r="11">
      <c r="A11" s="3" t="inlineStr">
        <is>
          <t>Foreign exchanges (loss) gain</t>
        </is>
      </c>
      <c r="B11" s="5" t="n">
        <v>214</v>
      </c>
      <c r="C11" s="5" t="n">
        <v>-75</v>
      </c>
    </row>
    <row r="12">
      <c r="A12" s="3" t="inlineStr">
        <is>
          <t>Loss on the deconsolidation of IT'SUGAR, LLC</t>
        </is>
      </c>
      <c r="B12" s="5" t="n">
        <v>-3326</v>
      </c>
    </row>
    <row r="13">
      <c r="A13" s="3" t="inlineStr">
        <is>
          <t>Other income</t>
        </is>
      </c>
      <c r="B13" s="5" t="n">
        <v>192</v>
      </c>
      <c r="C13" s="5" t="n">
        <v>674</v>
      </c>
    </row>
    <row r="14">
      <c r="A14" s="3" t="inlineStr">
        <is>
          <t>Discontinued Operation, Income (Loss) from Discontinued Operation, before Income Tax, Total</t>
        </is>
      </c>
      <c r="B14" s="5" t="n">
        <v>-41593</v>
      </c>
      <c r="C14" s="5" t="n">
        <v>40582</v>
      </c>
    </row>
    <row r="15">
      <c r="A15" s="3" t="inlineStr">
        <is>
          <t>BBX Capital, Inc. [Member] | Trade Sales [Member]</t>
        </is>
      </c>
    </row>
    <row r="16">
      <c r="A16" s="6" t="inlineStr">
        <is>
          <t>Income Statement, Balance Sheet and Additional Disclosures by Disposal Groups, Including Discontinued Operations [Line Items]</t>
        </is>
      </c>
    </row>
    <row r="17">
      <c r="A17" s="3" t="inlineStr">
        <is>
          <t>Revenues</t>
        </is>
      </c>
      <c r="B17" s="5" t="n">
        <v>99628</v>
      </c>
      <c r="C17" s="5" t="n">
        <v>186337</v>
      </c>
    </row>
    <row r="18">
      <c r="A18" s="3" t="inlineStr">
        <is>
          <t>Costs and expenses</t>
        </is>
      </c>
      <c r="B18" s="5" t="n">
        <v>80154</v>
      </c>
      <c r="C18" s="5" t="n">
        <v>127720</v>
      </c>
    </row>
    <row r="19">
      <c r="A19" s="3" t="inlineStr">
        <is>
          <t>BBX Capital, Inc. [Member] | Sales Of Real Estate Inventory [Member]</t>
        </is>
      </c>
    </row>
    <row r="20">
      <c r="A20" s="6" t="inlineStr">
        <is>
          <t>Income Statement, Balance Sheet and Additional Disclosures by Disposal Groups, Including Discontinued Operations [Line Items]</t>
        </is>
      </c>
    </row>
    <row r="21">
      <c r="A21" s="3" t="inlineStr">
        <is>
          <t>Revenues</t>
        </is>
      </c>
      <c r="B21" s="5" t="n">
        <v>14248</v>
      </c>
      <c r="C21" s="5" t="n">
        <v>5049</v>
      </c>
    </row>
    <row r="22">
      <c r="A22" s="3" t="inlineStr">
        <is>
          <t>Costs and expenses</t>
        </is>
      </c>
      <c r="B22" s="5" t="n">
        <v>9473</v>
      </c>
      <c r="C22" s="5" t="n">
        <v>2643</v>
      </c>
    </row>
    <row r="23">
      <c r="A23" s="3" t="inlineStr">
        <is>
          <t>BBX Capital, Inc. [Member] | Interest Income [Member]</t>
        </is>
      </c>
    </row>
    <row r="24">
      <c r="A24" s="6" t="inlineStr">
        <is>
          <t>Income Statement, Balance Sheet and Additional Disclosures by Disposal Groups, Including Discontinued Operations [Line Items]</t>
        </is>
      </c>
    </row>
    <row r="25">
      <c r="A25" s="3" t="inlineStr">
        <is>
          <t>Revenues</t>
        </is>
      </c>
      <c r="B25" s="5" t="n">
        <v>586</v>
      </c>
      <c r="C25" s="5" t="n">
        <v>894</v>
      </c>
    </row>
    <row r="26">
      <c r="A26" s="3" t="inlineStr">
        <is>
          <t>BBX Capital, Inc. [Member] | Net Gains (Losses) On Sales Of Real Estate Assets [Member]</t>
        </is>
      </c>
    </row>
    <row r="27">
      <c r="A27" s="6" t="inlineStr">
        <is>
          <t>Income Statement, Balance Sheet and Additional Disclosures by Disposal Groups, Including Discontinued Operations [Line Items]</t>
        </is>
      </c>
    </row>
    <row r="28">
      <c r="A28" s="3" t="inlineStr">
        <is>
          <t>Revenues</t>
        </is>
      </c>
      <c r="B28" s="5" t="n">
        <v>130</v>
      </c>
      <c r="C28" s="5" t="n">
        <v>13616</v>
      </c>
    </row>
    <row r="29">
      <c r="A29" s="3" t="inlineStr">
        <is>
          <t>BBX Capital, Inc. [Member] | Other Revenue [Member]</t>
        </is>
      </c>
    </row>
    <row r="30">
      <c r="A30" s="6" t="inlineStr">
        <is>
          <t>Income Statement, Balance Sheet and Additional Disclosures by Disposal Groups, Including Discontinued Operations [Line Items]</t>
        </is>
      </c>
    </row>
    <row r="31">
      <c r="A31" s="3" t="inlineStr">
        <is>
          <t>Revenues</t>
        </is>
      </c>
      <c r="B31" s="5" t="n">
        <v>2398</v>
      </c>
      <c r="C31" s="5" t="n">
        <v>3136</v>
      </c>
    </row>
    <row r="32">
      <c r="A32" s="3" t="inlineStr">
        <is>
          <t>BBX Capital, Inc. [Member] | Interest Expense [Member]</t>
        </is>
      </c>
    </row>
    <row r="33">
      <c r="A33" s="6" t="inlineStr">
        <is>
          <t>Income Statement, Balance Sheet and Additional Disclosures by Disposal Groups, Including Discontinued Operations [Line Items]</t>
        </is>
      </c>
    </row>
    <row r="34">
      <c r="A34" s="3" t="inlineStr">
        <is>
          <t>Costs and expenses</t>
        </is>
      </c>
      <c r="C34" s="5" t="n">
        <v>417</v>
      </c>
    </row>
    <row r="35">
      <c r="A35" s="3" t="inlineStr">
        <is>
          <t>BBX Capital, Inc. [Member] | Recoveries From Loan Losses, Net [Member]</t>
        </is>
      </c>
    </row>
    <row r="36">
      <c r="A36" s="6" t="inlineStr">
        <is>
          <t>Income Statement, Balance Sheet and Additional Disclosures by Disposal Groups, Including Discontinued Operations [Line Items]</t>
        </is>
      </c>
    </row>
    <row r="37">
      <c r="A37" s="3" t="inlineStr">
        <is>
          <t>Costs and expenses</t>
        </is>
      </c>
      <c r="B37" s="5" t="n">
        <v>-5844</v>
      </c>
      <c r="C37" s="5" t="n">
        <v>-5428</v>
      </c>
    </row>
    <row r="38">
      <c r="A38" s="3" t="inlineStr">
        <is>
          <t>BBX Capital, Inc. [Member] | Impairment Losses [Member]</t>
        </is>
      </c>
    </row>
    <row r="39">
      <c r="A39" s="6" t="inlineStr">
        <is>
          <t>Income Statement, Balance Sheet and Additional Disclosures by Disposal Groups, Including Discontinued Operations [Line Items]</t>
        </is>
      </c>
    </row>
    <row r="40">
      <c r="A40" s="3" t="inlineStr">
        <is>
          <t>Costs and expenses</t>
        </is>
      </c>
      <c r="B40" s="5" t="n">
        <v>31588</v>
      </c>
      <c r="C40" s="5" t="n">
        <v>6937</v>
      </c>
    </row>
    <row r="41">
      <c r="A41" s="3" t="inlineStr">
        <is>
          <t>BBX Capital, Inc. [Member] | Selling, General And Administrative Expenses [Member]</t>
        </is>
      </c>
    </row>
    <row r="42">
      <c r="A42" s="6" t="inlineStr">
        <is>
          <t>Income Statement, Balance Sheet and Additional Disclosures by Disposal Groups, Including Discontinued Operations [Line Items]</t>
        </is>
      </c>
    </row>
    <row r="43">
      <c r="A43" s="3" t="inlineStr">
        <is>
          <t>Costs and expenses</t>
        </is>
      </c>
      <c r="B43" s="7" t="n">
        <v>40342</v>
      </c>
      <c r="C43" s="7" t="n">
        <v>7465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Summary Of Cash Flows Of Discontinued Operations) (Details) - USD ($) $ in Thousands</t>
        </is>
      </c>
      <c r="B1" s="2" t="inlineStr">
        <is>
          <t>12 Months Ended</t>
        </is>
      </c>
    </row>
    <row r="2">
      <c r="B2" s="2" t="inlineStr">
        <is>
          <t>Dec. 31, 2021</t>
        </is>
      </c>
      <c r="C2" s="2" t="inlineStr">
        <is>
          <t>Dec. 31, 2020</t>
        </is>
      </c>
      <c r="D2" s="2" t="inlineStr">
        <is>
          <t>Dec. 31, 2019</t>
        </is>
      </c>
    </row>
    <row r="3">
      <c r="A3" s="6" t="inlineStr">
        <is>
          <t>Operating activities:</t>
        </is>
      </c>
    </row>
    <row r="4">
      <c r="A4" s="3" t="inlineStr">
        <is>
          <t>Net (loss) income</t>
        </is>
      </c>
      <c r="B4" s="7" t="n">
        <v>900</v>
      </c>
      <c r="C4" s="7" t="n">
        <v>-32759</v>
      </c>
      <c r="D4" s="7" t="n">
        <v>31449</v>
      </c>
    </row>
    <row r="5">
      <c r="A5" s="6" t="inlineStr">
        <is>
          <t>Adjustments to reconcile net income (loss) to net cash provided by operating activities:</t>
        </is>
      </c>
    </row>
    <row r="6">
      <c r="A6" s="3" t="inlineStr">
        <is>
          <t>Recoveries from loan losses, net, from discontinued operations</t>
        </is>
      </c>
      <c r="C6" s="5" t="n">
        <v>-5844</v>
      </c>
      <c r="D6" s="5" t="n">
        <v>-5428</v>
      </c>
    </row>
    <row r="7">
      <c r="A7" s="3" t="inlineStr">
        <is>
          <t>Depreciation, amortization and accretion, net</t>
        </is>
      </c>
      <c r="B7" s="5" t="n">
        <v>19981</v>
      </c>
      <c r="C7" s="5" t="n">
        <v>24771</v>
      </c>
      <c r="D7" s="5" t="n">
        <v>27720</v>
      </c>
    </row>
    <row r="8">
      <c r="A8" s="3" t="inlineStr">
        <is>
          <t>Equity earnings of unconsolidated real estate joint ventures</t>
        </is>
      </c>
      <c r="C8" s="5" t="n">
        <v>-49</v>
      </c>
      <c r="D8" s="5" t="n">
        <v>-37898</v>
      </c>
    </row>
    <row r="9">
      <c r="A9" s="3" t="inlineStr">
        <is>
          <t>Return on investment in unconsolidated real estate joint ventures</t>
        </is>
      </c>
      <c r="C9" s="5" t="n">
        <v>3933</v>
      </c>
      <c r="D9" s="5" t="n">
        <v>39043</v>
      </c>
    </row>
    <row r="10">
      <c r="A10" s="3" t="inlineStr">
        <is>
          <t>Loss on the deconsolidation of IT'SUGAR, LLC</t>
        </is>
      </c>
      <c r="C10" s="5" t="n">
        <v>3326</v>
      </c>
    </row>
    <row r="11">
      <c r="A11" s="3" t="inlineStr">
        <is>
          <t>Increase in deferred income tax asset</t>
        </is>
      </c>
      <c r="B11" s="5" t="n">
        <v>10374</v>
      </c>
      <c r="C11" s="5" t="n">
        <v>-9243</v>
      </c>
      <c r="D11" s="5" t="n">
        <v>2072</v>
      </c>
    </row>
    <row r="12">
      <c r="A12" s="3" t="inlineStr">
        <is>
          <t>Impairment losses</t>
        </is>
      </c>
      <c r="C12" s="5" t="n">
        <v>31588</v>
      </c>
      <c r="D12" s="5" t="n">
        <v>6938</v>
      </c>
    </row>
    <row r="13">
      <c r="A13" s="3" t="inlineStr">
        <is>
          <t>Increase in trade inventory</t>
        </is>
      </c>
      <c r="B13" s="5" t="n">
        <v>12517</v>
      </c>
      <c r="C13" s="5" t="n">
        <v>-185</v>
      </c>
      <c r="D13" s="5" t="n">
        <v>-12788</v>
      </c>
    </row>
    <row r="14">
      <c r="A14" s="3" t="inlineStr">
        <is>
          <t>(Increase) decrease in trade receivables</t>
        </is>
      </c>
      <c r="B14" s="5" t="n">
        <v>-109761</v>
      </c>
      <c r="C14" s="5" t="n">
        <v>-17722</v>
      </c>
      <c r="D14" s="5" t="n">
        <v>-65672</v>
      </c>
    </row>
    <row r="15">
      <c r="A15" s="3" t="inlineStr">
        <is>
          <t>Decrease (increase) in real estate inventory</t>
        </is>
      </c>
      <c r="C15" s="5" t="n">
        <v>925</v>
      </c>
      <c r="D15" s="5" t="n">
        <v>-7445</v>
      </c>
    </row>
    <row r="16">
      <c r="A16" s="3" t="inlineStr">
        <is>
          <t>(Increase) decrease in other assets</t>
        </is>
      </c>
      <c r="B16" s="5" t="n">
        <v>-14100</v>
      </c>
      <c r="C16" s="5" t="n">
        <v>14051</v>
      </c>
      <c r="D16" s="5" t="n">
        <v>19315</v>
      </c>
    </row>
    <row r="17">
      <c r="A17" s="3" t="inlineStr">
        <is>
          <t>Decrease (increase) in other liabilities</t>
        </is>
      </c>
      <c r="B17" s="5" t="n">
        <v>-11074</v>
      </c>
      <c r="C17" s="5" t="n">
        <v>23372</v>
      </c>
      <c r="D17" s="5" t="n">
        <v>-24261</v>
      </c>
    </row>
    <row r="18">
      <c r="A18" s="6" t="inlineStr">
        <is>
          <t>Investing activities:</t>
        </is>
      </c>
    </row>
    <row r="19">
      <c r="A19" s="3" t="inlineStr">
        <is>
          <t>Return of investment in unconsolidated real estate joint ventures</t>
        </is>
      </c>
      <c r="C19" s="5" t="n">
        <v>4631</v>
      </c>
      <c r="D19" s="5" t="n">
        <v>31442</v>
      </c>
    </row>
    <row r="20">
      <c r="A20" s="3" t="inlineStr">
        <is>
          <t>Investments in unconsolidated real estate joint ventures</t>
        </is>
      </c>
      <c r="C20" s="5" t="n">
        <v>-14009</v>
      </c>
      <c r="D20" s="5" t="n">
        <v>-25179</v>
      </c>
    </row>
    <row r="21">
      <c r="A21" s="3" t="inlineStr">
        <is>
          <t>Proceeds from repayment of loans receivable</t>
        </is>
      </c>
      <c r="C21" s="5" t="n">
        <v>6127</v>
      </c>
      <c r="D21" s="5" t="n">
        <v>6171</v>
      </c>
    </row>
    <row r="22">
      <c r="A22" s="3" t="inlineStr">
        <is>
          <t>Proceeds from sales of real estate</t>
        </is>
      </c>
      <c r="C22" s="5" t="n">
        <v>2151</v>
      </c>
      <c r="D22" s="5" t="n">
        <v>23512</v>
      </c>
    </row>
    <row r="23">
      <c r="A23" s="3" t="inlineStr">
        <is>
          <t>Proceeds from sale of property and equipment</t>
        </is>
      </c>
      <c r="C23" s="5" t="n">
        <v>190</v>
      </c>
      <c r="D23" s="5" t="n">
        <v>16642</v>
      </c>
    </row>
    <row r="24">
      <c r="A24" s="3" t="inlineStr">
        <is>
          <t>Additions to real estate</t>
        </is>
      </c>
      <c r="C24" s="5" t="n">
        <v>-70</v>
      </c>
      <c r="D24" s="5" t="n">
        <v>-600</v>
      </c>
    </row>
    <row r="25">
      <c r="A25" s="3" t="inlineStr">
        <is>
          <t>Purchases of property and equipment</t>
        </is>
      </c>
      <c r="B25" s="7" t="n">
        <v>-13598</v>
      </c>
      <c r="C25" s="5" t="n">
        <v>-11779</v>
      </c>
      <c r="D25" s="5" t="n">
        <v>-35588</v>
      </c>
    </row>
    <row r="26">
      <c r="A26" s="3" t="inlineStr">
        <is>
          <t>Decrease in cash from other investing activities</t>
        </is>
      </c>
      <c r="C26" s="5" t="n">
        <v>-1210</v>
      </c>
      <c r="D26" s="5" t="n">
        <v>-81</v>
      </c>
    </row>
    <row r="27">
      <c r="A27" s="3" t="inlineStr">
        <is>
          <t>BBX Capital, Inc. [Member]</t>
        </is>
      </c>
    </row>
    <row r="28">
      <c r="A28" s="6" t="inlineStr">
        <is>
          <t>Operating activities:</t>
        </is>
      </c>
    </row>
    <row r="29">
      <c r="A29" s="3" t="inlineStr">
        <is>
          <t>Net (loss) income</t>
        </is>
      </c>
      <c r="C29" s="5" t="n">
        <v>-32759</v>
      </c>
      <c r="D29" s="5" t="n">
        <v>31449</v>
      </c>
    </row>
    <row r="30">
      <c r="A30" s="6" t="inlineStr">
        <is>
          <t>Adjustments to reconcile net income (loss) to net cash provided by operating activities:</t>
        </is>
      </c>
    </row>
    <row r="31">
      <c r="A31" s="3" t="inlineStr">
        <is>
          <t>Recoveries from loan losses, net, from discontinued operations</t>
        </is>
      </c>
      <c r="C31" s="5" t="n">
        <v>-5844</v>
      </c>
      <c r="D31" s="5" t="n">
        <v>-5428</v>
      </c>
    </row>
    <row r="32">
      <c r="A32" s="3" t="inlineStr">
        <is>
          <t>Depreciation, amortization and accretion, net</t>
        </is>
      </c>
      <c r="C32" s="5" t="n">
        <v>5468</v>
      </c>
      <c r="D32" s="5" t="n">
        <v>8008</v>
      </c>
    </row>
    <row r="33">
      <c r="A33" s="3" t="inlineStr">
        <is>
          <t>Net losses (gains) on sales of real estate and property and equipment</t>
        </is>
      </c>
      <c r="C33" s="5" t="n">
        <v>-130</v>
      </c>
      <c r="D33" s="5" t="n">
        <v>-13305</v>
      </c>
    </row>
    <row r="34">
      <c r="A34" s="3" t="inlineStr">
        <is>
          <t>Equity earnings of unconsolidated real estate joint ventures</t>
        </is>
      </c>
      <c r="C34" s="5" t="n">
        <v>-49</v>
      </c>
      <c r="D34" s="5" t="n">
        <v>-37898</v>
      </c>
    </row>
    <row r="35">
      <c r="A35" s="3" t="inlineStr">
        <is>
          <t>Return on investment in unconsolidated real estate joint ventures</t>
        </is>
      </c>
      <c r="C35" s="5" t="n">
        <v>3933</v>
      </c>
      <c r="D35" s="5" t="n">
        <v>39043</v>
      </c>
    </row>
    <row r="36">
      <c r="A36" s="3" t="inlineStr">
        <is>
          <t>Loss on the deconsolidation of IT'SUGAR, LLC</t>
        </is>
      </c>
      <c r="C36" s="5" t="n">
        <v>3326</v>
      </c>
    </row>
    <row r="37">
      <c r="A37" s="3" t="inlineStr">
        <is>
          <t>Increase in deferred income tax asset</t>
        </is>
      </c>
      <c r="C37" s="5" t="n">
        <v>-8834</v>
      </c>
      <c r="D37" s="5" t="n">
        <v>-9133</v>
      </c>
    </row>
    <row r="38">
      <c r="A38" s="3" t="inlineStr">
        <is>
          <t>Impairment losses</t>
        </is>
      </c>
      <c r="C38" s="5" t="n">
        <v>31588</v>
      </c>
      <c r="D38" s="5" t="n">
        <v>6938</v>
      </c>
    </row>
    <row r="39">
      <c r="A39" s="3" t="inlineStr">
        <is>
          <t>Increase in trade inventory</t>
        </is>
      </c>
      <c r="C39" s="5" t="n">
        <v>-279</v>
      </c>
      <c r="D39" s="5" t="n">
        <v>-2733</v>
      </c>
    </row>
    <row r="40">
      <c r="A40" s="3" t="inlineStr">
        <is>
          <t>(Increase) decrease in trade receivables</t>
        </is>
      </c>
      <c r="C40" s="5" t="n">
        <v>-2336</v>
      </c>
      <c r="D40" s="5" t="n">
        <v>5190</v>
      </c>
    </row>
    <row r="41">
      <c r="A41" s="3" t="inlineStr">
        <is>
          <t>Decrease (increase) in real estate inventory</t>
        </is>
      </c>
      <c r="C41" s="5" t="n">
        <v>925</v>
      </c>
      <c r="D41" s="5" t="n">
        <v>-7445</v>
      </c>
    </row>
    <row r="42">
      <c r="A42" s="3" t="inlineStr">
        <is>
          <t>Net change in operating lease assets and liabilities</t>
        </is>
      </c>
      <c r="C42" s="5" t="n">
        <v>-964</v>
      </c>
    </row>
    <row r="43">
      <c r="A43" s="3" t="inlineStr">
        <is>
          <t>(Increase) decrease in other assets</t>
        </is>
      </c>
      <c r="C43" s="5" t="n">
        <v>-1388</v>
      </c>
      <c r="D43" s="5" t="n">
        <v>6817</v>
      </c>
    </row>
    <row r="44">
      <c r="A44" s="3" t="inlineStr">
        <is>
          <t>Decrease (increase) in other liabilities</t>
        </is>
      </c>
      <c r="C44" s="5" t="n">
        <v>6512</v>
      </c>
      <c r="D44" s="5" t="n">
        <v>3826</v>
      </c>
    </row>
    <row r="45">
      <c r="A45" s="3" t="inlineStr">
        <is>
          <t>Net cash (used in) provided by operating activities</t>
        </is>
      </c>
      <c r="C45" s="5" t="n">
        <v>-831</v>
      </c>
      <c r="D45" s="5" t="n">
        <v>25329</v>
      </c>
    </row>
    <row r="46">
      <c r="A46" s="6" t="inlineStr">
        <is>
          <t>Investing activities:</t>
        </is>
      </c>
    </row>
    <row r="47">
      <c r="A47" s="3" t="inlineStr">
        <is>
          <t>Return of investment in unconsolidated real estate joint ventures</t>
        </is>
      </c>
      <c r="C47" s="5" t="n">
        <v>4631</v>
      </c>
      <c r="D47" s="5" t="n">
        <v>31442</v>
      </c>
    </row>
    <row r="48">
      <c r="A48" s="3" t="inlineStr">
        <is>
          <t>Investments in unconsolidated real estate joint ventures</t>
        </is>
      </c>
      <c r="C48" s="5" t="n">
        <v>-14009</v>
      </c>
      <c r="D48" s="5" t="n">
        <v>-25179</v>
      </c>
    </row>
    <row r="49">
      <c r="A49" s="3" t="inlineStr">
        <is>
          <t>Proceeds from repayment of loans receivable</t>
        </is>
      </c>
      <c r="C49" s="5" t="n">
        <v>5960</v>
      </c>
      <c r="D49" s="5" t="n">
        <v>6339</v>
      </c>
    </row>
    <row r="50">
      <c r="A50" s="3" t="inlineStr">
        <is>
          <t>Proceeds from sales of real estate</t>
        </is>
      </c>
      <c r="C50" s="5" t="n">
        <v>2151</v>
      </c>
      <c r="D50" s="5" t="n">
        <v>23512</v>
      </c>
    </row>
    <row r="51">
      <c r="A51" s="3" t="inlineStr">
        <is>
          <t>Proceeds from sale of property and equipment</t>
        </is>
      </c>
      <c r="D51" s="5" t="n">
        <v>11762</v>
      </c>
    </row>
    <row r="52">
      <c r="A52" s="3" t="inlineStr">
        <is>
          <t>Additions to real estate</t>
        </is>
      </c>
      <c r="C52" s="5" t="n">
        <v>70</v>
      </c>
      <c r="D52" s="5" t="n">
        <v>600</v>
      </c>
    </row>
    <row r="53">
      <c r="A53" s="3" t="inlineStr">
        <is>
          <t>Purchases of property and equipment</t>
        </is>
      </c>
      <c r="C53" s="5" t="n">
        <v>-4032</v>
      </c>
      <c r="D53" s="5" t="n">
        <v>-11091</v>
      </c>
    </row>
    <row r="54">
      <c r="A54" s="3" t="inlineStr">
        <is>
          <t>Decrease in cash from other investing activities</t>
        </is>
      </c>
      <c r="C54" s="5" t="n">
        <v>-1065</v>
      </c>
      <c r="D54" s="5" t="n">
        <v>-222</v>
      </c>
    </row>
    <row r="55">
      <c r="A55" s="3" t="inlineStr">
        <is>
          <t>Net cash (used in) provided by investing activities</t>
        </is>
      </c>
      <c r="C55" s="5" t="n">
        <v>-6434</v>
      </c>
      <c r="D55" s="5" t="n">
        <v>35963</v>
      </c>
    </row>
    <row r="56">
      <c r="A56" s="6" t="inlineStr">
        <is>
          <t>Supplementary disclosure of non-cash investing and financing activities:</t>
        </is>
      </c>
    </row>
    <row r="57">
      <c r="A57" s="3" t="inlineStr">
        <is>
          <t>Construction funds receivable transferred to real estate</t>
        </is>
      </c>
      <c r="D57" s="5" t="n">
        <v>18318</v>
      </c>
    </row>
    <row r="58">
      <c r="A58" s="3" t="inlineStr">
        <is>
          <t>Loans receivable transferred to real estate</t>
        </is>
      </c>
      <c r="D58" s="5" t="n">
        <v>333</v>
      </c>
    </row>
    <row r="59">
      <c r="A59" s="3" t="inlineStr">
        <is>
          <t>Increase in other assets upon issuance of Community Development District Bonds</t>
        </is>
      </c>
      <c r="C59" s="5" t="n">
        <v>827</v>
      </c>
      <c r="D59" s="5" t="n">
        <v>8110</v>
      </c>
    </row>
    <row r="60">
      <c r="A60" s="3" t="inlineStr">
        <is>
          <t>Assumption of Community Development District Bonds by homebuilders</t>
        </is>
      </c>
      <c r="C60" s="7" t="n">
        <v>3837</v>
      </c>
      <c r="D60" s="7" t="n">
        <v>103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ncontrolling Interests (Schedule Of Noncontrolling Interests In Consolidated Subsidiaries) (Details) - USD ($) $ in Thousands</t>
        </is>
      </c>
      <c r="B1" s="2" t="inlineStr">
        <is>
          <t>Dec. 31, 2021</t>
        </is>
      </c>
      <c r="C1" s="2" t="inlineStr">
        <is>
          <t>May 05, 2021</t>
        </is>
      </c>
      <c r="D1" s="2" t="inlineStr">
        <is>
          <t>Dec. 31, 2020</t>
        </is>
      </c>
    </row>
    <row r="2">
      <c r="A2" s="6" t="inlineStr">
        <is>
          <t>Noncontrolling Interest [Line Items]</t>
        </is>
      </c>
    </row>
    <row r="3">
      <c r="A3" s="3" t="inlineStr">
        <is>
          <t>Total noncontrolling interests</t>
        </is>
      </c>
      <c r="B3" s="7" t="n">
        <v>60367</v>
      </c>
      <c r="D3" s="7" t="n">
        <v>74847</v>
      </c>
    </row>
    <row r="4">
      <c r="A4" s="3" t="inlineStr">
        <is>
          <t>Bluegreen [Member]</t>
        </is>
      </c>
    </row>
    <row r="5">
      <c r="A5" s="6" t="inlineStr">
        <is>
          <t>Noncontrolling Interest [Line Items]</t>
        </is>
      </c>
    </row>
    <row r="6">
      <c r="A6" s="3" t="inlineStr">
        <is>
          <t>Total noncontrolling interests</t>
        </is>
      </c>
      <c r="D6" s="5" t="n">
        <v>22821</v>
      </c>
    </row>
    <row r="7">
      <c r="A7" s="3" t="inlineStr">
        <is>
          <t>Bluegreen/Big Cedar Vacations, LLC [Member]</t>
        </is>
      </c>
    </row>
    <row r="8">
      <c r="A8" s="6" t="inlineStr">
        <is>
          <t>Noncontrolling Interest [Line Items]</t>
        </is>
      </c>
    </row>
    <row r="9">
      <c r="A9" s="3" t="inlineStr">
        <is>
          <t>Total noncontrolling interests</t>
        </is>
      </c>
      <c r="B9" s="7" t="n">
        <v>60367</v>
      </c>
      <c r="D9" s="7" t="n">
        <v>52026</v>
      </c>
    </row>
    <row r="10">
      <c r="A10" s="3" t="inlineStr">
        <is>
          <t>Bluegreen [Member] | Bluegreen [Member] | Bluegreen [Member]</t>
        </is>
      </c>
    </row>
    <row r="11">
      <c r="A11" s="6" t="inlineStr">
        <is>
          <t>Noncontrolling Interest [Line Items]</t>
        </is>
      </c>
    </row>
    <row r="12">
      <c r="A12" s="3" t="inlineStr">
        <is>
          <t>Noncontrolling interest ownership percentage by parent</t>
        </is>
      </c>
      <c r="C12" s="3" t="inlineStr">
        <is>
          <t>93.00%</t>
        </is>
      </c>
    </row>
    <row r="13">
      <c r="A13" s="3" t="inlineStr">
        <is>
          <t>Bluegreen [Member] | Bluegreen/Big Cedar Vacations, LLC [Member] | Bluegreen [Member]</t>
        </is>
      </c>
    </row>
    <row r="14">
      <c r="A14" s="6" t="inlineStr">
        <is>
          <t>Noncontrolling Interest [Line Items]</t>
        </is>
      </c>
    </row>
    <row r="15">
      <c r="A15" s="3" t="inlineStr">
        <is>
          <t>Noncontrolling interest ownership percentage by noncontrolling owner</t>
        </is>
      </c>
      <c r="B15" s="3" t="inlineStr">
        <is>
          <t>51.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Noncontrolling Interests (Schedule Of Income Attributable To Noncontrolling Interests) (Details) - USD ($) $ in Thousands</t>
        </is>
      </c>
      <c r="B1" s="2" t="inlineStr">
        <is>
          <t>12 Months Ended</t>
        </is>
      </c>
    </row>
    <row r="2">
      <c r="B2" s="2" t="inlineStr">
        <is>
          <t>Dec. 31, 2021</t>
        </is>
      </c>
      <c r="C2" s="2" t="inlineStr">
        <is>
          <t>Dec. 31, 2020</t>
        </is>
      </c>
      <c r="D2" s="2" t="inlineStr">
        <is>
          <t>Dec. 31, 2019</t>
        </is>
      </c>
      <c r="E2" s="2" t="inlineStr">
        <is>
          <t>May 05, 2021</t>
        </is>
      </c>
    </row>
    <row r="3">
      <c r="A3" s="6" t="inlineStr">
        <is>
          <t>Noncontrolling Interest [Line Items]</t>
        </is>
      </c>
    </row>
    <row r="4">
      <c r="A4" s="3" t="inlineStr">
        <is>
          <t>Net income attributable to noncontrolling interest - continuing operations</t>
        </is>
      </c>
      <c r="B4" s="7" t="n">
        <v>14102</v>
      </c>
      <c r="C4" s="7" t="n">
        <v>8186</v>
      </c>
      <c r="D4" s="7" t="n">
        <v>14636</v>
      </c>
    </row>
    <row r="5">
      <c r="A5" s="3" t="inlineStr">
        <is>
          <t>Bluegreen [Member]</t>
        </is>
      </c>
    </row>
    <row r="6">
      <c r="A6" s="6" t="inlineStr">
        <is>
          <t>Noncontrolling Interest [Line Items]</t>
        </is>
      </c>
    </row>
    <row r="7">
      <c r="A7" s="3" t="inlineStr">
        <is>
          <t>Net income attributable to noncontrolling interest - continuing operations</t>
        </is>
      </c>
      <c r="B7" s="5" t="n">
        <v>861</v>
      </c>
      <c r="C7" s="5" t="n">
        <v>794</v>
      </c>
      <c r="D7" s="5" t="n">
        <v>3363</v>
      </c>
    </row>
    <row r="8">
      <c r="A8" s="3" t="inlineStr">
        <is>
          <t>Bluegreen/Big Cedar Vacations, LLC [Member]</t>
        </is>
      </c>
    </row>
    <row r="9">
      <c r="A9" s="6" t="inlineStr">
        <is>
          <t>Noncontrolling Interest [Line Items]</t>
        </is>
      </c>
    </row>
    <row r="10">
      <c r="A10" s="3" t="inlineStr">
        <is>
          <t>Net income attributable to noncontrolling interest - continuing operations</t>
        </is>
      </c>
      <c r="B10" s="7" t="n">
        <v>13241</v>
      </c>
      <c r="C10" s="7" t="n">
        <v>7392</v>
      </c>
      <c r="D10" s="7" t="n">
        <v>11273</v>
      </c>
    </row>
    <row r="11">
      <c r="A11" s="3" t="inlineStr">
        <is>
          <t>Bluegreen [Member] | Bluegreen [Member] | Bluegreen [Member]</t>
        </is>
      </c>
    </row>
    <row r="12">
      <c r="A12" s="6" t="inlineStr">
        <is>
          <t>Noncontrolling Interest [Line Items]</t>
        </is>
      </c>
    </row>
    <row r="13">
      <c r="A13" s="3" t="inlineStr">
        <is>
          <t>Noncontrolling interest ownership percentage by parent</t>
        </is>
      </c>
      <c r="E13" s="3" t="inlineStr">
        <is>
          <t>93.00%</t>
        </is>
      </c>
    </row>
    <row r="14">
      <c r="A14" s="3" t="inlineStr">
        <is>
          <t>Bluegreen [Member] | Bluegreen/Big Cedar Vacations, LLC [Member] | Bluegreen [Member]</t>
        </is>
      </c>
    </row>
    <row r="15">
      <c r="A15" s="6" t="inlineStr">
        <is>
          <t>Noncontrolling Interest [Line Items]</t>
        </is>
      </c>
    </row>
    <row r="16">
      <c r="A16" s="3" t="inlineStr">
        <is>
          <t>Noncontrolling interest ownership percentage by noncontrolling owner</t>
        </is>
      </c>
      <c r="B16" s="3" t="inlineStr">
        <is>
          <t>51.0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0" customWidth="1" min="1" max="1"/>
    <col width="44" customWidth="1" min="2" max="2"/>
    <col width="14" customWidth="1" min="3" max="3"/>
  </cols>
  <sheetData>
    <row r="1">
      <c r="A1" s="1" t="inlineStr">
        <is>
          <t>Label</t>
        </is>
      </c>
      <c r="B1" s="1" t="inlineStr">
        <is>
          <t>Element</t>
        </is>
      </c>
      <c r="C1" s="2" t="inlineStr">
        <is>
          <t>Value</t>
        </is>
      </c>
    </row>
    <row r="2">
      <c r="A2" s="3" t="inlineStr">
        <is>
          <t>Cash, Including Discontinued Operations</t>
        </is>
      </c>
      <c r="B2" s="3" t="inlineStr">
        <is>
          <t>us-gaap_CashIncludingDiscontinuedOperations</t>
        </is>
      </c>
      <c r="C2" s="7" t="n">
        <v>421097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02:45:26Z</dcterms:created>
  <dcterms:modified xmlns:dcterms="http://purl.org/dc/terms/" xmlns:xsi="http://www.w3.org/2001/XMLSchema-instance" xsi:type="dcterms:W3CDTF">2022-03-04T02:45:26Z</dcterms:modified>
</cp:coreProperties>
</file>